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fina3" sheetId="3" state="visible" r:id="rId3"/>
    <sheet xmlns:r="http://schemas.openxmlformats.org/officeDocument/2006/relationships" name="Consolidated statement of profi"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Corporate information" sheetId="8" state="visible" r:id="rId8"/>
    <sheet xmlns:r="http://schemas.openxmlformats.org/officeDocument/2006/relationships" name="Basis of preparation" sheetId="9" state="visible" r:id="rId9"/>
    <sheet xmlns:r="http://schemas.openxmlformats.org/officeDocument/2006/relationships" name="Significant accounting policies" sheetId="10" state="visible" r:id="rId10"/>
    <sheet xmlns:r="http://schemas.openxmlformats.org/officeDocument/2006/relationships" name="Significant accounting judgment" sheetId="11" state="visible" r:id="rId11"/>
    <sheet xmlns:r="http://schemas.openxmlformats.org/officeDocument/2006/relationships" name="Changes in disclosures" sheetId="12" state="visible" r:id="rId12"/>
    <sheet xmlns:r="http://schemas.openxmlformats.org/officeDocument/2006/relationships" name="New standards and interpretatio" sheetId="13" state="visible" r:id="rId13"/>
    <sheet xmlns:r="http://schemas.openxmlformats.org/officeDocument/2006/relationships" name="Segment reporting" sheetId="14" state="visible" r:id="rId14"/>
    <sheet xmlns:r="http://schemas.openxmlformats.org/officeDocument/2006/relationships" name="Cash and cash equivalents" sheetId="15" state="visible" r:id="rId15"/>
    <sheet xmlns:r="http://schemas.openxmlformats.org/officeDocument/2006/relationships" name="Investments" sheetId="16" state="visible" r:id="rId16"/>
    <sheet xmlns:r="http://schemas.openxmlformats.org/officeDocument/2006/relationships" name="Accounts receivable" sheetId="17" state="visible" r:id="rId17"/>
    <sheet xmlns:r="http://schemas.openxmlformats.org/officeDocument/2006/relationships" name="Expendable parts and supplies" sheetId="18" state="visible" r:id="rId18"/>
    <sheet xmlns:r="http://schemas.openxmlformats.org/officeDocument/2006/relationships" name="Prepaid expenses" sheetId="19" state="visible" r:id="rId19"/>
    <sheet xmlns:r="http://schemas.openxmlformats.org/officeDocument/2006/relationships" name="Property and equipment" sheetId="20" state="visible" r:id="rId20"/>
    <sheet xmlns:r="http://schemas.openxmlformats.org/officeDocument/2006/relationships" name="Leases" sheetId="21" state="visible" r:id="rId21"/>
    <sheet xmlns:r="http://schemas.openxmlformats.org/officeDocument/2006/relationships" name="Net pension assets" sheetId="22" state="visible" r:id="rId22"/>
    <sheet xmlns:r="http://schemas.openxmlformats.org/officeDocument/2006/relationships" name="Intangible assets" sheetId="23" state="visible" r:id="rId23"/>
    <sheet xmlns:r="http://schemas.openxmlformats.org/officeDocument/2006/relationships" name="Other assets" sheetId="24" state="visible" r:id="rId24"/>
    <sheet xmlns:r="http://schemas.openxmlformats.org/officeDocument/2006/relationships" name="Debt" sheetId="25" state="visible" r:id="rId25"/>
    <sheet xmlns:r="http://schemas.openxmlformats.org/officeDocument/2006/relationships" name="Trade, other payables and finan" sheetId="26" state="visible" r:id="rId26"/>
    <sheet xmlns:r="http://schemas.openxmlformats.org/officeDocument/2006/relationships" name="Accrued expenses payable" sheetId="27" state="visible" r:id="rId27"/>
    <sheet xmlns:r="http://schemas.openxmlformats.org/officeDocument/2006/relationships" name="Other long-term liabilities" sheetId="28" state="visible" r:id="rId28"/>
    <sheet xmlns:r="http://schemas.openxmlformats.org/officeDocument/2006/relationships" name="Income taxes" sheetId="29" state="visible" r:id="rId29"/>
    <sheet xmlns:r="http://schemas.openxmlformats.org/officeDocument/2006/relationships" name="Accounts and transactions with " sheetId="30" state="visible" r:id="rId30"/>
    <sheet xmlns:r="http://schemas.openxmlformats.org/officeDocument/2006/relationships" name="Equity" sheetId="31" state="visible" r:id="rId31"/>
    <sheet xmlns:r="http://schemas.openxmlformats.org/officeDocument/2006/relationships" name="Share-based payments" sheetId="32" state="visible" r:id="rId32"/>
    <sheet xmlns:r="http://schemas.openxmlformats.org/officeDocument/2006/relationships" name="Earnings (loss) per share" sheetId="33" state="visible" r:id="rId33"/>
    <sheet xmlns:r="http://schemas.openxmlformats.org/officeDocument/2006/relationships" name="Commitments and contingencies" sheetId="34" state="visible" r:id="rId34"/>
    <sheet xmlns:r="http://schemas.openxmlformats.org/officeDocument/2006/relationships" name="Financial instruments - Risk ma" sheetId="35" state="visible" r:id="rId35"/>
    <sheet xmlns:r="http://schemas.openxmlformats.org/officeDocument/2006/relationships" name="Subsequent events"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Changes in disclosures (Tables)" sheetId="39" state="visible" r:id="rId39"/>
    <sheet xmlns:r="http://schemas.openxmlformats.org/officeDocument/2006/relationships" name="New standards and interpretat40" sheetId="40" state="visible" r:id="rId40"/>
    <sheet xmlns:r="http://schemas.openxmlformats.org/officeDocument/2006/relationships" name="Segment reporting (Tables)" sheetId="41" state="visible" r:id="rId41"/>
    <sheet xmlns:r="http://schemas.openxmlformats.org/officeDocument/2006/relationships" name="Cash and cash equivalents (Tabl" sheetId="42" state="visible" r:id="rId42"/>
    <sheet xmlns:r="http://schemas.openxmlformats.org/officeDocument/2006/relationships" name="Investments (Tables)" sheetId="43" state="visible" r:id="rId43"/>
    <sheet xmlns:r="http://schemas.openxmlformats.org/officeDocument/2006/relationships" name="Accounts receivable (Tables)" sheetId="44" state="visible" r:id="rId44"/>
    <sheet xmlns:r="http://schemas.openxmlformats.org/officeDocument/2006/relationships" name="Expendable parts and supplies (" sheetId="45" state="visible" r:id="rId45"/>
    <sheet xmlns:r="http://schemas.openxmlformats.org/officeDocument/2006/relationships" name="Prepaid expenses (Tables)" sheetId="46" state="visible" r:id="rId46"/>
    <sheet xmlns:r="http://schemas.openxmlformats.org/officeDocument/2006/relationships" name="Property and equipment (Tables)" sheetId="47" state="visible" r:id="rId47"/>
    <sheet xmlns:r="http://schemas.openxmlformats.org/officeDocument/2006/relationships" name="Leases (Tables)" sheetId="48" state="visible" r:id="rId48"/>
    <sheet xmlns:r="http://schemas.openxmlformats.org/officeDocument/2006/relationships" name="Net pension assets (Tables)" sheetId="49" state="visible" r:id="rId49"/>
    <sheet xmlns:r="http://schemas.openxmlformats.org/officeDocument/2006/relationships" name="Intangible assets (Tables)" sheetId="50" state="visible" r:id="rId50"/>
    <sheet xmlns:r="http://schemas.openxmlformats.org/officeDocument/2006/relationships" name="Other assets (Tables)" sheetId="51" state="visible" r:id="rId51"/>
    <sheet xmlns:r="http://schemas.openxmlformats.org/officeDocument/2006/relationships" name="Debt (Tables)" sheetId="52" state="visible" r:id="rId52"/>
    <sheet xmlns:r="http://schemas.openxmlformats.org/officeDocument/2006/relationships" name="Trade, other payables and fin53" sheetId="53" state="visible" r:id="rId53"/>
    <sheet xmlns:r="http://schemas.openxmlformats.org/officeDocument/2006/relationships" name="Accrued expenses payable (Table" sheetId="54" state="visible" r:id="rId54"/>
    <sheet xmlns:r="http://schemas.openxmlformats.org/officeDocument/2006/relationships" name="Other long-term liabilities (Ta" sheetId="55" state="visible" r:id="rId55"/>
    <sheet xmlns:r="http://schemas.openxmlformats.org/officeDocument/2006/relationships" name="Income taxes (Tables)" sheetId="56" state="visible" r:id="rId56"/>
    <sheet xmlns:r="http://schemas.openxmlformats.org/officeDocument/2006/relationships" name="Accounts and transactions wit57" sheetId="57" state="visible" r:id="rId57"/>
    <sheet xmlns:r="http://schemas.openxmlformats.org/officeDocument/2006/relationships" name="Share-based payments (Tables)" sheetId="58" state="visible" r:id="rId58"/>
    <sheet xmlns:r="http://schemas.openxmlformats.org/officeDocument/2006/relationships" name="Earnings (loss) per share (Tabl" sheetId="59" state="visible" r:id="rId59"/>
    <sheet xmlns:r="http://schemas.openxmlformats.org/officeDocument/2006/relationships" name="Financial instruments - Risk 60" sheetId="60" state="visible" r:id="rId60"/>
    <sheet xmlns:r="http://schemas.openxmlformats.org/officeDocument/2006/relationships" name="Corporate Information - Additio" sheetId="61" state="visible" r:id="rId61"/>
    <sheet xmlns:r="http://schemas.openxmlformats.org/officeDocument/2006/relationships" name="Significant Accounting Polici62" sheetId="62" state="visible" r:id="rId62"/>
    <sheet xmlns:r="http://schemas.openxmlformats.org/officeDocument/2006/relationships" name="Significant Accounting Polici63" sheetId="63" state="visible" r:id="rId63"/>
    <sheet xmlns:r="http://schemas.openxmlformats.org/officeDocument/2006/relationships" name="Significant Accounting Polici64" sheetId="64" state="visible" r:id="rId64"/>
    <sheet xmlns:r="http://schemas.openxmlformats.org/officeDocument/2006/relationships" name="Significant Accounting Judgme65" sheetId="65" state="visible" r:id="rId65"/>
    <sheet xmlns:r="http://schemas.openxmlformats.org/officeDocument/2006/relationships" name="Changes in Disclosures - Summar" sheetId="66" state="visible" r:id="rId66"/>
    <sheet xmlns:r="http://schemas.openxmlformats.org/officeDocument/2006/relationships" name="New Standards and Interpretat67" sheetId="67" state="visible" r:id="rId67"/>
    <sheet xmlns:r="http://schemas.openxmlformats.org/officeDocument/2006/relationships" name="New Standards and Interpretat68" sheetId="68" state="visible" r:id="rId68"/>
    <sheet xmlns:r="http://schemas.openxmlformats.org/officeDocument/2006/relationships" name="New Standards and Interpretat69" sheetId="69" state="visible" r:id="rId69"/>
    <sheet xmlns:r="http://schemas.openxmlformats.org/officeDocument/2006/relationships" name="Segment Reporting - Additional " sheetId="70" state="visible" r:id="rId70"/>
    <sheet xmlns:r="http://schemas.openxmlformats.org/officeDocument/2006/relationships" name="Segment Reporting - Operating R" sheetId="71" state="visible" r:id="rId71"/>
    <sheet xmlns:r="http://schemas.openxmlformats.org/officeDocument/2006/relationships" name="Cash and Cash Equivalents - Sch" sheetId="72" state="visible" r:id="rId72"/>
    <sheet xmlns:r="http://schemas.openxmlformats.org/officeDocument/2006/relationships" name="Cash and Cash Equivalents - Add" sheetId="73" state="visible" r:id="rId73"/>
    <sheet xmlns:r="http://schemas.openxmlformats.org/officeDocument/2006/relationships" name="Investments - Schedule of Infor" sheetId="74" state="visible" r:id="rId74"/>
    <sheet xmlns:r="http://schemas.openxmlformats.org/officeDocument/2006/relationships" name="Investments - Additional Inform" sheetId="75" state="visible" r:id="rId75"/>
    <sheet xmlns:r="http://schemas.openxmlformats.org/officeDocument/2006/relationships" name="Accounts Receivable - Disclosur" sheetId="76" state="visible" r:id="rId76"/>
    <sheet xmlns:r="http://schemas.openxmlformats.org/officeDocument/2006/relationships" name="Accounts Receivable - Additiona" sheetId="77" state="visible" r:id="rId77"/>
    <sheet xmlns:r="http://schemas.openxmlformats.org/officeDocument/2006/relationships" name="Accounts Receivable - Maturity " sheetId="78" state="visible" r:id="rId78"/>
    <sheet xmlns:r="http://schemas.openxmlformats.org/officeDocument/2006/relationships" name="Accounts Receivable - Provision" sheetId="79" state="visible" r:id="rId79"/>
    <sheet xmlns:r="http://schemas.openxmlformats.org/officeDocument/2006/relationships" name="Expendable Parts and Supplies -" sheetId="80" state="visible" r:id="rId80"/>
    <sheet xmlns:r="http://schemas.openxmlformats.org/officeDocument/2006/relationships" name="Expendable Parts and Supplies81" sheetId="81" state="visible" r:id="rId81"/>
    <sheet xmlns:r="http://schemas.openxmlformats.org/officeDocument/2006/relationships" name="Prepaid Expenses - Detailed Inf" sheetId="82" state="visible" r:id="rId82"/>
    <sheet xmlns:r="http://schemas.openxmlformats.org/officeDocument/2006/relationships" name="Prepaid Expenses - Additional I" sheetId="83" state="visible" r:id="rId83"/>
    <sheet xmlns:r="http://schemas.openxmlformats.org/officeDocument/2006/relationships" name="Property and Equipment - Summar" sheetId="84" state="visible" r:id="rId84"/>
    <sheet xmlns:r="http://schemas.openxmlformats.org/officeDocument/2006/relationships" name="Property Plan and Equipment - A" sheetId="85" state="visible" r:id="rId85"/>
    <sheet xmlns:r="http://schemas.openxmlformats.org/officeDocument/2006/relationships" name="Leases - Additional Information" sheetId="86" state="visible" r:id="rId86"/>
    <sheet xmlns:r="http://schemas.openxmlformats.org/officeDocument/2006/relationships" name="Leases - Schedule of Future Min" sheetId="87" state="visible" r:id="rId87"/>
    <sheet xmlns:r="http://schemas.openxmlformats.org/officeDocument/2006/relationships" name="Leases - Schedule of Future M88" sheetId="88" state="visible" r:id="rId88"/>
    <sheet xmlns:r="http://schemas.openxmlformats.org/officeDocument/2006/relationships" name="Leases - Schedule of Future M89" sheetId="89" state="visible" r:id="rId89"/>
    <sheet xmlns:r="http://schemas.openxmlformats.org/officeDocument/2006/relationships" name="Net Pension Assets - Summary of" sheetId="90" state="visible" r:id="rId90"/>
    <sheet xmlns:r="http://schemas.openxmlformats.org/officeDocument/2006/relationships" name="Net Pension Assets - Additional" sheetId="91" state="visible" r:id="rId91"/>
    <sheet xmlns:r="http://schemas.openxmlformats.org/officeDocument/2006/relationships" name="Net Pension Assets - Summary 92" sheetId="92" state="visible" r:id="rId92"/>
    <sheet xmlns:r="http://schemas.openxmlformats.org/officeDocument/2006/relationships" name="Net Pension Assets - Summary 93" sheetId="93" state="visible" r:id="rId93"/>
    <sheet xmlns:r="http://schemas.openxmlformats.org/officeDocument/2006/relationships" name="Net Pension Assets - Summary 94" sheetId="94" state="visible" r:id="rId94"/>
    <sheet xmlns:r="http://schemas.openxmlformats.org/officeDocument/2006/relationships" name="Net Pension Assets - Summary 95" sheetId="95" state="visible" r:id="rId95"/>
    <sheet xmlns:r="http://schemas.openxmlformats.org/officeDocument/2006/relationships" name="Net Pension Assets - Summary 96" sheetId="96" state="visible" r:id="rId96"/>
    <sheet xmlns:r="http://schemas.openxmlformats.org/officeDocument/2006/relationships" name="Intangible Assets - Summary of " sheetId="97" state="visible" r:id="rId97"/>
    <sheet xmlns:r="http://schemas.openxmlformats.org/officeDocument/2006/relationships" name="Intangible Assets - Additional " sheetId="98" state="visible" r:id="rId98"/>
    <sheet xmlns:r="http://schemas.openxmlformats.org/officeDocument/2006/relationships" name="Other Assets - Summary of Other" sheetId="99" state="visible" r:id="rId99"/>
    <sheet xmlns:r="http://schemas.openxmlformats.org/officeDocument/2006/relationships" name="Debt - Summary of Debt (Detail)" sheetId="100" state="visible" r:id="rId100"/>
    <sheet xmlns:r="http://schemas.openxmlformats.org/officeDocument/2006/relationships" name="Debt - Summary of Maturities of" sheetId="101" state="visible" r:id="rId101"/>
    <sheet xmlns:r="http://schemas.openxmlformats.org/officeDocument/2006/relationships" name="Debt - Additional Information (" sheetId="102" state="visible" r:id="rId102"/>
    <sheet xmlns:r="http://schemas.openxmlformats.org/officeDocument/2006/relationships" name="Debt - Summary of Finance Cost " sheetId="103" state="visible" r:id="rId103"/>
    <sheet xmlns:r="http://schemas.openxmlformats.org/officeDocument/2006/relationships" name="Debt - Changes in Liabilities A" sheetId="104" state="visible" r:id="rId104"/>
    <sheet xmlns:r="http://schemas.openxmlformats.org/officeDocument/2006/relationships" name="Trade, Other Payables and Fi105" sheetId="105" state="visible" r:id="rId105"/>
    <sheet xmlns:r="http://schemas.openxmlformats.org/officeDocument/2006/relationships" name="Accrued Expenses Payable - Summ" sheetId="106" state="visible" r:id="rId106"/>
    <sheet xmlns:r="http://schemas.openxmlformats.org/officeDocument/2006/relationships" name="Accrued Expenses Payable - Addi" sheetId="107" state="visible" r:id="rId107"/>
    <sheet xmlns:r="http://schemas.openxmlformats.org/officeDocument/2006/relationships" name="Other Long-term Liabilities - S" sheetId="108" state="visible" r:id="rId108"/>
    <sheet xmlns:r="http://schemas.openxmlformats.org/officeDocument/2006/relationships" name="Other Long-term Liabilities - A" sheetId="109" state="visible" r:id="rId109"/>
    <sheet xmlns:r="http://schemas.openxmlformats.org/officeDocument/2006/relationships" name="Income Taxes - Summary of Incom" sheetId="110" state="visible" r:id="rId110"/>
    <sheet xmlns:r="http://schemas.openxmlformats.org/officeDocument/2006/relationships" name="Income Taxes - Additional Infor" sheetId="111" state="visible" r:id="rId111"/>
    <sheet xmlns:r="http://schemas.openxmlformats.org/officeDocument/2006/relationships" name="Income Taxes - Summary of Balan" sheetId="112" state="visible" r:id="rId112"/>
    <sheet xmlns:r="http://schemas.openxmlformats.org/officeDocument/2006/relationships" name="Income Taxes - Summary of Recon" sheetId="113" state="visible" r:id="rId113"/>
    <sheet xmlns:r="http://schemas.openxmlformats.org/officeDocument/2006/relationships" name="Accounts and Transactions wi114" sheetId="114" state="visible" r:id="rId114"/>
    <sheet xmlns:r="http://schemas.openxmlformats.org/officeDocument/2006/relationships" name="Accounts and Transactions wi115" sheetId="115" state="visible" r:id="rId115"/>
    <sheet xmlns:r="http://schemas.openxmlformats.org/officeDocument/2006/relationships" name="Accounts and Transactions wi116" sheetId="116" state="visible" r:id="rId116"/>
    <sheet xmlns:r="http://schemas.openxmlformats.org/officeDocument/2006/relationships" name="Accounts and Transactions wi117" sheetId="117" state="visible" r:id="rId117"/>
    <sheet xmlns:r="http://schemas.openxmlformats.org/officeDocument/2006/relationships" name="Equity - Additional Information" sheetId="118" state="visible" r:id="rId118"/>
    <sheet xmlns:r="http://schemas.openxmlformats.org/officeDocument/2006/relationships" name="Share-based Payments - Addition" sheetId="119" state="visible" r:id="rId119"/>
    <sheet xmlns:r="http://schemas.openxmlformats.org/officeDocument/2006/relationships" name="Share-based Payments - Summary " sheetId="120" state="visible" r:id="rId120"/>
    <sheet xmlns:r="http://schemas.openxmlformats.org/officeDocument/2006/relationships" name="Share-based Payments - Summa121" sheetId="121" state="visible" r:id="rId121"/>
    <sheet xmlns:r="http://schemas.openxmlformats.org/officeDocument/2006/relationships" name="Share-based payments - Summa122" sheetId="122" state="visible" r:id="rId122"/>
    <sheet xmlns:r="http://schemas.openxmlformats.org/officeDocument/2006/relationships" name="Earnings Per Share - Schedule o" sheetId="123" state="visible" r:id="rId123"/>
    <sheet xmlns:r="http://schemas.openxmlformats.org/officeDocument/2006/relationships" name="Commitments and Contingencies -" sheetId="124" state="visible" r:id="rId124"/>
    <sheet xmlns:r="http://schemas.openxmlformats.org/officeDocument/2006/relationships" name="Financial Instrument - Risk Man" sheetId="125" state="visible" r:id="rId125"/>
    <sheet xmlns:r="http://schemas.openxmlformats.org/officeDocument/2006/relationships" name="Financial Instrument - Risk 126" sheetId="126" state="visible" r:id="rId126"/>
    <sheet xmlns:r="http://schemas.openxmlformats.org/officeDocument/2006/relationships" name="Financial Instrument - Risk 127" sheetId="127" state="visible" r:id="rId127"/>
    <sheet xmlns:r="http://schemas.openxmlformats.org/officeDocument/2006/relationships" name="Financial Instrument - Risk 128" sheetId="128" state="visible" r:id="rId128"/>
    <sheet xmlns:r="http://schemas.openxmlformats.org/officeDocument/2006/relationships" name="Financial Instrument - Risk 129" sheetId="129" state="visible" r:id="rId129"/>
    <sheet xmlns:r="http://schemas.openxmlformats.org/officeDocument/2006/relationships" name="Financial Instrument - Risk 130" sheetId="130" state="visible" r:id="rId130"/>
    <sheet xmlns:r="http://schemas.openxmlformats.org/officeDocument/2006/relationships" name="Subsequent Events - Additional " sheetId="131" state="visible" r:id="rId131"/>
  </sheets>
  <definedNames/>
  <calcPr calcId="124519" fullCalcOnLoad="1"/>
</workbook>
</file>

<file path=xl/sharedStrings.xml><?xml version="1.0" encoding="utf-8"?>
<sst xmlns="http://schemas.openxmlformats.org/spreadsheetml/2006/main" uniqueCount="1164">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Trading Symbol</t>
  </si>
  <si>
    <t>CPA</t>
  </si>
  <si>
    <t>Entity Registrant Name</t>
  </si>
  <si>
    <t>COPA HOLDINGS, S.A.</t>
  </si>
  <si>
    <t>Entity Central Index Key</t>
  </si>
  <si>
    <t>Current Fiscal Year End Date</t>
  </si>
  <si>
    <t>--12-31</t>
  </si>
  <si>
    <t>Entity Well-known Seasoned Issuer</t>
  </si>
  <si>
    <t>Yes</t>
  </si>
  <si>
    <t>Entity Current Reporting Status</t>
  </si>
  <si>
    <t>Entity Filer Category</t>
  </si>
  <si>
    <t>Large Accelerated Filer</t>
  </si>
  <si>
    <t>Class A common stock [member]</t>
  </si>
  <si>
    <t>Entity Common Stock, Shares Outstanding</t>
  </si>
  <si>
    <t>Class B common stock [member]</t>
  </si>
  <si>
    <t>Consolidated statement of financial position - USD ($) $ in Thousands</t>
  </si>
  <si>
    <t>Dec. 31, 2017</t>
  </si>
  <si>
    <t>Dec. 31, 2016</t>
  </si>
  <si>
    <t>Current assets</t>
  </si>
  <si>
    <t>Cash and cash equivalents</t>
  </si>
  <si>
    <t>Investments</t>
  </si>
  <si>
    <t>Accounts receivable</t>
  </si>
  <si>
    <t>Expendable parts and supplies</t>
  </si>
  <si>
    <t>Prepaid expenses</t>
  </si>
  <si>
    <t>Other currents assets</t>
  </si>
  <si>
    <t>Total current assets</t>
  </si>
  <si>
    <t>Non - current assets</t>
  </si>
  <si>
    <t>Property and equipment</t>
  </si>
  <si>
    <t>Net pension asset</t>
  </si>
  <si>
    <t>Intangible assets</t>
  </si>
  <si>
    <t>Deferred tax assets</t>
  </si>
  <si>
    <t>Other non - current assets</t>
  </si>
  <si>
    <t>Total non - current assets</t>
  </si>
  <si>
    <t>Total assets</t>
  </si>
  <si>
    <t>Current liabilities</t>
  </si>
  <si>
    <t>Current maturities of long - term debt</t>
  </si>
  <si>
    <t>Trade, other payables and financial liabilities</t>
  </si>
  <si>
    <t>Air traffic liability</t>
  </si>
  <si>
    <t>Frequent flyer deferred revenue</t>
  </si>
  <si>
    <t>Taxes and interest payable</t>
  </si>
  <si>
    <t>Accrued expenses payable</t>
  </si>
  <si>
    <t>Income tax payable</t>
  </si>
  <si>
    <t>Total current liabilities</t>
  </si>
  <si>
    <t>Non - current liabilities</t>
  </si>
  <si>
    <t>Long - term debt</t>
  </si>
  <si>
    <t>Other long - term liabilities</t>
  </si>
  <si>
    <t>Deferred tax liabilities</t>
  </si>
  <si>
    <t>Total non - current liabilities</t>
  </si>
  <si>
    <t>Total liabilities</t>
  </si>
  <si>
    <t>Equity</t>
  </si>
  <si>
    <t>Additional paid in capital</t>
  </si>
  <si>
    <t>Treasury stock</t>
  </si>
  <si>
    <t>Retained earnings</t>
  </si>
  <si>
    <t>Accumulated other comprehensive loss</t>
  </si>
  <si>
    <t>Total equity</t>
  </si>
  <si>
    <t>Commitments and contingencies</t>
  </si>
  <si>
    <t>Total liabilities and equity</t>
  </si>
  <si>
    <t>Common stock</t>
  </si>
  <si>
    <t>Consolidated statement of financial position (Parenthetical) - $ / shares</t>
  </si>
  <si>
    <t>Common stock, shares issued</t>
  </si>
  <si>
    <t>Common stock, shares outstanding</t>
  </si>
  <si>
    <t>Common stock, no par value</t>
  </si>
  <si>
    <t xml:space="preserve"> </t>
  </si>
  <si>
    <t>Consolidated statement of profit or loss - USD ($) $ in Thousands</t>
  </si>
  <si>
    <t>Dec. 31, 2015</t>
  </si>
  <si>
    <t>Operating revenue</t>
  </si>
  <si>
    <t>Passenger revenue</t>
  </si>
  <si>
    <t>Cargo and mail revenue</t>
  </si>
  <si>
    <t>Other operating revenue</t>
  </si>
  <si>
    <t>Total operating revenue</t>
  </si>
  <si>
    <t>Operating expenses</t>
  </si>
  <si>
    <t>Fuel</t>
  </si>
  <si>
    <t>Wages, salaries, benefits and other employees' expenses</t>
  </si>
  <si>
    <t>Passenger servicing</t>
  </si>
  <si>
    <t>Airport facilities and handling charges</t>
  </si>
  <si>
    <t>Sales and distribution</t>
  </si>
  <si>
    <t>Maintenance, materials and repairs</t>
  </si>
  <si>
    <t>Depreciation and amortization</t>
  </si>
  <si>
    <t>Flight operations</t>
  </si>
  <si>
    <t>Aircraft rentals and other rentals</t>
  </si>
  <si>
    <t>Cargo and courier expenses</t>
  </si>
  <si>
    <t>Other Operating and administrative expenses</t>
  </si>
  <si>
    <t>Total operating expenses</t>
  </si>
  <si>
    <t>Operating profit</t>
  </si>
  <si>
    <t>Non-operating income (expense)</t>
  </si>
  <si>
    <t>Finance cost</t>
  </si>
  <si>
    <t>Finance income</t>
  </si>
  <si>
    <t>(Loss) Gain on foreign currency fluctuations</t>
  </si>
  <si>
    <t>Net change in fair value of derivatives</t>
  </si>
  <si>
    <t>Other non-operating expense</t>
  </si>
  <si>
    <t>Total non - operating income (expense)</t>
  </si>
  <si>
    <t>Profit (loss) before taxes</t>
  </si>
  <si>
    <t>Income tax expense</t>
  </si>
  <si>
    <t>Net profit (loss)</t>
  </si>
  <si>
    <t>Earnings (loss) per share</t>
  </si>
  <si>
    <t>Basic and diluted</t>
  </si>
  <si>
    <t>Consolidated statement of comprehensive income (loss) - USD ($) $ in Thousands</t>
  </si>
  <si>
    <t>Statement of comprehensive income [abstract]</t>
  </si>
  <si>
    <t>Other comprehensive income (loss) to be reclassified to profit or loss in subsequent periods -</t>
  </si>
  <si>
    <t>Net change in fair value of derivative instrument</t>
  </si>
  <si>
    <t>Other comprehensive income (loss) to be reclassified to profit or loss</t>
  </si>
  <si>
    <t>Other comprehensive loss not to be reclassified to profit or loss in subsequent periods -</t>
  </si>
  <si>
    <t>Remeasurement of actuarial loss, net of amortization</t>
  </si>
  <si>
    <t>Other comprehensive loss not to be reclassified to profit or loss</t>
  </si>
  <si>
    <t>Other comprehensive loss for the year, net of tax</t>
  </si>
  <si>
    <t>Total comprehensive income (loss) for the year</t>
  </si>
  <si>
    <t>Consolidated statement of changes in equity - USD ($) $ in Thousands</t>
  </si>
  <si>
    <t>Total</t>
  </si>
  <si>
    <t>Additional paid in capital [member]</t>
  </si>
  <si>
    <t>Treasury stock [member]</t>
  </si>
  <si>
    <t>Retained earnings [member]</t>
  </si>
  <si>
    <t>Accumulated other comprehensive income (loss) [member]</t>
  </si>
  <si>
    <t>Beginning balance at Dec. 31, 2014</t>
  </si>
  <si>
    <t>Beginning balance, shares at Dec. 31, 2014</t>
  </si>
  <si>
    <t>Net income (loss)</t>
  </si>
  <si>
    <t>Other comprehensive income</t>
  </si>
  <si>
    <t>Issuance of stock for employee awards</t>
  </si>
  <si>
    <t>Issuance of stock for employee awards, shares</t>
  </si>
  <si>
    <t>Share-based compensation expense</t>
  </si>
  <si>
    <t>Repurchase of treasury shares</t>
  </si>
  <si>
    <t>Repurchase of treasury shares, shares</t>
  </si>
  <si>
    <t>Dividends paid</t>
  </si>
  <si>
    <t>Other</t>
  </si>
  <si>
    <t>Ending balance at Dec. 31, 2015</t>
  </si>
  <si>
    <t>Ending balance, shares at Dec. 31, 2015</t>
  </si>
  <si>
    <t>Other, shares</t>
  </si>
  <si>
    <t>Ending balance at Dec. 31, 2016</t>
  </si>
  <si>
    <t>Ending balance, shares at Dec. 31, 2016</t>
  </si>
  <si>
    <t>Share options exercised</t>
  </si>
  <si>
    <t>Share options exercised, shares</t>
  </si>
  <si>
    <t>Ending balance at Dec. 31, 2017</t>
  </si>
  <si>
    <t>Ending balance, shares at Dec. 31, 2017</t>
  </si>
  <si>
    <t>Consolidated statement of cash flows - USD ($) $ in Thousands</t>
  </si>
  <si>
    <t>Operating activities</t>
  </si>
  <si>
    <t>Adjustments for:</t>
  </si>
  <si>
    <t>Depreciation, amortization and impairment</t>
  </si>
  <si>
    <t>Loss (gain) on sale of property and equipment</t>
  </si>
  <si>
    <t>Disposal of assets</t>
  </si>
  <si>
    <t>Impairment of accounts receivable</t>
  </si>
  <si>
    <t>Allowance for obsolescence of expendable parts and supplies</t>
  </si>
  <si>
    <t>Derivative instruments mark to market</t>
  </si>
  <si>
    <t>Net foreign exchange differences</t>
  </si>
  <si>
    <t>Change in:</t>
  </si>
  <si>
    <t>Accounts receivable from related parties</t>
  </si>
  <si>
    <t>Other current assets</t>
  </si>
  <si>
    <t>Restricted cash</t>
  </si>
  <si>
    <t>Other assets</t>
  </si>
  <si>
    <t>Accounts payable</t>
  </si>
  <si>
    <t>Accounts payable from related parties</t>
  </si>
  <si>
    <t>Other liability</t>
  </si>
  <si>
    <t>Cash from operating activities</t>
  </si>
  <si>
    <t>Income tax paid</t>
  </si>
  <si>
    <t>Interest paid</t>
  </si>
  <si>
    <t>Interest received</t>
  </si>
  <si>
    <t>Net cash from operating activities</t>
  </si>
  <si>
    <t>Investing activities</t>
  </si>
  <si>
    <t>Acquisition of investments</t>
  </si>
  <si>
    <t>Proceeds from redemption of investments</t>
  </si>
  <si>
    <t>Advance payments on aircraft purchase contracts and other</t>
  </si>
  <si>
    <t>Reimbursement of advance payments on aircraft purchase contracts</t>
  </si>
  <si>
    <t>Acquisition of property and equipment</t>
  </si>
  <si>
    <t>Proceeds from sale of property and equipment</t>
  </si>
  <si>
    <t>Acquisition of intangible assets</t>
  </si>
  <si>
    <t>Net cash (used in) from investing activities</t>
  </si>
  <si>
    <t>Financing activities</t>
  </si>
  <si>
    <t>Proceeds from new borrowings</t>
  </si>
  <si>
    <t>Payments on loans, borrowings and finance leases</t>
  </si>
  <si>
    <t>Proceeds from exercise of share options</t>
  </si>
  <si>
    <t>Net cash used in financing activities</t>
  </si>
  <si>
    <t>Net (decrease) increase in cash and cash equivalents</t>
  </si>
  <si>
    <t>Cash and cash equivalent at Beginning value</t>
  </si>
  <si>
    <t>Effect of exchange rate change on cash</t>
  </si>
  <si>
    <t>Cash and cash equivalent at Ending balance</t>
  </si>
  <si>
    <t>Corporate information</t>
  </si>
  <si>
    <t>Text block1 [abstract]</t>
  </si>
  <si>
    <t>1. Corporate information
Copa Holdings, S. A. (“the Company”) was incorporated
according to the laws of the Republic of Panama on May 6, 1988
with an indefinite duration. The Company is a public company listed
in the New York Stock Exchange (NYSE) under the symbol CPA since
December 14, 2005. The address of its registered office is
Boulevard Costa del Este, Avenida Principal y Avenida de la
Rotonda, Urbanización Costa del Este, Complejo Business Park,
Torre Norte, Parque Lefevre, Panama City, Republic of Panama.
These consolidated financial statements comprise the Company and
its subsidiaries: Compañía Panameña de
Aviación, S. A. (“Copa Airlines”), Oval Financial
Leasing, Ltd. (“OVAL”), AeroRepública, S. A.
(“Copa Colombia”):
• Copa Airlines: the Company’s
core operation is incorporated according to the laws of the
Republic of Panama and provides international air transportation
for passengers, cargo and mail, operating from its Panama City hub
in the Republic of Panama.
• Copa Colombia: is a Colombian air
carrier, incorporated according to the laws of the Republic of
Colombia which provides domestic and international air
transportation for passengers, cargo, and mail.
In October 2016, Copa Colombia officially launched
“Wingo” a new low-cost
• OVAL: incorporated according to the
laws of the British Virgin Islands, it controls the special-purpose
entities that have a beneficial interest in the majority of the
Company’s fleet, which is leased to either Copa Airlines or
Copa Colombia.
The Company currently offers approximately 347 daily scheduled
flights to 75 destinations in 31 countries in North, Central and
South America and the Caribbean, mainly from its Panama City Hub.
Additionally, the Company provides passengers with access to
flights to more than 200 international destinations through
codeshare agreements. The Company is part of Star Alliance, the
leading global airline network since June 2012.
The Company has a broad commercial alliance with United Continental
Holdings, Inc. (“United”), which was renewed during May
2016, for another five years. This Alliance includes an extensive
and expanding code-sharing and technology cooperation. The Company
participated in United’s Mileage Plus frequent flyer loyalty
program until June 30, 2015.
On July 1, 2015, Copa Airlines started its new loyalty program
“ConnectMiles”, designed to strengthen the relationship
with its frequent flyers and provide exclusive attention. The
program maintains the mile accumulation and redemption model that
Copa Airlines’s passengers have enjoyed in recent years in
United’s Mileage Plus frequent flyer loyalty program.
ConnectMiles members are eligible to earn and redeem miles to any
of Star Alliance’s 1,300 (unaudited) destinations in 190
countries within 28 airlines members (unaudited).
As of December 31, 2017, the Company operates a fleet of 100
aircraft with an average age of 8.00 years, and consists of 66
Boeing 737-800 737-700
The consolidated financial statements for the year ended
December 31, 2017 have been authorized for issuance by the
Company’s Chief Executive Officer and Chief Financial Officer
on April 18, 2018.</t>
  </si>
  <si>
    <t>Basis of preparation</t>
  </si>
  <si>
    <t>2. Basis of preparation
Statement of compliance
The Company’s consolidated financial statements have been
prepared in accordance with International Financial Reporting
Standards (“IFRS”) as issued by the International
Accounting Standards Board (“IASB”).
As used in these notes to consolidated financial statements, the
terms “the Company”, “we”,
“us”, “our”, and similar terms refer to
Copa Holdings, S. A. and, unless the context indicates otherwise,
its consolidated subsidiaries.
Basis of measurement
The consolidated financial statements have been prepared on a
historical cost basis, except for the following:
• available-for-sale
• assets held for sale – measured
at fair value less cost of disposal, and
• defined benefit pension plans –
plan assets measured at fair value.
Functional and presentation currency
These consolidated financial statements are presented in United
States dollars (U.S. dollars “$”), which is the
Company’s functional currency and the legal tender of the
Republic of Panama. The Republic of Panama does not issue its own
paper currency; instead, the U.S. dollar is used as legal
currency.
All values are rounded to the nearest thousand in U.S. dollars
($000), except when otherwise indicated.</t>
  </si>
  <si>
    <t>Significant accounting policies</t>
  </si>
  <si>
    <t>3. Significant accounting
policies
(a) Basis of
consolidation
These consolidated financial statements comprise the financial
statements of the Company and its subsidiaries. Control is achieved
when the Company is exposed to, or has right to, variable returns
from its involvement with the investee and has the ability to
affect those returns through its power over the investee.
Specifically, the Company controls the investee, when it has:
• power over the investee
• exposure, or rights to, variable
returns from its involvement with the investee, and
• the ability to use its power over the
investee to affect its returns.
The Company reassesses whether or not it controls an investee if
facts and circumstances indicate that there are changes to one or
more of the three elements of control. Consolidation of a
subsidiary begins when the Company obtains control over the
subsidiary and ceases when the Company loses control of the
subsidiary.
The financial statements of the subsidiaries are prepared for the
same reporting period as the parent company, using consistent
accounting policies. All intercompany balances, transactions, and
dividends are eliminated in full.
The following are the significant subsidiaries included in these
financial statements:
Name
Country of Incorporation Ownership interest
2017
2016
Copa Airlines Panama 99 % 99 %
Copa Colombia Colombia 99 % 99 %
Oval British Virgin Islands 100 % 100 %
(b) Current versus non-current
The Company presents assets and liabilities in the statement of
financial position based on current/non-current
An asset is current when it is:
• expected to be realized or intended
to be sold or consumed in the normal operating cycle
• expected to be realized within twelve
months after the reporting period, or
• cash or cash equivalent, unless
restricted.
All other assets are classified as non-current.
A liability is current when:
• it is expected to be settled in the
normal operating cycle
• it is due to be settled within twelve
months after the reporting period, or
• there is no unconditional right to
defer the settlement of the liability for at least twelve months
after the reporting period.
The Company classifies all other liabilities as non-current.
Deferred tax assets and liabilities are classified as non-current
(c) Foreign currencies
The Company’s consolidated financial statements are presented
in U.S. dollars, which is the Company’s functional currency.
The Company determines the functional currency for each entity, and
the items included in the financial statements of each entity are
measured using that functional currency.
Transactions and balances
Transactions in foreign currencies are initially recorded by the
Company at the respective functional currency spot rates on the
date when the transaction first qualifies for recognition.
Monetary assets and liabilities denominated in foreign currencies
are translated at the functional currency spot exchange rate at the
reporting date. Non-monetary
Foreign exchange gains and losses are included in the exchange rate
difference line in the consolidated statement of profit or
loss for the year.
(d) Revenue
recognition
Revenue is recognized to the extent that it is probable that the
economic benefits will flow to the Company and the revenue can be
reliably measured, regardless of when the payment is made. Revenue
is measured at the fair value of the consideration received or
receivable, taking into account contractually defined terms of
payment and excluding taxes or duties. The following specific
recognition criteria must also be met before revenue is
recognized:
Passenger revenue
Passenger revenue is recognized when transportation is provided
rather than when a ticket is sold. The amount of passenger ticket
sales, not yet recognized as revenue, is reflected under “Air
traffic liability” in the consolidated statement of financial
position. The Company performs a monthly liability evaluation, and
a provision is recognized for tickets that are expected not to be
used or redeemed. A year after the sales is made, all unredeemed
sales are transferred from “Air Traffic liability” and
recognized as revenue, and the provision is reversed.
A significant portion of the Company’s ticket sales are
processed through major credit card companies, resulting in
accounts receivable that are generally short-term in duration and
typically collected prior to when revenue is recognized. The
Company believes that the credit risk associated with these
receivables is minimal.
The Company is required to charge certain taxes and fees on its
passenger tickets. These taxes and fees include transportation
taxes, airport passenger facility charges, and arrival and
departure taxes. These taxes and fees are legal assessments on the
customer. Since the Company has a legal obligation to act as a
collection agent with respect to these taxes and fees, we do not
include such amounts in passenger revenue. The Company records a
liability when these amounts are collected and derecognizes the
liability when payments are made to the applicable government
agency or operating carrier.
Cargo and mail revenue
Cargo and mail revenue is recognized when the Company provides and
completes the shipping services as requested by the client and the
risks on the merchandise and goods are transferred.
Other operating revenue
Other operating revenue is primarily comprised of commissions
earned on tickets sold for flights on other airlines, special
charges, charter flights, and other services provided to other
airlines and are recognized when the transportation or service is
provided.
Frequent flyer program
On July 1, 2015, the Company launched its frequent flyer
program, whose objective is to reward customer loyalty through the
earning of miles whenever the programs members make certain
flights. The miles or points earned can be exchanged for
flights on Copa or any of other Star Alliance partners’
airlines.
When a passenger elects to receive Copa’s frequent flyer
miles in connection with a flight, the Company recognizes a portion
of the tickets sale as revenue when the air transportation is
provided and recognizes a deferred liability (Frequent flyer
deferred revenue) for the portion of the ticket sale representing
the value of the related miles as a multiple-deliverable revenue
arrangement, in accordance with International Financial
Reporting Interpretation Committee (IFRIC) 13 Customer
loyalty programs
Furthermore, the Company estimates miles earned by members which
will not be redeemed for an award before they expire
(breakage). A statistical model that estimates the percentages
of points that will not be redeemed before expiration is used to
estimate breakage. The breakage and the fair value of the
miles are reviewed annually.
The Company calculates the short and long-term portion of the
frequent flyer deferred revenue, using a model that includes
estimates based on the members´ redemption rates projected by
management due to clients’ behavior.
Currently, when a member of another carrier frequent flyer program
redeems miles on a Copa Airlines or Copa Colombia flights, those
carriers pay to the Company a per mile rate. The rates paid by them
depend on the class of service, the flight length, and the
availability of the reward.
In addition, the Company sells miles to non-airline co-branded
Prior to July 1, 2015, the Company participated in United
Airlines (“United”) Mileage Plus frequent flyer
program. Under the terms of the Company’s frequent flyer
agreement with United, Mileage Plus members received Mileage Plus
frequent flyer mileage credits for traveling on the Company’s
flights. Copa paid United a per mile rate for each mileage credit
granted by United at the time of Copa’s flight.
The amounts paid to United were recognized by the Company as a
reduction to “Passenger revenue” in the consolidated
statement of profit or loss. Upon payment the Company did not have
any further obligation with respect to the mileage credits.
(e) Cash and cash
equivalents
Cash and cash equivalents in the statement of financial position,
comprise cash on hand and in banks, money market accounts, and time
deposits with original maturities of three months or less from the
date of purchase.
For the purpose of the consolidated statement of cash flows, cash
and cash equivalents consist of cash net of outstanding bank
overdrafts, if any. The Company has elected to present the
statement of cash flows using the indirect method.
(f) Financial
instruments
A financial instrument is any contract that gives rise to a
financial asset of one entity and a financial liability or equity
instrument of another entity.
Financial assets
The Company’s financial assets include cash and cash
equivalents, short and long-term investments and accounts
receivable.
(i) Initial recognition and
derecognition
Financial assets are classified, at initial recognition, as
financial assets at fair value through profit or loss, receivables,
held to maturity investments, or as derivatives designated as
hedging instruments in an effective hedge, as appropriate. All
financial assets are recognized initially at fair value plus
directly attributable transaction costs, except in the case of
financial assets at fair value through profit and loss.
A financial asset is derecognized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of the risks and rewards of the asset, or
(b) the Company has neither transferred nor retained
substantially all of the risks and rewards of the asset, but has
transferred control of the asset.
When the Company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asset is recognized to the
extent of the Company’s continuing involvement in the asset.
In that case, the Company also recognizes an associated liability.
The transferred asset and the associated liability are measured on
a basis that reflects the rights and obligations that the Company
has retained.
(ii) Measurement
The subsequent measurement of financial assets depends on their
classification as described below (see also note 4, Fair value
measurement for financial assets):
• Held to maturity investments
The Company invests in short-term deposits with original maturities
of more than three months but less than one year. Additionally, the
Company invests in long-term deposits with maturities greater than
one year. These investments are classified as short and long-term
investments, respectively, in the accompanying consolidated
statement of financial position. All of these investments are
classified as held-to-maturity
Amortized cost is calculated by taking into account any discount or
premium on acquisition and fees or costs that are an integral part
of the EIR. The EIR amortization is included in finance income in
the consolidated statement of profit or loss. Restricted cash and
cash equivalents are classified within short-term and long-term
investments and are held as collateral for letters of credit.
• Receivables
Accounts receivable are non-derivative
The Company records its best estimate of the provision for
impairment of receivables, based on several factors, including
varying customer classifications, agreed upon credit terms, and the
aging of the individual debt.
When the Company considers that there are no realistic prospects of
recovery of the asset, the relevant amounts are written off. If the
amount of impairment loss subsequently decreases and the decrease
can be related objectively to an event occurring after the
impairment was recognized, then the previously recognized
impairment loss is reversed through profit or loss.
The Company considers that there is evidence of impairment if any
of the following indicators are present:
• the debtor is in a state of permanent
disability
• the Company has exhausted all legal
and/or administrative recourse
• where the account exceeds one year
without decreases
• when there are not documents that
establishing the debt.
(iii) Offsetting of financial
instruments
Financial assets and financial liabilities are offset and the net
amount presented in the statement of financial position when, and
only when, the Company has a legally enforceable right to set off
the recognized amounts and it intends either to settle them on a
net basis or to realize the asset and settle the liability
simultaneously. The legally enforceable right must not be
contingent on future events and must be enforceable in the ordinary
course of business and in the event of default, insolvency or
bankruptcy of the Company or the counterparty.
Non-derivative
(i) Initial recognition and
derecognition
The Company’s financial liabilities include trade and other
payables and loans and borrowings.
Financial liabilities are classified as financial liabilities at
fair value through profit or loss, loans and borrowings, or
derivatives designated as hedging instruments in an effective
hedge, as appropriate. The Company determines the classification of
its financial liabilities at initial recognition.
All financial liabilities are recognized initially at fair value
and, in the case of loans and borrowings, net of directly
attributable transaction costs.
Financial liabilities are derecognized when the obligation under
the liability is discharged, cancelled, or expire.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the
consolidated statement of profit or loss.
(ii) Measurement
The measurement of financial liabilities depends on their
classification as described below:
• Debt
All borrowings and loans are initially recognized at fair value
less any directly attributable transaction costs. Subsequent to
initial recognition, these liabilities are measured at amortized
cost using the effective interest rate (EIR) method. Gains and
losses are recognized in the consolidated statement of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under finance cost in
the consolidated statement of profit or loss.
• Other financial liabilities
Other financial liabilities are initially recognized at fair value,
including directly attributable transaction costs. Subsequent to
initial recognition, they are measured at amortized cost using the
EIR method.
Gains and losses are recognized in the consolidated statement of
profit or loss when the liabilities are derecognized as well as
through the amortization process.
Derivative financial instruments and hedging activities
Derivative instruments are initially recognized at fair value on
the date on which a derivative contract is entered into and are
subsequently remeasured at their fair value.
Derivatives are carried as financial assets when the fair value
results in a right to the Company and as financial liabilities when
the fair value results in an obligation. The accounting for changes
in value depends on whether the derivative is designated as a
hedging instrument, and if so, the classification of the hedge. The
fair values of various derivative instruments used for hedging
purposes are shown in note 28.7.
For hedge accounting purposes, hedges are classified into:
• fair value hedges
• cash flow hedges
• hedges of a net investment in a
foreign operation.
The Company designated certain derivatives as cash flow hedges.
At the inception of a hedge relationship, the Company formally
designates and documents the relationship between the hedging
instruments and the hedged items, as well as its risk management
objectives and strategy for undertaking various hedging
transactions.
The Company also documents its assessment, both at hedge inception
and on an ongoing basis, of whether the derivatives that are used
in hedging transactions, as expected, are highly effective in
offsetting changes in fair values or cash flows of hedged
items.
Any gain or loss on the hedging instrument relating to the
effective portion of a cash flow hedge is recognized in the
consolidated statement of comprehensive income. The gain or loss
relating to the ineffective portion is recognized immediately in
the consolidated statement of profit or loss.
Amounts recognized as other comprehensive income are transferred to
the statement of profit or loss when the hedged transaction affects
profit or loss, such as when the hedged financial income or
financial expense is recognized. When the hedged item is the cost
of a non-financial non-financial non-financial
As of December 31, 2017 and 2016, the Company does not have
financial instruments designated under hedge accounting.
(g) Impairment
Impairment of financial assets
The Company assesses at the end of each reporting date whether
there is objective evidence that a financial asset or group of
financial assets is impaired. An impairment exists if one or more
events that have occurred since the initial recognition of the
asset (an incurred “loss event”) have an impact on the
estimated future cash flows of the financial asset or group of
financial assets that can be reliably estimated.
Evidence of impairment may include indicators that the debtors or
the group of debtors are experiencing financial difficulty, default
or delinquency in interest or principal payments, the probability
that they will enter bankruptcy or other financial reorganization,
and observable data indicating that there is a measurable decrease
in the estimated future cash flows.
• Impairment of financial assets
carried at amortized cost
For financial assets carried at amortized cost, the Company first
assesses whether impairment exists individually for financial
assets that are individually significant, or collectively for
financial assets that are not individually significant. If the
Company determines that no objective evidence of impairment exists
for an individually assessed financial asset, whether significant
or not, it includes the asset in a group of financial assets with
similar credit risk characteristics and collectively assesses them
for impairment. Assets that are individually assessed for
impairment and for which an impairment loss is, or continues to be,
recognized are not included in a collective assessment of
impairment.
The amount of any impairment loss identified is measured as the
difference between the asset’s carrying amount and the
present value of estimated future cash flows (excluding future
expected credit losses that have not yet been incurred). The
present value of the estimated future cash flows is discounted at
the financial asset’s original EIR.
The carrying amount of the asset is reduced and the loss recorded
in the consolidated statement of profit or loss.
Impairment of non-financial
The Company assesses at each reporting date whether there is an
indication that an asset or its cash-generating unit (CGU) may be
impaired. If any such indication exists, or when annual impairment
testing for an asset is required, the Company estimates the
asset’s or CGU’s recoverable amount. The recoverable
amount is the higher of an asset’s or its CGU’s fair
value less costs to sell and its value in use. The recoverable
amount is determined for an individual asset, unless the asset does
not generate cash inflows that are largely independent of those
from other assets or group of assets. When the carrying amount of
an asset or CGU exceeds its recoverable amount, the asset is
considered impaired and is written down to its recoverable
amount.
In assessing value in use, the estimated future cash flows are
discounted to their present value using a pre-tax
Impairment losses of continuing operations, including impairment on
inventories, are recognized in the consolidated statement of profit
or loss in those expense categories consistent with the function of
the impaired asset.
For assets, excluding goodwill, an assessment is made at each
reporting date to determine whether there is any indication that
previously recognized impairment losses no longer exist or may have
decreased. If such indication exists, the Company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statement of
profit or loss.
(h) Expendable parts and
supplies
Expendable parts and supplies for flight equipment are carried at
the lower of the average acquisition cost or replacement cost, and
are expensed when used in operations. The replacement cost is the
estimated purchase price in the ordinary course of business.
(i) Passenger traffic
commissions
Passenger traffic commissions are recognized as expense when
transportation is provided and the related revenue is recognized.
Passenger traffic commissions paid but not yet recognized as
expense are included under “Prepaid expenses” in the
accompanying consolidated statement of financial position.
(j) Property and
equipment
Property and equipment comprise mainly airframe, engines, and other
related flight equipment. All property and equipment is stated at
cost, net of accumulated depreciation and accumulated impairment
losses, if any.
Major maintenance events, including major engine overhauls, are
capitalized and depreciated over the period until the next major
maintenance event. All other replacement spares and costs relating
to maintenance of fleet assets are charged to the consolidated
statement of profit or loss on consumption or as incurred.
Depreciation is calculated on a straight-line basis over the
estimated useful lives of the assets and considering the following
values:
Estimate useful Residual
Property and equipment
life (years) Value
Flight equipment -
Airframe and engines 27 15 %
Aircraft components (rotable parts) 27 15 %
Major maintenance events 1-8
—
Ramp and miscellaneous -
Ground equipment 10
—
Furniture, fixture, equipment and other 5-10
—
Leasehold improvements Lesser of remaining lease term
and estimated useful life of the leasehold improvement
—
An item of property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profit or loss
when the asset is derecognized.
The costs of major maintenance events for leased aircraft
(including operating leases) are capitalized and depreciated over
the shorter of the scheduled usage period to the next major
inspection event or the remaining life of lease term (as
appropriate).
The residual values, useful lives, and methods of depreciation of
property and equipment are reviewed at each financial year-end
During 2017, as result of the annual review of the useful life, the
Company concluded that aircraft components are now expected to
remain in operations for 27 years from the purchase date.
During 2016, as result of the annual review of the useful life, the
Company concluded that airframe and engines are now expected to
remain in operations for 27 years from the purchase date. As
consequence the expected useful life of the fleet decreased by 3
years (see note 13).
The land owned by the Company is recognized at cost less any
accumulated impairment.
(k) Leases
The determination of whether an arrangement is or contains a lease
is based on the substance of the arrangement at the inception date.
The arrangement is assessed for whether the fulfillment of the
agreement is dependent on the use of a specific asset or assets or
the arrangement conveys a right to use the asset, even if that
right is not explicitly specified in the arrangement.
A reassessment is made after inception of the lease only if one of
the following applies:
• there is a change in contractual
terms, other than a renewal or extension of the arrangement;
• a renewal option is exercised or
extension granted, unless the term of the renewal or extension was
initially included in the lease term;
• there is a change in the
determination of whether fulfillment is dependent on a specified
asset; or
• there is a substantial change to the
asset.
Where a reassessment is made, lease accounting shall commence or
cease from the date when the change in circumstances gave rise to
the reassessment. When a renewal option is exercised or extension
granted, lease accounting shall commence or cease at the date of
renewal or extension.
The Company as lessor
(i) Operating leases
When assets are leased under operating leases, the asset is
included in the consolidated statement of financial position
according to its nature. Revenue from operating leases is
recognized over the lease term on a straight-line basis.
Initial direct costs incurred by the Company in negotiating and
arranging an operating lease are added to the carrying amount of
the leased asset and recognized as an expense over the lease term
on the same basis as the related lease income.
The Company as lessee
(ii) Operating leases
Leases where the lessor effectively retains substantially all the
risks and benefits of ownership of the leased item are classified
as operating leases.
Operating lease payments are recognized as an expense in the
consolidated statement of profit or loss on a straight-line basis
over the lease term.
(iii) Finance leases
Leases where the lessor substantially transfers all the risks and
benefits of ownership of the leased item are classified as finance
leases.
The leased assets are measured initially at an amount equal to the
lower of their fair value and the present value of the minimum
lease payments. Minimum lease payments made under finance leases
are apportioned between the finance cost and the reduction of the
outstanding liability.
The finance expense is allocated to each period during the lease
term so as to produce a constant periodic rate of interest on the
remaining balance of the liability; these are recognized as finance
costs in the consolidated statement of profit or loss.
Sale and leaseback transactions
The Company enters into transactions whereby aircraft are sold and
subsequently leased back. The Company has not entered into sale and
leaseback transactions that resulted in finance leases.
If a sale and leaseback transaction results in an operating lease,
and it is clear that the transaction is established at fair value,
any profit or loss is recognized immediately. If the sale price is
below fair value any profit is recognized immediately. If the
transaction is not at fair value, any resulting loss that is
compensated for by future lease payments at below market rate is
deferred and amortized over the lease term.
(l) Intangible assets
Goodwill
Goodwill is initially measured at cost, being the excess of the
aggregate of the consideration transferred over the net
identifiable assets acquired and liabilities assumed of the
acquired subsidiary at the date of acquisition.
After initial recognition, goodwill is measured at cost less any
accumulated impairment losses. For the purpose of impairment
testing, goodwill acquired in a business combination is, from the
acquisition date, allocated to each of the Company’s CGU or
group of CGU’s that are expected to benefit from the
combination, irrespective of whether other assets or liabilities of
the acquiree are assigned to those units. When the recoverable
amount of the CGU is less than its carrying amount, an impairment
loss is recognized. Impairment losses relating to goodwill cannot
be reversed in future periods.
Other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 assets,
excluding capitalized development costs, are not capitalized and
the expenditure is reflected in the consolidated statement of
profit or loss in the year in which the expenditure is
incurred.
The useful lives of intangible assets are assessed as either finite
or indefinite.
Intangible assets with finite lives are amortized over their useful
economic life and assessed for impairment whenever there is an
indication that the intangible asset may be impaired. The
amortization period and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consolidated statement of
profit or loss as the expense category that is consistent with the
function of the intangible assets.
Intangible assets with indefinite useful lives are not amortized
but are tested for impairment at least annually, either
individually or at the CGU level. The assessment of indefinite life
is reviewed annually to determine whether the indefinite life
continues to be supportable. If not, the change in useful life from
indefinite to finite is made on a prospective basis.
Gains and losses arising from the derecognition of an intangible
asset are measured as the difference between the net disposal
proceeds and the carrying amount of the asset and are recognized in
the consolidated statement of profit or loss when the asset is
derecognized.
The Company’s intangible assets and the policies applied are
summarized as follows:
• Licenses and software rights
Acquired computer software licenses are capitalized on the basis of
the costs incurred to acquire and bring to use the specific
software. These costs are amortized using the straight-line method
over their estimated useful lives (from three to eight years).
Costs associated with developing or maintaining computer software
programs are recognized as an expense as incurred. Costs that are
directly associated with the production of identifiable and unique
software products controlled by the Company and that are estimated
to generate economic benefits exceeding costs beyond one year, are
recognized as intangible assets. Direct costs include the software
development employee costs and an appropriate portion of relevant
overheads. These costs are amortized using the straight-line method
over their estimated useful lives (from five to fifteen years).
Computer software development costs recognized as assets are
amortized on a straight-line basis over their estimated useful
lives, which range between three and five years.
Licenses and software rights acquired by the Company have finite
useful lives and are amortized on a straight-line basis over the
term of the contract and the amortization is recognized in the
consolidated statement of profit or loss.
(m) Taxes
Income tax expense
Income tax expense comprises current and deferred tax. It is
recognized in profit or loss except when related to the items
recognized directly in equity or in other comprehensive income
(“OCI”).
Current income tax
The Company pays taxes in the Republic of Panama and in other
countries in which it operates, based on regulations i</t>
  </si>
  <si>
    <t>Significant accounting judgments, estimates and assumptions</t>
  </si>
  <si>
    <t>4. Significant accounting judgments,
estimates and assumptions
The preparation of the Company’s consolidated financial
statements requires management to make judgments, estimates, and
assumptions that affect the reported amounts of revenues, expenses,
assets, and liabilities and the accompanying disclosures and the
disclosure of contingent liabilities. Uncertainty about these
assumptions and estimates could result in outcomes that require a
material adjustment to the carrying amount of assets or liabilities
in future periods.
Judgments
In the process of applying the Company’s accounting policies,
management has made judgments, which have the most significant
effect on the amounts recognized in the consolidated financial
statements in the following area:
• Leases
The Company enters into lease contracts on some of the aircraft it
operates. The Company assesses, based on the terms and conditions
of the arrangements, whether or not substantially all risks and
rewards of ownership of the aircraft it leases have been
transferred/retained by the lessor to determine the appropriate
accounting classification of the contracts as an operating or
finance leases.
Estimates and assumption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Company based its assumptions and estimates on parameters
available when the consolidated financial statements were prepared.
Existing circumstances and assumptions about future developments,
however, may change due to market changes or circumstances arising
beyond the Company’s control. Such changes are reflected in
the assumptions when they occur.
• Impairment of non-financial
Impairment exists when the carrying amount of an asset or CGU
exceeds its recoverable amount, which is the higher of its fair
value less costs to sell and its value in use. The fair value less
costs to sell calculation is based on available data from binding
sales transactions, conducted at arm’s length, for similar
assets or observable market prices less incremental costs for
disposing of the asset. The value in use calculation is based on a
discounted cash flow model. The cash flows are derived from the
budget for the next five years and do not include restructuring
activities that the Company is not yet committed to or significant
future investments that will enhance the asset’s performance
of the CGU being tested. The recoverable amount is most sensitive
to the discount rate used for the discounted cash flow model as
well as the expected future cash-inflows and the growth rate used
for extrapolation purposes (see note 16).
• Property and equipment
The Company’s management has determined that the residual
value of the airframe, engines, and components (rotable parts)
owned is 15% of the cost of the asset, so the depreciation of
flight equipment is made accordingly. Annually, management reviews
the useful life and residual value of each of these assets (see
note 13).
• Provision for return condition
The Company records a maintenance provision to accrue for the cost
that will be incurred in order to return certain aircraft to their
lessor in the agreed-upon condition. The methodology applied to
calculate the provision requires management to make assumptions,
including the future maintenance costs, discount rate, related
inflation rates and aircraft utilization.
Any difference in the actual maintenance cost incurred and the
amount of the provision is recorded in maintenance expenses in the
period. The effect of any changes in estimates, including those
mentioned above, is also recognized in maintenance expenses for the
period (see note 21).
• Share-based payments
The Company measures the cost of equity-settled transactions with
employees by reference to the fair value of the equity instruments
at the date at which they are granted. Estimating fair value for
share-based payment transactions requires determination of the most
appropriate valuation model, which is dependent on the terms and
conditions of the grant. This estimate also requires determination
of the most appropriate inputs to the valuation model including the
expected life of the share option, volatility, and dividend yield
and making assumptions about them. The assumptions and models used
for estimating fair value for share-based payment transactions are
disclosed in note 25.
• Revenue recognition – expired
tickets
The Company recognizes estimated fare revenue for tickets that are
expected to expire based on departure date (unused tickets), based
on historical data and experience. Estimating the expected
expiration rate requires management’s judgment, among other
things, the historical data and experience is an indication of the
future customer behavior.
• Multiple deliverable revenue
arrangements - Frequent flyer program
The Company recognizes a portion of the proceeds from the sale of
tickets as frequent-flyer deferred revenue, reflecting the value of
the related miles earned by the passenger in a multiple element
revenue arrangement. Pursuant to IFRIC 13, the Company estimates
the fair value of the miles sold along with the ticketed flight
using a blended calculation of rates charged when miles are sold to
other partners and the average value of a mile flown by a customer.
Also, the Company estimates and reduces the liability for the value
of miles earned but expected to expire unused, based on historical
experience.
• Taxes
The Company believes that tax positions taken are reasonable.
However, in the event of an audit by the tax authorities, they may
challenge the positions taken by the Company, resulting in
additional taxes and interest liabilities.
The tax positions involve considerable judgment by management and
are reviewed and adjusted to account for changes in circumstances,
such as lapsing of applicable statutes of limitations, conclusion
of tax audits, additional exposures based on identification of new
issues, or court decisions affecting a particular tax issue. Actual
results may differ from estimates (see note 22).
• Fair value measurement
The Company measures financial instruments such as derivatives at
fair value at the date of each statement of financial position.
Fair values of financial instruments measured at amortized cost are
disclosed in note 28.7.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to
the Company.
The fair value of an asset or a liability is measured using the
assumptions that market participants would use when pricing the
asset or liability, assuming that market participants act in their
economic best interest.
A fair value measurement of a non-financial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see note 28.7 for further disclosures):
i) Level 1 - Quoted (unadjusted) market
prices in active markets for identical assets or liabilities.
ii) Level 2 - Valuation techniques for
which the lowest level input that is significant to the fair value
measurement is directly or indirectly observable.
iii) Level 3 - Valuation techniques for
which the lowest level input that is significant to the fair value
measurement is unobservable. The inputs to these models are taken
from observable markets where possible, but where this is not
feasible, a degree of judgment is required in establishing fair
values. Judgments include considerations of inputs such as
liquidity risk, credit risk and volatility. Changes in assumptions
about these factors could affect the reported fair value of
financial instruments.
For assets and liabilities that are recognized in the financial
statements on a recurring basis, the Company determines whether
transfers have occurred between levels in the hierarchy by
re-assessing</t>
  </si>
  <si>
    <t>Changes in disclosures</t>
  </si>
  <si>
    <t>5. Changes in disclosures
Adoption of new and amended
standards and interpretations
The Company applied for the first time certain amendments to the
standards, which are effective for annual periods beginning on or
after January 1, 2017. The Company has not early adopted any
standards, interpretations or amendments that have been issued but
are not yet effective.
• Amendments to IAS
7 Statement of cash flows: disclosure
initiative
The amendments require entities to provide disclosure of changes in
their liabilities arising from financing activities, including both
changes arising from cash flows and non-cash
• Other standards
The following amendments effective for annual periods beginning on
or after January 1, 2017, had no impact on the company’s
financial statements:
Annual Improvements Cycle - 2014-2016: IFRS 12
’Disclosure of interests in other entities’ regarding
clarification of the scope of the standard.
Amendments to IAS 12 Income Taxes: recognition
of deferred tax assets for unrealized losses
Change in accounts
classifications
Consolidated statement of financial position
As disclosed in the table below, certain retrospective corrections
have been made to the December 31, 2016 consolidated statement
of financial position to conform to the 2017 presentation. The
movement between current and non-current non-current
Additionally, the Company is adjusting the presentation of the
prepaid income tax, previously presented within taxes and interest
payables.
The following table reconcile the changes in presentation in prior
years for comparative effects on the consolidated statement of
financial position:
As previosly reported Reclasification 2016
Current liabilities
Taxes and interest payable $ 47,389 $ 21,094 $ 68,483
Accrued expenses payable $ 80,116 $ (35,754 ) $ 44,362
Income tax payable $ 22,495 $ (21,094 ) $ 1,401
Non-current
Other long-term liabilities $ 72,694 $ 35,754 $ 108,448
Consolidated statement of profit or loss
The Company has historically presented its IFRS consolidated
statement of profit or loss “by nature and function on a
‘mixed basis” as permitted by IAS 1. During February
2017, the Company introduced a new business, planning and financial
consolidation accounting system, with the objective of improving
and giving greater uniformity to the structure and presentation of
the consolidated financial statements. While the Company continues
to present its consolidated income statement “by nature and
function on a ‘mixed basis”, a new chart of accounts
was implemented resulting in the reclassification of certain lines
in the consolidated financial statements, as well as certain new
financial statement line items. In the accompanying consolidated
statements, prior periods have been retrospectively reclassified
giving effect to the new classifications. The Company does not
believe these reclassifications significantly affect its previously
reported financial statements, nor do they have any significant
impact on previously reported Key Performance Indicators (KPIs) or
debt covenant compliance. There was also no impact on the
Company’s basic or diluted earnings per share and no impact
on the total operating, investing or financing cash flows for the
years ended December 31, 2016 and 2015.
The following tables discloses both previously reported and as
adjusted amounts of the consolidated statements of profit or
loss:
2016
(Adjusted)
Operating revenue
Passenger revenue $ 2,155,167
Cargo and mail revenue 53,989
Other operating revenue 12,696
2,221,852
Operating expenses
Fuel 528,996
Wages, salaries, benefits and other employees’ expenses 370,190
Passenger servicing 86,329
Airport facilities and handling charges 159,771
Sales and distribution 193,984
Maintenance, materials and repairs 121,781
Depreciation and amortization 159,278
Flight operations 88,188
Aircraft rentals and other rentals 138,885
Cargo and courier expenses 6,099
Other Operating and administrative expenses 92,215
1,945,716
Operating profit 276,136
Non-operating
Finance cost (37,024 )
Finance income 13,000
(Loss) Gain on foreign currency fluctuations 13,043
Net change in fair value of derivatives 111,642
Other non-operating (3,982 )
96,679
Profit (loss) before taxes 372,815
Income tax expense (38,271 )
Net profit (loss) $ 334,544
2016
(Previously reported)
Operating revenue
Passenger revenue $ 2,133,186
Cargo, mail and other 88,663
2,221,849
Operating expenses
Aircraft fuel 527,918
Salaries and benefits 293,044
Passenger servicing 259,524
Commissions 83,981
Reservations and sales 99,918
Maintenance, material and repairs 122,873
Depreciation, amortization and impairment 159,278
Flight operations 127,777
Aircraft rentals 120,841
Landing fees and other rentals 55,498
Other 94,584
1,945,236
Operating profit 276,613
Non-operating
Finance cost (37,024 )
Finance income 13,000
Exchange rate difference, net 13,043
Mark to market derivative income (expense) 111,642
Other income 2,888
Other expense (7,347 )
96,202
Profit (loss) before taxes 372,815
Income tax expense (38,271 )
Net profit (loss) $ 334,544
2015
(Adjusted)
Operating revenue
Passenger revenue $ 2,185,465
Cargo and mail revenue 56,738
Other operating revenue 11,507
2,253,710
Operating expenses
Fuel 603,760
Wages, salaries, benefits and other employees’ expenses 373,631
Passenger servicing 84,327
Airport facilities and handling charges 148,078
Sales and distribution 188,961
Maintenance, materials and repairs 111,178
Depreciation and amortization 134,888
Flight operations 86,461
Aircraft rentals and other rentals 142,177
Cargo and courier expenses 6,471
Other Operating and administrative expenses 105,484
1,985,416
Operating profit 268,294
Non-operating
Finance cost (33,155 )
Finance income 25,947
(Loss) Gain on foreign currency fluctuations (440,097 )
Net change in fair value of derivatives (11,572 )
Other non-operating (1,632 )
(460,509 )
Profit (loss) before taxes (192,215 )
Income tax expense (32,759 )
Net profit (loss) $ (224,974 )
2015
(Previously reported)
Operating revenue
Passenger revenue $ 2,166,727
Cargo, mail and other 83,335
2,250,062
Operating expenses
Aircraft fuel 602,777
Salaries and benefits 289,512
Passenger servicing 258,302
Commissions 88,557
Reservations and sales 88,051
Maintenance, material and repairs 111,181
Depreciation, amortization and impairment 134,888
Flight operations 130,930
Aircraft rentals 122,217
Landing fees and other rentals 56,703
Other 100,856
1,983,974
Operating profit 266,088
Non-operating
Finance cost (33,155 )
Finance income 25,947
Exchange rate difference, net (440,097 )
Mark to market derivative income (expense) (11,572 )
Other income 7,025
Other expense (6,451 )
(458,303 )
Profit (loss) before taxes (192,215 )
Income tax expense (32,759 )
Net profit (loss) $ (224,974 )</t>
  </si>
  <si>
    <t>New standards and interpretations not yet adopted</t>
  </si>
  <si>
    <t>6. New standards and interpretations
not yet adopted
The standards and interpretations that are issued, but not yet
effective, up to the date of issuance of the Company’s
financial statements are disclosed below. The Company intends to
adopt these standards, if applicable, when they become
effective.
As part of the implementation of IFRS 9 Financial
instruments Revenue from contracts with
customers Leases
IFRS 15 Revenue from contracts with
customers
The new standard provides a framework that replaces existing
revenue recognition guidance in IFRS. Entities will apply a
five-step model to determine when to recognize revenue, and at what
amount.
During April 2016, the IASB issued an amendment to this standard,
introducing some clarification and guidance to identifying
performance obligations, accounting for licenses of intellectual
property and the principal versus agent assessment.
The model specifies that revenue should be recognized when (or as)
an entity transfers control of goods or services to a customer at
the amount to which the entity expects to be entitled.
Depending on whether certain criteria are met, revenue is
recognized:
• over time, in a manner that depicts
the entity’s performance; or
• at a point in time, when control of
the goods or services is transferred to the customer.
The Company plans to adopt IFRS 15 in its consolidated financial
statements for the annual period beginning on January 1, 2018,
using the full retrospective approach. The comparative results
included in the 2018 financial statements will be restated with an
adjustment to the opening equity at December 31, 2016.
The Company´s decision to adopt retrospectively was the result
of a number of factors considering the time, effort and cost
involved in doing so when compared to the benefits to users of the
consolidated financial statements.
The Company has carried out an evaluation and implementation
process, culminating at the end of the 2017 period. The
Company’s analysis has resulted in a number of impacts on its
consolidated financial statements, due to changes mainly related to
the revenue recognition of passenger services.
The following are the causes of the impacts related to the process
of adoption of the new standard:
• Ancillary services: considerations
about these contracts are at what level and when revenues take
place. This was evaluated under the performance obligations
criteria, including services such as excess baggage fees, exchange
fees, upgrades fees and other fees. The main change is the
recognition of revenue from the sales date to the departure date,
the moment when the performance obligations are fulfilled. Under
the new standard these deliverables are considered a single
performance obligation, which will not exist without the main
performance obligation, the travel service that is fulfilled at
departure date.
• Loyalty program contract:
considerations about loyalty point valuations, related to
co-brand co-brand
• Denied board compensation:
considerations about whether this performance obligation should be
recognized as an operational expense or be allocated against the
revenue. This impact consist in the reclassification of this type
of performance obligation from the operational expense to contra
revenue.
• Classification of revenue streams:
certain revenues that are currently presented as passenger revenue
will be reclassified to other revenue. We expect that these
revenues will be reclassified between passenger revenue, other
revenue and operational expenses after the adoption. This
reclassification occurs due to the analysis and classification of
each contract according to each associated performance obligations.
Some of this concepts include charter flights, publicity and fees
related to cobrand agreements.
The impact of the adoption of the new standard on the
Company’s equity, as at January 1, 2018, is based on
assessments undertaken to date and is summarized below. The actual
impacts of adopting the standard, at January 1, 2018, may be
subject to changes arising from further reasonable and supportable
information being made available to the Company during 2018.
For the period 2017, the Company’s consolidated statement of
financial position and the consolidated statement of profit or loss
presents the following impacts due to the adoption of the new
standard:
2017 Transition impact 2017 under IFRS15
ASSETS
Current assets $ 1,198,488 1,198,488
Non - current assets 3,054,443 3,054,443
Total assets $ 4,252,931
— 4,252,931
LIABILITIES AND EQUITY
Current liabilities
Air traffic liability $ 470,693 6,475 477,168
Frequent flyer deferred revenue 13,186 4,011 17,197
Income tax payable 3,700 (820 ) 2,880
Other current liabilities 570,813 570,813
1,058,392 9,666 1,068,058
Non - current liabilities
Frequent flyer deferred revenue 33,115 33,115
Other non - current liabilities 1,049,929 1,049,929
1,083,044
— 1,083,044
Total liabilities 2,141,436 9,666 2,151,102
Equity
Issued capital 28,496 28,496
Additional paid in capital 72,953 72,953
Treasury stock (136,388 ) (136,388 )
Retained earnings 1,780,299 (4,524 ) 1,775,775
Net income 370,023 (5,142 ) 364,881
Accumulated other comprehensive loss (3,888 ) (3,888 )
Total equity 2,111,495 (9,666 ) 2,101,829
Total liabilities and equity $ 4,252,931
— 4,252,931
Operating revenue
Passenger revenue $ 2,462,419 (18,442 ) 2,443,977
Cargo and mail revenue 55,290 55,290
Other operating revenue 9,847 12,672 22,519
2,527,556 (5,770 ) 2,521,786
Operating expenses
Other operating expenses 1,887,082 1,887,082
Sales and distribution 200,413 (157 ) 200,256
2,087,495 (157 ) 2,087,338
Operating profit 440,061 (5,613 ) 434,448
Non - operating income (expense) (22,038 ) (22,038 )
(22,038 )
— (22,038 )
Profit (loss) before taxes 418,023 (5,613 ) 412,410
Income tax expense (48,000 ) 471 (47,529 )
Net profit (loss) 370,023 (5,142 ) 364,881
The main components of the adjustment, for the period, are as
follows:
• An increase of $6.4 million and
$4.0 million in Air traffic liability and Frequent flyer
deferred revenue, due to the change in the timing of revenue
recognition related to exchange fee and other ancillary, from the
sales date, to the departure date, and the change in the amount
deferred for mileages credits due to sales from co-brand
• A decrease of $4.5 million in
retained earnings due to the impacts of the 2016 period.
• A decrease of $18.4 million in
Passenger revenue by: $2.8 million due to the change in the
timing of revenue recognition related to exchange fee and other
ancillary, from the sales date, to the departure date;
$15.4 million due to the reclassification
between Passenger revenue and Other operating revenue of
the revenue related to the sale and transfer of miles and cobrand
agreements from our frequent flyer program, the sale of advertising
space, and charter flights; and $0.2 million due the
reclassification of denied board compensation from the Sales and
distribution operating expenses to Passenger revenue.
• An increase of $12.7 million in
Other operating revenue by: a decrease of $2.7 million due to
the change in the amount deferred for mileages credits due to sales
from co-brand
• A decrease of $0.4 million in
Income tax expense, and Income tax payable as a result of the
transitions impacts.
For the period 2016, the Company’s consolidated statement of
financial position and the consolidated statement of profit or loss
presents the following impacts due to the adoption of the new
standard:
2016 Transition impact 2016 under IFRS15
ASSETS
Current assets $ 1,069,391 1,069,391
Non - current assets 2,776,722 2,776,722
Total assets $ 3,846,113
— 3,846,113
LIABILITIES AND EQUITY
Current liabilities
Air traffic liability $ 396,237 3,559 399,796
Frequent flyer deferred revenue 9,044 1,314 10,358
Income tax payable 22,495 (349 ) 22,146
Other current liabilities 470,660 470,660
898,436 4,524 902,960
Non - current liabilities
Frequent flyer deferred revenue 26,324 26,324
Other non - current liabilities 1,079,082 1,079,082
1,105,406
— 1,105,406
Total liabilities 2,003,842 4,524 2,008,366
Equity
Issued capital 28,454 28,454
Additional paid in capital 64,986 64,986
Treasury stock (136,388 ) (136,388 )
Retained earnings 1,552,547 (2,354 ) 1,550,193
Net income 334,544 (2,170 ) 332,374
Accumulated other comprehensive loss (1,872 ) (1,872 )
Total equity 1,842,271 (4,524 ) 1,837,747
Total liabilities and equity $ 3,846,113
— 3,846,113
Operating revenue
Passenger revenue $ 2,155,167 (6,666 ) 2,148,501
Cargo and mail revenue 53,989 53,989
Other operating revenue 12,696 4,000 16,696
2,221,852 (2,666 ) 2,219,186
Operating expenses
Other operating expenses 1,751,732 1,751,732
Sales and distribution 193,984 (147 ) 193,837
1,945,716 (147 ) 1,945,569
Operating profit 276,136 (2,519 ) 273,617
Non - operating income (expense) 96,679 96,679
96,679
— 96,679
Profit (loss) before taxes 372,815 (2,519 ) 370,296
Income tax expense (38,271 ) 349 (37,922 )
Net profit (loss) 334,544 (2,170 ) 332,374
The main components of the adjustment, for the period 2016, are as
follows:
• An increase of $3.6 million, and
$1.3 million in Air traffic liability and Frequent flyer
deferred revenue, due to the change in the timing of revenue
recognition related to exchange fee and other ancillary, from the
sales date, to the departure date, and the change in the amount
deferred for mileages credits due to sales from co-brand
• A decrease of $2.4 million in
retained earnings by: $2.2 million due to the change in the
timing of revenue recognition related to exchange fee and other
ancillary, from the sales date, to the departure date; and
$0.2 million due to the change in the amount deferred for
mileages credits due to sales from co-brand
• A decrease of $6.7 million in
Passenger revenue by: $1.4 million due to the change in the
timing of revenue recognition related to exchange fee and other
ancillary, from the sales date, to the departure date;
$5.1 million due to the reclassification
between Passenger revenue and Other operating revenue of
the revenue related to the sale and transfer of miles and cobrand
agreements from our frequent flyer program, the sale of advertising
space, and charter flights; and $0.2 million due the
reclassification of denied board compensation from the Sales and
distribution operating expenses to Passenger revenue.
• An increase of $4.0 million in
Other operating revenue by: an increase of $5.1 million due to
the reclassification between Passenger revenue and Other
operating revenue of the revenue related to the sale and transfer
of miles and cobrand agreements from our frequent flyer program,
the sale of advertising space, and charter flights; and a decrease
of $1.1 million due to the change in the amount deferred for
mileages credits due to sales from co-brand
• A decrease of $0.3 million in
Income tax expense, and Income tax payable as a result of the
transitions impacts.
The presentation and disclosure requirements in IFRS 15 are more
detailed than under current IFRS.
IFRS 9 Financial Instruments
The new standard includes revised guidance on the classification
and measurement of financial assets, including impairment, and
supplements the new hedge accounting principles published in 2013.
IFRS 9 contains three main classification categories for financial
assets measured at: amortized cost, fair value through other
comprehensive income (FVOCI), and fair value through profit or loss
(FVTPL). Otherwise, the new standard retains almost all of the
existing requirements for financial liabilities in IAS 39
Financial Instruments: Recognition and Measurement
The Company plans to adopt the new standard on the required
effective date and will not restate comparative information. The
Company will take advantage of the exemption allowing it not to
restate comparative information for prior periods with respect to
classification and measurement (including impairment) changes.
During 2017, the Company has performed an assessment of all three
aspects of IFRS 9: classification and measurement, impairment and
hedge accounting. This assessment is based on currently available
information and may be subject to changes arising from further
reasonable and supportable information being made available to the
Company during 2018, when the Company will adopt this standard.
• Classification and measurement
The Company does not expect a significant impact on its
consolidated statement of financial position on applying the
classification and measurement requirements of IFRS 9, trade
receivables and investments are held to collect contractual cash
flows and are expected to give rise to cash flows representing
solely payments of principal and interest. The Company analyzed the
contractual cash flow characteristics of those instruments and
concluded that they meet the criteria for amortized cost
measurement under IFRS 9 therefore; reclassification for these
instruments is not required.
There will be no impact on the Company’s accounting for
financial liabilities, as the new requirements only affect the
accounting for financial liabilities that are designated at fair
value through profit or loss and the Company as of
December 31, 2017 does not have any such liabilities.
• Impairment
The new impairment model requires the recognition of impairment
provisions based on expected credit losses (ECL) rather than only
incurred credit losses as is the case under IAS 39. The Company
will apply the simplified approach and record lifetime expected
losses on all trade receivables. The Company does not expect a
material increase in the provision for impairment of accounts
receivable due the application this method.
• Hedge accounting
As of December 31, 2017, the Company does not have financial
instruments designated under hedge accounting.
• Other
The new standard also introduces expanded disclosure requirements
and changes in presentation. These are expected to change the
nature and extent of the Company’s disclosures about its
financial instruments particularly in the year of the adoption of
the new standard.
Amendments to IFRS 9 Financial instruments
This amendment was issue in October, 2017 and confirm when a
financial liability measured at amortized cost is modified without
this resulting in de-recognition,
The gain or loss is calculated as the difference between the
original contractual cash flows and the modified cash flows
discounted at the original effective interest rate. This means that
the difference cannot be spread over the remaining life of the
instrument which may be a change in practice from IAS 39.
The Amendment is mandatory for annual reporting periods beginning
on or after January 1, 2019, with earlier application
permitted. The Amendment is required to be applied
retrospectively.
The Amendment provides specific transition provisions if it is only
applied in 2019 rather than in 2018 with the remainder of IFRS
9:
• The Company must revoke its
application of the fair value option if, as a result of the
Amendment, an accounting mismatch no longer exists, and may newly
designate a financial asset or liability to be measured at fair
value though profit or loss if a new accounting mismatch is
created.
• Restatement of prior periods is not
required and is only permitted if such restatement is possible
without the use of hindsight.
• Additional disclosures must be made
to describe the effect of applying the Amendment and any changes to
the use of the fair value option.
During 2018, the Company will assess the impact on its consolidated
financial statements resulting from the application of this
amendment.
IFRS 16 Leases
This standard was issued in January 2016 and sets out the
principles for the recognition, measurement, presentation and
disclosure of leases for both parties to a contract, i.e. the
customer (‘lessee’) and the supplier
(‘lessor’). IFRS 16 eliminates the classification of
leases as either operating leases or finance leases for a lessee.
Instead all leases are treated in a similar way to finance leases
under IAS 17 Leases
The lessee is required to recognize the present values of future
lease payments and showing them either as lease assets (right-of-use low-value
As a lessee, the Company can either apply the standard using a:
• retrospective approach; or
• modified retrospective approach with
optional practical expedients.
As a lessor, the Company´s accounting under IFRS 16 is
substantially unchanged from today’s accounting under IAS
17.
The new standard is effective for annual periods beginning on or
after January 1, 2019, early adoption is permitted for
entities that apply IFRS 15. The Company is evaluating some
implementation topics, including, but not limited to:
• assessment of the maintenance
obligation as part of the ROU of the leased aircraft
• assessment of the lease term
• contracts in the airports, hub and
non-hub,
• determination of the discount rate in
the calculation of ROU.
The Company is assessing the potential impact on its consolidated
financial statements but has not yet completed its detailed
assessment. The actual impact of applying IFRS 16 on its initial
application will depend of future economic conditions, including
the Company’s borrowing rate at January 1, 2019, the
composition of the Company’s lease portfolio at that date,
the latest assessment about the exercise of renewal options, among
others.
The most significant impact identified is that the Company will
recognize new assets and liabilities for its aircraft under
operating leases. As of December 31, 2017, the Company’s
future minimum lease payments under non-cancellable
In the case of operating leases of facilities as real estate,
airport and terminals, sales offices, and general offices, the
Company is assessing which of these contracts meet the definition
of a lease within the scope of IFRS 16.
In 2018, the Company will continue to assess the potential effect
of IFRS 16 on its consolidated financial statements and covenant
compliance, and expects to disclose quantitative information before
adoption. The Company intends to apply the retrospective transition
approach and will restate comparative amounts for the year prior to
first adoption.
IFRIC 23 Uncertainty over income tax
treatments
This IFRIC was issue in June, 2017 and clarifies how the
recognition and measurement requirements of IAS 12 Income taxes,
are applied where there is uncertainty over income tax
treatments.
The IFRIC had clarified previously that IAS 12, not IAS 37
‘Provisions, contingent liabilities and contingent
assets’, applies to accounting for uncertain income tax
treatments. IFRIC 23 explains how to recognize and measure deferred
and current income tax assets and liabilities where there is
uncertainty over a tax treatment.
An uncertain tax treatment is any tax treatment applied by an
entity where there is uncertainty over whether that treatment will
be accepted by the tax authority. For example, a decision to claim
a deduction for a specific expense or not to include a specific
item of income in a tax return is an uncertain tax treatment if its
acceptability is uncertain under tax law. IFRIC 23 applies to all
aspects of income tax accounting where there is an uncertainty
regarding the treatment of an item, including taxable profit or
loss, the tax bases of assets and liabilities, tax losses and
credits and tax rates.
The Interpretation is applicable for annual reporting periods
beginning on or after January 1, 2019; it provides a choice of
two transition approaches:
• full retrospective using IAS 8, only
if the application is possible without the use of hindsight;
or
• modified retrospective with the
cumulative effect of the initial application recognized as an
adjustment to equity on the date of initial application. In this
approach, comparative information is not restated.
During 2018, the Company will continue to assess the possible
impact, if any, on its consolidated financial statements resulting
from the application of this amendment.
Amendments to IFRS 2 Share-based payments
This amendment address three main areas: the effects of vesting
conditions on the measurement of a cash-settled share-based payment
transaction; the classification of a share-based payment
transaction with net settlement features for withholding tax
obligations; and accounting where a modification to the terms and
conditions of a share-based payment transaction changes its
classification from cash settled to equity settled.
The amendment is effective for annual periods beginning on or after
January 1, 2018. Based on the actual share-based payment
plans, the Company does not expect any impact.
Amendments to IFRS 4 Insurance contracts
The amended standard will give all companies that issue insurance
contracts the option to recognize in other comprehensive income,
rather than in profit or loss, the volatility that could arise when
IFRS 9 is applied before the new insurance contracts standard is
issued; and give companies whose activities are predominantly
connected with insurance an optional temporary exemption from
applying IFRS 9 until 2021. The entities that defer the application
of IFRS 9 will continue to apply the existing standard IAS 39.
The amendment is effective for annual periods beginning on or after
January 1, 2018, and will not be relevant to the Company.
Amendment to IAS 40 Investment property
These amendments clarify when an entity should transfer property
into, or out of investment property. The amendments state that a
change in use occurs when the property meets, or ceases to meet,
the definition of investment property and there is evidence of the
change in use. A mere change in management’s intentions for
the use of a property does not provide evidence of a change in
use.
The amendment is effective for annual periods beginning on or after
January 1, 2018, and is not expected to be relevant to the
Company, since does not have any investment property.
Annual Improvements Cycle 2014–2016
These amendments impact two standards:
• IFRS 1,’ First-time adoption of
IFRS’, regarding the deletion of short-term exemptions for
first-time adopters regarding IFRS 7, IAS 19, and IFRS 10 effective
January, 1 2018.
• IAS 28,’Investments in
associates and joint ventures’ regarding measuring an
associate or joint venture at fair value effective January, 1
2018.
The amendments are not expected to be relevant to the Company.
Amendment to IAS 28 - Investments in Associates and
Joint Ventures
This Amendment was issue in October, 2017 and clarify that
companies account for long-term interests in an associate or joint
venture to which the equity method is not applied using IFRS 9.
The Amendment is mandatory for annual reporting periods beginning
on or after January 1, 2019, and is not expected to be
relevant to the Company.
IFRS 17 Insurance Contracts
In May 2017, the IASB issued IFRS 17 Insurance Contracts (IFRS 17),
a comprehensive new accounting standard for insurance contracts
covering recognition and measurement, presentation and disclosure.
Once effective, IFRS 17 will replace IFRS 4 Insurance Contracts
(IFRS 4) that was issued in 2005. IFRS 17 applies to all types of
insurance contracts (i.e., life, non-life,
IFRS 17 is effective for reporting periods beginning on or after
January 1, 2021 with comparative figures required. Early
application is permitted; provided the entity also applies IFRS 9
and IFRS 15 on or before the date it first applies IFRS 17. This
standard is not applicable to the Company.
IFRIC 22 Foreign currency transactions and advance
consideration
This IFRIC addresses foreign currency transactions or parts of
transactions where there is a consideration that is denominated or
priced in a foreign currency. The interpretation provides guidance
for when a single payment/receipt is made as well as for situations
where multiple payments/receipts are made. The guidance aims to
reduce diversity in practice.
The amendment is effective for annual periods beginning on or after
January 1, 2018, since the Company’s current practice is
in line with the Interpretation, the Company does not expect any
effect on its consolidated financial statements.</t>
  </si>
  <si>
    <t>Segment reporting</t>
  </si>
  <si>
    <t>7. Segment reporting
The Company’s business activities are conducted as one
operating segment – Air transportation, the reporting results
of which are regularly reviewed by management for purposes of
analyzing its performance and making decisions about resource
allocations. Information concerning operating revenue by geographic
area for the period ended December 31 is as follows (in
millions):
2017 2016 2015
North America $ 610.0 $ 638.9 $ 559.6
Panama 413.5 371.6 374.2
Central America and the Caribbean 275.3 273.6 289.0
Brazil 363.7 245.4 290.6
Colombia 197.9 146.1 174.2
Others South America 667.2 546.2 566.1
$ 2,527.6 $ 2,221.8 $ 2,253.7
The Company attributes revenue to the geographic areas based on
point of sales. Our tangible assets and capital expenditures
consist primarily of flight and related ground support equipment,
which is mobile across geographic markets and, therefore, has not
been allocated.</t>
  </si>
  <si>
    <t>8. Cash and cash equivalents
2017 2016
Checking and saving accounts $ 145,283 $ 173,943
Time deposits of no more than ninety days 30,000 57,500
Overnight deposits 63,157 99,933
Cash on hand 352 311
$ 238,792 $ 331,687
As of December 31, 2017 and 2016, the Company’s cash and
cash equivalents are free of restriction or charges that could
limit its availability.
Time deposits earned interest based on rates determined by the
banks in which the instruments are held, ranging between 1.49% and
1.58% for U.S. dollars investments until December 2017 (2016:
between 0.42% and 1.00%).</t>
  </si>
  <si>
    <t>9. Investments
2017 2016
Short-term
Time deposits between 90 and 365 days $ 705,108 $ 483,002
$ 705,108 $ 483,002
Long-term
Time deposits of more than 365 days $ 65,953 $ 953
$ 65,953 $ 953
Time deposits earned interest based on rates determined by the
banks in which the instruments are held. The use of the time
deposits depends on the cash requirements of the Company and bear
interest at rates ranging between 1.37% and 3.75% for investments
denominated in U.S. dollars (2016: between 1.00% and 3.75%).
During 2017, the Company acquired time deposits denominated in U.S.
dollars with a contractual maturity of more than 365 days and bear
interest at rates ranging between 3.20% and 3.75%.</t>
  </si>
  <si>
    <t>10. Accounts receivable
2017 2016
Credit cards $ 64,420 $ 65,052
Travel agencies and airlines clearing house 36,640 36,318
Cargo, mail and other travel agencies 6,798 9,278
Trade receivables due from related parties 318 499
Government 6,216 1,957
Other 7,366 6,735
121,758 119,839
Provision for impairment (3,673 ) (3,739 )
$ 118,085 $ 116,100
Current 115,641 114,143
Non-current 2,444 1,957
$ 118,085 $ 116,100
See detail of trade receivables due from related parties in note
23.
As of December 31, 2017, the Company maintained a non-current
The maturity of the portfolio at each year-end
2017 2016
Neither past due nor impaired $ 115,685 $ 110,524
Past due 1 to 30 days 1,286 711
Past due 31 to 60 days 617 914
More than 60 days 497 3,951
118,085 116,100
Impaired 3,673 3,739
Total accounts receivable $ 121,758 $ 119,839
Neither past due nor impaired accounts receivable are those that do
not show delays in their payments, according to the payment date
agreed with the customer.
Movements in the provision for impairment of receivables are as
follows:
2017 2016 2015
Balance at beginning of year $ (3,739 ) $ (2,997 ) $ (3,691 )
(Additions) reversals (879 ) (1,511 ) 71
Write-offs 945 769 623
Balance at end of year $ (3,673 ) $ (3,739 ) $ (2,997 )</t>
  </si>
  <si>
    <t>11. Expendable parts and
supplies
2017 2016
Material for repair and maintenance $ 79,424 $ 71,876
Other inventories 3,058 3,101
82,482 74,977
Allowance for obsolescence (657 ) (475 )
$ 81,825 $ 74,502
Expendable parts and supplies recognized as an expense in the
accompanying consolidated statement of profit or loss under
“Maintenance, materials and repairs” amount to $
28.1 million, $24.7 million and $27.2 million, for
the years ended December 31, 2017, 2016 and 2015,
respectively.</t>
  </si>
  <si>
    <t>12. Prepaid expenses
2017 2016
Prepaid taxes $ 38,672 $ 39,153
Prepaid commissions 5,297 4,649
Prepaid rent 7,479 6,707
Prepaid insurance 207 772
Prepaid other 19,896 33,524
$ 71,551 $ 84,805
Current 45,421 58,407
Non-current 26,130 26,398
$ 71,551 $ 84,805
Prepaid taxes include $12.5 million of tax advance of VAT and
withholdings taxes (2016: $12.7 million). The non-current
“Prepaid other” mainly includes operating expenses
related to management of fuel and maintenance services. As of
December 31, 2017, “Prepaid other” includes
$4.0 million (2016: $20.0 million) paid in advance to GE
Engines Services, LLC, for the purpose of future maintenance
services related to aircraft engines.</t>
  </si>
  <si>
    <t>13. Property and equipment
Land Flight Purchase Ramp and Furniture, fixtures, Leasehold Construction Total
Cost -
Balance at January 1, 2015 $ 6,301 $ 2,707,019 $ 321,175 $ 39,740 $ 25,308 $ 28,580 $ 7,716 $ 3,135,839
Transfer of pre-delivery
— 161,169 (161,169 )
—
—
—
—
—
Additions
— 178,582 83,064 2,827 2,269 3,190 9,751 279,683
Disposals
— (16,773 )
— (25 ) (864 ) (881 ) (2,343 ) (20,886 )
Reclassifications
— 364
— 495 (766 ) 4,977 (5,070 )
—
Balance at December 31, 2015 $ 6,301 $ 3,030,361 $ 243,070 $ 43,037 $ 25,947 $ 35,866 $ 10,054 $ 3,394,636
Transfer of pre-delivery
— 27,585 (27,585 )
—
—
—
—
—
Additions
— 94,348 34,680 3,026 1,878 73 7,435 141,440
Disposals
— (36,812 )
— (604 ) (1,226 ) (98 )
— (38,740 )
Adjustments
— 100
—
— 2,363
—
— 2,463
Reclassifications
— (340 )
— (289 ) 645 9,140 (10,896 ) (1,740 )
Balance at December 31, 2016 $ 6,301 $ 3,115,242 $ 250,165 $ 45,170 $ 29,607 $ 44,981 $ 6,593 $ 3,498,059
Transfer of pre-delivery
— 28,674 (28,674 )
—
—
—
— —
Additions
— 158,557 192,196 1,461 3,392 1,614 5,246 362466
Disposals
— (54,114 ) (54 ) (228 ) (711 )
—
— (55,107 )
Reclassifications
— 3,870
— 1,950 (4,764 ) 3448 (6,061 ) (1,557 )
Balance at December 31, 2017 $ 6,301 $ 3,252,229 $ 413,633 $ 48,353 $ 27,524 $ 50,043 $ 5,778 $ 3,803,861
Accumulated depreciation -
Balance at January 1, 2015 $
— $ (567,341 ) $
— $ (26,560 ) $ (18,197 ) $ (18,405 ) $
— $ (630,503 )
Depreciation for the year
— (117,385 )
— (3,214 ) (2,774 ) (4,229 )
— (127,602 )
Disposals
— 13,341
— 23 581 177
— 14,122
Reclassifications
— (39 )
— 1,202 (1,501 ) 338
—
—
Balance at December 31, 2015 $
— $ (671,424 ) $
— $ (28,549 ) $ (21,891 ) $ (22,119 ) $
— $ (743,983 )
Depreciation for the year
— (132,802 )
— (3,724 ) (2,284 ) (4,246 )
— (143,056 )
Disposals
— 13,587
— 524 1,220 12
— 15,343
Adjustments
— (14 )
—
— (2,667 )
—
— (2,681 )
Reclassifications
— (99 )
— (116 ) 41 174
—
—
Balance at December 31, 2016 $
— $ (790,752 ) $
— $ (31,865 ) $ (25,581 ) $ (26,179 ) $
— $ (874,377 )
Depreciation for the year
— (145,209 )
— (3,811 ) (2,192 ) (4,505 )
— (155,717 )
Disposals
— 51,233
— 200 704
—
— 52,137
Reclassifications
— (1,335 )
— (1,540 ) 4,110 (1,235 )
—
—
Balance at December 31, 2017 $
— $ (886,063 ) $
— $ (37,016 ) $ (22,959 ) $ (31,919 ) $
— $ (977,957 )
Carrying amounts -
At December 31, 2015 $ 6,301 $ 2,358,937 $ 243,070 $ 14,488 $ 4,056 $ 13,747 $ 10,054 $ 2,650,653
At December 31, 2016 $ 6,301 $ 2,324,490 $ 250,165 $ 13,305 $ 4,026 $ 18,802 $ 6,593 $ 2,623,682
At December 31, 2017 $ 6,301 $ 2,366,166 $ 413,633 $ 11,337 $ 4,565 $ 18,124 $ 5,778 $ 2,825,904
Flight equipment comprises aircraft, engines, aircraft components
and, major maintenance.
The amount of $192.2 million corresponds to the advance
payments on aircraft purchase contracts during 2017 (2016: $34.7
million), which include $1.8 million of borrowing costs
capitalized during the year ended December 31, 2017 (2016 and
2015: Nil). The rate used to determine the amount of borrowing
costs eligible for capitalization was 2.14%, which is the interest
rate of the specific borrowing (see note 18). As of
December 31, 2017, the carrying amount of the asset acquired
under finance leases is $535.5 million (2016: $463.4
million).
Aircraft with a carrying value of $1.7 billion are pledged as
collateral for the obligation of the special purpose entities as of
December 31, 2017 and 2016.
As of December 31, 2017 and 2016, construction in progress
mainly comprises remodeling projects for airport facilities and
offices, and the construction of the new hangar.
During 2016, as a result of the annual review of the useful life,
the Company concluded that airframe and engines are now expected to
remain in operation for 27 years from the purchase date. As
consequence the expected useful life of the fleet decreased by 3
years. The effects of these changes on actual and expected
depreciation expense of the current fleet, included in the
operational expenses in the consolidated statement of profit
or loss, amounts to $11.8 million per year.</t>
  </si>
  <si>
    <t>Leases</t>
  </si>
  <si>
    <t>14. Leases
Finance leases
The Company entered into finance leases of aircraft through
Japanese Operating Leases with Call Option (JOLCO) arrangements.
These arrangements establish semi-annual payments of obligations,
and have a minimum lease term of 10 years, with a purchase option
at the end of the lease.
As of December 31, 2017, the scheduled future minimum lease
payments required under finance leases are as follows:
Future minimum lease payments Interest
Present value of minimum lease payments
Up to one year $ 46,274 $ 16,180 $ 45,416
One to five years 186,344 54,830 169,383
Over five years 388,005 26,924 310,388
Total minimum lease payments $ 620,623 $ 97,934 $ 525,187
As of December 31, 2016, the scheduled future minimum lease
payments required under finance leases are as follows:
Future minimum lease payments Interest
Present value of minimum lease payments
Up to one year $ 39,016 $ 14,524 $ 38,407
One to five years 152,880 48,979 139,322
Over five years 366,131 32,727 288,638
Total minimum lease payments $ 558,027 $ 96,230 $ 466,367
Assets acquired under finance leases are classified under property
and equipment, and the finance leases are classified as long-term
debt (see note 18).
During the years ended 2017 and 2016, the Company’s
non-cash
Operating leases
As of December 31, 2017, the scheduled future minimum lease
payments required under aircraft and non-aircraft non-cancellable
Aircraft Others
Up to one year $ 111,568 $ 14,988
One to five years 270,310 74,943
More than five years 18,957 17,509
Total minimum lease payments $ 400,835 $ 107,440
Total lease expense amount to $134.5 million for the year
ended December, 31 2017 (2016: $138.8 million and 2015: $142.2
million) included under “Aircraft rentals and other
rentals” in the accompanying consolidated statement of profit
or loss.
The Company leases some of the aircraft it operates under long-term
lease agreements with an average duration of 10 years. Aircraft
under operating leases may be renewed in accordance with
management’s business plan.
Other leased assets include real estate, airport and terminal
facilities, sales offices, maintenance facilities, and general
offices. Most lease agreements include renewal options; a few have
escalation clauses, but no purchase options.
Because the lease renewals are not considered to be reasonably
assured, the lease payments that would be due during the renewal
periods are not included in the determination of lease expenses
until the leases are renewed. Leasehold improvements are amortized
over the contractually committed lease term, which does not include
the renewal periods.
Since 2015, the Company is the lessor of two aircraft, as part of
the strategy of fleet management, in order to optimize the use of
aircraft in relation to the routes scheduled for that year. Each
lease is scheduled to expire in 2020. The carrying amount of the
two aircraft under operating leases is up to $37.0 million
(2015: $41.6 million).
Total lease income amounts to $3.5 million for the year ended
December 31, 2017 (2016: $3.5 million and 2015: $1.9
million), included under “Other operating revenue” in
the accompanying consolidated statement of profit or loss.
As of December 31, 2017, future minimum lease receivables
under non-cancellable
2017 2016
Up to one year $ 3,480 $ 3,480
One to five years 5,075 8,555
Total minimum lease rental payments $ 8,555 $ 12,035</t>
  </si>
  <si>
    <t>Net pension assets</t>
  </si>
  <si>
    <t>Net pension assets
2017 2016
Pension assets $ 23,794 $ 25,946
Post-employment benefits (19,997 ) (16,498 )
Other employee benefits (612 ) (622 )
Total employee benefits liability $ (20,609 ) $ (17,120 )
Net pension asset $ 3,185 $ 8,826
In accordance with Panamanian law, the Company
contributes to the following defined benefit plans:
Seniority premium plan
Indemnity plan :
The actuarial liability is recognized for the legal obligation
under the formal terms of the plan, and for the implied projections
as required under IAS 19R. These actuarial projections do not
constitute a legal obligation for the Company.
The following table summarizes the components of net benefit
expense included under “Wages, salaries, benefits and other
employees ‘expenses” in the accompanying consolidated
statement of profit or loss:
Defined benefit obligation Fair value of assets Defined benefit assets (liability)
Year ended December 31,2017
Current service cost (1,767 )
— (1,767 )
Interest cost on net benefit obligation (568 ) 778 210
Net benefit expense $ (2,335 ) $ 778 $ (1,557 )
Defined benefit obligation Fair value of assets Defined benefit assets (liability)
Year ended December 31,2016
Current service cost (1,724 )
— (1,724 )
Interest cost on net benefit obligation (516 ) 689 173
Net benefit expense $ (2,240 ) $ 689 $ (1,551 )
Defined benefit obligation Fair value of assets Defined benefit assets (liability)
Year ended December 31,2015
Current service cost (1,638 )
— (1,638 )
Interest cost on net benefit obligation (422 ) 532 110
Net benefit expense $ (2,060 ) $ 532 $ (1,528 )
The following table shows reconciliation from the opening balance
to the closing balances for net pension asset and its
components:
Defined benefit obligation Fair value of assets Other employee Defined benefit assets (liability)
At January 1, 2015 $ (12,778 ) $ 18,559 $ (3,259 ) $ 2,522
Current service cost (1,638 )
—
— (1,638 )
Interest cost (422 ) 532
— 110
Return on plan assets greater (less)
—
—
than discount rate
— 701 701
Experience (gain) loss (809 )
—
— (809 )
Invesment return
— 105
— 105
Gross benefits paid
— (599 )
— (599 )
Assumption changes 222
—
— 222
Employer contributions
— 3,749
— 3,749
Benefits paid 957 (774 )
— 183
Adjustments
—
— 1,504 1,504
At December 31, 2015 $ (14,468 ) $ 22,273 $ (1,755 ) $ 6,050
Current service cost (1,724 )
—
— (1,724 )
Interest (cost) income (516 ) 689
— 173
Return on plan assets greater (less) than discount rate
— 518 518
Experience gain (loss) (1,052 )
—
— (1,052 )
Invesment return
— 27
— 27
Gross benefits paid
— (513 )
— (513 )
Assumption changes (67 )
—
— (67 )
Employer contributions
— 3,970
— 3,970
Benefits paid 1,329 (1,018 ) (75 ) 236
Adjustments
—
— 1,208 1,208
As of December 31, 2016 $ (16,498 ) $ 25,946 $ (622 ) $ 8,826
Current service cost (1,767 )
—
— (1,767 )
Interest (cost) income (568 ) 778
— 210
than discount rate
— (21 )
— (21 )
Experience gain (loss) (2,033 )
—
— (2,033 )
Invesment return
— 88
— 88
Gross benefits paid
— (440 )
— (440 )
Assumption changes (226 )
—
— (226 )
Employer contributions
— (1,677 )
— (1,677 )
Benefits paid 1,095 (880 )
— 215
Adjustments
—
— 10 10
As of December 31, 2017 $ (19,997 ) $ 23,794 $ (612 ) $ 3,185
As of December 31, 2017 and 2016, plan assets are comprised
totally by fixed term deposits. As of December 31, 2017 employer
contributions is a net amount of regular contributions by $3.5
million and retirement of interest earned by $5.2 million.
For the year ended December 31, 2017 actuarial loss of
$2.0 million (2016: $1.1 million and 2015:$2.2 million)
where recognized in other comprehensive income
The following were the principal actuarial assumptions at the
reporting date:
2017 2016 2015
Economic assumptions -
Discount rate 3.15 % 3.37 % 3.45 %
Compensation - salary increase 4 % 4 % 4 %
Demographic assumptions -
Mortality
RP - 2000 no collar
Termination 13% all ages
Retirement
Males 62 years
Females 57 years
Reasonably possible changes at the reporting date to one of the
relevant actuarial assumptions, holding other assumptions constant,
would have affected the defined benefit obligation by the amount
shown below:
December, 31 2017 December, 31 2016 December, 31 2015
Increase Decrease Increase Decrease Increase Decrease
Discount rate (0.5% movement) $ (506 ) $ 537 $ (410 ) $ 434 $ (366 ) $ 388
Salary rate (0.5% movement) 99 (89 ) 122 (117 ) 114 (109 )
The following payments are expected contributions to the defined
benefit plan in future years:
2017 2016
Up to one year $ 3,424 $ 2,823
One to five years 10,794 9,195
Over five years 11,401 9,453
Total expected payments $ 25,619 $ 21,471</t>
  </si>
  <si>
    <t>Intangible assets
Other intangibles assets
Goodwill License and software rights Intangible in process Total
Cost -
Balance at January 1, 2015 $ 20,380 $ 37,663 $ 24,474 $ 82,517
Additions
— 121 19,297 19,418
Disposals
— (65 )
— (65 )
Reclassifications
— 26,090 (26,090 )
—
Balance at December 31, 2015 20,380 63,809 17,681 101,870
Additions
— 73 14,401 14,474
Disposals
— (1,546 )
— (1,546 )
Impairment loss
—
— (5,931 ) (5,931 )
Reclassifications
— 11,813 (10,073 ) 1,740
Balance at December 31, 2016 20,380 74,149 16,078 110,607
Additions
— 1,783 16,898 18,681
Disposals
— (4,891 )
— (4,891 )
Reclassifications
— 3,642 (2,085 ) 1,557
Balance at December 31, 2017 20,380 74,683 30,891 125,954
Amortization -
Balance at January 1, 2015 $
— $ (25,222 ) $
— $ (25,222 )
Amortization for the year
— (7,287 )
— (7,287 )
Disposals
— 65
— 65
Balance at December 31, 2015
— (32,444 )
— (32,444 )
Amortization for the year
— (10,207 )
— (10,207 )
Disposals
— 1,546
— 1,546
Balance at December 31, 2016
— (41,105 )
— (41,105 )
Amortization for the year
— (8,628 )
— (8,628 )
Disposals
— 4,894
— 4,894
Balance at December 31, 2017
— (44,839 )
— (44,839 )
Carrying amounts -
At December 31, 2015 $ 20,380 $ 31,365 $ 17,681 $ 69,426
At December 31, 2016 $ 20,380 $ 33,044 $ 16,078 $ 69,502
At December 31, 2017 $ 20,380 $ 29,844 $ 30,891 $ 81,115
Goodwill
The Company performed its annual impairment test in September 2017
and the recoverable amount was estimated at $4.4 billion
(2016: $3.5 billion), an amount far in excess of the
$20.4 million of goodwill recorded.
The cash flows beyond the five-year period are extrapolated using a
3.1% growth rate. It was concluded that no impairment charge is
necessary since the estimated recoverable amount of the CGU exceed
its carrying value by approximately 92%.
Key assumptions used in value in use calculations
The calculations of value in use of the CGU are sensitive to the
following main assumptions:
• Revenue – the Company
calculated the projected passenger revenue based on the current
beliefs, expectations, and projections about future events and
financial trends affecting its business.
• Cash flows - determination of the
terminal value is based on the present value of the Company’s
cash flows in perpetuity. When estimating the cash flows for use in
the residual value calculation, it is essential to clearly define
the normalized cash flows level, the appropriate discount rate for
the degree of risk inherent in that return stream, and a constant
future growth rate for the related cash flows. To estimate the
value, the Gordon Growth Model was used.
• Discount rates – The selected
pre-tax rate of 12.92% represents the current market assessment of
the risks specific to the CGU, taking into consideration the time
value of money and individual risks of the underlying assets that
have not been incorporated in the cash flow estimates. The discount
rate calculation is based on the specific circumstances of the
Company and its operating segment and is derived from its pre-tax
weighted average cost of capital (WACC). The WACC takes into
account both debt and equity. The cost of equity is derived from
the expected return on investment by the Company’s investors.
The cost of debt is based on the interest-bearing borrowings the
Company is obliged to service. Segment-specific risk is
incorporated by applying individual beta factors. The beta factors
are evaluated annually based on publicly available market
data.
Sensitivity to changes in assumptions
• The Company estimated that a
reduction to 11.5% or an increase to 13.5% in the discount rate
would not cause the carrying amounts to exceed the recoverable
amount.
Other intangible assets
Intangible assets in process
During 2016, the Company evaluated the recoverability of the
development cost generated in a project in process related to some
systems; as a result of this evaluation, the Company recognized an
impairment of $5.9 million of incurred cost that will no
longer generate probable future economic benefits.
Intangible assets in process as of December 31, 2017 and 2016
mainly comprise improvements to the tickets reservation system, and
other operational system.
During 2016, the Company capitalized an $11.8 million of a new
operating and administrative systems and other program for
ConnectMiles.</t>
  </si>
  <si>
    <t>17. Other assets
2017 2016
Current -
Interest receivable $ 10,443 $ 6,741
Other 1,258 909
11,701 7,650
Non-current
Guarantee deposits 14,568 10,401
Deposits for litigation 12,390 12,482
Other 4,182 4,182
31,140 27,065
$ 42,841 $ 34,715
Guarantee deposits are mainly amounts paid to fuel suppliers, as
required at the inception of the agreements (see note 23).
Deposit for litigation is cash deposited into the escrow account
until the related dispute is settled (see note 21).</t>
  </si>
  <si>
    <t>Debt</t>
  </si>
  <si>
    <t>18. Debt
2017
Due Effective rates Carrying
Long-term fixed rate debt 2025 1.81% to 5.58% $ 626,150
Long-term variable rate debt 2027 1.54% to 3.04% 420,634
Loans payables 2018 2.33% to 2.58% 127,797
1,174,581
Current maturities (298,462 )
Long-term debt $ 876,119
2016
Due Effective rates Carrying
Long-term fixed rate debt 2025 1.81% to 5.58% $ 702,454
Long-term variable rate debt 2026 0.90% to 2.23% 398,178
Loans payables 2017 1.88% to 1.98% 83,500
1,184,132
Current maturities (222,718 )
Long-term debt $ 961,414
Maturities of long-term debt for the next five years are as
follows:
Year ending December 31, 2018 298,462
2019 167,191
2020 118,376
2021 96,070
2022 89,144
Thereafter 405,338
$ 1,174,581
As of December 31, 2017, long-term fixed rate debt included
$394.2 million (2016: $416.3 million) and long-term variable
debt included $128.4 million corresponding to finance leases
(2016: $45.4 million) (see note 14).
As of December 31, 2017 the Company had $372.0 million
(2016: $446.5 million) of outstanding indebtedness that is owed to
financial institutions under financing arrangements guaranteed by
the Export-Import Bank of the United States. The Export-Import
Bank guarantees support 80% of the net purchase price of the
aircraft and are secured with a first priority mortgage on the
aircraft in favor of a security trustee on behalf of Export-Import
Bank.
The Company’s Export-Import Bank supported financings are
amortized on a quarterly basis, are denominated in U.S. dollars,
and originally bear interest at a floating rate linked to
LIBOR. The Export-Import Bank guaranteed facilities typically
offer an option to fix the applicable interest rate. The
Company has exercised this option with respect to
$231.9 million as of December 31, 2017 (2016: $286.1
million).
In the past, the Company has extended the maturity of some of its
aircraft financing to 15 years through the use of a
“Stretched Overall Amortization and Repayment” (SOAR),
structure which provides serial draw-downs, calculated to result in
a 100% loan accreting to a recourse balloon at the maturity of the
Export-Import Bank guaranteed loan. The Company currently has 4
aircraft finance under SOAR structure which had an outstanding
balance of $28.3 million as of December 31, 2017 (2016:
$24.8 million).
As of December 31, 2017, the loan payable in the amount of
$127.8 million (2016: $83.5 million) resulted from the use of
the lines of credits (see note 27 for information regarding
financial covenants related to the Company’s financial
agreement).
The detail of finance cost and income is as follows:
2017 2016 2015
Finance income -
Interest income on short-term bank deposits $ 1,499 $ 675 $ 3,662
Interest income on investment 16,440 12,325 22,285
$ 17,939 $ 13,000 $ 25,947
Finance cost -
Interests expense on bank loans $ (32,599 ) $ (32,647 ) $ (30,866 )
Interest on factoring (2,624 ) (4,377 ) (2,289 )
$ (35,223 ) $ (37,024 ) $ (33,155 )
Changes in liabilities arising from financing activities:
Non-cash
2016 Cash flows New debt transactions 2017
Debt
Obligations under finance leases $ 461,797 $ (28,107 ) $
— $ 89,000 $ 522,690
Debt 722,335 (218,242 ) 147,798
— 651,891
Total liabilities from
financing activities $ 1,184,132 $ (246,349 ) $ 147,798 $ 89,000 $ 1,174,581
During 2017, the Company’s non-cash</t>
  </si>
  <si>
    <t>Trade, other payables and
financial liabilities
2017 2016
Account payables $ 116,554 $ 104,176
Account payables to related parties 12,880 8,681
129,434 112,857
Other payables and financial liabilities - Fuel derivative
instruments
— 2,801
Others 1,156 4,779
1,156 7,580
$ 130,590 $ 120,437
See details of the account due to related parties in note 23.
The Company used to engage on fuel derivative instruments, with the
purpose of covering the risk of potential sudden and significant
increases in jet fuel prices. However, the use of these instruments
does not satisfy the requirement for hedge accounting. There are no
fuel derivative instruments outstanding at December, 2017 (see note
28.1).</t>
  </si>
  <si>
    <t>20. Accrued expenses payable
2017 2016
Accruals and estimations $ 9,059 $ 5,849
Labor related provisions 44,188 31,785
Liability for social security contributions 6,432 5,700
Other 642 1,028
$ 60,321 $ 44,362
As of December 31, 2017 accruals and estimations include the
estimated balance of the current portion of the provision for
return condition of $4.9 million (2016: $2.3 million) (see
note 21).
As of December 31, 2017, accruals and estimations include the
estimated balance of the current portion of the provision for
maintenance of $4.2 million (2016: $3.5 million) (see note
21).
Labor related provisions include a profit-sharing program for both
management and non-management non-management year-end</t>
  </si>
  <si>
    <t>Other long-term liabilities</t>
  </si>
  <si>
    <t>21. Other long-term
liabilities
Provision for litigations
Provision for return condition Other long- Total
Balance at January 1, 2017 $ 14,318 $ 58,299 $ 41,651 $ 114,268
Increases 1,021 33,060 463 34,544
Used
— (5,824 ) (3,325 ) (9,149 )
Reclassification
—
— (7,235 ) (7,235 )
Effect of movements in exchange rates (187 )
—
— (187 )
Balance at December 31, 2017 $ 15,152 $ 85,535 $ 31,554 $ 132,241
Current
— 4,897 4,162 9,059
Non-current 15,152 80,638 27,392 123,182
$ 15,152 $ 85,535 $ 31,554 $ 132,241
Provision for litigation
Provisions for litigation in process and expected payments related
to labor legal cases.
The Company is the plaintiff in an action in October 2003 against
Empresa Brasileira de Infraestrutura Aeroportuária
(“INFRAERO”), Brazil’s airport operator, the
legality of the Additional Airport Tariffs ( Adicional das
Tarifas Aeroportuárias
In the event that the Company receives a final unfavorable judgment
it will be required to release the escrowed fund to INFRAERO and
will not be able to recover such amounts. The Company does not,
however, expect the release of such amounts to have a material
impact on its financial results since these amounts already had
been expensed.
Provision for return condition
For operating leases, the Company is contractually obliged to
return aircraft in an agreed-upon condition. The Company accrues
for restitution costs related to aircraft held under operating
leases throughout the duration of the lease. As of
December 31, 2017 and 2016, the Company presented the
estimated balance of the current portion of this provision as
“Accrued expenses payable” in the consolidated
statement of financial position (see note 20).
Other long-term liabilities
Other long-term liabilities include principally the provision for
maintenance which mainly include the accrual of formal agreements
with third parties for operational maintenance events. The cost of
these agreements are billed by power by the hour and charged to the
consolidated statement of profit or loss. As of December 31,
2017, the provision for maintenance amount to $28.9 million
and the Company has presented the estimated balance of the current
portion of this provision as “Accrued expenses payable”
in the consolidated statement of financial position (see note
20).
Other long-term liabilities also include the provision for the
non-compete Employee benefits</t>
  </si>
  <si>
    <t>Income taxes</t>
  </si>
  <si>
    <t>22. Income taxes
2017 2016 2015
Current taxes expense -
Current period $ (43,034 ) $ (31,666 ) $ (30,435 )
Adjustment for prior period 455 (127 ) (1,228 )
$ (42,579 ) $ (31,793 ) $ (31,663 )
Deferred taxes expenses -
—
—
—
Origination and reversal of temporary differences (5,421 ) (6,478 ) (1,096 )
Total income tax expense $ (48,000 ) $ (38,271 ) $ (32,759 )
During the year 2016 the deferred tax balances have been
re-measured
The balances of deferred taxes are as follows:
Statement
Statement of
of financial position profit or loss
2017 2016 2017 2016 2015
Deferred tax liabilities
Maintenance deposits $ (26,586 ) $ (23,790 ) $ 2,796 $ 2,286 $ 5,866
Prepaid dividend tax (14,103 ) (12,432 ) 1,671 5,300
—
Property and equipment (8,312 ) (7,867 ) 445 (1,599 ) 3,579
Other (3,876 ) (6,013 ) (2,137 ) (10,147 ) 11,692
Set off tax 2,249 5,128 2,879 16,269 (24,568 )
$ (50,628 ) $ (44,974 ) $ 5,654 $ 12,109 $ (3,431 )
Deferred tax assets
Provision for return conditions $ 7,332 $ 7,606 $ 274 $ 4,417 $ (11,203 )
Air traffic liability 1,281 1,015 (266 ) 305 1,076
Fuel derivative
— 107 107 4,403 94
Other provisions 4,859 4,587 (272 ) (3,059 ) 4,716
Tax loss 7,349 10,152 2,803 4,572 (14,724 )
Set off tax (2,249 ) (5,128 ) (2,879 ) (16,269 ) 24,568
$ 18,572 $ 18,339 $ (233 ) $ (5,631 ) $ 4,527
$ (32,056 ) $ (26,635 ) $ 5,421 $ 6,478 $ 1,096
At December 31, 2017 the deferred tax assets include an amount
of $7.3 million ($10.1 million at December, 2016) which
relates to carried forward tax losses of Copa Colombia. During
2017, the subsidiary generated a tax profit. The Company has
concluded that the deferred assets will be recoverable using the
estimated future taxable income based on the approved business
plans for the subsidiary. The Company expects to use the remaining
tax losses within the next three to five years, however, these tax
losses can be carried forward indefinitely.
The aggregate amount of temporary differences associated with
investments in subsidiaries, for which deferred tax liabilities
have not been recognized, is $397.9 million as of
December 31, 2017 (2016: $237.1 million).
Reconciliation of the effective tax rate is as follows:
Tax rate 2017 Tax rate 2016 Tax rate 2015
Net income (loss) $ 370,023 $ 334,544 $ (224,974 )
Total income tax expense 48,000 38,271 32,759
Profit (loss) excluding income tax 418,023 372,815 (192,215 )
Income taxes at Panamanian statutory rates 25.0 % 104,506 25.0 % 93,204 25.0 % (48,054 )
Panamanian gross tax election
—
— 0.0 %
—
—
—
Effect of tax rates in non - 0.6 % 2,626 (2.6 %) (9,729 ) (11.4 %) 21,986
Exemption in non - taxable countries (14.0 %) (58,677 ) (12.2 %) (45,330 ) (30.0 %) 57,599
Adjustment for prior period (0.1 %) (455 ) 0.03 % 127 (0.6 %) 1,228
Provision for income taxes 11.5 % $ 48,000 10.2 % $ 38,271 (17.0 %) $ 32,759</t>
  </si>
  <si>
    <t>Accounts and transactions with related parties</t>
  </si>
  <si>
    <t>23. Accounts and transactions with
related parties
2017 2016
Account receivable -
Panama Air Cargo Terminal $ 254 $
—
Editora del Caribe, S.A. 32 15
Petroleos Delta, S.A. 19 5
Banco General, S.A. 12
—
Assa Compañía de Seguros, S.A. 1 479
$ 318 $ 499
Account payable -
Petróleos Delta, S.A. $ 10,371 $ 7,504
Assa Compañía de Seguros, S.A. 1,431 687
Desarrollos Inmobiliarios del Este, S.A. 650 421
Motta International, S.A. 81 25
Panama Air Cargo Terminal 200
—
Cable Onda, S.A. 112 21
Galindo, Arias &amp; López 31 16
Global Brands, S.A. 4 7
$ 12,880 $ 8,681
Transactions with related parties for the year ended December 31
are as follows:
Related
party Transaction Amount of 2017 Amount of 2016 Amount of 2015
Petróleos Delta, S.A. Purchase of jet fuel 290,172 229,899 248,944
ASSA Compañía de Seguros, S.A. Insurance 8,527 7,128 9,170
Desarrollo Inmobiliario del Este, S.A. Property leasing 3,625 3,795 2,982
Profuturo Administradora de Fondos de Pensión y
Cesantía Payments 2,386 3,238
—
Motta International Purchase 1,632 1,646 1,290
Cable Onda, S.A. Communications 1,448 1,625
—
GBM International, Inc. Technological support 273 272 533
Galindo, Arias &amp; López Legal services 373 341 271
Global Brands, S.A. Purchase 79 67 47
Panama Air Cargo Terminal Handling 4,869
—
—
Lubricantes Delta, S.A. Fuel accesories
— 63
—
Editora del Caribe, S.A. Advertising 4 (162 ) 22
Banco General, S.A. Interest income $ (2,986 ) $ (1,284 ) $ (1,301 )
Banco General, S.A.:
Petróleos Delta, S.A.:
As of December 31, 2017, the Company maintained guarantee
deposits with Petróleos Delta, S.A. in the amount of
$11.8 million (2016: $7 million), recorded as “Other
non-current
ASSA Compañía de Seguros, S. A.:
Desarrollo Inmobiliario del Este, S. A.:
Motta Internacional, S.A. &amp; Global Brands, S. A.:
GBM International, Inc.:
Galindo, Arias &amp; López:
Editora del Caribe, S.A.:
Cable Onda, S.A.:
Panama Air Cargo Terminal:
Compensation of key management personnel
Key management personnel compensation is as follows:
2017 2016 2015
Short-term employee benefits $ 5,133 $ 3,763 $ 3,570
Post-employment pension 99 72 68
Share-based payments 5,524 5,799 3,023
$ 10,756 $ 9,634 $ 6,661
The Company has not set aside any additional funds for future
payments to executive officers, other than one pursuant to a
non-compete</t>
  </si>
  <si>
    <t>24. Equity
Common stock
The authorized capital stock consists of 80 million shares of
common stock without par value, divided into Class A shares,
Class B shares, and Class C shares. As of
December 31, 2017, the Company had 33,776,480 Class A
shares issued (2016: 33,743,286) and 31,185,641 shares outstanding
(2016: 31,112,356), 10,938,125 Class B shares issued and
outstanding (2016: 10,938,125), and no Class C shares
outstanding. Class A and Class B shares have the same
economic rights and privileges, including the right to receive
dividends.
• Class A shares
The holders of the Class A shares are not entitled to vote at
our shareholders’ meetings, except in connection with the
following specific matters: (i) a transformation of the
Company into another corporate type; (ii) a merger,
consolidation, or spin-off
• Class B shares
Every holder of Class B shares is entitled to one vote per
share on all matters for which shareholders are entitled to vote.
The Class B shares may only be held by Panamanians, and upon
registration of any transfer of a Class B share to a holder
that does not certify that it is Panamanian, such Class B
share shall automatically convert into a Class A share.
Transferees of Class B shares will be required to deliver to
the Company a written certification of their status as Panamanian
as a condition to registering the transfer to them of Class B
shares.
• Class C shares
The Independent Directors Committee of the Board of Directors, or
the Board of Directors as a whole if applicable, is authorized to
issue Class C shares to the Class B holders pro rata in
proportion to such Class B holders’ ownership of Copa
Holdings. The Class C shares will have no economic value and
will not be transferable except to Class B holders, but will
possess such voting rights as the Independent Directors Committee
shall deem necessary to ensure the effective control of the Company
by Panamanians.
The Class C shares will be redeemable by the Company at such
time as the Independent Directors Committee determines that such a
triggering event shall no longer be in effect. The Class C
shares will not be entitled to any dividends or any other economic
rights.
Class A shares are listed on the NYSE under the symbol
“CPA.” The Class B shares and Class C shares
will not be listed on any stock exchange unless the Board of
Directors determines that it is in the best interest of the Company
to list the Class B shares on the Panama Stock Exchange.
Dividends
The payment of dividends on shares is subject to the discretion of
the Board of Directors. Under Panamanian law, the Company may pay
dividends only out of retained earnings and capital surplus. The
Articles of Incorporation provides that all dividends declared by
the Board of Directors will be paid equally with respect to all of
the Class A and Class B shares.
In February 2016, the Board of Directors of the Company approved to
change the dividend policy to base the calculation of the payment
of yearly dividends to shareholders in an amount of up to 40% of
the prior year’s annual consolidated underlying net income,
distributed in equal quarterly installments upon board
ratifications.
In 2017, the Company paid quarterly dividends in the amount of
$0.51 per share for the first and second quarters and $0.75 per
share for the third and fourth quarter (2016: $0.51 per share).
Treasury stock
When shares recognized as equity are repurchased, the amount of the
consideration paid, which includes directly attributable cost net
of any tax effects, is recognized as a deduction from equity and
presented separately in the balance sheet. When treasury shares are
sold or reissued subsequently, the amount received is recognized as
an increase in equity, and the resulting surplus or deficit on the
transaction is presented within share premium.
Since treasury stock is not considered outstanding for share count
purposes, it is excluded from average common shares outstanding for
basic and diluted earnings per share.
In November 2014, the Board of Directors of the Company approved a
$250 million share repurchase program. Purchases will be made
from time to time, subject to market and economic conditions,
applicable legal requirements, and other relevant factors.
In the first quarter of 2015, the Company repurchased 167,650
shares for a total amount of $17.9 million.
During September 2015, the Company entered into an Accelerated
Share Repurchase (“ASR”) with Citibank for a period of
approximately three months for a total amount of $100 million.
On December 15, 2015, the Bank delivered to the Company
1,960,250 shares, recognized at the settlement price of $51.01 per
share.</t>
  </si>
  <si>
    <t>Share-based payments</t>
  </si>
  <si>
    <t>25. Share-based payments
The Company has established equity compensation plans under which
it administers restricted stock, stock options, and certain other
equity-based awards to attract, retain, and motivate executive
officers, certain key employees, and non-employee
The Company’s equity compensation plans are accounted for
under IFRS 2 Share-Based Payment
The total compensation cost recognized for non-vested
Non-vested
The Company approved a non-vested
A summary of the terms and conditions, properly approved by the
Compensation Committee of our Board of Directors, relating to the
grants of the non-vested
Grant date Number of
Vesting conditions
Contractual life
February, 2013 19,786 15% first three anniversaries 5 years
25% fourth and 30% fifth anniversary
February, 2015 13,709 One-third 3 years
April, 2015 4,915 15% first three anniversaries 5 years
25% fourth anniversary
30% fifth anniversary
June, 2015 10,920 One-third 3 years
June, 2015 4,912 Third anniversary 3 years
June, 2015 6,750 15% first three anniversaries 5 years
25% fourth anniversary
30% fifth anniversary
December, 2015 429 Third anniversary 3 years
February, 2016 19,012 One-third 3 years
February, 2016 147,000 15% first three anniversaries 5 years
25% fourth anniversary
30% fifth anniversary
February, 2016 63,000 Fifth anniversary 5 years
May, 2016 7,899 15% first three anniversaries 5 years
25% fourth anniversary
30% fifth anniversary
May, 2016 4,739 One-third 3 years
June, 2016 25,280 One-third 3 years
June, 2016 7,925 Third anniversary 3 years
September, 2016 6,668 Third anniversary 3 years
September, 2016 5,005 One-third 3 years
February, 2017 22,012 One-third 3 years
June, 2017 11,980 One-third 3 years
June, 2017 2,237 Third anniversary 3 years
Non-vested non-vested
A summary of the non-vested
2017 2016 2015
Non-vested 333,183 139,962 199,786
Granted 36,229 291,872 36,291
Vested (62,224 ) (94,208 ) (94,704 )
Forfeited (3,035 ) (4,443 ) (1,411 )
Non-vested 304,153 333,183 139,962
The Company uses the accelerated attribution method to recognize
the compensation cost for awards with graded vesting periods. The
Company estimates that the remaining compensation cost, not yet
recognized for the non-vested
Stock options
In March 2007, Copa Holdings granted 35,657 equity stock options to
certain named executive officers, which vested over three
(3) years in yearly installments equal to one-third
The weighted-average fair value of the stock options at the grant
date amounts to $22.3 and was estimated using the Black-Scholes
option-pricing model assuming an expected dividend yield of 0.58%,
expected volatility of approximately 37.80% based on historical
volatility, weighted average risk-free interest rate of 4.59%, and
an expected term of 6 years calculated under the simplified
method.
A summary of the options award activity under the plan as of
December 31, 2017 and 2016 and changes during the year is as
follows (in number of shares):
2017 2016 2015
Outstanding as of January 1 19,894 20,940 20,940
Exercised (11,061 ) (1,046 )
—
Forfeited (8,833 )
—
—
Outstanding as of December 31
— 19,894 20,940
The Company uses the accelerated method to recognize the
compensation cost for stock options. There is no additional
compensation cost to be recognized for stock options. This option
award expired on March 2017.
The Company plans to make additional equity-based awards under the
plan from time to time, including additional non-vested non-vested ten-year</t>
  </si>
  <si>
    <t>26. Earnings (loss) per share
Basic earnings per share amounts are calculated by dividing the net
profit (loss) for the year attributable to ordinary equity holders
of the parent by the weighted average number of shares outstanding
during the year, increased by the number
of non-vested
Diluted earnings per share amounts are calculated by dividing the
net profit (loss) attributable to ordinary equity holders of the
parent by the weighted average number of ordinary shares
outstanding during the year plus the weighted average number of
ordinary shares that would be issued on conversion of all the
dilutive potential ordinary shares into ordinary shares, when the
effect of their inclusion is dilutive (decreases earnings per share
or increases loss per share).
The computation of the income (loss) and share data used in the
basic and diluted earnings per share is as follows:
2017 2016 2015
Basic earnings (loss) per share -
Net income (loss) $ 370,023 $ 334,544 $ (224,974 )
Weighted-average shares outstanding 42,111 42,036 43,716
Non-vested 308 322 145
42,419 42,358 43,861
8.72 7.90 (5.13 )
2017 2016 2015
Diluted earnings (loss) per share -
Net income (loss) $ 370,023 $ 334,544 $ (224,974 )
Weighted-average shares outstanding used for basic earnings per
share 42,419 42,358 43,861
Share options on issue
— 5 8
42,419 42,363 43,869
8.72 7.90 (5.13 )</t>
  </si>
  <si>
    <t>27. Commitments and
contingencies
Purchase contracts
As of December 31, 2017, the Company has subscribed two
(2) purchase contracts with Boeing. The first contract entails
two (2) firm orders of Boeing 737 Next Generation aircraft,
which will be delivered in 2018, while the second contract entails
seventy-one
The firm orders have an approximate value of $9.5 billion
based on aircraft list prices, including estimated amounts for
contractual price escalation and pre-delivery
Covenants
As a result of the various aircraft financing contracts entered
into by the Company, the Company is required to comply with certain
financial covenants. These covenants, among other things, require
the Company to maintain earnings before income taxes, depreciation,
amortization, and restructuring, or rent cost
(“EBITDAR”) to a fixed charge ratio of at least 2.5
times, a minimum tangible net worth of $160 million, an
EBITDAR to a finance charge expense ratio of at least 2.0 times, a
total liability plus operating leases minus operating cash to
tangible net worth ratio of less than 5.5, a long-term obligations
to an EBITDAR ratio of less than 6.0, a minimum unrestricted cash
balance of $50 million, and a minimum of $75 million in
available cash, cash equivalents, and short-term investments.
As of December 31, 2017 and 2016, the Company was in
compliance with all required covenants.
Labor unions
Approximately 62% of the Company’s 9,045 employees are
unionized. There are currently nine (9) union organizations,
five (5) covering employees in Panama and four
(4) covering employees in Colombia. The Company traditionally
had good relations with its employees and with all the unions and
expects to continue to enjoy good relations with its employees and
the unions in the future.
The five (5) unions covering employees in Panama include the
pilots’ union (UNPAC); the flight attendants’ union
(SIPANAB); the mechanics’ union (SITECMAP); the passenger
service agents’ union (UGETRACO), and the industry union
(SIELAS), which represents ground personnel, messengers, drivers,
passenger service agents, counter agents, and other non-executive
Copa entered into collective bargaining agreements with the
pilot’s union in July 2017, the industry union in December
2017, the mechanics’ union during the late first quarter 2018
and the flight attendants’ union during the early third
quarter of 2018.
Collective bargaining agreements in Panama typically have terms of
four years.
The four (4) unions covering employees in Colombia are: the
pilots’ union (ACDAC), the flight attendants’ union
(ACAV), the industry union (SINTRATAC), and the Mechanics Union
(ACMA).
Copa entered into collective bargaining with ACDAC and ACAV in
January 2018; both of which are expected to end towards the end of
the first quarter of 2018. Additionally, SINTRATAC and Copa entered
into collective bargaining agreement in December 2017 for terms of
four years until December 2021. Negotiations with ACMA were
resolved by arbitration on December 31, 2015, extending the
validation every 6 months from this date, until June 30, 2017.
As of December 31, 2017, ACMA has not presented a new bill of
petition.
Typically, collective bargaining agreements in Colombia have terms
of two to three years. Although Copa Colombia usually settles many
of its collective bargaining agreement negotiations through
arbitration proceedings, it has traditionally experienced good
relations with its unions.
In addition to unions in Panama and Colombia, the Company’s
employees in Brazil are covered by industry union agreements that
cover all airline industry employees in the country; employees in
Uruguay are covered by an industry union, and airport employees in
Argentina are affiliated to an industry union (UPADEP).
Lines of credit for working capital and letters of
credit
The Company maintained letters of credit with several banks with a
value of $25.5 million as of December 31, 2017 (2016:
$26.6 million). These letters of credit are pledged mainly for
operating lessors, maintenance providers and airport operators.
Copa Airlines has lines of credit for a total of
$212.3 million, in which it has committed lines of credit
totaling $20.0 million, including one line of credit for
$15 million and one overdraft line of credit of
$5 million with Banco General. Copa Airlines also has
uncommitted lines of credit for a total of $192.3 million,
including one line of credit of $100.0 million with Bladex,
one line of credit of $77.3 million with Citibank, and one
line of credit of $15 million with Banco Nacional de Panama.
These lines of credit have been put in place to bridge liquidity
gaps and for other potential contingencies.
As of December 31, 2017, the Company has a balance of
$127.8 million from lines of credit (2016: $83.5 million).
Tax audit
In March 2016, the Company received notifications from the tax
authorities in Colombia and Brazil. The Company, along with its tax
advisors, has concluded that it is not probable that an outflow of
resources embodying economic benefits will be required to settle
them, especially considering that the Company has enough arguments
to support its position and also taking into consideration that
both cases are in the preliminary stages.</t>
  </si>
  <si>
    <t>Financial instruments - Risk management and fair value</t>
  </si>
  <si>
    <t>Financial instruments - Risk
management and fair value
In the normal course of its operations, the Company is exposed to a
variety of financial risks: market risk (especially cash flow,
currency, commodity prices and interest rate risk), credit risks
and liquidity risk. The Company has established risk management
policies to minimize potential adverse effects on the
Company’s financial performance:
Fuel price risk
The Company has risks that are common in its industry, which it
mitigates through derivatives contracts. The main risk associated
with the industry is the variation in fuel prices, which the
Company mitigates through derivatives instruments contracts.
The Company periodically enters into transactions for derivative
financial instruments, namely, fuel derivative instruments, with
the purpose of providing for short
to mid-term
The Company’s derivative contracts did not qualify as hedges
for financial reporting purposes. Accordingly, changes in fair
value of such derivative contracts, which amounted to gains of
$2.8 million (2016: gains of $111.6 million and loss of
$11.6 million in 2015), were recorded as a component of
“Net change in fair value of derivatives” in the
accompanying consolidated statement of profit or loss.
The Company’s derivative contracts matured in December 2017
(2016: $2.8 million), the fair value of derivative was recorded in
“Trade, other payables and financial liabilities” in
the consolidated statement of financial position. The
Company’s purchases of jet fuel are made primarily from one
supplier (see note 19).
Financial derivative instruments expose the Company to credit loss
in the event of nonperformance by the counterparties to the
agreements. However, the Company does not expect any failure of the
counterparties to meet their obligations, as the Company’s
policy to manage credit risk is to engage in business with
counterparties that are financially stable and experienced in
energy risk management. The amount of such credit exposure is
generally the unrealized gain, if any, of such contracts.
Fuel price risk is estimated as a hypothetical 10% increase in the
December 31, 2017 cost per gallon of fuel. Based on projected
2018 fuel consumption, such an increase would result in an increase
to aircraft fuel expense of approximately $60.9 million in
2018 (unaudited).
Market risk
Foreign currency risk
Foreign exchange risk is originated when the Company performs
transactions and maintains monetary assets and liabilities in
currencies that are different from the functional currency of the
Company. Assets and liabilities in foreign currency are translated
using with the exchange rates at the end of the period, except
for non-monetary
The majority of the obligations are denominated in U.S. dollars.
Since Panama uses the U.S. dollar as legal tender, the majority of
the Company’s operating expenses are also denominated in U.S.
dollars, approximately 43.7% of revenues and 59.8% of expenses,
respectively. A significant part of our revenue is denominated in
foreign currencies, including the Brazilian real, Colombian peso
and Argentinian peso, which represented 16.5%, 11.4% and 7.8%,
respectively (2016: 10.1%, 11.8% and 6.8% respectively).
Generally, the Company’s exposure to most of these foreign
currencies, with the exception of the Venezuelan bolivar, is
limited to the period of up to two weeks between the completion of
a sale and the conversion to U.S. dollar.
Foreign companies operating in Venezuela, including airlines, have
experienced increasing delays for approvals by the Venezuelan
government to repatriate funds. To reduce the cash exposure in
Venezuela, the Company processes its passenger tickets mainly in
U.S. dollars, constantly monitors sales and adjusts capacity.
During 2015, the Company used Sistema Complementario de
Administracion de divisas (“SICAD”) rate of VEF 13.50
per U.S. dollar. As of December 31, 2015, the Company decided
that in view of the lack of repatriation the SICAD rate could no
longer be considered available in practice, this combined with the
deterioration of the Venezuelan economy. Instead, the Company has
chosen to use Sistema Marginal de Divisas (“SIMADI”)
exchange rate of VEF198.7 per U.S. dollar to translate all the
financial assets and liabilities at the
2015 year-end,
This rate was applied to all funds in Venezuela, resulting in a
foreign currency translation loss of $430.2 million as of
December 31, 2015.
On March 9, 2016, the Venezuelan government published in
official gazette The Exchange Agreement No. 35 where is
indicated the elimination of the SICAD and the preferential
exchange rate of VEF 13.50 per U.S. dollar for aeronautical
operations. The SICAD was replace by Sistema de tipo de cambio
complementario flotante de Mercado (DICOM), which consists of a
system of floating exchange rate according to market conditions. As
of December 31, 2017, the exchange rate to translate all the
financial assets and liabilities in Venezuela, according to DICOM,
is VEF 3,345.0 (2016: VEF 673.7) per U.S. dollar.
The following chart summarizes the Company’s foreign currency
risk exposure (assets and liabilities denominated in foreign
currency) as of December 31:
2017 2016
Assets
Cash and cash equivalents $ 25,189 $ 51,718
Investments 277 276
Accounts receivable, net 75,769 69,460
Prepaid expenses 32,045 34,635
Other assets 29,459 35,343
Total assets $ 162,739 $ 191,432
Liabilities
Accounts payable 37,186 32,098
Taxes payable 50,922 55,060
Other liabilities 25,471 40,342
Total liabilities $ 113,579 $ 127,500
Net position $ 49,160 $ 63,932
From time to time the, Company enters into factoring agreements on
receivables outstanding on credit card sales in certain
countries.
Credit risk
Credit risk originates from cash and cash equivalents, deposits in
banks, investments in financial instruments and accounts
receivables. It is the risk that the counterparty is not being
capable of fulfilling its contractual obligations, causing
financial losses to the Company.
To mitigate the credit risk arising from deposits in banks and
investments in financial instruments, the Company only conducts
business with financial institutions that have an investment grade
above BBB-from
Regarding credit risk originating from commercial accounts
receivable, the Company does not consider it significant since most
of the accounts receivable can be easily converted into cash,
usually in periods no longer than one month. Accounts receivable
from cargo agencies are more likely to be exposed to credit risk,
but this is mitigated with the established policies to make sure
that the credit sales are to clients with good credit history.
Specific credit limits and payment terms have been established
according to periodic analysis of the client’s payment
capacity.
A considerable amount of the Company’s tickets sales are
processed through major credit cards, resulting in accounts
receivable that are generally short-term and usually collected
before revenue is recognized. The Company considers that the credit
risk associated with these accounts receivable is controllable
based on the industry’s trends and strong policies and
procedures established and followed by the Company.
Interest rate and cash flow
risk
The income and operating cash flows of the Company are
substantially independent of changes in interest rates, because the
Company does not have significant assets that generate interest
except for surplus cash and cash equivalents and short and
long-term investments.
Interest rate risk is originates mainly from long-term debts
related to aircraft acquisition. These long-term lease payments at
variable interest rates expose the Company to cash flow risk. To
mitigate the effect of variable cash flows associated to contracted
rates and transform them into fixed rates, the Company entered into
one Interest Rates Swap contract to hedge against market rates
fluctuations.
As of December 31, 2017 and 2016, fixed interest rates range
from 1.81% to 5.58%, and the main floating rate is LIBOR.
The Company’s earnings are affected by changes in interest
rates due to the impact of those changes on interest expenses from
variable-rate debt instruments and operating leases, and on
interest income generated from cash and investment balances. If the
interest rate average is 10% more in 2018 than in 2017, the
interest expense would increase by approximately $1.4 million
and the fair value of the debt would decrease by approximately
$1.3 million. If interest rates average 10% less in 2018 than
in 2017, the interest income from marketable securities would
decrease by approximately $1.4 million and the fair value of
the debt would increase by approximately $1.3 million. These
amounts are determined by considering the impact of the
hypothetical interest rates on the variable-rate debt and
marketable securities equivalent balances at December 31,
2017.
Liquidity risk
The Company’s policy requires having sufficient cash to
fulfill its obligations. The Company maintains sufficient cash on
hand and in banks or cash equivalents that are highly liquid. The
Company also has credit lines in financial institutions that allow
it to withstand potential cash shortages to fulfill its short-term
commitments (see note 27).
The table below summarizes the Company’s financial
liabilities according to their maturity date. The amounts in the
table are the contractual undiscounted cash flows. Balances due
within twelve months equal their carrying balances as the impact of
discounting is not significant.
December 31, 2017
Note Carrying amount Contractual cash flow Less than twelve months Between 1 More than 4 years
Non-derivative
Debt 18 $ 1,174,581 $ 1,313,191 $ 329,284 $ 549,726 $ 434,181
Account payable 19 116,554 116,554 116,554
—
—
Account payable to related parties 19 12,880 12,880 12,880
—
—
$ 1,304,015 $ 1,442,625 $ 458,718 $ 549,726 $ 434,181
December 31, 2016
Note Carrying amount Contractual cash flow Less than twelve months Between 1 More than 4 years
Non-derivative
Debt 18 $ 1,184,132 $ 1,334,816 $ 252,680 $ 616,031 $ 466,105
Account payable 19 104,174 104,174 104,174
—
—
Account payable to related parties 19 8,681 8,681 8,681
—
—
1,296,987 1,447,671 365,535 616,031 466,105
Derivative financial liabilities
Fuel derivative instrument 19 2,801 2,801 2,801
—
—
$ 2,801 $ 2,801 $ 2,801 $
— $
—
Equity risk management
The Company’s objectives when managing equity are to
safeguard the Company’s ability to continue as a going
concern in order to provide returns for shareholders and benefits
for other stakeholders and to maintain an optimal equity structure
to reduce the cost of capital.
Consistent with others in the industry, the Company monitors equity
on the basis of the gearing ratio. This ratio is calculated as net
debt divided by total equity. Net debt is calculated as total
borrowings (including current and non-current
The Company’s gearing ratio (unaudited) is a follows:
2017 2016
Total debt (note 18) $ 1,174,581 $ 1,184,132
Less: non-restricted (943,900 ) (814,689 )
Net debt 230,681 369,443
Total equity 2,111,495 1,842,271
Total capitalization 2,342,176 2,211,714
Gearing ratio 9.8 % 16.7 %
Fair value measurement
The following table shows the carrying amount and fair values of
financial assets and financial liabilities as of December 31:
Carrying amount Fair Value
Note 2017 2016 2017 2016
Financial assets
Cash and cash equivalents 8 $ 238,792 $ 331,687 $ 238,792 $ 331,687
Short-term investments 9 705,108 483,002 705,108 483,002
Account receivable 10 118,085 116,100 118,085 116,100
Long-term investments 9 65,953 953 65,953 953
Financial liabilities
Debt 18 1,174,581 1,184,132 1,053,070 1,062,952
Account payable 19 129,434 112,857 129,434 112,857
Fuel derivative instruments 19
— 2,801
— 2,801
The fair value of the financial assets and liabilities is the
amount at which the instrument could be exchanged in a current
transaction between willing parties, other than in a forced or
liquidation sale.
The following methods and assumptions were used to estimate the
fair values:
• Cash and cash equivalents, short-term
investments approximate their carrying amounts largely due to the
short-term maturities of these instruments.
• Accounts receivable are evaluated by
the Company based on parameters such as interest rates, and risk
characteristics. Based on this evaluation, allowances are taken
into account for the expected losses of these receivables.
• Debt obligations, financial assets,
and financial liabilities are estimated by discounting future cash
flows using the Company’s current incremental borrowing for a
similar liability.
The following chart summarizes the Company’s financial
instruments measured at fair value, classified according to the
valuation method:
Fair value measurement as of reporting date
2016 Level 1 Level 2 Level 3
Liabilities
Fuel derivatives 2,801
— 2,801
—
Total liabilities $ 2,801 $
— $ 2,801 $
—</t>
  </si>
  <si>
    <t>Subsequent events</t>
  </si>
  <si>
    <t>29. Subsequent events
Stock Grants
During the first quarter of 2018, the Compensation Committee of the
Company’s Board of Directors approved three awards. Awards
under these plans will grant approximately 39,761 shares of
non-vested
Venezuela’s exchange rate
On January 26, 2018, the Venezuelan government published in
official gazette the Exchange Agreement No. 39 where is
indicated the elimination of the Sistema de divisas protegidas
(DIPRO) which were the preferential exchange rate of VEF 10 per
U.S. dollar for importation of medicine and foods. The new model
unifies the exchange rate that will manage through the DICOM and
also include change to the way of auctions are held.
The new regulation establishes that the exchange rate resulting
from the auctions carried out through the DICOM is the one that
will be used as a reference for all foreign currency settlement
operations, both in the public and private sectors. In its first
auction on February 5, 2018, the Venezuela’s Central
Bank reports the new DICOM exchange rate of VEF 25,000.0 per U.S.
dollar. The Company does not expect a significant impact on its
consolidated financial statement on applying the new exchange rate
since the operations, assets and liabilities in VEF are not
material.
Temporarily cancelation of all flights to Venezuela
On April 5, 2018, the government of Venezuela announced that
it was temporarily suspending economic, financial and commercial
relations with Panama, including certain companies and Panamanian
citizens, for a period of 90 days. This announcement includes the
operations of Copa Airlines in Venezuela. Copa Airlines has
cancelled all of its flights between Panama and Venezuela for the
next 90 days, effective immediately. For the year ended
December 31, 2017, revenue from Copa Airlines’ flights
to Venezuela, including connecting traffic, represented about 5% of
consolidated revenues and direct flights between Panama and
Venezuela. While it is too early to predict the ultimate impact of
these restrictions, the Company does not expect any such
cancellations to have other effects on Company’ consolidated
operations.</t>
  </si>
  <si>
    <t>Significant accounting policies (Policies)</t>
  </si>
  <si>
    <t>Basis of consolidation</t>
  </si>
  <si>
    <t xml:space="preserve">(a) Basis of
consolidation
These consolidated financial statements comprise the financial
statements of the Company and its subsidiaries. Control is achieved
when the Company is exposed to, or has right to, variable returns
from its involvement with the investee and has the ability to
affect those returns through its power over the investee.
Specifically, the Company controls the investee, when it has:
• power over the investee
• exposure, or rights to, variable
returns from its involvement with the investee, and
• the ability to use its power over the
investee to affect its returns.
The Company reassesses whether or not it controls an investee if
facts and circumstances indicate that there are changes to one or
more of the three elements of control. Consolidation of a
subsidiary begins when the Company obtains control over the
subsidiary and ceases when the Company loses control of the
subsidiary.
The financial statements of the subsidiaries are prepared for the
same reporting period as the parent company, using consistent
accounting policies. All intercompany balances, transactions, and
dividends are eliminated in full.
The following are the significant subsidiaries included in these
financial statements:
Name
Country of Incorporation Ownership interest
2017
2016
Copa Airlines Panama 99 % 99 %
Copa Colombia Colombia 99 % 99 %
Oval British Virgin Islands 100 % 100 % </t>
  </si>
  <si>
    <t>Current versus non-current classification</t>
  </si>
  <si>
    <t>(b) Current versus non-current
The Company presents assets and liabilities in the statement of
financial position based on current/non-current
An asset is current when it is:
• expected to be realized or intended
to be sold or consumed in the normal operating cycle
• expected to be realized within twelve
months after the reporting period, or
• cash or cash equivalent, unless
restricted.
All other assets are classified as non-current.
A liability is current when:
• it is expected to be settled in the
normal operating cycle
• it is due to be settled within twelve
months after the reporting period, or
• there is no unconditional right to
defer the settlement of the liability for at least twelve months
after the reporting period.
The Company classifies all other liabilities as non-current.
Deferred tax assets and liabilities are classified as non-current</t>
  </si>
  <si>
    <t>Foreign currencies</t>
  </si>
  <si>
    <t>(c) Foreign currencies
The Company’s consolidated financial statements are presented
in U.S. dollars, which is the Company’s functional currency.
The Company determines the functional currency for each entity, and
the items included in the financial statements of each entity are
measured using that functional currency.
Transactions and balances
Transactions in foreign currencies are initially recorded by the
Company at the respective functional currency spot rates on the
date when the transaction first qualifies for recognition.
Monetary assets and liabilities denominated in foreign currencies
are translated at the functional currency spot exchange rate at the
reporting date. Non-monetary
Foreign exchange gains and losses are included in the exchange rate
difference line in the consolidated statement of profit or
loss for the year.</t>
  </si>
  <si>
    <t>Revenue recognition</t>
  </si>
  <si>
    <t>(d) Revenue
recognition
Revenue is recognized to the extent that it is probable that the
economic benefits will flow to the Company and the revenue can be
reliably measured, regardless of when the payment is made. Revenue
is measured at the fair value of the consideration received or
receivable, taking into account contractually defined terms of
payment and excluding taxes or duties. The following specific
recognition criteria must also be met before revenue is
recognized:
Passenger revenue
Passenger revenue is recognized when transportation is provided
rather than when a ticket is sold. The amount of passenger ticket
sales, not yet recognized as revenue, is reflected under “Air
traffic liability” in the consolidated statement of financial
position. The Company performs a monthly liability evaluation, and
a provision is recognized for tickets that are expected not to be
used or redeemed. A year after the sales is made, all unredeemed
sales are transferred from “Air Traffic liability” and
recognized as revenue, and the provision is reversed.
A significant portion of the Company’s ticket sales are
processed through major credit card companies, resulting in
accounts receivable that are generally short-term in duration and
typically collected prior to when revenue is recognized. The
Company believes that the credit risk associated with these
receivables is minimal.
The Company is required to charge certain taxes and fees on its
passenger tickets. These taxes and fees include transportation
taxes, airport passenger facility charges, and arrival and
departure taxes. These taxes and fees are legal assessments on the
customer. Since the Company has a legal obligation to act as a
collection agent with respect to these taxes and fees, we do not
include such amounts in passenger revenue. The Company records a
liability when these amounts are collected and derecognizes the
liability when payments are made to the applicable government
agency or operating carrier.
Cargo and mail revenue
Cargo and mail revenue is recognized when the Company provides and
completes the shipping services as requested by the client and the
risks on the merchandise and goods are transferred.
Other operating revenue
Other operating revenue is primarily comprised of commissions
earned on tickets sold for flights on other airlines, special
charges, charter flights, and other services provided to other
airlines and are recognized when the transportation or service is
provided.
Frequent flyer program
On July 1, 2015, the Company launched its frequent flyer
program, whose objective is to reward customer loyalty through the
earning of miles whenever the programs members make certain
flights. The miles or points earned can be exchanged for
flights on Copa or any of other Star Alliance partners’
airlines.
When a passenger elects to receive Copa’s frequent flyer
miles in connection with a flight, the Company recognizes a portion
of the tickets sale as revenue when the air transportation is
provided and recognizes a deferred liability (Frequent flyer
deferred revenue) for the portion of the ticket sale representing
the value of the related miles as a multiple-deliverable revenue
arrangement, in accordance with International Financial
Reporting Interpretation Committee (IFRIC) 13 Customer
loyalty programs
Furthermore, the Company estimates miles earned by members which
will not be redeemed for an award before they expire
(breakage). A statistical model that estimates the percentages
of points that will not be redeemed before expiration is used to
estimate breakage. The breakage and the fair value of the
miles are reviewed annually.
The Company calculates the short and long-term portion of the
frequent flyer deferred revenue, using a model that includes
estimates based on the members´ redemption rates projected by
management due to clients’ behavior.
Currently, when a member of another carrier frequent flyer program
redeems miles on a Copa Airlines or Copa Colombia flights, those
carriers pay to the Company a per mile rate. The rates paid by them
depend on the class of service, the flight length, and the
availability of the reward.
In addition, the Company sells miles to non-airline co-branded
Prior to July 1, 2015, the Company participated in United
Airlines (“United”) Mileage Plus frequent flyer
program. Under the terms of the Company’s frequent flyer
agreement with United, Mileage Plus members received Mileage Plus
frequent flyer mileage credits for traveling on the Company’s
flights. Copa paid United a per mile rate for each mileage credit
granted by United at the time of Copa’s flight.
The amounts paid to United were recognized by the Company as a
reduction to “Passenger revenue” in the consolidated
statement of profit or loss. Upon payment the Company did not have
any further obligation with respect to the mileage credits.</t>
  </si>
  <si>
    <t>(e) Cash and cash
equivalents
Cash and cash equivalents in the statement of financial position,
comprise cash on hand and in banks, money market accounts, and time
deposits with original maturities of three months or less from the
date of purchase.
For the purpose of the consolidated statement of cash flows, cash
and cash equivalents consist of cash net of outstanding bank
overdrafts, if any. The Company has elected to present the
statement of cash flows using the indirect method.</t>
  </si>
  <si>
    <t>Financial instruments</t>
  </si>
  <si>
    <t>(f) Financial
instruments
A financial instrument is any contract that gives rise to a
financial asset of one entity and a financial liability or equity
instrument of another entity.
Financial assets
The Company’s financial assets include cash and cash
equivalents, short and long-term investments and accounts
receivable.
(i) Initial recognition and
derecognition
Financial assets are classified, at initial recognition, as
financial assets at fair value through profit or loss, receivables,
held to maturity investments, or as derivatives designated as
hedging instruments in an effective hedge, as appropriate. All
financial assets are recognized initially at fair value plus
directly attributable transaction costs, except in the case of
financial assets at fair value through profit and loss.
A financial asset is derecognized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of the risks and rewards of the asset, or
(b) the Company has neither transferred nor retained
substantially all of the risks and rewards of the asset, but has
transferred control of the asset.
When the Company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asset is recognized to the
extent of the Company’s continuing involvement in the asset.
In that case, the Company also recognizes an associated liability.
The transferred asset and the associated liability are measured on
a basis that reflects the rights and obligations that the Company
has retained.
(ii) Measurement
The subsequent measurement of financial assets depends on their
classification as described below (see also note 4, Fair value
measurement for financial assets):
• Held to maturity investments
The Company invests in short-term deposits with original maturities
of more than three months but less than one year. Additionally, the
Company invests in long-term deposits with maturities greater than
one year. These investments are classified as short and long-term
investments, respectively, in the accompanying consolidated
statement of financial position. All of these investments are
classified as held-to-maturity
Amortized cost is calculated by taking into account any discount or
premium on acquisition and fees or costs that are an integral part
of the EIR. The EIR amortization is included in finance income in
the consolidated statement of profit or loss. Restricted cash and
cash equivalents are classified within short-term and long-term
investments and are held as collateral for letters of credit.
• Receivables
Accounts receivable are non-derivative
The Company records its best estimate of the provision for
impairment of receivables, based on several factors, including
varying customer classifications, agreed upon credit terms, and the
aging of the individual debt.
When the Company considers that there are no realistic prospects of
recovery of the asset, the relevant amounts are written off. If the
amount of impairment loss subsequently decreases and the decrease
can be related objectively to an event occurring after the
impairment was recognized, then the previously recognized
impairment loss is reversed through profit or loss.
The Company considers that there is evidence of impairment if any
of the following indicators are present:
• the debtor is in a state of permanent
disability
• the Company has exhausted all legal
and/or administrative recourse
• where the account exceeds one year
without decreases
• when there are not documents that
establishing the debt.
(iii) Offsetting of financial
instruments
Financial assets and financial liabilities are offset and the net
amount presented in the statement of financial position when, and
only when, the Company has a legally enforceable right to set off
the recognized amounts and it intends either to settle them on a
net basis or to realize the asset and settle the liability
simultaneously. The legally enforceable right must not be
contingent on future events and must be enforceable in the ordinary
course of business and in the event of default, insolvency or
bankruptcy of the Company or the counterparty.
Non-derivative
(i) Initial recognition and
derecognition
The Company’s financial liabilities include trade and other
payables and loans and borrowings.
Financial liabilities are classified as financial liabilities at
fair value through profit or loss, loans and borrowings, or
derivatives designated as hedging instruments in an effective
hedge, as appropriate. The Company determines the classification of
its financial liabilities at initial recognition.
All financial liabilities are recognized initially at fair value
and, in the case of loans and borrowings, net of directly
attributable transaction costs.
Financial liabilities are derecognized when the obligation under
the liability is discharged, cancelled, or expire.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the
consolidated statement of profit or loss.
(ii) Measurement
The measurement of financial liabilities depends on their
classification as described below:
• Debt
All borrowings and loans are initially recognized at fair value
less any directly attributable transaction costs. Subsequent to
initial recognition, these liabilities are measured at amortized
cost using the effective interest rate (EIR) method. Gains and
losses are recognized in the consolidated statement of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under finance cost in
the consolidated statement of profit or loss.
• Other financial liabilities
Other financial liabilities are initially recognized at fair value,
including directly attributable transaction costs. Subsequent to
initial recognition, they are measured at amortized cost using the
EIR method.
Gains and losses are recognized in the consolidated statement of
profit or loss when the liabilities are derecognized as well as
through the amortization process.
Derivative financial instruments and hedging activities
Derivative instruments are initially recognized at fair value on
the date on which a derivative contract is entered into and are
subsequently remeasured at their fair value.
Derivatives are carried as financial assets when the fair value
results in a right to the Company and as financial liabilities when
the fair value results in an obligation. The accounting for changes
in value depends on whether the derivative is designated as a
hedging instrument, and if so, the classification of the hedge. The
fair values of various derivative instruments used for hedging
purposes are shown in note 28.7.
For hedge accounting purposes, hedges are classified into:
• fair value hedges
• cash flow hedges
• hedges of a net investment in a
foreign operation.
The Company designated certain derivatives as cash flow hedges.
At the inception of a hedge relationship, the Company formally
designates and documents the relationship between the hedging
instruments and the hedged items, as well as its risk management
objectives and strategy for undertaking various hedging
transactions.
The Company also documents its assessment, both at hedge inception
and on an ongoing basis, of whether the derivatives that are used
in hedging transactions, as expected, are highly effective in
offsetting changes in fair values or cash flows of hedged
items.
Any gain or loss on the hedging instrument relating to the
effective portion of a cash flow hedge is recognized in the
consolidated statement of comprehensive income. The gain or loss
relating to the ineffective portion is recognized immediately in
the consolidated statement of profit or loss.
Amounts recognized as other comprehensive income are transferred to
the statement of profit or loss when the hedged transaction affects
profit or loss, such as when the hedged financial income or
financial expense is recognized. When the hedged item is the cost
of a non-financial non-financial non-financial
As of December 31, 2017 and 2016, the Company does not have
financial instruments designated under hedge accounting.</t>
  </si>
  <si>
    <t>Impairment</t>
  </si>
  <si>
    <t>(g) Impairment
Impairment of financial assets
The Company assesses at the end of each reporting date whether
there is objective evidence that a financial asset or group of
financial assets is impaired. An impairment exists if one or more
events that have occurred since the initial recognition of the
asset (an incurred “loss event”) have an impact on the
estimated future cash flows of the financial asset or group of
financial assets that can be reliably estimated.
Evidence of impairment may include indicators that the debtors or
the group of debtors are experiencing financial difficulty, default
or delinquency in interest or principal payments, the probability
that they will enter bankruptcy or other financial reorganization,
and observable data indicating that there is a measurable decrease
in the estimated future cash flows.
• Impairment of financial assets
carried at amortized cost
For financial assets carried at amortized cost, the Company first
assesses whether impairment exists individually for financial
assets that are individually significant, or collectively for
financial assets that are not individually significant. If the
Company determines that no objective evidence of impairment exists
for an individually assessed financial asset, whether significant
or not, it includes the asset in a group of financial assets with
similar credit risk characteristics and collectively assesses them
for impairment. Assets that are individually assessed for
impairment and for which an impairment loss is, or continues to be,
recognized are not included in a collective assessment of
impairment.
The amount of any impairment loss identified is measured as the
difference between the asset’s carrying amount and the
present value of estimated future cash flows (excluding future
expected credit losses that have not yet been incurred). The
present value of the estimated future cash flows is discounted at
the financial asset’s original EIR.
The carrying amount of the asset is reduced and the loss recorded
in the consolidated statement of profit or loss.
Impairment of non-financial
The Company assesses at each reporting date whether there is an
indication that an asset or its cash-generating unit (CGU) may be
impaired. If any such indication exists, or when annual impairment
testing for an asset is required, the Company estimates the
asset’s or CGU’s recoverable amount. The recoverable
amount is the higher of an asset’s or its CGU’s fair
value less costs to sell and its value in use. The recoverable
amount is determined for an individual asset, unless the asset does
not generate cash inflows that are largely independent of those
from other assets or group of assets. When the carrying amount of
an asset or CGU exceeds its recoverable amount, the asset is
considered impaired and is written down to its recoverable
amount.
In assessing value in use, the estimated future cash flows are
discounted to their present value using a pre-tax
Impairment losses of continuing operations, including impairment on
inventories, are recognized in the consolidated statement of profit
or loss in those expense categories consistent with the function of
the impaired asset.
For assets, excluding goodwill, an assessment is made at each
reporting date to determine whether there is any indication that
previously recognized impairment losses no longer exist or may have
decreased. If such indication exists, the Company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statement of
profit or loss.</t>
  </si>
  <si>
    <t>(h) Expendable parts and
supplies
Expendable parts and supplies for flight equipment are carried at
the lower of the average acquisition cost or replacement cost, and
are expensed when used in operations. The replacement cost is the
estimated purchase price in the ordinary course of business.</t>
  </si>
  <si>
    <t>Passenger traffic commissions</t>
  </si>
  <si>
    <t>(i) Passenger traffic
commissions
Passenger traffic commissions are recognized as expense when
transportation is provided and the related revenue is recognized.
Passenger traffic commissions paid but not yet recognized as
expense are included under “Prepaid expenses” in the
accompanying consolidated statement of financial position.</t>
  </si>
  <si>
    <t>(j) Property and
equipment
Property and equipment comprise mainly airframe, engines, and other
related flight equipment. All property and equipment is stated at
cost, net of accumulated depreciation and accumulated impairment
losses, if any.
Major maintenance events, including major engine overhauls, are
capitalized and depreciated over the period until the next major
maintenance event. All other replacement spares and costs relating
to maintenance of fleet assets are charged to the consolidated
statement of profit or loss on consumption or as incurred.
Depreciation is calculated on a straight-line basis over the
estimated useful lives of the assets and considering the following
values:
Estimate useful Residual
Property and equipment
life (years) Value
Flight equipment -
Airframe and engines 27 15 %
Aircraft components (rotable parts) 27 15 %
Major maintenance events 1-8
—
Ramp and miscellaneous -
Ground equipment 10
—
Furniture, fixture, equipment and other 5-10
—
Leasehold improvements Lesser of remaining lease term
and estimated useful life of the leasehold improvement
—
An item of property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profit or loss
when the asset is derecognized.
The costs of major maintenance events for leased aircraft
(including operating leases) are capitalized and depreciated over
the shorter of the scheduled usage period to the next major
inspection event or the remaining life of lease term (as
appropriate).
The residual values, useful lives, and methods of depreciation of
property and equipment are reviewed at each financial year-end
During 2017, as result of the annual review of the useful life, the
Company concluded that aircraft components are now expected to
remain in operations for 27 years from the purchase date.
During 2016, as result of the annual review of the useful life, the
Company concluded that airframe and engines are now expected to
remain in operations for 27 years from the purchase date. As
consequence the expected useful life of the fleet decreased by 3
years (see note 13).
The land owned by the Company is recognized at cost less any
accumulated impairment.</t>
  </si>
  <si>
    <t>(k) Leases
The determination of whether an arrangement is or contains a lease
is based on the substance of the arrangement at the inception date.
The arrangement is assessed for whether the fulfillment of the
agreement is dependent on the use of a specific asset or assets or
the arrangement conveys a right to use the asset, even if that
right is not explicitly specified in the arrangement.
A reassessment is made after inception of the lease only if one of
the following applies:
• there is a change in contractual
terms, other than a renewal or extension of the arrangement;
• a renewal option is exercised or
extension granted, unless the term of the renewal or extension was
initially included in the lease term;
• there is a change in the
determination of whether fulfillment is dependent on a specified
asset; or
• there is a substantial change to the
asset.
Where a reassessment is made, lease accounting shall commence or
cease from the date when the change in circumstances gave rise to
the reassessment. When a renewal option is exercised or extension
granted, lease accounting shall commence or cease at the date of
renewal or extension.
The Company as lessor
(i) Operating leases
When assets are leased under operating leases, the asset is
included in the consolidated statement of financial position
according to its nature. Revenue from operating leases is
recognized over the lease term on a straight-line basis.
Initial direct costs incurred by the Company in negotiating and
arranging an operating lease are added to the carrying amount of
the leased asset and recognized as an expense over the lease term
on the same basis as the related lease income.
The Company as lessee
(ii) Operating leases
Leases where the lessor effectively retains substantially all the
risks and benefits of ownership of the leased item are classified
as operating leases.
Operating lease payments are recognized as an expense in the
consolidated statement of profit or loss on a straight-line basis
over the lease term.
(iii) Finance leases
Leases where the lessor substantially transfers all the risks and
benefits of ownership of the leased item are classified as finance
leases.
The leased assets are measured initially at an amount equal to the
lower of their fair value and the present value of the minimum
lease payments. Minimum lease payments made under finance leases
are apportioned between the finance cost and the reduction of the
outstanding liability.
The finance expense is allocated to each period during the lease
term so as to produce a constant periodic rate of interest on the
remaining balance of the liability; these are recognized as finance
costs in the consolidated statement of profit or loss.
Sale and leaseback transactions
The Company enters into transactions whereby aircraft are sold and
subsequently leased back. The Company has not entered into sale and
leaseback transactions that resulted in finance leases.
If a sale and leaseback transaction results in an operating lease,
and it is clear that the transaction is established at fair value,
any profit or loss is recognized immediately. If the sale price is
below fair value any profit is recognized immediately. If the
transaction is not at fair value, any resulting loss that is
compensated for by future lease payments at below market rate is
deferred and amortized over the lease term.</t>
  </si>
  <si>
    <t>(l) Intangible assets
Goodwill
Goodwill is initially measured at cost, being the excess of the
aggregate of the consideration transferred over the net
identifiable assets acquired and liabilities assumed of the
acquired subsidiary at the date of acquisition.
After initial recognition, goodwill is measured at cost less any
accumulated impairment losses. For the purpose of impairment
testing, goodwill acquired in a business combination is, from the
acquisition date, allocated to each of the Company’s CGU or
group of CGU’s that are expected to benefit from the
combination, irrespective of whether other assets or liabilities of
the acquiree are assigned to those units. When the recoverable
amount of the CGU is less than its carrying amount, an impairment
loss is recognized. Impairment losses relating to goodwill cannot
be reversed in future periods.
Other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 assets,
excluding capitalized development costs, are not capitalized and
the expenditure is reflected in the consolidated statement of
profit or loss in the year in which the expenditure is
incurred.
The useful lives of intangible assets are assessed as either finite
or indefinite.
Intangible assets with finite lives are amortized over their useful
economic life and assessed for impairment whenever there is an
indication that the intangible asset may be impaired. The
amortization period and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consolidated statement of
profit or loss as the expense category that is consistent with the
function of the intangible assets.
Intangible assets with indefinite useful lives are not amortized
but are tested for impairment at least annually, either
individually or at the CGU level. The assessment of indefinite life
is reviewed annually to determine whether the indefinite life
continues to be supportable. If not, the change in useful life from
indefinite to finite is made on a prospective basis.
Gains and losses arising from the derecognition of an intangible
asset are measured as the difference between the net disposal
proceeds and the carrying amount of the asset and are recognized in
the consolidated statement of profit or loss when the asset is
derecognized.
The Company’s intangible assets and the policies applied are
summarized as follows:
• Licenses and software rights
Acquired computer software licenses are capitalized on the basis of
the costs incurred to acquire and bring to use the specific
software. These costs are amortized using the straight-line method
over their estimated useful lives (from three to eight years).
Costs associated with developing or maintaining computer software
programs are recognized as an expense as incurred. Costs that are
directly associated with the production of identifiable and unique
software products controlled by the Company and that are estimated
to generate economic benefits exceeding costs beyond one year, are
recognized as intangible assets. Direct costs include the software
development employee costs and an appropriate portion of relevant
overheads. These costs are amortized using the straight-line method
over their estimated useful lives (from five to fifteen years).
Computer software development costs recognized as assets are
amortized on a straight-line basis over their estimated useful
lives, which range between three and five years.
Licenses and software rights acquired by the Company have finite
useful lives and are amortized on a straight-line basis over the
term of the contract and the amortization is recognized in the
consolidated statement of profit or loss.</t>
  </si>
  <si>
    <t>Taxes</t>
  </si>
  <si>
    <t>(m) Taxes
Income tax expense
Income tax expense comprises current and deferred tax. It is
recognized in profit or loss except when related to the items
recognized directly in equity or in other comprehensive income
(“OCI”).
Current income tax
The Company pays taxes in the Republic of Panama and in other
countries in which it operates, based on regulations in effect in
each respective country.
Revenue arise principally from foreign operations, and according to
the Panamanian Tax Code, these foreign operations are not subject
to income tax in Panama.
The Panamanian tax code for the airline industry states that tax is
based on net income earned for traffic with origin or final
destination in the Republic of Panama. The applicable tax rate is
currently 25.0%. Dividends from the Panamanian subsidiaries, are
separately subject to a 10% withholding tax on the portion
attributable to Panamanian sourced income and a 5% withholding tax
on the portion attributable to foreign sourced income.
The Company is also subject to local tax regulations in each of the
other jurisdictions where it operates, the great majority of which
are related to income taxes.
Current income tax assets and liabilities are measured at the
amount expected to be paid to the taxation authorities. The tax
rates and tax laws used to compute the amount are those that are
enacted or substantively enacted, at the reporting date in the
countries where the Company operates and generates taxable
income.
Management periodically evaluates positions taken in the tax
returns with respect to situations in which applicable tax
regulations are subject to interpretation and establishes
provisions when appropriate.
Deferred tax
Deferred tax is calculated using the liability method on temporary
differences between the tax bases of assets and liabilities and
their carrying amounts for financial reporting purposes at the
reporting date.
Deferred tax assets are recognized for all deductible temporary
differences, the carry forward of unused tax credits and unused tax
losses. Deferred tax assets are recognized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initial
recognition of an asset or liability in a transaction that is not a
business combination and, at the time of the transaction, affects
neither accounting profit nor taxable profit or loss.
• in respect of deductible temporary
differences associated with investments in subsidiaries,
associates, and interests in joint venture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accounting profit
nor taxable profit or loss.
• in respect of taxable temporary
differences associated with investments in subsidiaries,
associates, and interests in joint ventures, when the timing of the
reversal of the temporary differences can be controlled and it is
probable that the temporary differences will not reverse in the
foreseeable future.
Deferred tax assets and liabilities are measured at the tax rates
that are expected to apply in the year when the asset is realized
or the liability settled, based on tax rates (and tax laws) that
have been enacted or substantively enacted at the reporting
date.
Deferred tax relating to items recognized outside profit or loss is
recognized outside profit or loss. Deferred tax items are
recognized in correlation to the underlying transaction either in
other comprehensive income or directly in equity.
Deferred tax assets and deferred tax liabilities are offset, if a
legally enforceable right exists to set off current tax assets
against current income tax liabilities and the deferred taxes
relate to the same taxable entity and the same taxation
authority.</t>
  </si>
  <si>
    <t>Borrowing costs</t>
  </si>
  <si>
    <t>(n) Borrowing costs
Borrowing costs directly attributable to the acquisition,
construction, or production of any qualifying asset, that
necessarily takes a substantial period of time to get ready for its
intended use or sale, are capitalized as part of the cost of the
asset during that period of time.
Other borrowing costs are expensed in the period in which they
occur. Borrowing costs consist of interest and other costs that an
entity incurs in connection with the borrowing of funds.</t>
  </si>
  <si>
    <t>Provisions</t>
  </si>
  <si>
    <t>(o) Provisions
Provisions for costs, including restitution, restructuring and
legal claims and assessments are recognized when:
• the Company has a present legal or
constructive obligation as a result of past events;
• it is probable that an outflow of
resources embodying economic benefits will be required to settle
the obligation; and
• the amount of obligation can be
reliably estimated.
For certain operating leases, the Company is contractually obliged
to return the aircraft in a defined condition. The Company accrues
a provision for restitution costs related to aircraft held under
operating leases throughout the duration of the lease.
Restitution costs are based on the net present value of the
estimated costs of returning the aircraft and are recognized in the
consolidated statement of profit or loss under “Maintenance,
materials and repairs”. These costs are reviewed annually and
adjusted as appropriate.</t>
  </si>
  <si>
    <t>Employee benefits</t>
  </si>
  <si>
    <t>(p) Employee benefits
Defined benefit plan
The Company sponsors a defined benefit plan, which requires
contributions to be made to a separately administered fund.
The calculation of the defined benefit obligation is performed
annually by a qualified actuary using the projected unit credit
actuarial cost method (PUC).
Remeasurements of the net defined benefit liability, which comprise
actuarial gains and losses, the return on plan assets and the
effect of the asset ceiling (if any), are recognized immediately in
other comprehensive income. The Company determines the net interest
by applying the discount rate to the net defined benefit liability
or asset. The Company recognizes the following changes in the net
defined benefit obligation in the consolidated statement of profit
or loss.
Share-based payments
Employees (including senior executives) of the Company receive
compensation in the form of share-based payment transactions,
whereby employees render services as consideration for equity
instruments (equity-settled transactions).
The cost of equity-settled transactions is recognized, together
with a corresponding increase in additional paid in capital in
equity, over the period in which the performance and/or service
conditions are fulfilled. The cumulative expense recognized for
equity-settled transactions at each reporting date until the
vesting date reflects the extent to which the vesting period has
expired and the Company’s best estimate of the number of
equity instruments that will ultimately vest. Expense or credit for
a period represents the movement in cumulative expense recognized
as of the beginning and end of that period and is recognized under
“Salaries and benefits” expense in the consolidated
statement of profit or loss (note 25).
Termination benefits
Termination benefits are payable when employment is terminated by
the Company before the normal retirement date, or whenever an
employee accepts voluntary redundancy in exchange for these
benefits. The Company recognizes termination benefits when it is
demonstrably committed to either terminating the employment of
current employees according to a detailed formal plan without
realistic possibility of withdrawal, or providing termination
benefits as a result of an offer made to encourage voluntary
redundancy.</t>
  </si>
  <si>
    <t>Significant accounting policies (Tables)</t>
  </si>
  <si>
    <t>Schedule of Significant Subsidiaries</t>
  </si>
  <si>
    <t xml:space="preserve">The following are the significant subsidiaries included in these
financial statements:
Name
Country of Incorporation Ownership interest
2017
2016
Copa Airlines Panama 99 % 99 %
Copa Colombia Colombia 99 % 99 %
Oval British Virgin Islands 100 % 100 % </t>
  </si>
  <si>
    <t>Estimated Useful Lives of Assets and Considering Residual Value</t>
  </si>
  <si>
    <t xml:space="preserve">Depreciation is calculated on a straight-line basis over the
estimated useful lives of the assets and considering the following
values:
Estimate useful Residual
Property and equipment
life (years) Value
Flight equipment -
Airframe and engines 27 15 %
Aircraft components (rotable parts) 27 15 %
Major maintenance events 1-8
—
Ramp and miscellaneous -
Ground equipment 10
—
Furniture, fixture, equipment and other 5-10
—
Leasehold improvements Lesser of remaining lease term
and estimated useful life of the leasehold improvement
— </t>
  </si>
  <si>
    <t>Changes in disclosures (Tables)</t>
  </si>
  <si>
    <t>Summary of Reconciliation of Changes in Presentation in Prior Years</t>
  </si>
  <si>
    <t>The following table reconcile the changes in presentation in prior
years for comparative effects on the consolidated statement of
financial position:
As previosly reported Reclasification 2016
Current liabilities
Taxes and interest payable $ 47,389 $ 21,094 $ 68,483
Accrued expenses payable $ 80,116 $ (35,754 ) $ 44,362
Income tax payable $ 22,495 $ (21,094 ) $ 1,401
Non-current
Other long-term liabilities $ 72,694 $ 35,754 $ 108,448
The following tables discloses both previously reported and as
adjusted amounts of the consolidated statements of profit or
loss:
2016
(Adjusted)
Operating revenue
Passenger revenue $ 2,155,167
Cargo and mail revenue 53,989
Other operating revenue 12,696
2,221,852
Operating expenses
Fuel 528,996
Wages, salaries, benefits and other employees’ expenses 370,190
Passenger servicing 86,329
Airport facilities and handling charges 159,771
Sales and distribution 193,984
Maintenance, materials and repairs 121,781
Depreciation and amortization 159,278
Flight operations 88,188
Aircraft rentals and other rentals 138,885
Cargo and courier expenses 6,099
Other Operating and administrative expenses 92,215
1,945,716
Operating profit 276,136
Non-operating
Finance cost (37,024 )
Finance income 13,000
(Loss) Gain on foreign currency fluctuations 13,043
Net change in fair value of derivatives 111,642
Other non-operating (3,982 )
96,679
Profit (loss) before taxes 372,815
Income tax expense (38,271 )
Net profit (loss) $ 334,544
2016
(Previously reported)
Operating revenue
Passenger revenue $ 2,133,186
Cargo, mail and other 88,663
2,221,849
Operating expenses
Aircraft fuel 527,918
Salaries and benefits 293,044
Passenger servicing 259,524
Commissions 83,981
Reservations and sales 99,918
Maintenance, material and repairs 122,873
Depreciation, amortization and impairment 159,278
Flight operations 127,777
Aircraft rentals 120,841
Landing fees and other rentals 55,498
Other 94,584
1,945,236
Operating profit 276,613
Non-operating
Finance cost (37,024 )
Finance income 13,000
Exchange rate difference, net 13,043
Mark to market derivative income (expense) 111,642
Other income 2,888
Other expense (7,347 )
96,202
Profit (loss) before taxes 372,815
Income tax expense (38,271 )
Net profit (loss) $ 334,544
2015
(Adjusted)
Operating revenue
Passenger revenue $ 2,185,465
Cargo and mail revenue 56,738
Other operating revenue 11,507
2,253,710
Operating expenses
Fuel 603,760
Wages, salaries, benefits and other employees’ expenses 373,631
Passenger servicing 84,327
Airport facilities and handling charges 148,078
Sales and distribution 188,961
Maintenance, materials and repairs 111,178
Depreciation and amortization 134,888
Flight operations 86,461
Aircraft rentals and other rentals 142,177
Cargo and courier expenses 6,471
Other Operating and administrative expenses 105,484
1,985,416
Operating profit 268,294
Non-operating
Finance cost (33,155 )
Finance income 25,947
(Loss) Gain on foreign currency fluctuations (440,097 )
Net change in fair value of derivatives (11,572 )
Other non-operating (1,632 )
(460,509 )
Profit (loss) before taxes (192,215 )
Income tax expense (32,759 )
Net profit (loss) $ (224,974 )
2015
(Previously reported)
Operating revenue
Passenger revenue $ 2,166,727
Cargo, mail and other 83,335
2,250,062
Operating expenses
Aircraft fuel 602,777
Salaries and benefits 289,512
Passenger servicing 258,302
Commissions 88,557
Reservations and sales 88,051
Maintenance, material and repairs 111,181
Depreciation, amortization and impairment 134,888
Flight operations 130,930
Aircraft rentals 122,217
Landing fees and other rentals 56,703
Other 100,856
1,983,974
Operating profit 266,088
Non-operating
Finance cost (33,155 )
Finance income 25,947
Exchange rate difference, net (440,097 )
Mark to market derivative income (expense) (11,572 )
Other income 7,025
Other expense (6,451 )
(458,303 )
Profit (loss) before taxes (192,215 )
Income tax expense (32,759 )
Net profit (loss) $ (224,974 )</t>
  </si>
  <si>
    <t>New standards and interpretations not yet adopted (Tables)</t>
  </si>
  <si>
    <t>Summary of Impacts Due to the Adoption of New Standard</t>
  </si>
  <si>
    <t>The Company’s consolidated statement of financial position
and the consolidated statement of profit or loss presents the
following impacts due to the adoption of the new standard:
2017 Transition impact 2017 under IFRS15
ASSETS
Current assets $ 1,198,488 1,198,488
Non - current assets 3,054,443 3,054,443
Total assets $ 4,252,931
— 4,252,931
LIABILITIES AND EQUITY
Current liabilities
Air traffic liability $ 470,693 6,475 477,168
Frequent flyer deferred revenue 13,186 4,011 17,197
Income tax payable 3,700 (820 ) 2,880
Other current liabilities 570,813 570,813
1,058,392 9,666 1,068,058
Non - current liabilities
Frequent flyer deferred revenue 33,115 33,115
Other non - current liabilities 1,049,929 1,049,929
1,083,044
— 1,083,044
Total liabilities 2,141,436 9,666 2,151,102
Equity
Issued capital 28,496 28,496
Additional paid in capital 72,953 72,953
Treasury stock (136,388 ) (136,388 )
Retained earnings 1,780,299 (4,524 ) 1,775,775
Net income 370,023 (5,142 ) 364,881
Accumulated other comprehensive loss (3,888 ) (3,888 )
Total equity 2,111,495 (9,666 ) 2,101,829
Total liabilities and equity $ 4,252,931
— 4,252,931
Operating revenue
Passenger revenue $ 2,462,419 (18,442 ) 2,443,977
Cargo and mail revenue 55,290 55,290
Other operating revenue 9,847 12,672 22,519
2,527,556 (5,770 ) 2,521,786
Operating expenses
Other operating expenses 1,887,082 1,887,082
Sales and distribution 200,413 (157 ) 200,256
2,087,495 (157 ) 2,087,338
Operating profit 440,061 (5,613 ) 434,448
Non - operating income (expense) (22,038 ) (22,038 )
(22,038 )
— (22,038 )
Profit (loss) before taxes 418,023 (5,613 ) 412,410
Income tax expense (48,000 ) 471 (47,529 )
Net profit (loss) 370,023 (5,142 ) 364,881
2016 Transition impact 2016 under IFRS15
ASSETS
Current assets $ 1,069,391 1,069,391
Non - current assets 2,776,722 2,776,722
Total assets $ 3,846,113
— 3,846,113
LIABILITIES AND EQUITY
Current liabilities
Air traffic liability $ 396,237 3,559 399,796
Frequent flyer deferred revenue 9,044 1,314 10,358
Income tax payable 22,495 (349 ) 22,146
Other current liabilities 470,660 470,660
898,436 4,524 902,960
Non - current liabilities
Frequent flyer deferred revenue 26,324 26,324
Other non - current liabilities 1,079,082 1,079,082
1,105,406
— 1,105,406
Total liabilities 2,003,842 4,524 2,008,366
Equity
Issued capital 28,454 28,454
Additional paid in capital 64,986 64,986
Treasury stock (136,388 ) (136,388 )
Retained earnings 1,552,547 (2,354 ) 1,550,193
Net income 334,544 (2,170 ) 332,374
Accumulated other comprehensive loss (1,872 ) (1,872 )
Total equity 1,842,271 (4,524 ) 1,837,747
Total liabilities and equity $ 3,846,113
— 3,846,113
Operating revenue
Passenger revenue $ 2,155,167 (6,666 ) 2,148,501
Cargo and mail revenue 53,989 53,989
Other operating revenue 12,696 4,000 16,696
2,221,852 (2,666 ) 2,219,186
Operating expenses
Other operating expenses 1,751,732 1,751,732
Sales and distribution 193,984 (147 ) 193,837
1,945,716 (147 ) 1,945,569
Operating profit 276,136 (2,519 ) 273,617
Non - operating income (expense) 96,679 96,679
96,679
— 96,679
Profit (loss) before taxes 372,815 (2,519 ) 370,296
Income tax expense (38,271 ) 349 (37,922 )
Net profit (loss) 334,544 (2,170 ) 332,374</t>
  </si>
  <si>
    <t>Segment reporting (Tables)</t>
  </si>
  <si>
    <t>Operating Revenue by Principal Geographic Area</t>
  </si>
  <si>
    <t>Information concerning operating revenue by geographic area for the
period ended December 31 is as follows (in millions):
2017 2016 2015
North America $ 610.0 $ 638.9 $ 559.6
Panama 413.5 371.6 374.2
Central America and the Caribbean 275.3 273.6 289.0
Brazil 363.7 245.4 290.6
Colombia 197.9 146.1 174.2
Others South America 667.2 546.2 566.1
$ 2,527.6 $ 2,221.8 $ 2,253.7</t>
  </si>
  <si>
    <t>Cash and cash equivalents (Tables)</t>
  </si>
  <si>
    <t>Schedule of Cash and Cash Equivalents</t>
  </si>
  <si>
    <t>2017 2016
Checking and saving accounts $ 145,283 $ 173,943
Time deposits of no more than ninety days 30,000 57,500
Overnight deposits 63,157 99,933
Cash on hand 352 311
$ 238,792 $ 331,687</t>
  </si>
  <si>
    <t>Investments (Tables)</t>
  </si>
  <si>
    <t>Schedule of Information About Investments</t>
  </si>
  <si>
    <t>2017 2016
Short-term
Time deposits between 90 and 365 days $ 705,108 $ 483,002
$ 705,108 $ 483,002
Long-term
Time deposits of more than 365 days $ 65,953 $ 953
$ 65,953 $ 953</t>
  </si>
  <si>
    <t>Accounts receivable (Tables)</t>
  </si>
  <si>
    <t>Disclosure of Accounts Receivable</t>
  </si>
  <si>
    <t>2017 2016
Credit cards $ 64,420 $ 65,052
Travel agencies and airlines clearing house 36,640 36,318
Cargo, mail and other travel agencies 6,798 9,278
Trade receivables due from related parties 318 499
Government 6,216 1,957
Other 7,366 6,735
121,758 119,839
Provision for impairment (3,673 ) (3,739 )
$ 118,085 $ 116,100
Current 115,641 114,143
Non-current 2,444 1,957
$ 118,085 $ 116,100</t>
  </si>
  <si>
    <t>Maturity of Portfolio of Accounts Receivable</t>
  </si>
  <si>
    <t>The maturity of the portfolio at each year-end
2017 2016
Neither past due nor impaired $ 115,685 $ 110,524
Past due 1 to 30 days 1,286 711
Past due 31 to 60 days 617 914
More than 60 days 497 3,951
118,085 116,100
Impaired 3,673 3,739
Total accounts receivable $ 121,758 $ 119,839</t>
  </si>
  <si>
    <t>Provision for Impairment of Receivables</t>
  </si>
  <si>
    <t>Movements in the provision for impairment of receivables are as
follows:
2017 2016 2015
Balance at beginning of year $ (3,739 ) $ (2,997 ) $ (3,691 )
(Additions) reversals (879 ) (1,511 ) 71
Write-offs 945 769 623
Balance at end of year $ (3,673 ) $ (3,739 ) $ (2,997 )</t>
  </si>
  <si>
    <t>Expendable parts and supplies (Tables)</t>
  </si>
  <si>
    <t>Disclosure of Expendable Parts and Supplies</t>
  </si>
  <si>
    <t>2017 2016
Material for repair and maintenance $ 79,424 $ 71,876
Other inventories 3,058 3,101
82,482 74,977
Allowance for obsolescence (657 ) (475 )
$ 81,825 $ 74,502</t>
  </si>
  <si>
    <t>Prepaid expenses (Tables)</t>
  </si>
  <si>
    <t>Detailed Information about Prepaid Expenses</t>
  </si>
  <si>
    <t>2017 2016
Prepaid taxes $ 38,672 $ 39,153
Prepaid commissions 5,297 4,649
Prepaid rent 7,479 6,707
Prepaid insurance 207 772
Prepaid other 19,896 33,524
$ 71,551 $ 84,805
Current 45,421 58,407
Non-current 26,130 26,398
$ 71,551 $ 84,805</t>
  </si>
  <si>
    <t>Property and equipment (Tables)</t>
  </si>
  <si>
    <t>Summary of Property and Equipment</t>
  </si>
  <si>
    <t>Land Flight Purchase Ramp and Furniture, fixtures, Leasehold Construction Total
Cost -
Balance at January 1, 2015 $ 6,301 $ 2,707,019 $ 321,175 $ 39,740 $ 25,308 $ 28,580 $ 7,716 $ 3,135,839
Transfer of pre-delivery
— 161,169 (161,169 )
—
—
—
—
—
Additions
— 178,582 83,064 2,827 2,269 3,190 9,751 279,683
Disposals
— (16,773 )
— (25 ) (864 ) (881 ) (2,343 ) (20,886 )
Reclassifications
— 364
— 495 (766 ) 4,977 (5,070 )
—
Balance at December 31, 2015 $ 6,301 $ 3,030,361 $ 243,070 $ 43,037 $ 25,947 $ 35,866 $ 10,054 $ 3,394,636
Transfer of pre-delivery
— 27,585 (27,585 )
—
—
—
—
—
Additions
— 94,348 34,680 3,026 1,878 73 7,435 141,440
Disposals
— (36,812 )
— (604 ) (1,226 ) (98 )
— (38,740 )
Adjustments
— 100
—
— 2,363
—
— 2,463
Reclassifications
— (340 )
— (289 ) 645 9,140 (10,896 ) (1,740 )
Balance at December 31, 2016 $ 6,301 $ 3,115,242 $ 250,165 $ 45,170 $ 29,607 $ 44,981 $ 6,593 $ 3,498,059
Transfer of pre-delivery
— 28,674 (28,674 )
—
—
—
— —
Additions
— 158,557 192,196 1,461 3,392 1,614 5,246 362466
Disposals
— (54,114 ) (54 ) (228 ) (711 )
—
— (55,107 )
Reclassifications
— 3,870
— 1,950 (4,764 ) 3448 (6,061 ) (1,557 )
Balance at December 31, 2017 $ 6,301 $ 3,252,229 $ 413,633 $ 48,353 $ 27,524 $ 50,043 $ 5,778 $ 3,803,861
Accumulated depreciation -
Balance at January 1, 2015 $
— $ (567,341 ) $
— $ (26,560 ) $ (18,197 ) $ (18,405 ) $
— $ (630,503 )
Depreciation for the year
— (117,385 )
— (3,214 ) (2,774 ) (4,229 )
— (127,602 )
Disposals
— 13,341
— 23 581 177
— 14,122
Reclassifications
— (39 )
— 1,202 (1,501 ) 338
—
—
Balance at December 31, 2015 $
— $ (671,424 ) $
— $ (28,549 ) $ (21,891 ) $ (22,119 ) $
— $ (743,983 )
Depreciation for the year
— (132,802 )
— (3,724 ) (2,284 ) (4,246 )
— (143,056 )
Disposals
— 13,587
— 524 1,220 12
— 15,343
Adjustments
— (14 )
—
— (2,667 )
—
— (2,681 )
Reclassifications
— (99 )
— (116 ) 41 174
—
—
Balance at December 31, 2016 $
— $ (790,752 ) $
— $ (31,865 ) $ (25,581 ) $ (26,179 ) $
— $ (874,377 )
Depreciation for the year
— (145,209 )
— (3,811 ) (2,192 ) (4,505 )
— (155,717 )
Disposals
— 51,233
— 200 704
—
— 52,137
Reclassifications
— (1,335 )
— (1,540 ) 4,110 (1,235 )
—
—
Balance at December 31, 2017 $
— $ (886,063 ) $
— $ (37,016 ) $ (22,959 ) $ (31,919 ) $
— $ (977,957 )
Carrying amounts -
At December 31, 2015 $ 6,301 $ 2,358,937 $ 243,070 $ 14,488 $ 4,056 $ 13,747 $ 10,054 $ 2,650,653
At December 31, 2016 $ 6,301 $ 2,324,490 $ 250,165 $ 13,305 $ 4,026 $ 18,802 $ 6,593 $ 2,623,682
At December 31, 2017 $ 6,301 $ 2,366,166 $ 413,633 $ 11,337 $ 4,565 $ 18,124 $ 5,778 $ 2,825,904</t>
  </si>
  <si>
    <t>Leases (Tables)</t>
  </si>
  <si>
    <t>Schedule of Future Minimum Lease Payments Required under Finance Leases</t>
  </si>
  <si>
    <t>As of December 31, 2017, the scheduled future minimum lease
payments required under finance leases are as follows:
Future minimum lease payments Interest
Present value of minimum lease payments
Up to one year $ 46,274 $ 16,180 $ 45,416
One to five years 186,344 54,830 169,383
Over five years 388,005 26,924 310,388
Total minimum lease payments $ 620,623 $ 97,934 $ 525,187
As of December 31, 2016, the scheduled future minimum lease
payments required under finance leases are as follows:
Future minimum lease payments Interest
Present value of minimum lease payments
Up to one year $ 39,016 $ 14,524 $ 38,407
One to five years 152,880 48,979 139,322
Over five years 366,131 32,727 288,638
Total minimum lease payments $ 558,027 $ 96,230 $ 466,367</t>
  </si>
  <si>
    <t>Schedule of Future Minimum Lease Payments Required under Aircraft and Non-aircraft Operating Leases</t>
  </si>
  <si>
    <t>As of December 31, 2017, the scheduled future minimum lease
payments required under aircraft and non-aircraft non-cancellable
Aircraft Others
Up to one year $ 111,568 $ 14,988
One to five years 270,310 74,943
More than five years 18,957 17,509
Total minimum lease payments $ 400,835 $ 107,440</t>
  </si>
  <si>
    <t>Schedule of Future Minimum Lease Receivables under Non-cancellable Leases</t>
  </si>
  <si>
    <t>As of December 31, 2017, future minimum lease receivables
under non-cancellable
2017 2016
Up to one year $ 3,480 $ 3,480
One to five years 5,075 8,555
Total minimum lease rental payments $ 8,555 $ 12,035</t>
  </si>
  <si>
    <t>Net pension assets (Tables)</t>
  </si>
  <si>
    <t>Summary of Net Pension Asset</t>
  </si>
  <si>
    <t>2017 2016
Pension assets $ 23,794 $ 25,946
Post-employment benefits (19,997 ) (16,498 )
Other employee benefits (612 ) (622 )
Total employee benefits liability $ (20,609 ) $ (17,120 )
Net pension asset $ 3,185 $ 8,826</t>
  </si>
  <si>
    <t>Summary of Components of Net Benefit Expense</t>
  </si>
  <si>
    <t>The following table summarizes the components of net benefit
expense included under “Wages, salaries, benefits and other
employees ‘expenses” in the accompanying consolidated
statement of profit or loss:
Defined benefit obligation Fair value of assets Defined benefit assets (liability)
Year ended December 31,2017
Current service cost (1,767 )
— (1,767 )
Interest cost on net benefit obligation (568 ) 778 210
Net benefit expense $ (2,335 ) $ 778 $ (1,557 )
Defined benefit obligation Fair value of assets Defined benefit assets (liability)
Year ended December 31,2016
Current service cost (1,724 )
— (1,724 )
Interest cost on net benefit obligation (516 ) 689 173
Net benefit expense $ (2,240 ) $ 689 $ (1,551 )
Defined benefit obligation Fair value of assets Defined benefit assets (liability)
Year ended December 31,2015
Current service cost (1,638 )
— (1,638 )
Interest cost on net benefit obligation (422 ) 532 110
Net benefit expense $ (2,060 ) $ 532 $ (1,528 )</t>
  </si>
  <si>
    <t>Summary of Reconciliation of Net Pension Asset</t>
  </si>
  <si>
    <t>The following table shows reconciliation from the opening balance
to the closing balances for net pension asset and its
components:
Defined benefit obligation Fair value of assets Other employee Defined benefit assets (liability)
At January 1, 2015 $ (12,778 ) $ 18,559 $ (3,259 ) $ 2,522
Current service cost (1,638 )
—
— (1,638 )
Interest cost (422 ) 532
— 110
Return on plan assets greater (less)
—
—
than discount rate
— 701 701
Experience (gain) loss (809 )
—
— (809 )
Invesment return
— 105
— 105
Gross benefits paid
— (599 )
— (599 )
Assumption changes 222
—
— 222
Employer contributions
— 3,749
— 3,749
Benefits paid 957 (774 )
— 183
Adjustments
—
— 1,504 1,504
At December 31, 2015 $ (14,468 ) $ 22,273 $ (1,755 ) $ 6,050
Current service cost (1,724 )
—
— (1,724 )
Interest (cost) income (516 ) 689
— 173
Return on plan assets greater (less) than discount rate
— 518 518
Experience gain (loss) (1,052 )
—
— (1,052 )
Invesment return
— 27
— 27
Gross benefits paid
— (513 )
— (513 )
Assumption changes (67 )
—
— (67 )
Employer contributions
— 3,970
— 3,970
Benefits paid 1,329 (1,018 ) (75 ) 236
Adjustments
—
— 1,208 1,208
As of December 31, 2016 $ (16,498 ) $ 25,946 $ (622 ) $ 8,826
Current service cost (1,767 )
—
— (1,767 )
Interest (cost) income (568 ) 778
— 210
than discount rate
— (21 )
— (21 )
Experience gain (loss) (2,033 )
—
— (2,033 )
Invesment return
— 88
— 88
Gross benefits paid
— (440 )
— (440 )
Assumption changes (226 )
—
— (226 )
Employer contributions
— (1,677 )
— (1,677 )
Benefits paid 1,095 (880 )
— 215
Adjustments
—
— 10 10
As of December 31, 2017 $ (19,997 ) $ 23,794 $ (612 ) $ 3,185</t>
  </si>
  <si>
    <t>Summary of Sensitivity Analysis for Actuarial Assumptions</t>
  </si>
  <si>
    <t xml:space="preserve">The following were the principal actuarial assumptions at the
reporting date:
2017 2016 2015
Economic assumptions -
Discount rate 3.15 % 3.37 % 3.45 %
Compensation - salary increase 4 % 4 % 4 %
Demographic assumptions -
Mortality
RP - 2000 no collar
Termination 13% all ages
Retirement
Males 62 years
Females 57 years </t>
  </si>
  <si>
    <t>Summary of Additional Information about Sensitivity Analysis for Actuarial Assumptions</t>
  </si>
  <si>
    <t xml:space="preserve">Reasonably possible changes at the reporting date to one of the
relevant actuarial assumptions, holding other assumptions constant,
would have affected the defined benefit obligation by the amount
shown below:
December, 31 2017 December, 31 2016 December, 31 2015
Increase Decrease Increase Decrease Increase Decrease
Discount rate (0.5% movement) $ (506 ) $ 537 $ (410 ) $ 434 $ (366 ) $ 388
Salary rate (0.5% movement) 99 (89 ) 122 (117 ) 114 (109 ) </t>
  </si>
  <si>
    <t>Summary of Expected Contribution Payments to Defined Benefit Plan</t>
  </si>
  <si>
    <t>The following payments are expected contributions to the defined
benefit plan in future years:
2017 2016
Up to one year $ 3,424 $ 2,823
One to five years 10,794 9,195
Over five years 11,401 9,453
Total expected payments $ 25,619 $ 21,471</t>
  </si>
  <si>
    <t>Intangible assets (Tables)</t>
  </si>
  <si>
    <t>Summary of Reconciliation of Changes in Intangible Assets and Goodwill</t>
  </si>
  <si>
    <t>Other intangibles assets
Goodwill License and software rights Intangible in process Total
Cost -
Balance at January 1, 2015 $ 20,380 $ 37,663 $ 24,474 $ 82,517
Additions
— 121 19,297 19,418
Disposals
— (65 )
— (65 )
Reclassifications
— 26,090 (26,090 )
—
Balance at December 31, 2015 20,380 63,809 17,681 101,870
Additions
— 73 14,401 14,474
Disposals
— (1,546 )
— (1,546 )
Impairment loss
—
— (5,931 ) (5,931 )
Reclassifications
— 11,813 (10,073 ) 1,740
Balance at December 31, 2016 20,380 74,149 16,078 110,607
Additions
— 1,783 16,898 18,681
Disposals
— (4,891 )
— (4,891 )
Reclassifications
— 3,642 (2,085 ) 1,557
Balance at December 31, 2017 20,380 74,683 30,891 125,954
Amortization -
Balance at January 1, 2015 $
— $ (25,222 ) $
— $ (25,222 )
Amortization for the year
— (7,287 )
— (7,287 )
Disposals
— 65
— 65
Balance at December 31, 2015
— (32,444 )
— (32,444 )
Amortization for the year
— (10,207 )
— (10,207 )
Disposals
— 1,546
— 1,546
Balance at December 31, 2016
— (41,105 )
— (41,105 )
Amortization for the year
— (8,628 )
— (8,628 )
Disposals
— 4,894
— 4,894
Balance at December 31, 2017
— (44,839 )
— (44,839 )
Carrying amounts -
At December 31, 2015 $ 20,380 $ 31,365 $ 17,681 $ 69,426
At December 31, 2016 $ 20,380 $ 33,044 $ 16,078 $ 69,502
At December 31, 2017 $ 20,380 $ 29,844 $ 30,891 $ 81,115</t>
  </si>
  <si>
    <t>Other assets (Tables)</t>
  </si>
  <si>
    <t>Summary of Other Assets</t>
  </si>
  <si>
    <t>2017 2016
Current -
Interest receivable $ 10,443 $ 6,741
Other 1,258 909
11,701 7,650
Non-current
Guarantee deposits 14,568 10,401
Deposits for litigation 12,390 12,482
Other 4,182 4,182
31,140 27,065
$ 42,841 $ 34,715</t>
  </si>
  <si>
    <t>Debt (Tables)</t>
  </si>
  <si>
    <t>Summary of Debt</t>
  </si>
  <si>
    <t>2017
Due Effective rates Carrying
Long-term fixed rate debt 2025 1.81% to 5.58% $ 626,150
Long-term variable rate debt 2027 1.54% to 3.04% 420,634
Loans payables 2018 2.33% to 2.58% 127,797
1,174,581
Current maturities (298,462 )
Long-term debt $ 876,119
2016
Due Effective rates Carrying
Long-term fixed rate debt 2025 1.81% to 5.58% $ 702,454
Long-term variable rate debt 2026 0.90% to 2.23% 398,178
Loans payables 2017 1.88% to 1.98% 83,500
1,184,132
Current maturities (222,718 )
Long-term debt $ 961,414</t>
  </si>
  <si>
    <t>Summary of Maturities of Long-term Debt</t>
  </si>
  <si>
    <t>Maturities of long-term debt for the next five years are as
follows:
Year ending December 31, 2018 298,462
2019 167,191
2020 118,376
2021 96,070
2022 89,144
Thereafter 405,338
$ 1,174,581</t>
  </si>
  <si>
    <t>Summary of Finance Cost and Income</t>
  </si>
  <si>
    <t>The detail of finance cost and income is as follows:
2017 2016 2015
Finance income -
Interest income on short-term bank deposits $ 1,499 $ 675 $ 3,662
Interest income on investment 16,440 12,325 22,285
$ 17,939 $ 13,000 $ 25,947
Finance cost -
Interests expense on bank loans $ (32,599 ) $ (32,647 ) $ (30,866 )
Interest on factoring (2,624 ) (4,377 ) (2,289 )
$ (35,223 ) $ (37,024 ) $ (33,155 )</t>
  </si>
  <si>
    <t>Changes in Liabilities Arising from Financing Activities</t>
  </si>
  <si>
    <t>Changes in liabilities arising from financing activities:
Non-cash
2016 Cash flows New debt transactions 2017
Debt
Obligations under finance leases $ 461,797 $ (28,107 ) $
— $ 89,000 $ 522,690
Debt 722,335 (218,242 ) 147,798
— 651,891
Total liabilities from
financing activities $ 1,184,132 $ (246,349 ) $ 147,798 $ 89,000 $ 1,174,581</t>
  </si>
  <si>
    <t>Trade, other payables and financial liabilities (Tables)</t>
  </si>
  <si>
    <t>Summary of Trade, Other Payables and Financial Liabilities</t>
  </si>
  <si>
    <t>2017 2016
Account payables $ 116,554 $ 104,176
Account payables to related parties 12,880 8,681
129,434 112,857
Other payables and financial liabilities - Fuel derivative
instruments
— 2,801
Others 1,156 4,779
1,156 7,580
$ 130,590 $ 120,437</t>
  </si>
  <si>
    <t>Accrued expenses payable (Tables)</t>
  </si>
  <si>
    <t>Summary of Accrued Expenses Payable</t>
  </si>
  <si>
    <t>2017 2016
Accruals and estimations $ 9,059 $ 5,849
Labor related provisions 44,188 31,785
Liability for social security contributions 6,432 5,700
Other 642 1,028
$ 60,321 $ 44,362</t>
  </si>
  <si>
    <t>Other long-term liabilities (Tables)</t>
  </si>
  <si>
    <t>Summary of Other Long-term Liabilities</t>
  </si>
  <si>
    <t>Provision for litigations
Provision for return condition Other long- Total
Balance at January 1, 2017 $ 14,318 $ 58,299 $ 41,651 $ 114,268
Increases 1,021 33,060 463 34,544
Used
— (5,824 ) (3,325 ) (9,149 )
Reclassification
—
— (7,235 ) (7,235 )
Effect of movements in exchange rates (187 )
—
— (187 )
Balance at December 31, 2017 $ 15,152 $ 85,535 $ 31,554 $ 132,241
Current
— 4,897 4,162 9,059
Non-current 15,152 80,638 27,392 123,182
$ 15,152 $ 85,535 $ 31,554 $ 132,241</t>
  </si>
  <si>
    <t>Income taxes (Tables)</t>
  </si>
  <si>
    <t>Summary of Income Tax Expense</t>
  </si>
  <si>
    <t>2017 2016 2015
Current taxes expense -
Current period $ (43,034 ) $ (31,666 ) $ (30,435 )
Adjustment for prior period 455 (127 ) (1,228 )
$ (42,579 ) $ (31,793 ) $ (31,663 )
Deferred taxes expenses -
—
—
—
Origination and reversal of temporary differences (5,421 ) (6,478 ) (1,096 )
Total income tax expense $ (48,000 ) $ (38,271 ) $ (32,759 )</t>
  </si>
  <si>
    <t>Summary of Balances of Deferred Taxes</t>
  </si>
  <si>
    <t>The balances of deferred taxes are as follows:
Statement
Statement of
of financial position profit or loss
2017 2016 2017 2016 2015
Deferred tax liabilities
Maintenance deposits $ (26,586 ) $ (23,790 ) $ 2,796 $ 2,286 $ 5,866
Prepaid dividend tax (14,103 ) (12,432 ) 1,671 5,300
—
Property and equipment (8,312 ) (7,867 ) 445 (1,599 ) 3,579
Other (3,876 ) (6,013 ) (2,137 ) (10,147 ) 11,692
Set off tax 2,249 5,128 2,879 16,269 (24,568 )
$ (50,628 ) $ (44,974 ) $ 5,654 $ 12,109 $ (3,431 )
Deferred tax assets
Provision for return conditions $ 7,332 $ 7,606 $ 274 $ 4,417 $ (11,203 )
Air traffic liability 1,281 1,015 (266 ) 305 1,076
Fuel derivative
— 107 107 4,403 94
Other provisions 4,859 4,587 (272 ) (3,059 ) 4,716
Tax loss 7,349 10,152 2,803 4,572 (14,724 )
Set off tax (2,249 ) (5,128 ) (2,879 ) (16,269 ) 24,568
$ 18,572 $ 18,339 $ (233 ) $ (5,631 ) $ 4,527
$ (32,056 ) $ (26,635 ) $ 5,421 $ 6,478 $ 1,096</t>
  </si>
  <si>
    <t>Summary of Reconciliation of Effective Tax Rate</t>
  </si>
  <si>
    <t>Reconciliation of the effective tax rate is as follows:
Tax rate 2017 Tax rate 2016 Tax rate 2015
Net income (loss) $ 370,023 $ 334,544 $ (224,974 )
Total income tax expense 48,000 38,271 32,759
Profit (loss) excluding income tax 418,023 372,815 (192,215 )
Income taxes at Panamanian statutory rates 25.0 % 104,506 25.0 % 93,204 25.0 % (48,054 )
Panamanian gross tax election
—
— 0.0 %
—
—
—
Effect of tax rates in non - 0.6 % 2,626 (2.6 %) (9,729 ) (11.4 %) 21,986
Exemption in non - taxable countries (14.0 %) (58,677 ) (12.2 %) (45,330 ) (30.0 %) 57,599
Adjustment for prior period (0.1 %) (455 ) 0.03 % 127 (0.6 %) 1,228
Provision for income taxes 11.5 % $ 48,000 10.2 % $ 38,271 (17.0 %) $ 32,759</t>
  </si>
  <si>
    <t>Accounts and transactions with related parties (Tables)</t>
  </si>
  <si>
    <t>Summary of Accounts and Transactions with Related Parties</t>
  </si>
  <si>
    <t>2017 2016
Account receivable -
Panama Air Cargo Terminal $ 254 $
—
Editora del Caribe, S.A. 32 15
Petroleos Delta, S.A. 19 5
Banco General, S.A. 12
—
Assa Compañía de Seguros, S.A. 1 479
$ 318 $ 499
Account payable -
Petróleos Delta, S.A. $ 10,371 $ 7,504
Assa Compañía de Seguros, S.A. 1,431 687
Desarrollos Inmobiliarios del Este, S.A. 650 421
Motta International, S.A. 81 25
Panama Air Cargo Terminal 200
—
Cable Onda, S.A. 112 21
Galindo, Arias &amp; López 31 16
Global Brands, S.A. 4 7
$ 12,880 $ 8,681</t>
  </si>
  <si>
    <t>Summary of Related Party Transactions</t>
  </si>
  <si>
    <t xml:space="preserve">Transactions with related parties for the year ended December 31
are as follows:
Related
party Transaction Amount of 2017 Amount of 2016 Amount of 2015
Petróleos Delta, S.A. Purchase of jet fuel 290,172 229,899 248,944
ASSA Compañía de Seguros, S.A. Insurance 8,527 7,128 9,170
Desarrollo Inmobiliario del Este, S.A. Property leasing 3,625 3,795 2,982
Profuturo Administradora de Fondos de Pensión y
Cesantía Payments 2,386 3,238
—
Motta International Purchase 1,632 1,646 1,290
Cable Onda, S.A. Communications 1,448 1,625
—
GBM International, Inc. Technological support 273 272 533
Galindo, Arias &amp; López Legal services 373 341 271
Global Brands, S.A. Purchase 79 67 47
Panama Air Cargo Terminal Handling 4,869
—
—
Lubricantes Delta, S.A. Fuel accesories
— 63
—
Editora del Caribe, S.A. Advertising 4 (162 ) 22
Banco General, S.A. Interest income $ (2,986 ) $ (1,284 ) $ (1,301 ) </t>
  </si>
  <si>
    <t>Summary of Key Management Personnel Compensation</t>
  </si>
  <si>
    <t>Key management personnel compensation is as follows:
2017 2016 2015
Short-term employee benefits $ 5,133 $ 3,763 $ 3,570
Post-employment pension 99 72 68
Share-based payments 5,524 5,799 3,023
$ 10,756 $ 9,634 $ 6,661</t>
  </si>
  <si>
    <t>Share-based payments (Tables)</t>
  </si>
  <si>
    <t>Summary of Terms and Conditions, Relating to the Grants of the Non-vested Stock Award under the Equity Compensation Plan</t>
  </si>
  <si>
    <t>A summary of the terms and conditions, properly approved by the
Compensation Committee of our Board of Directors, relating to the
grants of the non-vested
Grant date Number of
Vesting conditions
Contractual life
February, 2013 19,786 15% first three anniversaries 5 years
25% fourth and 30% fifth anniversary
February, 2015 13,709 One-third 3 years
April, 2015 4,915 15% first three anniversaries 5 years
25% fourth anniversary
30% fifth anniversary
June, 2015 10,920 One-third 3 years
June, 2015 4,912 Third anniversary 3 years
June, 2015 6,750 15% first three anniversaries 5 years
25% fourth anniversary
30% fifth anniversary
December, 2015 429 Third anniversary 3 years
February, 2016 19,012 One-third 3 years
February, 2016 147,000 15% first three anniversaries 5 years
25% fourth anniversary
30% fifth anniversary
February, 2016 63,000 Fifth anniversary 5 years
May, 2016 7,899 15% first three anniversaries 5 years
25% fourth anniversary
30% fifth anniversary
May, 2016 4,739 One-third 3 years
June, 2016 25,280 One-third 3 years
June, 2016 7,925 Third anniversary 3 years
September, 2016 6,668 Third anniversary 3 years
September, 2016 5,005 One-third 3 years
February, 2017 22,012 One-third 3 years
June, 2017 11,980 One-third 3 years
June, 2017 2,237 Third anniversary 3 years</t>
  </si>
  <si>
    <t>Summary of Non-vested Stock Award Activity</t>
  </si>
  <si>
    <t>A summary of the non-vested
2017 2016 2015
Non-vested 333,183 139,962 199,786
Granted 36,229 291,872 36,291
Vested (62,224 ) (94,208 ) (94,704 )
Forfeited (3,035 ) (4,443 ) (1,411 )
Non-vested 304,153 333,183 139,962</t>
  </si>
  <si>
    <t>Summary of Options Award Activity</t>
  </si>
  <si>
    <t>A summary of the options award activity under the plan as of
December 31, 2017 and 2016 and changes during the year is as
follows (in number of shares):
2017 2016 2015
Outstanding as of January 1 19,894 20,940 20,940
Exercised (11,061 ) (1,046 )
—
Forfeited (8,833 )
—
—
Outstanding as of December 31
— 19,894 20,940</t>
  </si>
  <si>
    <t>Earnings (loss) per share (Tables)</t>
  </si>
  <si>
    <t>Schedule of Computation of the Income (Loss) and Share Data Used in the Basic and Diluted Earnings Per Share</t>
  </si>
  <si>
    <t>The computation of the income (loss) and share data used in the
basic and diluted earnings per share is as follows:
2017 2016 2015
Basic earnings (loss) per share -
Net income (loss) $ 370,023 $ 334,544 $ (224,974 )
Weighted-average shares outstanding 42,111 42,036 43,716
Non-vested 308 322 145
42,419 42,358 43,861
8.72 7.90 (5.13 )
2017 2016 2015
Diluted earnings (loss) per share -
Net income (loss) $ 370,023 $ 334,544 $ (224,974 )
Weighted-average shares outstanding used for basic earnings per
share 42,419 42,358 43,861
Share options on issue
— 5 8
42,419 42,363 43,869
8.72 7.90 (5.13 )</t>
  </si>
  <si>
    <t>Financial instruments - Risk management and fair value (Tables)</t>
  </si>
  <si>
    <t>Summary of Foreign Currency Risk Exposure</t>
  </si>
  <si>
    <t>The following chart summarizes the Company’s foreign currency
risk exposure (assets and liabilities denominated in foreign
currency) as of December 31:
2017 2016
Assets
Cash and cash equivalents $ 25,189 $ 51,718
Investments 277 276
Accounts receivable, net 75,769 69,460
Prepaid expenses 32,045 34,635
Other assets 29,459 35,343
Total assets $ 162,739 $ 191,432
Liabilities
Accounts payable 37,186 32,098
Taxes payable 50,922 55,060
Other liabilities 25,471 40,342
Total liabilities $ 113,579 $ 127,500
Net position $ 49,160 $ 63,932</t>
  </si>
  <si>
    <t>Summary of Financial Liabilities According to Maturity Date</t>
  </si>
  <si>
    <t xml:space="preserve">The table below summarizes the Company’s financial
liabilities according to their maturity date. The amounts in the
table are the contractual undiscounted cash flows. Balances due
within twelve months equal their carrying balances as the impact of
discounting is not significant.
December 31, 2017
Note Carrying amount Contractual cash flow Less than twelve months Between 1 More than 4 years
Non-derivative
Debt 18 $ 1,174,581 $ 1,313,191 $ 329,284 $ 549,726 $ 434,181
Account payable 19 116,554 116,554 116,554
—
—
Account payable to related parties 19 12,880 12,880 12,880
—
—
$ 1,304,015 $ 1,442,625 $ 458,718 $ 549,726 $ 434,181
December 31, 2016
Note Carrying amount Contractual cash flow Less than twelve months Between 1 More than 4 years
Non-derivative
Debt 18 $ 1,184,132 $ 1,334,816 $ 252,680 $ 616,031 $ 466,105
Account payable 19 104,174 104,174 104,174
—
—
Account payable to related parties 19 8,681 8,681 8,681
—
—
1,296,987 1,447,671 365,535 616,031 466,105
Derivative financial liabilities
Fuel derivative instrument 19 2,801 2,801 2,801
—
—
$ 2,801 $ 2,801 $ 2,801 $
— $
— </t>
  </si>
  <si>
    <t>Summary of Gearing Ratio</t>
  </si>
  <si>
    <t>The Company’s gearing ratio (unaudited) is a follows:
2017 2016
Total debt (note 18) $ 1,174,581 $ 1,184,132
Less: non-restricted (943,900 ) (814,689 )
Net debt 230,681 369,443
Total equity 2,111,495 1,842,271
Total capitalization 2,342,176 2,211,714
Gearing ratio 9.8 % 16.7 %</t>
  </si>
  <si>
    <t>Summary of Carrying Amount and Fair Values of Financial Assets and Financial Liabilities</t>
  </si>
  <si>
    <t xml:space="preserve">The following table shows the carrying amount and fair values of
financial assets and financial liabilities as of December 31:
Carrying amount Fair Value
Note 2017 2016 2017 2016
Financial assets
Cash and cash equivalents 8 $ 238,792 $ 331,687 $ 238,792 $ 331,687
Short-term investments 9 705,108 483,002 705,108 483,002
Account receivable 10 118,085 116,100 118,085 116,100
Long-term investments 9 65,953 953 65,953 953
Financial liabilities
Debt 18 1,174,581 1,184,132 1,053,070 1,062,952
Account payable 19 129,434 112,857 129,434 112,857
Fuel derivative instruments 19
— 2,801
— 2,801 </t>
  </si>
  <si>
    <t>Summary of Financial Instruments Measured at Fair Value</t>
  </si>
  <si>
    <t>The following chart summarizes the Company’s financial
instruments measured at fair value, classified according to the
valuation method:
Fair value measurement as of reporting date
2016 Level 1 Level 2 Level 3
Liabilities
Fuel derivatives 2,801
— 2,801
—
Total liabilities $ 2,801 $
— $ 2,801 $
—</t>
  </si>
  <si>
    <t>Corporate Information - Additional Information (Detail)</t>
  </si>
  <si>
    <t>1 Months Ended</t>
  </si>
  <si>
    <t>May 31, 2016</t>
  </si>
  <si>
    <t>Dec. 31, 2017DestinationsCountryAircraftFlights</t>
  </si>
  <si>
    <t>Dec. 01, 2016CountyDestinations</t>
  </si>
  <si>
    <t>Jul. 01, 2015DestinationsCountryAirlines</t>
  </si>
  <si>
    <t>Parent company information [line items]</t>
  </si>
  <si>
    <t>Commercial alliance with United Airlines - Renewal extension period</t>
  </si>
  <si>
    <t>5 years</t>
  </si>
  <si>
    <t>Number of aircraft | Aircraft</t>
  </si>
  <si>
    <t>Aircraft average useful life</t>
  </si>
  <si>
    <t>8 years</t>
  </si>
  <si>
    <t>Aerorepublica, S. A. ("Copa Colombia") [member]</t>
  </si>
  <si>
    <t>Number of destinations</t>
  </si>
  <si>
    <t>Aerorepublica, S. A. ("Copa Colombia") [member] | Domestic [member]</t>
  </si>
  <si>
    <t>Number of countries | County</t>
  </si>
  <si>
    <t>Aerorepublica, S. A. ("Copa Colombia") [member] | International [member]</t>
  </si>
  <si>
    <t>Aerorepublica, S. A. ("Copa Colombia") [member] | South, Central America and Caribbean [member]</t>
  </si>
  <si>
    <t>Compania Panamena de Aviacion, S. A. - Copa Airlines [member]</t>
  </si>
  <si>
    <t>Number of countries | Country</t>
  </si>
  <si>
    <t>Number of daily scheduled flights | Flights</t>
  </si>
  <si>
    <t>Compania Panamena de Aviacion, S. A. - Copa Airlines [member] | International [member]</t>
  </si>
  <si>
    <t>Compania Panamena de Aviacion, S. A. - Copa Airlines [member] | North, Central and South America and the Caribbean [Member]</t>
  </si>
  <si>
    <t>ConnectMiles [member] | Star Alliance Airlines [member]</t>
  </si>
  <si>
    <t>ConnectMiles [member] | Star Alliance Airlines [member] | Bottom of range [member]</t>
  </si>
  <si>
    <t>Number of airlines | Airlines</t>
  </si>
  <si>
    <t>Significant Accounting Policies - Schedule of Significant Subsidiaries (Detail)</t>
  </si>
  <si>
    <t>Panama [member] | Copa Airlines [member]</t>
  </si>
  <si>
    <t>Disclosure of information about unconsolidated subsidiaries [line items]</t>
  </si>
  <si>
    <t>Ownership interest</t>
  </si>
  <si>
    <t>99.00%</t>
  </si>
  <si>
    <t>Colombia [member] | Copa Colombia [member]</t>
  </si>
  <si>
    <t>British Virgin Islands [member] | Oval [member]</t>
  </si>
  <si>
    <t>100.00%</t>
  </si>
  <si>
    <t>Significant Accounting Policies - Additional Information (Detail) - USD ($)</t>
  </si>
  <si>
    <t>Disclosure of summary of significant accounting policies [line items]</t>
  </si>
  <si>
    <t>Impairment loss</t>
  </si>
  <si>
    <t>Useful lives of property and equipment</t>
  </si>
  <si>
    <t>The Company  concluded that airframe and engines are now expected to remain in operation for  27 years from the purchase date. As consequence the expected useful life of the  fleet decreased by 3 years.</t>
  </si>
  <si>
    <t>Applicable tax rate</t>
  </si>
  <si>
    <t>25.00%</t>
  </si>
  <si>
    <t>Panama [member]</t>
  </si>
  <si>
    <t>Dividends Tax Rate, Panamanian source income</t>
  </si>
  <si>
    <t>10.00%</t>
  </si>
  <si>
    <t>Dividends Tax Rate, foreign source income</t>
  </si>
  <si>
    <t>5.00%</t>
  </si>
  <si>
    <t>Bottom of range [member] | Computer software licenses [member]</t>
  </si>
  <si>
    <t>Estimated useful lives</t>
  </si>
  <si>
    <t>3 years</t>
  </si>
  <si>
    <t>Bottom of range [member] | Software development [member]</t>
  </si>
  <si>
    <t>Bottom of range [member] | Computer software development [member]</t>
  </si>
  <si>
    <t>Top of range [member] | Computer software licenses [member]</t>
  </si>
  <si>
    <t>Top of range [member] | Software development [member]</t>
  </si>
  <si>
    <t>15 years</t>
  </si>
  <si>
    <t>Top of range [member] | Computer software development [member]</t>
  </si>
  <si>
    <t>Significant Accounting Policies - Estimated Useful Lives of Assets and Considering Residual Value (Detail)</t>
  </si>
  <si>
    <t>Disclosure of detailed information about property, plant and equipment [line items]</t>
  </si>
  <si>
    <t>Residual Value</t>
  </si>
  <si>
    <t>15.00%</t>
  </si>
  <si>
    <t>Airframe and engines [member]</t>
  </si>
  <si>
    <t>Estimated useful life (years)</t>
  </si>
  <si>
    <t>27 years</t>
  </si>
  <si>
    <t>Aircraft components (rotable parts) [member]</t>
  </si>
  <si>
    <t>Major maintenance events [member] | Bottom of range [member]</t>
  </si>
  <si>
    <t>1 year</t>
  </si>
  <si>
    <t>Major maintenance events [member] | Top of range [member]</t>
  </si>
  <si>
    <t>Ground equipment [member]</t>
  </si>
  <si>
    <t>10 years</t>
  </si>
  <si>
    <t>Furniture, fixture, equipment and other [member] | Bottom of range [member]</t>
  </si>
  <si>
    <t>Furniture, fixture, equipment and other [member] | Top of range [member]</t>
  </si>
  <si>
    <t>Leasehold improvements [member]</t>
  </si>
  <si>
    <t>Lesser of remaining lease term and estimated useful life of the leasehold improvement</t>
  </si>
  <si>
    <t>Significant Accounting Judgments, Estimates and Assumptions - Additional Information (Detail)</t>
  </si>
  <si>
    <t>Disclosure of voluntary change in accounting policy [abstract]</t>
  </si>
  <si>
    <t>Salvage value assets rate</t>
  </si>
  <si>
    <t>Changes in Disclosures - Summary of Reconciliation of Changes in Presentation in Prior Years (Detail) - USD ($) $ in Thousands</t>
  </si>
  <si>
    <t>Non-current liabilities</t>
  </si>
  <si>
    <t>Maintenance, material and repairs</t>
  </si>
  <si>
    <t>Aircraft rentals</t>
  </si>
  <si>
    <t>Other non-operatingexpense</t>
  </si>
  <si>
    <t>Reclasification [Member]</t>
  </si>
  <si>
    <t>As previously reported [Member]</t>
  </si>
  <si>
    <t>Aircraft fuel</t>
  </si>
  <si>
    <t>Salaries and benefits</t>
  </si>
  <si>
    <t>Commissions</t>
  </si>
  <si>
    <t>Reservations and sales</t>
  </si>
  <si>
    <t>Landing fees and other rentals</t>
  </si>
  <si>
    <t>Exchange rate difference, net</t>
  </si>
  <si>
    <t>Mark to market derivative income (expense)</t>
  </si>
  <si>
    <t>Other income</t>
  </si>
  <si>
    <t>Other expense</t>
  </si>
  <si>
    <t>New Standards and Interpretations Not Yet Adopted - Summary of Impacts Due to the Adoption of New Standard In Consolidated Statement of Financial Position (Detail) - USD ($) $ in Thousands</t>
  </si>
  <si>
    <t>Dec. 31, 2014</t>
  </si>
  <si>
    <t>ASSETS</t>
  </si>
  <si>
    <t>Other current liabilities</t>
  </si>
  <si>
    <t>Other non - current liabilities</t>
  </si>
  <si>
    <t>Net income</t>
  </si>
  <si>
    <t>Previously stated [member]</t>
  </si>
  <si>
    <t>Issued capital</t>
  </si>
  <si>
    <t>Transition impact [member]</t>
  </si>
  <si>
    <t>IFRS15 [member]</t>
  </si>
  <si>
    <t>New Standards and Interpretations Not Yet Adopted - Summary of Impacts Due to the Adoption of New Standard In Consolidated Statement of Profit or Loss (Detail) - USD ($) $ in Thousands</t>
  </si>
  <si>
    <t>Non - operating income (expense)</t>
  </si>
  <si>
    <t>Other operating expenses</t>
  </si>
  <si>
    <t>New Standards and Interpretations Not Yet Adopted - Additional Information (Detail) - USD ($) $ in Thousands</t>
  </si>
  <si>
    <t>Disclosure of disaggregation of revenue from contracts with customers [line items]</t>
  </si>
  <si>
    <t>Aircraft [member]</t>
  </si>
  <si>
    <t>Future minimum lease payments</t>
  </si>
  <si>
    <t>Transition impact [member] | Retained earnings [member]</t>
  </si>
  <si>
    <t>Change in the timing of revenue recognition</t>
  </si>
  <si>
    <t>Change in the amount deferred for mileages credits</t>
  </si>
  <si>
    <t>Transition impact [member] | Other operating revenues [member]</t>
  </si>
  <si>
    <t>Reclassification between Passenger revenue and Other operating revenue</t>
  </si>
  <si>
    <t>Transition impact [member] | Passenger revenue [member]</t>
  </si>
  <si>
    <t>Reclassification of denied board compensation from the Sales and distribution operating expenses to Passenger revenue</t>
  </si>
  <si>
    <t>Segment Reporting - Additional Information (Detail)</t>
  </si>
  <si>
    <t>Dec. 31, 2017Segment</t>
  </si>
  <si>
    <t>Disclosure of operating segments [abstract]</t>
  </si>
  <si>
    <t>Number of operating segment</t>
  </si>
  <si>
    <t>Segment Reporting - Operating Revenue by Principal Geographic Area (Detail) - USD ($) $ in Thousands</t>
  </si>
  <si>
    <t>Disclosure of geographical areas [line items]</t>
  </si>
  <si>
    <t>North America [member]</t>
  </si>
  <si>
    <t>Central America and Caribbean [member]</t>
  </si>
  <si>
    <t>Brazil [member]</t>
  </si>
  <si>
    <t>Colombia [member]</t>
  </si>
  <si>
    <t>Others South America [member]</t>
  </si>
  <si>
    <t>Cash and Cash Equivalents - Schedule of Cash and Cash Equivalents (Detail) - USD ($) $ in Thousands</t>
  </si>
  <si>
    <t>Cash and cash equivalents [abstract]</t>
  </si>
  <si>
    <t>Checking and saving accounts</t>
  </si>
  <si>
    <t>Time deposits of no more than ninety days</t>
  </si>
  <si>
    <t>Overnight deposits</t>
  </si>
  <si>
    <t>Cash on hand</t>
  </si>
  <si>
    <t>Cash and Cash Equivalents - Additional Information (Detail)</t>
  </si>
  <si>
    <t>Bottom of range [member]</t>
  </si>
  <si>
    <t>Disclosure of cash and cash equivalents [line items]</t>
  </si>
  <si>
    <t>Time deposits interest rate</t>
  </si>
  <si>
    <t>1.49%</t>
  </si>
  <si>
    <t>0.42%</t>
  </si>
  <si>
    <t>Top of range [member]</t>
  </si>
  <si>
    <t>1.58%</t>
  </si>
  <si>
    <t>1.00%</t>
  </si>
  <si>
    <t>Investments - Schedule of Information About Investments (Detail) - USD ($) $ in Thousands</t>
  </si>
  <si>
    <t>Short-term</t>
  </si>
  <si>
    <t>Investments short term</t>
  </si>
  <si>
    <t>Long-term</t>
  </si>
  <si>
    <t>Investments long term</t>
  </si>
  <si>
    <t>Time deposits between 90 and 365 days [member]</t>
  </si>
  <si>
    <t>Time deposits between 90 and 365 days</t>
  </si>
  <si>
    <t>Time deposits of more than 365 days [member]</t>
  </si>
  <si>
    <t>Time deposits of more than 365 days</t>
  </si>
  <si>
    <t>Investments - Additional Information (Detail)</t>
  </si>
  <si>
    <t>Disclosure of detailed information about investment property [line items]</t>
  </si>
  <si>
    <t>Interest rates on time deposits</t>
  </si>
  <si>
    <t>1.37%</t>
  </si>
  <si>
    <t>Bottom of range [member] | United States of America, Dollars</t>
  </si>
  <si>
    <t>Interest rate on long term time deposit</t>
  </si>
  <si>
    <t>3.20%</t>
  </si>
  <si>
    <t>3.75%</t>
  </si>
  <si>
    <t>Top of range [member] | United States of America, Dollars</t>
  </si>
  <si>
    <t>Accounts Receivable - Disclosure of Accounts Receivable (Detail) - USD ($) $ in Thousands</t>
  </si>
  <si>
    <t>Disclosure of accounts receivables [abstract]</t>
  </si>
  <si>
    <t>Credit cards</t>
  </si>
  <si>
    <t>Travel agencies and airlines clearing house</t>
  </si>
  <si>
    <t>Cargo, mail and other travel agencies</t>
  </si>
  <si>
    <t>Trade receivables due from related parties</t>
  </si>
  <si>
    <t>Government</t>
  </si>
  <si>
    <t>Total accounts receivable</t>
  </si>
  <si>
    <t>Provision for impairment</t>
  </si>
  <si>
    <t>Trade and other receivables</t>
  </si>
  <si>
    <t>Trade and other receivables current and non - current</t>
  </si>
  <si>
    <t>Current</t>
  </si>
  <si>
    <t>Non - current</t>
  </si>
  <si>
    <t>Accounts Receivable - Additional Information (Detail) - USD ($) $ in Thousands</t>
  </si>
  <si>
    <t>Non - current account receivable</t>
  </si>
  <si>
    <t>Accounts Receivable - Maturity of Portfolio of Accounts Receivable (Detail) - USD ($) $ in Thousands</t>
  </si>
  <si>
    <t>Disclosure of accounts receivables [line items]</t>
  </si>
  <si>
    <t>Financial assets neither past due nor impaired [member]</t>
  </si>
  <si>
    <t>Financial assets not impaired [member]</t>
  </si>
  <si>
    <t>Financial assets not impaired [member] | Past due 1 to 30 days [member]</t>
  </si>
  <si>
    <t>Financial assets not impaired [member] | Past due 31 to 60 days [member]</t>
  </si>
  <si>
    <t>Financial assets not impaired [member] | More than 60 days [member]</t>
  </si>
  <si>
    <t>Impaired [member]</t>
  </si>
  <si>
    <t>Accounts Receivable - Provision for Impairment of Receivables (Detail) - USD ($) $ in Thousands</t>
  </si>
  <si>
    <t>Beginning balance</t>
  </si>
  <si>
    <t>(Additions) reversals</t>
  </si>
  <si>
    <t>Write-offs</t>
  </si>
  <si>
    <t>Ending balance</t>
  </si>
  <si>
    <t>Expendable Parts and Supplies - Disclosure of Expendable Parts and Supplies (Detail) - USD ($) $ in Thousands</t>
  </si>
  <si>
    <t>Classes of current inventories [abstract]</t>
  </si>
  <si>
    <t>Material for repair and maintenance</t>
  </si>
  <si>
    <t>Other inventories</t>
  </si>
  <si>
    <t>Expendable parts and supplies, gross</t>
  </si>
  <si>
    <t>Allowance for obsolescence</t>
  </si>
  <si>
    <t>Expendable Parts and Supplies - Additional Information (Detail) - USD ($) $ in Millions</t>
  </si>
  <si>
    <t>Expendable parts and supplies expense</t>
  </si>
  <si>
    <t>Prepaid Expenses - Detailed Information about Prepaid Expenses (Detail) - USD ($) $ in Thousands</t>
  </si>
  <si>
    <t>Current prepayments [abstract]</t>
  </si>
  <si>
    <t>Prepaid taxes</t>
  </si>
  <si>
    <t>Prepaid commissions</t>
  </si>
  <si>
    <t>Prepaid rent</t>
  </si>
  <si>
    <t>Prepaid insurance</t>
  </si>
  <si>
    <t>Prepaid other</t>
  </si>
  <si>
    <t>Total prepaid expenses</t>
  </si>
  <si>
    <t>Non-current</t>
  </si>
  <si>
    <t>Prepaid Expenses - Additional Information (Detail) - USD ($) $ in Thousands</t>
  </si>
  <si>
    <t>Prepaid expenses [line items]</t>
  </si>
  <si>
    <t>Tax advance of VAT and withholdings taxes</t>
  </si>
  <si>
    <t>Advance payments of taxes</t>
  </si>
  <si>
    <t>Tax credits</t>
  </si>
  <si>
    <t>GE Engines Services, LLC [member]</t>
  </si>
  <si>
    <t>Property and Equipment - Summary of Property and Equipment (Detail) - USD ($) $ in Thousands</t>
  </si>
  <si>
    <t>Adjustments</t>
  </si>
  <si>
    <t>Gross carrying amount [member]</t>
  </si>
  <si>
    <t>Additions</t>
  </si>
  <si>
    <t>Disposals</t>
  </si>
  <si>
    <t>Reclassifications</t>
  </si>
  <si>
    <t>Accumulated depreciation [member]</t>
  </si>
  <si>
    <t>Depreciation for the year</t>
  </si>
  <si>
    <t>Land [member]</t>
  </si>
  <si>
    <t>Land [member] | Gross carrying amount [member]</t>
  </si>
  <si>
    <t>Flight equipment [member]</t>
  </si>
  <si>
    <t>Flight equipment [member] | Gross carrying amount [member]</t>
  </si>
  <si>
    <t>Transfer of pre-delivery payments</t>
  </si>
  <si>
    <t>Flight equipment [member] | Accumulated depreciation [member]</t>
  </si>
  <si>
    <t>Purchase deposits for flight equipment [member]</t>
  </si>
  <si>
    <t>Purchase deposits for flight equipment [member] | Gross carrying amount [member]</t>
  </si>
  <si>
    <t>Ramp and miscellaneous [member]</t>
  </si>
  <si>
    <t>Ramp and miscellaneous [member] | Gross carrying amount [member]</t>
  </si>
  <si>
    <t>Ramp and miscellaneous [member] | Accumulated depreciation [member]</t>
  </si>
  <si>
    <t>Furniture, fixture, equipment a and other [member]</t>
  </si>
  <si>
    <t>Furniture, fixture, equipment a and other [member] | Gross carrying amount [member]</t>
  </si>
  <si>
    <t>Furniture, fixture, equipment a and other [member] | Accumulated depreciation [member]</t>
  </si>
  <si>
    <t>Leasehold improvements [member] | Gross carrying amount [member]</t>
  </si>
  <si>
    <t>Leasehold improvements [member] | Accumulated depreciation [member]</t>
  </si>
  <si>
    <t>Construction in progress [member]</t>
  </si>
  <si>
    <t>Construction in progress [member] | Gross carrying amount [member]</t>
  </si>
  <si>
    <t>Property Plan and Equipment - Additional Information (Detail) - USD ($) $ in Millions</t>
  </si>
  <si>
    <t>Borrowing costs capitalized</t>
  </si>
  <si>
    <t>Capitalized borrowing rate</t>
  </si>
  <si>
    <t>2.14%</t>
  </si>
  <si>
    <t>Carrying amount of asset acquired under finance leases</t>
  </si>
  <si>
    <t>Effects of changes on actual and expected depreciation expense</t>
  </si>
  <si>
    <t>Advance payments on aircraft purchase contracts</t>
  </si>
  <si>
    <t>Carrying value pledged as collateral obligation</t>
  </si>
  <si>
    <t>Leases - Additional Information (Detail) $ in Millions</t>
  </si>
  <si>
    <t>Dec. 31, 2017USD ($)Aircraft</t>
  </si>
  <si>
    <t>Dec. 31, 2016USD ($)</t>
  </si>
  <si>
    <t>Dec. 31, 2015USD ($)</t>
  </si>
  <si>
    <t>Disclosure of finance lease and operating lease by lessee [abstract]</t>
  </si>
  <si>
    <t>Minimum lease term of finance leases arrangements</t>
  </si>
  <si>
    <t>Acquisition of new aircraft as non-cash investing and financing transactions</t>
  </si>
  <si>
    <t>Total lease expense</t>
  </si>
  <si>
    <t>Average term of aircraft operating leases</t>
  </si>
  <si>
    <t>Number of aircraft under lessor | Aircraft</t>
  </si>
  <si>
    <t>Carrying amount of aircraft under operating lease</t>
  </si>
  <si>
    <t>Scheduled expiration date of lease</t>
  </si>
  <si>
    <t>Total lease income amounts</t>
  </si>
  <si>
    <t>Leases - Schedule of Future Minimum Lease Payments Required under Finance Leases (Detail) - USD ($) $ in Thousands</t>
  </si>
  <si>
    <t>Disclosure of finance lease by lessee [line items]</t>
  </si>
  <si>
    <t>Interest</t>
  </si>
  <si>
    <t>Present value of minimum lease payments</t>
  </si>
  <si>
    <t>Up to one year [member]</t>
  </si>
  <si>
    <t>One to five years [member]</t>
  </si>
  <si>
    <t>Over five years [member]</t>
  </si>
  <si>
    <t>Leases - Schedule of Future Minimum Lease Payments Required under Aircraft and Non-aircraft Operating Leases (Detail) $ in Thousands</t>
  </si>
  <si>
    <t>Dec. 31, 2017USD ($)</t>
  </si>
  <si>
    <t>Disclosure of operating lease by lessee [line items]</t>
  </si>
  <si>
    <t>Aircraft [member] | Up to one year [member]</t>
  </si>
  <si>
    <t>Aircraft [member] | One to five years [member]</t>
  </si>
  <si>
    <t>Aircraft [member] | Over five years [member]</t>
  </si>
  <si>
    <t>Others [member]</t>
  </si>
  <si>
    <t>Others [member] | Up to one year [member]</t>
  </si>
  <si>
    <t>Others [member] | One to five years [member]</t>
  </si>
  <si>
    <t>Others [member] | Over five years [member]</t>
  </si>
  <si>
    <t>Leases - Schedule of Future Minimum Lease Receivables under Non-cancellable Leases (Detail) - USD ($) $ in Thousands</t>
  </si>
  <si>
    <t>Disclosure of finance lease and operating lease by lessor [line items]</t>
  </si>
  <si>
    <t>Future minimum lease receivables under non -cancelable leases</t>
  </si>
  <si>
    <t>Net Pension Assets - Summary of Net Pension Asset (Detail) - USD ($) $ in Thousands</t>
  </si>
  <si>
    <t>Disclosure of net defined benefit asset (liability) [line items]</t>
  </si>
  <si>
    <t>Pension assets</t>
  </si>
  <si>
    <t>Employee benefits liability</t>
  </si>
  <si>
    <t>Post employment benefits [member]</t>
  </si>
  <si>
    <t>Other employee benefits [member]</t>
  </si>
  <si>
    <t>Net Pension Assets - Additional Information (Detail) - USD ($) $ in Millions</t>
  </si>
  <si>
    <t>Employer contributions</t>
  </si>
  <si>
    <t>Retirement of interest earned</t>
  </si>
  <si>
    <t>Actuarial loss recognized in other comprehensive income</t>
  </si>
  <si>
    <t>Seniority premium plan [member]</t>
  </si>
  <si>
    <t>Percentage of eligible earnings accumulated as benefit</t>
  </si>
  <si>
    <t>1.92%</t>
  </si>
  <si>
    <t>Indemnity plan [member]</t>
  </si>
  <si>
    <t>6.54%</t>
  </si>
  <si>
    <t>Net Pension Assets - Summary of Components of Net Benefit Expense (Detail) - USD ($) $ in Thousands</t>
  </si>
  <si>
    <t>Current service cost</t>
  </si>
  <si>
    <t>Interest cost on net benefit obligation</t>
  </si>
  <si>
    <t>Net benefit expense</t>
  </si>
  <si>
    <t>Defined benefit obligation [member]</t>
  </si>
  <si>
    <t>Fair value of assets [member]</t>
  </si>
  <si>
    <t>Net Pension Assets - Summary of Reconciliation of Net Pension Asset (Detail) - USD ($) $ in Thousands</t>
  </si>
  <si>
    <t>Interest (cost) income</t>
  </si>
  <si>
    <t>Return on plan assets greater (less) than discount rate</t>
  </si>
  <si>
    <t>Experience (gain) loss</t>
  </si>
  <si>
    <t>Invesment return</t>
  </si>
  <si>
    <t>Gross benefits paid</t>
  </si>
  <si>
    <t>Assumption changes</t>
  </si>
  <si>
    <t>Benefits paid</t>
  </si>
  <si>
    <t>Other employee benefits liability [member]</t>
  </si>
  <si>
    <t>Net Pension Assets - Summary of Sensitivity Analysis for Actuarial Assumptions (Detail)</t>
  </si>
  <si>
    <t>Discount rate [member]</t>
  </si>
  <si>
    <t>Disclosure of sensitivity analysis for actuarial assumptions [line items]</t>
  </si>
  <si>
    <t>Actuarial assumption rate</t>
  </si>
  <si>
    <t>3.15%</t>
  </si>
  <si>
    <t>3.37%</t>
  </si>
  <si>
    <t>3.45%</t>
  </si>
  <si>
    <t>Salary rate (0.5% movement) [member]</t>
  </si>
  <si>
    <t>4.00%</t>
  </si>
  <si>
    <t>Mortality [member]</t>
  </si>
  <si>
    <t>Demographic assumptions, Mortality</t>
  </si>
  <si>
    <t>RP - 2000 no collar</t>
  </si>
  <si>
    <t>Termination [member]</t>
  </si>
  <si>
    <t>13.00%</t>
  </si>
  <si>
    <t>Male [member]</t>
  </si>
  <si>
    <t>Retirement age</t>
  </si>
  <si>
    <t>Female [member]</t>
  </si>
  <si>
    <t>Net Pension Assets - Summary of Additional Information about Sensitivity Analysis for Actuarial Assumptions (Detail) - USD ($) $ in Thousands</t>
  </si>
  <si>
    <t>Discount rate (0.5% movement) [member]</t>
  </si>
  <si>
    <t>Increase</t>
  </si>
  <si>
    <t>Decrease</t>
  </si>
  <si>
    <t>Net Pension Assets - Summary of Expected Contribution Payments to Defined Benefit Plan (Detail) - USD ($) $ in Thousands</t>
  </si>
  <si>
    <t>Disclosure of defined benefit plans [line items]</t>
  </si>
  <si>
    <t>Total expected payments</t>
  </si>
  <si>
    <t>More than one year but less than five years [member]</t>
  </si>
  <si>
    <t>Intangible Assets - Summary of Reconciliation of Changes in Intangible Assets and Goodwill (Detail) - USD ($) $ in Thousands</t>
  </si>
  <si>
    <t>Disclosure of reconciliation of changes in intangible assets and goodwill [line items]</t>
  </si>
  <si>
    <t>Amortization of Intangible Assets [Member]</t>
  </si>
  <si>
    <t>Amortization for the year</t>
  </si>
  <si>
    <t>Goodwill [Member]</t>
  </si>
  <si>
    <t>Goodwill [Member] | Gross carrying amount [member]</t>
  </si>
  <si>
    <t>License and Software Rights [Member]</t>
  </si>
  <si>
    <t>License and Software Rights [Member] | Gross carrying amount [member]</t>
  </si>
  <si>
    <t>License and Software Rights [Member] | Amortization of Intangible Assets [Member]</t>
  </si>
  <si>
    <t>Intangible in Process [Member]</t>
  </si>
  <si>
    <t>Intangible in Process [Member] | Gross carrying amount [member]</t>
  </si>
  <si>
    <t>Intangible Assets - Additional Information (Detail) - USD ($) $ in Thousands</t>
  </si>
  <si>
    <t>Discount rates</t>
  </si>
  <si>
    <t>12.92%</t>
  </si>
  <si>
    <t>Decrease in discount rate</t>
  </si>
  <si>
    <t>11.50%</t>
  </si>
  <si>
    <t>Increase in discount rate</t>
  </si>
  <si>
    <t>13.50%</t>
  </si>
  <si>
    <t>Estimated recoverable amount</t>
  </si>
  <si>
    <t>Carrying amount</t>
  </si>
  <si>
    <t>Percentage of growth rate</t>
  </si>
  <si>
    <t>3.10%</t>
  </si>
  <si>
    <t>Estimated recoverable amount of CGU exceed its carrying value by</t>
  </si>
  <si>
    <t>92.00%</t>
  </si>
  <si>
    <t>Capitalised development expenditure [member]</t>
  </si>
  <si>
    <t>Other Assets - Summary of Other Assets (Detail) - USD ($) $ in Thousands</t>
  </si>
  <si>
    <t>Assets [abstract]</t>
  </si>
  <si>
    <t>Interest receivable</t>
  </si>
  <si>
    <t>Guarantee deposits</t>
  </si>
  <si>
    <t>Deposits for litigation</t>
  </si>
  <si>
    <t>Other current and non-current assets</t>
  </si>
  <si>
    <t>Debt - Summary of Debt (Detail) - USD ($) $ in Thousands</t>
  </si>
  <si>
    <t>Disclosure of detailed information about borrowings [line items]</t>
  </si>
  <si>
    <t>Debt including current maturities</t>
  </si>
  <si>
    <t>Current maturities</t>
  </si>
  <si>
    <t>Long-term debt</t>
  </si>
  <si>
    <t>Borrowing due through 2025 [member] | Fixed interest rate [member]</t>
  </si>
  <si>
    <t>Borrowing due through 2027 [member] | Floating interest rate [member]</t>
  </si>
  <si>
    <t>Borrowing due through 2017 [member]</t>
  </si>
  <si>
    <t>Borrowing due through 2018 [member]</t>
  </si>
  <si>
    <t>Bottom of range [member] | Borrowing due through 2025 [member] | Fixed interest rate [member]</t>
  </si>
  <si>
    <t>Effective interest rates of borrowings</t>
  </si>
  <si>
    <t>1.81%</t>
  </si>
  <si>
    <t>Bottom of range [member] | Borrowing due through 2027 [member] | Floating interest rate [member]</t>
  </si>
  <si>
    <t>1.54%</t>
  </si>
  <si>
    <t>0.90%</t>
  </si>
  <si>
    <t>Bottom of range [member] | Borrowing due through 2017 [member]</t>
  </si>
  <si>
    <t>1.88%</t>
  </si>
  <si>
    <t>Bottom of range [member] | Borrowing due through 2018 [member]</t>
  </si>
  <si>
    <t>2.33%</t>
  </si>
  <si>
    <t>Top of range [member] | Borrowing due through 2025 [member] | Fixed interest rate [member]</t>
  </si>
  <si>
    <t>5.58%</t>
  </si>
  <si>
    <t>Top of range [member] | Borrowing due through 2027 [member] | Floating interest rate [member]</t>
  </si>
  <si>
    <t>3.04%</t>
  </si>
  <si>
    <t>2.23%</t>
  </si>
  <si>
    <t>Top of range [member] | Borrowing due through 2017 [member]</t>
  </si>
  <si>
    <t>1.98%</t>
  </si>
  <si>
    <t>Top of range [member] | Borrowing due through 2018 [member]</t>
  </si>
  <si>
    <t>2.58%</t>
  </si>
  <si>
    <t>Debt - Summary of Maturities of Long-term Debt (Detail) - USD ($) $ in Thousands</t>
  </si>
  <si>
    <t>Long-term debt maturity</t>
  </si>
  <si>
    <t>2018 [member]</t>
  </si>
  <si>
    <t>2019 [member]</t>
  </si>
  <si>
    <t>2020 [member]</t>
  </si>
  <si>
    <t>2021 [member]</t>
  </si>
  <si>
    <t>2022 [member]</t>
  </si>
  <si>
    <t>Thereafter [member]</t>
  </si>
  <si>
    <t>Debt - Additional Information (Detail) $ in Thousands</t>
  </si>
  <si>
    <t>Support from Export-Import Bank for net purchase price of aircraft</t>
  </si>
  <si>
    <t>80.00%</t>
  </si>
  <si>
    <t>Aircraft financing maturity period</t>
  </si>
  <si>
    <t>Loan accreting percentage</t>
  </si>
  <si>
    <t>Number of aircraft finance with SOAR structure | Aircraft</t>
  </si>
  <si>
    <t>Finance with SOAR structure</t>
  </si>
  <si>
    <t>Non-cash investing and finacing transactions</t>
  </si>
  <si>
    <t>Export-Import Bank of United States [Member]</t>
  </si>
  <si>
    <t>Outstanding indebtedness</t>
  </si>
  <si>
    <t>Borrowing on which fixed applicable interest rate is exercised</t>
  </si>
  <si>
    <t>Finance lease [member] | Fixed interest rate [member]</t>
  </si>
  <si>
    <t>Finance lease [member] | Floating interest rate [member]</t>
  </si>
  <si>
    <t>Debt - Summary of Finance Cost and Income (Detail) - USD ($) $ in Thousands</t>
  </si>
  <si>
    <t>Interest income on short-term bank deposits [member]</t>
  </si>
  <si>
    <t>Interest income on investment [member]</t>
  </si>
  <si>
    <t>Interests expense on bank loans [member]</t>
  </si>
  <si>
    <t>Interest on factoring [member]</t>
  </si>
  <si>
    <t>Debt - Changes in Liabilities Arising from Financing Activities (Detail) - USD ($) $ in Thousands</t>
  </si>
  <si>
    <t>Non-cash transactions</t>
  </si>
  <si>
    <t>Obligations under finance leases [member]</t>
  </si>
  <si>
    <t>Debt [member]</t>
  </si>
  <si>
    <t>Trade, Other Payables and Financial Liabilities - Summary of Trade, Other Payables and Financial Liabilities (Detail) - USD ($) $ in Thousands</t>
  </si>
  <si>
    <t>Trade and other payables [line items]</t>
  </si>
  <si>
    <t>Account payables</t>
  </si>
  <si>
    <t>Account payables to related parties</t>
  </si>
  <si>
    <t>Trade payable</t>
  </si>
  <si>
    <t>Other payables and financial liabilities</t>
  </si>
  <si>
    <t>Fuel derivative instruments [member]</t>
  </si>
  <si>
    <t>Accrued Expenses Payable - Summary of Accrued Expenses Payable (Detail) - USD ($) $ in Thousands</t>
  </si>
  <si>
    <t>Accrued expenses [abstract]</t>
  </si>
  <si>
    <t>Accruals and estimations</t>
  </si>
  <si>
    <t>Labor related provisions</t>
  </si>
  <si>
    <t>Liability for social security contributions</t>
  </si>
  <si>
    <t>Accrued Expenses Payable - Additional Information (Detail) - USD ($) $ in Millions</t>
  </si>
  <si>
    <t>Current portion of provision for return condition</t>
  </si>
  <si>
    <t>Current portion of provision for maintenance</t>
  </si>
  <si>
    <t>Accrual expense settlement period</t>
  </si>
  <si>
    <t>12 months</t>
  </si>
  <si>
    <t>Other Long-term Liabilities - Summary of Other Long-term Liabilities (Detail) $ in Thousands</t>
  </si>
  <si>
    <t>Disclosure Of Other Long-term Liabilities [Line Items]</t>
  </si>
  <si>
    <t>Increases</t>
  </si>
  <si>
    <t>Used</t>
  </si>
  <si>
    <t>Reclassification</t>
  </si>
  <si>
    <t>Effect of movements in exchange rates</t>
  </si>
  <si>
    <t>Current and non - current</t>
  </si>
  <si>
    <t>Provision for litigations [member]</t>
  </si>
  <si>
    <t>Provision for return condition [member]</t>
  </si>
  <si>
    <t>Other long term liabilities [member]</t>
  </si>
  <si>
    <t>Other Long-term Liabilities - Additional Information (Detail) - USD ($) $ in Millions</t>
  </si>
  <si>
    <t>Non-current liabilities [abstract]</t>
  </si>
  <si>
    <t>Amount in escrow account</t>
  </si>
  <si>
    <t>Provision for maintenance</t>
  </si>
  <si>
    <t>Trust fund</t>
  </si>
  <si>
    <t>Income Taxes - Summary of Income Tax Expense (Detail) - USD ($) $ in Thousands</t>
  </si>
  <si>
    <t>Current taxes expense</t>
  </si>
  <si>
    <t>Current period</t>
  </si>
  <si>
    <t>Adjustment for prior period</t>
  </si>
  <si>
    <t>Current taxes expense, total</t>
  </si>
  <si>
    <t>Deferred taxes expenses</t>
  </si>
  <si>
    <t>Origination and reversal of temporary differences</t>
  </si>
  <si>
    <t>Total income tax expense</t>
  </si>
  <si>
    <t>Income Taxes - Additional Information (Detail) - USD ($) $ in Thousands</t>
  </si>
  <si>
    <t>Disclosure of temporary difference, unused tax losses and unused tax credits [line items]</t>
  </si>
  <si>
    <t>Tax rate</t>
  </si>
  <si>
    <t>Temporary differences associated with investments in subsidiaries, for which deferred tax liabilities have not been recognized</t>
  </si>
  <si>
    <t>Effective rate</t>
  </si>
  <si>
    <t>37.00%</t>
  </si>
  <si>
    <t>Short term position [member] | Colombia [member]</t>
  </si>
  <si>
    <t>Long term position [member] | Colombia [member]</t>
  </si>
  <si>
    <t>33.00%</t>
  </si>
  <si>
    <t>Carried forward tax losses of Copa Colombia [Member]</t>
  </si>
  <si>
    <t>Income Taxes - Summary of Balances of Deferred Taxes (Detail) - USD ($) $ in Thousands</t>
  </si>
  <si>
    <t>Maintenance deposits</t>
  </si>
  <si>
    <t>Prepaid dividend tax</t>
  </si>
  <si>
    <t>Set off tax</t>
  </si>
  <si>
    <t>Provision for return conditions</t>
  </si>
  <si>
    <t>Fuel derivative</t>
  </si>
  <si>
    <t>Other provisions</t>
  </si>
  <si>
    <t>Tax Loss</t>
  </si>
  <si>
    <t>Total deferred taxes</t>
  </si>
  <si>
    <t>Income Taxes - Summary of Reconciliation of Effective Tax Rate (Detail) - USD ($) $ in Thousands</t>
  </si>
  <si>
    <t>Reconciliation of effective tax rate [abstract]</t>
  </si>
  <si>
    <t>Income taxes at Panamanian statutory rates</t>
  </si>
  <si>
    <t>Effect of tax rates in non - panamanian jurisdictions</t>
  </si>
  <si>
    <t>0.60%</t>
  </si>
  <si>
    <t>(2.60%)</t>
  </si>
  <si>
    <t>(11.40%)</t>
  </si>
  <si>
    <t>Exemption in non - taxable countries</t>
  </si>
  <si>
    <t>(14.00%)</t>
  </si>
  <si>
    <t>(12.20%)</t>
  </si>
  <si>
    <t>(30.00%)</t>
  </si>
  <si>
    <t>(0.10%)</t>
  </si>
  <si>
    <t>0.03%</t>
  </si>
  <si>
    <t>(0.60%)</t>
  </si>
  <si>
    <t>Provision for income taxes</t>
  </si>
  <si>
    <t>10.20%</t>
  </si>
  <si>
    <t>(17.00%)</t>
  </si>
  <si>
    <t>Profit (loss) excluding income tax</t>
  </si>
  <si>
    <t>Accounts and Transactions with Related Parties - Summary of Accounts and Transactions with Related Parties (Detail) - USD ($) $ in Thousands</t>
  </si>
  <si>
    <t>Disclosure of transactions between related parties [line items]</t>
  </si>
  <si>
    <t>Account receivable</t>
  </si>
  <si>
    <t>Account payable</t>
  </si>
  <si>
    <t>Panama Air Cargo Terminal [member]</t>
  </si>
  <si>
    <t>Editora del Caribe, S. A. [member]</t>
  </si>
  <si>
    <t>Petroleos Delta, S. A. [member]</t>
  </si>
  <si>
    <t>Banco General, S. A. [member]</t>
  </si>
  <si>
    <t>ASSA Compania de Seguros, S. A. [member]</t>
  </si>
  <si>
    <t>Desarrollo Inmobiliario del Este, S. A. [member]</t>
  </si>
  <si>
    <t>Motta International, S.A. [member]</t>
  </si>
  <si>
    <t>Cable Onda [member]</t>
  </si>
  <si>
    <t>Galindo, Arias and Lopez [member]</t>
  </si>
  <si>
    <t>Accounts and Transactions with Related Parties - Summary of Related Party Transactions (Detail) - USD ($) $ in Thousands</t>
  </si>
  <si>
    <t>Petroleos Delta, S. A. [member] | Purchase of jet fuel [member]</t>
  </si>
  <si>
    <t>Related party</t>
  </si>
  <si>
    <t>ASSA Compania de Seguros, S. A. [member] | Insurance [member]</t>
  </si>
  <si>
    <t>Desarrollo Inmobiliario del Este, S. A. [member] | Property leasing [member]</t>
  </si>
  <si>
    <t>Profuturo Administradora de Fondos de Pension y Cesantia [member] | Payments [member]</t>
  </si>
  <si>
    <t>Motta International [member] | Purchase [member]</t>
  </si>
  <si>
    <t>Cable Onda, S. A. [member] | Communications [member]</t>
  </si>
  <si>
    <t>GBM International, Inc. [member] | Technological support [member]</t>
  </si>
  <si>
    <t>Galindo, Arias and Lopez [member] | Legal services [member]</t>
  </si>
  <si>
    <t>Global Brands Panama, S. A. [member] | Purchase [member]</t>
  </si>
  <si>
    <t>Panama Air Cargo Terminal [member] | Handling [member]</t>
  </si>
  <si>
    <t>Lubricantes Delta, S. A. [member] | Fuel accessories [member]</t>
  </si>
  <si>
    <t>Editora del Caribe, S. A. [member] | Advertising [member]</t>
  </si>
  <si>
    <t>Banco General, S. A. [member] | Interest income [member]</t>
  </si>
  <si>
    <t>Accounts and Transactions with Related Parties - Additional Information (Detail) $ in Millions</t>
  </si>
  <si>
    <t>Dec. 31, 2017USD ($)ft²</t>
  </si>
  <si>
    <t>Desarrollo Inmobiliario del Este, S. A. [member] | Desarrollo Inmobiliario [member]</t>
  </si>
  <si>
    <t>Approximate area of building | ft²</t>
  </si>
  <si>
    <t>Number of lease floor</t>
  </si>
  <si>
    <t>Five</t>
  </si>
  <si>
    <t>Corporacion de Inversiones Areas, S. A [member] | Desarrollo Inmobiliario [member] | Class B shares [member]</t>
  </si>
  <si>
    <t>Percentage of ownership</t>
  </si>
  <si>
    <t>Executive officers [member]</t>
  </si>
  <si>
    <t>Future payments pursuant to a non-compete agreement</t>
  </si>
  <si>
    <t>Contract agreement term</t>
  </si>
  <si>
    <t>Two years</t>
  </si>
  <si>
    <t>The last contract subscribed</t>
  </si>
  <si>
    <t>June, 2016</t>
  </si>
  <si>
    <t>Accounts and Transactions with Related Parties - Summary of Key Management Personnel Compensation (Detail) - USD ($) $ in Thousands</t>
  </si>
  <si>
    <t>Disclosure of transactions between related parties [abstract]</t>
  </si>
  <si>
    <t>Short-term employee benefits</t>
  </si>
  <si>
    <t>Post-employment pension</t>
  </si>
  <si>
    <t>Equity - Additional Information (Detail) - USD ($)</t>
  </si>
  <si>
    <t>Feb. 28, 2016</t>
  </si>
  <si>
    <t>Sep. 30, 2015</t>
  </si>
  <si>
    <t>Nov. 30, 2014</t>
  </si>
  <si>
    <t>Sep. 30, 2017</t>
  </si>
  <si>
    <t>Jun. 30, 2017</t>
  </si>
  <si>
    <t>Mar. 31, 2017</t>
  </si>
  <si>
    <t>Mar. 31, 2015</t>
  </si>
  <si>
    <t>Disclosure of equity [line items]</t>
  </si>
  <si>
    <t>Dividend payable annual percentage</t>
  </si>
  <si>
    <t>40.00%</t>
  </si>
  <si>
    <t>Dividends payable per share</t>
  </si>
  <si>
    <t>Share repurchase program authorized amount</t>
  </si>
  <si>
    <t>Number of shares repurchase program</t>
  </si>
  <si>
    <t>Share repurchase program period value</t>
  </si>
  <si>
    <t>Accelerated Share Repurchase [member] | Citibank one [member]</t>
  </si>
  <si>
    <t>Stock repurchase program maturity period</t>
  </si>
  <si>
    <t>3 months</t>
  </si>
  <si>
    <t>Share repurchase program settlement amount per share</t>
  </si>
  <si>
    <t>Common stock, shares authorised</t>
  </si>
  <si>
    <t>Class C common stock [member]</t>
  </si>
  <si>
    <t>Share-based Payments - Additional Information (Detail)</t>
  </si>
  <si>
    <t>Jun. 30, 2017$ / shares</t>
  </si>
  <si>
    <t>Feb. 28, 2017$ / shares</t>
  </si>
  <si>
    <t>Sep. 30, 2016$ / shares</t>
  </si>
  <si>
    <t>Jun. 30, 2016$ / shares</t>
  </si>
  <si>
    <t>May 31, 2016$ / shares</t>
  </si>
  <si>
    <t>Feb. 29, 2016$ / shares</t>
  </si>
  <si>
    <t>Mar. 31, 2007yrshares$ / shares</t>
  </si>
  <si>
    <t>Dec. 31, 2017USD ($)yr</t>
  </si>
  <si>
    <t>Dec. 31, 2016USD ($)yr</t>
  </si>
  <si>
    <t>Disclosure of terms and conditions of share-based payment arrangement [line items]</t>
  </si>
  <si>
    <t>Fair value of non-vested stock awards | $ / shares</t>
  </si>
  <si>
    <t>Estimated compensation cost for next year</t>
  </si>
  <si>
    <t>Weighted average remaining contractual life | yr</t>
  </si>
  <si>
    <t>Additional compensation cost recognized</t>
  </si>
  <si>
    <t>Share option expiration period</t>
  </si>
  <si>
    <t>Mar. 31,
		2017</t>
  </si>
  <si>
    <t>Vesting period</t>
  </si>
  <si>
    <t>Expected term</t>
  </si>
  <si>
    <t>2017 [member]</t>
  </si>
  <si>
    <t>Stock Options [member]</t>
  </si>
  <si>
    <t>Equity stock options granted | shares</t>
  </si>
  <si>
    <t>Exercise price of the options | $ / shares</t>
  </si>
  <si>
    <t>Weighted-average fair value of the stock options at the grant date | $ / shares</t>
  </si>
  <si>
    <t>Expected dividend yield</t>
  </si>
  <si>
    <t>0.58%</t>
  </si>
  <si>
    <t>Expected volatility</t>
  </si>
  <si>
    <t>37.80%</t>
  </si>
  <si>
    <t>Weighted average risk-free interest rate</t>
  </si>
  <si>
    <t>4.59%</t>
  </si>
  <si>
    <t>Expected term | yr</t>
  </si>
  <si>
    <t>Share-based Payments - Summary of Terms and Conditions, Relating to the Grants of the Non-vested Stock Award under the Equity Compensation Plan (Detail)</t>
  </si>
  <si>
    <t>February, 2013 [member]</t>
  </si>
  <si>
    <t>Number of instruments</t>
  </si>
  <si>
    <t>Vesting conditions</t>
  </si>
  <si>
    <t>15% first three anniversaries, 25% fourth  anniversary, 30% fifth anniversary</t>
  </si>
  <si>
    <t>Contractual life</t>
  </si>
  <si>
    <t>February, 2015 [member]</t>
  </si>
  <si>
    <t>One-third every anniversary</t>
  </si>
  <si>
    <t>April, 2015 [Member]</t>
  </si>
  <si>
    <t>15% first three anniversaries, 25% fourth anniversary, 30% fifth anniversary</t>
  </si>
  <si>
    <t>June, 2015 [member]</t>
  </si>
  <si>
    <t>Third anniversary</t>
  </si>
  <si>
    <t>June 2015 [member]</t>
  </si>
  <si>
    <t>December, 2015 [member]</t>
  </si>
  <si>
    <t>February, 2016 [member]</t>
  </si>
  <si>
    <t>Fifth anniversary</t>
  </si>
  <si>
    <t>May, 2016 [member]</t>
  </si>
  <si>
    <t>June, 2016 [member]</t>
  </si>
  <si>
    <t>Sept, 2016 [member]</t>
  </si>
  <si>
    <t>February, 2017 [member]</t>
  </si>
  <si>
    <t>June, 2017 [member]</t>
  </si>
  <si>
    <t>Share-based Payments - Summary of non-vested stock award activity (Detail) - Non-Vested [Member]</t>
  </si>
  <si>
    <t>Dec. 31, 2016shares</t>
  </si>
  <si>
    <t>Dec. 31, 2015shares</t>
  </si>
  <si>
    <t>Outstanding at January 1</t>
  </si>
  <si>
    <t>Granted</t>
  </si>
  <si>
    <t>Vested</t>
  </si>
  <si>
    <t>Forfeited</t>
  </si>
  <si>
    <t>Outstanding at December 31</t>
  </si>
  <si>
    <t>Share-based payments - Summary of Options Award Activity (Detail) - Stock Options [member]</t>
  </si>
  <si>
    <t>Exercised</t>
  </si>
  <si>
    <t>Earnings Per Share - Schedule of Computation of the Income (Loss) and Share Data Used in the Basic and Diluted Earnings Per Share (Detail) - USD ($) $ / shares in Units, shares in Thousands, $ in Thousands</t>
  </si>
  <si>
    <t>Basic earnings (loss) per share-</t>
  </si>
  <si>
    <t>Weighted-average shares outstanding</t>
  </si>
  <si>
    <t>Non-vested dividend participating awards</t>
  </si>
  <si>
    <t>Weighted-average shares outstanding used for basic earnings per share</t>
  </si>
  <si>
    <t>Basic earnings (loss) per share from continuing operations</t>
  </si>
  <si>
    <t>Diluted earnings (loss) per share-</t>
  </si>
  <si>
    <t>Share options on issue</t>
  </si>
  <si>
    <t>Adjusted weighted average number of ordinary shares outstanding, Total</t>
  </si>
  <si>
    <t>Diluted earnings (loss) per share from continuing operations</t>
  </si>
  <si>
    <t>Commitments and Contingencies - Additional Information (Detail)</t>
  </si>
  <si>
    <t>Dec. 31, 2017USD ($)ContractOrderOrganization</t>
  </si>
  <si>
    <t>Purchase contracts [member]</t>
  </si>
  <si>
    <t>Commitments and contingencies [line items]</t>
  </si>
  <si>
    <t>Number of purchase contracts subscribed | Contract</t>
  </si>
  <si>
    <t>Firm order value</t>
  </si>
  <si>
    <t>Purchase contracts [member] | Up to one year [member]</t>
  </si>
  <si>
    <t>Number of firm orders in purchase contract | Order</t>
  </si>
  <si>
    <t>Purchase contracts [member] | Later than 7 years and not later than 10 years [member]</t>
  </si>
  <si>
    <t>Labor unions [member]</t>
  </si>
  <si>
    <t>Number of company's employees</t>
  </si>
  <si>
    <t>Percentage of employees unionized</t>
  </si>
  <si>
    <t>62.00%</t>
  </si>
  <si>
    <t>Number of union organizations | Organization</t>
  </si>
  <si>
    <t>Labor unions [member] | Panama [member]</t>
  </si>
  <si>
    <t>Collective bargaining agreements terms</t>
  </si>
  <si>
    <t>4 years</t>
  </si>
  <si>
    <t>Labor unions [member] | Colombia [member]</t>
  </si>
  <si>
    <t>Labor unions [member] | Bottom of range [member] | Colombia [member]</t>
  </si>
  <si>
    <t>2 years</t>
  </si>
  <si>
    <t>Labor unions [member] | Top of range [member] | Colombia [member]</t>
  </si>
  <si>
    <t>Lines of credit for working capital and letters of credit [member]</t>
  </si>
  <si>
    <t>Letters of credit maintained</t>
  </si>
  <si>
    <t>Lines of credit for working capital and letters of credit [member] | Line of credit [member]</t>
  </si>
  <si>
    <t>Total line of credit</t>
  </si>
  <si>
    <t>Committed line of credit</t>
  </si>
  <si>
    <t>Uncommitted lines of credit</t>
  </si>
  <si>
    <t>Lines of credit for working capital and letters of credit [member] | Banco General line of credit [member]</t>
  </si>
  <si>
    <t>Lines of credit for working capital and letters of credit [member] | Banco General overdraft line of credit [member]</t>
  </si>
  <si>
    <t>Lines of credit for working capital and letters of credit [member] | Bladex line of credit [member]</t>
  </si>
  <si>
    <t>Lines of credit for working capital and letters of credit [member] | Citibank line of credit [member]</t>
  </si>
  <si>
    <t>Lines of credit for working capital and letters of credit [member] | Banco Nacional De Panama line of credit [member]</t>
  </si>
  <si>
    <t>Lines of credit for working capital and letters of credit [member] | Borrowing due through 2018 [member]</t>
  </si>
  <si>
    <t>Line of credit balance amount</t>
  </si>
  <si>
    <t>Lines of credit for working capital and letters of credit [member] | Borrowing due through 2017 [member]</t>
  </si>
  <si>
    <t>Covenants [member] | Bottom of range [member]</t>
  </si>
  <si>
    <t>Earnings before income taxes, depreciation, amortization, and restructuring, or rent cost ("EBITDAR") to a fixed charge ratio</t>
  </si>
  <si>
    <t>2.50%</t>
  </si>
  <si>
    <t>Minimum tangible net worth</t>
  </si>
  <si>
    <t>EBITDAR to a finance charge expense ratio</t>
  </si>
  <si>
    <t>Minimum unrestricted cash balance</t>
  </si>
  <si>
    <t>Cash, cash equivalents and short-term investments</t>
  </si>
  <si>
    <t>Covenants [member] | Top of range [member]</t>
  </si>
  <si>
    <t>Total liability plus operating leases minus operating cash to tangible net worth ratio</t>
  </si>
  <si>
    <t>Long-term obligations to an EBITDAR ratio</t>
  </si>
  <si>
    <t>Financial Instrument - Risk Management and Fair Value - Additional Information (Detail) $ in Millions</t>
  </si>
  <si>
    <t>Dec. 31, 2017USD ($)DerivativeInstrument</t>
  </si>
  <si>
    <t>Mar. 09, 2016</t>
  </si>
  <si>
    <t>Disclosure of detailed information about financial instruments [line items]</t>
  </si>
  <si>
    <t>Derivative instrument hedging description</t>
  </si>
  <si>
    <t>Short to mid-term hedging (generally three to eighteen months)</t>
  </si>
  <si>
    <t>Fair value of derivative contracts</t>
  </si>
  <si>
    <t>Derivative instrument hedging term</t>
  </si>
  <si>
    <t>18 months</t>
  </si>
  <si>
    <t>Interest rate swap contract [member]</t>
  </si>
  <si>
    <t>Number of derivative instrument company entered | DerivativeInstrument</t>
  </si>
  <si>
    <t>Description of impact of hypothetical interest rates on the variable-rate debt and marketable securities</t>
  </si>
  <si>
    <t>If interest rates  average 10% less in 2018 than in 2017, the interest income from marketable  securities would decrease by approximately $1.4 million and the fair value of  the debt would increase by approximately $1.3 million.</t>
  </si>
  <si>
    <t>Average interest rate on derivatives</t>
  </si>
  <si>
    <t>Change in interest expense</t>
  </si>
  <si>
    <t>Increase decrease in fair value of debt</t>
  </si>
  <si>
    <t>Brazil, Brazil real [member]</t>
  </si>
  <si>
    <t>Percentage of foreign currency risk revenue</t>
  </si>
  <si>
    <t>16.50%</t>
  </si>
  <si>
    <t>10.10%</t>
  </si>
  <si>
    <t>Colombia, pesos [member]</t>
  </si>
  <si>
    <t>11.40%</t>
  </si>
  <si>
    <t>11.80%</t>
  </si>
  <si>
    <t>Argentina, pesos [member]</t>
  </si>
  <si>
    <t>7.80%</t>
  </si>
  <si>
    <t>6.80%</t>
  </si>
  <si>
    <t>Currency risk [member]</t>
  </si>
  <si>
    <t>Percentage of foreign exchange risk revenue</t>
  </si>
  <si>
    <t>43.70%</t>
  </si>
  <si>
    <t>Percentage of foreign exchange risk expenses</t>
  </si>
  <si>
    <t>59.80%</t>
  </si>
  <si>
    <t>Currency risk [member] | Sistema Complementario de Administracion de divisas [member]</t>
  </si>
  <si>
    <t>Percentage of foreign exchange rate</t>
  </si>
  <si>
    <t>Currency risk [member] | Sistema Complementario de Administracion de divisas [member] | Aeronautical operations [member]</t>
  </si>
  <si>
    <t>Currency risk [member] | Sistema Marginal de Divisas [member]</t>
  </si>
  <si>
    <t>Currency risk [member] | DICOM [member]</t>
  </si>
  <si>
    <t>Currency risk [member] | Venezuela [member]</t>
  </si>
  <si>
    <t>Foreign exchange gain (loss)</t>
  </si>
  <si>
    <t>Derivative instrument hypothetical increases percentage</t>
  </si>
  <si>
    <t>Fuel derivative instruments [member] | 2018 projection [member]</t>
  </si>
  <si>
    <t>Derivative instrument expense increase</t>
  </si>
  <si>
    <t>Borrowing due through 2025 [member] | Fixed interest rate [member] | Bottom of range [member]</t>
  </si>
  <si>
    <t>Fixed interest rates</t>
  </si>
  <si>
    <t>Borrowing due through 2025 [member] | Fixed interest rate [member] | Top of range [member]</t>
  </si>
  <si>
    <t>Financial Instrument - Risk Management and Fair Value - Summary of Foreign Currency Risk Exposure (Detail) - USD ($) $ in Thousands</t>
  </si>
  <si>
    <t>Accounts receivable, net</t>
  </si>
  <si>
    <t>Liabilities</t>
  </si>
  <si>
    <t>Taxes payable</t>
  </si>
  <si>
    <t>Other liabilities</t>
  </si>
  <si>
    <t>Net position</t>
  </si>
  <si>
    <t>Financial Instrument - Risk Management and Fair Value - Summary of Financial Liabilities According to Maturity Date (Detail) - USD ($) $ in Thousands</t>
  </si>
  <si>
    <t>Disclosure of maturity analysis for derivative financial liabilities [line items]</t>
  </si>
  <si>
    <t>Non - derivative financial liabilities carrying amount</t>
  </si>
  <si>
    <t>Derivative financial liabilities</t>
  </si>
  <si>
    <t>Between 1 and 4 years [member]</t>
  </si>
  <si>
    <t>More than 4 years [member]</t>
  </si>
  <si>
    <t>Debt [member] | Up to one year [member]</t>
  </si>
  <si>
    <t>Debt [member] | Between 1 and 4 years [member]</t>
  </si>
  <si>
    <t>Debt [member] | More than 4 years [member]</t>
  </si>
  <si>
    <t>Accounts payable [member]</t>
  </si>
  <si>
    <t>Accounts payable [member] | Up to one year [member]</t>
  </si>
  <si>
    <t>Account payable to related parties [member]</t>
  </si>
  <si>
    <t>Account payable to related parties [member] | Up to one year [member]</t>
  </si>
  <si>
    <t>Fuel derivative instruments [member] | Up to one year [member]</t>
  </si>
  <si>
    <t>Contractual cash flow [member]</t>
  </si>
  <si>
    <t>Contractual cash flow [member] | Debt [member]</t>
  </si>
  <si>
    <t>Contractual cash flow [member] | Accounts payable [member]</t>
  </si>
  <si>
    <t>Contractual cash flow [member] | Account payable to related parties [member]</t>
  </si>
  <si>
    <t>Contractual cash flow [member] | Fuel derivative instruments [member]</t>
  </si>
  <si>
    <t>Financial Instrument - Risk Management and Fair Value - Summary of Gearing Ratio (Detail) - USD ($) $ in Thousands</t>
  </si>
  <si>
    <t>Disclosure of risk management strategy related to hedge accounting [abstract]</t>
  </si>
  <si>
    <t>Total debt (note 18)</t>
  </si>
  <si>
    <t>Less: non-restricted cash and cash equivalents and short-term investments</t>
  </si>
  <si>
    <t>Net debt</t>
  </si>
  <si>
    <t>Total capitalization</t>
  </si>
  <si>
    <t>Gearing ratio</t>
  </si>
  <si>
    <t>9.80%</t>
  </si>
  <si>
    <t>16.70%</t>
  </si>
  <si>
    <t>Financial Instrument - Risk Management and Fair Value - Summary of Carrying Amount and Fair Values of Financial Assets and Financial Liabilities (Detail) - USD ($) $ in Thousands</t>
  </si>
  <si>
    <t>Short-term investments</t>
  </si>
  <si>
    <t>Long-term investments</t>
  </si>
  <si>
    <t>Financial Assets at Fair Value, Class [Member]</t>
  </si>
  <si>
    <t>Financial Liabilities at Fair Value, Class [Member]</t>
  </si>
  <si>
    <t>Financial Liabilities at Fair Value, Class [Member] | Fuel derivative instruments [member]</t>
  </si>
  <si>
    <t>Financial Instrument - Risk Management and Fair Value - Summary of Financial Instruments Measured at Fair Value (Detail) $ in Thousands</t>
  </si>
  <si>
    <t>Disclosure of fair value measurement of liabilities [line items]</t>
  </si>
  <si>
    <t>Fuel derivatives</t>
  </si>
  <si>
    <t>Level 2 of Fair Value Hierarchy [Member]</t>
  </si>
  <si>
    <t>Level 2 of Fair Value Hierarchy [Member] | Fuel derivative instruments [member]</t>
  </si>
  <si>
    <t>Subsequent Events - Additional Information (Detail) $ in Millions</t>
  </si>
  <si>
    <t>Apr. 05, 2018</t>
  </si>
  <si>
    <t>Mar. 31, 2018USD ($)</t>
  </si>
  <si>
    <t>Feb. 05, 2018</t>
  </si>
  <si>
    <t>Revenue from Copa Airlines' flights to Venezuela [member]</t>
  </si>
  <si>
    <t>Disclosure of non-adjusting events after reporting period [line items]</t>
  </si>
  <si>
    <t>Percentage of consolidated revenue</t>
  </si>
  <si>
    <t>Subsequent event [member]</t>
  </si>
  <si>
    <t>Number of days flights between Panama and Venezuela cancelled</t>
  </si>
  <si>
    <t>90 days</t>
  </si>
  <si>
    <t>Subsequent event [member] | Central Bank of Venezuela [member]</t>
  </si>
  <si>
    <t>Foreign exchange rate on first auction</t>
  </si>
  <si>
    <t>Major ordinary share transactions [member]</t>
  </si>
  <si>
    <t>Non-vested stock, number of awards approved</t>
  </si>
  <si>
    <t>Non-vested stock, grant</t>
  </si>
  <si>
    <t>Estimated compensation cost</t>
  </si>
  <si>
    <t>Non-vested stock, vesting period</t>
  </si>
  <si>
    <t>Vest over a period of three to five year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345105</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row>
    <row r="17" spans="1:2">
      <c r="A17" s="3" t="s">
        <v>3</v>
      </c>
    </row>
    <row r="18" spans="1:2">
      <c r="A18" s="4" t="s">
        <v>26</v>
      </c>
      <c r="B18" s="5" t="n">
        <v>31185641</v>
      </c>
    </row>
    <row r="19" spans="1:2">
      <c r="A19" s="4" t="s">
        <v>27</v>
      </c>
    </row>
    <row r="20" spans="1:2">
      <c r="A20" s="3" t="s">
        <v>3</v>
      </c>
    </row>
    <row r="21" spans="1:2">
      <c r="A21" s="4" t="s">
        <v>26</v>
      </c>
      <c r="B21" s="5" t="n">
        <v>109381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9</v>
      </c>
    </row>
    <row r="3" spans="1:2">
      <c r="A3" s="3" t="s">
        <v>187</v>
      </c>
    </row>
    <row r="4" spans="1:2">
      <c r="A4" s="4" t="s">
        <v>191</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9</v>
      </c>
      <c r="C1" s="2" t="s">
        <v>30</v>
      </c>
    </row>
    <row r="2" spans="1:3">
      <c r="A2" s="3" t="s">
        <v>739</v>
      </c>
    </row>
    <row r="3" spans="1:3">
      <c r="A3" s="4" t="s">
        <v>740</v>
      </c>
      <c r="B3" s="6" t="n">
        <v>1174581</v>
      </c>
      <c r="C3" s="6" t="n">
        <v>1184132</v>
      </c>
    </row>
    <row r="4" spans="1:3">
      <c r="A4" s="4" t="s">
        <v>741</v>
      </c>
      <c r="B4" s="5" t="n">
        <v>-298462</v>
      </c>
      <c r="C4" s="5" t="n">
        <v>-222718</v>
      </c>
    </row>
    <row r="5" spans="1:3">
      <c r="A5" s="4" t="s">
        <v>742</v>
      </c>
      <c r="B5" s="5" t="n">
        <v>876119</v>
      </c>
      <c r="C5" s="5" t="n">
        <v>961414</v>
      </c>
    </row>
    <row r="6" spans="1:3">
      <c r="A6" s="4" t="s">
        <v>743</v>
      </c>
    </row>
    <row r="7" spans="1:3">
      <c r="A7" s="3" t="s">
        <v>739</v>
      </c>
    </row>
    <row r="8" spans="1:3">
      <c r="A8" s="4" t="s">
        <v>740</v>
      </c>
      <c r="B8" s="5" t="n">
        <v>626150</v>
      </c>
      <c r="C8" s="5" t="n">
        <v>702454</v>
      </c>
    </row>
    <row r="9" spans="1:3">
      <c r="A9" s="4" t="s">
        <v>744</v>
      </c>
    </row>
    <row r="10" spans="1:3">
      <c r="A10" s="3" t="s">
        <v>739</v>
      </c>
    </row>
    <row r="11" spans="1:3">
      <c r="A11" s="4" t="s">
        <v>740</v>
      </c>
      <c r="B11" s="5" t="n">
        <v>420634</v>
      </c>
      <c r="C11" s="5" t="n">
        <v>398178</v>
      </c>
    </row>
    <row r="12" spans="1:3">
      <c r="A12" s="4" t="s">
        <v>745</v>
      </c>
    </row>
    <row r="13" spans="1:3">
      <c r="A13" s="3" t="s">
        <v>739</v>
      </c>
    </row>
    <row r="14" spans="1:3">
      <c r="A14" s="4" t="s">
        <v>740</v>
      </c>
      <c r="C14" s="6" t="n">
        <v>83500</v>
      </c>
    </row>
    <row r="15" spans="1:3">
      <c r="A15" s="4" t="s">
        <v>746</v>
      </c>
    </row>
    <row r="16" spans="1:3">
      <c r="A16" s="3" t="s">
        <v>739</v>
      </c>
    </row>
    <row r="17" spans="1:3">
      <c r="A17" s="4" t="s">
        <v>740</v>
      </c>
      <c r="B17" s="6" t="n">
        <v>127797</v>
      </c>
    </row>
    <row r="18" spans="1:3">
      <c r="A18" s="4" t="s">
        <v>747</v>
      </c>
    </row>
    <row r="19" spans="1:3">
      <c r="A19" s="3" t="s">
        <v>739</v>
      </c>
    </row>
    <row r="20" spans="1:3">
      <c r="A20" s="4" t="s">
        <v>748</v>
      </c>
      <c r="B20" s="4" t="s">
        <v>749</v>
      </c>
      <c r="C20" s="4" t="s">
        <v>749</v>
      </c>
    </row>
    <row r="21" spans="1:3">
      <c r="A21" s="4" t="s">
        <v>750</v>
      </c>
    </row>
    <row r="22" spans="1:3">
      <c r="A22" s="3" t="s">
        <v>739</v>
      </c>
    </row>
    <row r="23" spans="1:3">
      <c r="A23" s="4" t="s">
        <v>748</v>
      </c>
      <c r="B23" s="4" t="s">
        <v>751</v>
      </c>
      <c r="C23" s="4" t="s">
        <v>752</v>
      </c>
    </row>
    <row r="24" spans="1:3">
      <c r="A24" s="4" t="s">
        <v>753</v>
      </c>
    </row>
    <row r="25" spans="1:3">
      <c r="A25" s="3" t="s">
        <v>739</v>
      </c>
    </row>
    <row r="26" spans="1:3">
      <c r="A26" s="4" t="s">
        <v>748</v>
      </c>
      <c r="C26" s="4" t="s">
        <v>754</v>
      </c>
    </row>
    <row r="27" spans="1:3">
      <c r="A27" s="4" t="s">
        <v>755</v>
      </c>
    </row>
    <row r="28" spans="1:3">
      <c r="A28" s="3" t="s">
        <v>739</v>
      </c>
    </row>
    <row r="29" spans="1:3">
      <c r="A29" s="4" t="s">
        <v>748</v>
      </c>
      <c r="B29" s="4" t="s">
        <v>756</v>
      </c>
    </row>
    <row r="30" spans="1:3">
      <c r="A30" s="4" t="s">
        <v>757</v>
      </c>
    </row>
    <row r="31" spans="1:3">
      <c r="A31" s="3" t="s">
        <v>739</v>
      </c>
    </row>
    <row r="32" spans="1:3">
      <c r="A32" s="4" t="s">
        <v>748</v>
      </c>
      <c r="B32" s="4" t="s">
        <v>758</v>
      </c>
      <c r="C32" s="4" t="s">
        <v>758</v>
      </c>
    </row>
    <row r="33" spans="1:3">
      <c r="A33" s="4" t="s">
        <v>759</v>
      </c>
    </row>
    <row r="34" spans="1:3">
      <c r="A34" s="3" t="s">
        <v>739</v>
      </c>
    </row>
    <row r="35" spans="1:3">
      <c r="A35" s="4" t="s">
        <v>748</v>
      </c>
      <c r="B35" s="4" t="s">
        <v>760</v>
      </c>
      <c r="C35" s="4" t="s">
        <v>761</v>
      </c>
    </row>
    <row r="36" spans="1:3">
      <c r="A36" s="4" t="s">
        <v>762</v>
      </c>
    </row>
    <row r="37" spans="1:3">
      <c r="A37" s="3" t="s">
        <v>739</v>
      </c>
    </row>
    <row r="38" spans="1:3">
      <c r="A38" s="4" t="s">
        <v>748</v>
      </c>
      <c r="C38" s="4" t="s">
        <v>763</v>
      </c>
    </row>
    <row r="39" spans="1:3">
      <c r="A39" s="4" t="s">
        <v>764</v>
      </c>
    </row>
    <row r="40" spans="1:3">
      <c r="A40" s="3" t="s">
        <v>739</v>
      </c>
    </row>
    <row r="41" spans="1:3">
      <c r="A41" s="4" t="s">
        <v>748</v>
      </c>
      <c r="B41" s="4" t="s">
        <v>76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9</v>
      </c>
      <c r="C1" s="2" t="s">
        <v>30</v>
      </c>
    </row>
    <row r="2" spans="1:3">
      <c r="A2" s="3" t="s">
        <v>739</v>
      </c>
    </row>
    <row r="3" spans="1:3">
      <c r="A3" s="4" t="s">
        <v>767</v>
      </c>
      <c r="B3" s="6" t="n">
        <v>1174581</v>
      </c>
      <c r="C3" s="6" t="n">
        <v>1184132</v>
      </c>
    </row>
    <row r="4" spans="1:3">
      <c r="A4" s="4" t="s">
        <v>768</v>
      </c>
    </row>
    <row r="5" spans="1:3">
      <c r="A5" s="3" t="s">
        <v>739</v>
      </c>
    </row>
    <row r="6" spans="1:3">
      <c r="A6" s="4" t="s">
        <v>767</v>
      </c>
      <c r="B6" s="5" t="n">
        <v>298462</v>
      </c>
    </row>
    <row r="7" spans="1:3">
      <c r="A7" s="4" t="s">
        <v>769</v>
      </c>
    </row>
    <row r="8" spans="1:3">
      <c r="A8" s="3" t="s">
        <v>739</v>
      </c>
    </row>
    <row r="9" spans="1:3">
      <c r="A9" s="4" t="s">
        <v>767</v>
      </c>
      <c r="B9" s="5" t="n">
        <v>167191</v>
      </c>
    </row>
    <row r="10" spans="1:3">
      <c r="A10" s="4" t="s">
        <v>770</v>
      </c>
    </row>
    <row r="11" spans="1:3">
      <c r="A11" s="3" t="s">
        <v>739</v>
      </c>
    </row>
    <row r="12" spans="1:3">
      <c r="A12" s="4" t="s">
        <v>767</v>
      </c>
      <c r="B12" s="5" t="n">
        <v>118376</v>
      </c>
    </row>
    <row r="13" spans="1:3">
      <c r="A13" s="4" t="s">
        <v>771</v>
      </c>
    </row>
    <row r="14" spans="1:3">
      <c r="A14" s="3" t="s">
        <v>739</v>
      </c>
    </row>
    <row r="15" spans="1:3">
      <c r="A15" s="4" t="s">
        <v>767</v>
      </c>
      <c r="B15" s="5" t="n">
        <v>96070</v>
      </c>
    </row>
    <row r="16" spans="1:3">
      <c r="A16" s="4" t="s">
        <v>772</v>
      </c>
    </row>
    <row r="17" spans="1:3">
      <c r="A17" s="3" t="s">
        <v>739</v>
      </c>
    </row>
    <row r="18" spans="1:3">
      <c r="A18" s="4" t="s">
        <v>767</v>
      </c>
      <c r="B18" s="5" t="n">
        <v>89144</v>
      </c>
    </row>
    <row r="19" spans="1:3">
      <c r="A19" s="4" t="s">
        <v>773</v>
      </c>
    </row>
    <row r="20" spans="1:3">
      <c r="A20" s="3" t="s">
        <v>739</v>
      </c>
    </row>
    <row r="21" spans="1:3">
      <c r="A21" s="4" t="s">
        <v>767</v>
      </c>
      <c r="B21" s="6" t="n">
        <v>40533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7"/>
    <col customWidth="1" max="2" min="2" width="29"/>
    <col customWidth="1" max="3" min="3" width="21"/>
  </cols>
  <sheetData>
    <row r="1" spans="1:3">
      <c r="A1" s="1" t="s">
        <v>774</v>
      </c>
      <c r="B1" s="2" t="s">
        <v>1</v>
      </c>
    </row>
    <row r="2" spans="1:3">
      <c r="B2" s="2" t="s">
        <v>620</v>
      </c>
      <c r="C2" s="2" t="s">
        <v>621</v>
      </c>
    </row>
    <row r="3" spans="1:3">
      <c r="A3" s="3" t="s">
        <v>739</v>
      </c>
    </row>
    <row r="4" spans="1:3">
      <c r="A4" s="4" t="s">
        <v>740</v>
      </c>
      <c r="B4" s="6" t="n">
        <v>1174581</v>
      </c>
      <c r="C4" s="6" t="n">
        <v>1184132</v>
      </c>
    </row>
    <row r="5" spans="1:3">
      <c r="A5" s="4" t="s">
        <v>775</v>
      </c>
      <c r="B5" s="4" t="s">
        <v>776</v>
      </c>
    </row>
    <row r="6" spans="1:3">
      <c r="A6" s="4" t="s">
        <v>777</v>
      </c>
      <c r="B6" s="4" t="s">
        <v>428</v>
      </c>
    </row>
    <row r="7" spans="1:3">
      <c r="A7" s="4" t="s">
        <v>778</v>
      </c>
      <c r="B7" s="4" t="s">
        <v>408</v>
      </c>
    </row>
    <row r="8" spans="1:3">
      <c r="A8" s="4" t="s">
        <v>779</v>
      </c>
      <c r="B8" s="5" t="n">
        <v>4</v>
      </c>
    </row>
    <row r="9" spans="1:3">
      <c r="A9" s="4" t="s">
        <v>780</v>
      </c>
      <c r="B9" s="6" t="n">
        <v>28300</v>
      </c>
      <c r="C9" s="5" t="n">
        <v>24800</v>
      </c>
    </row>
    <row r="10" spans="1:3">
      <c r="A10" s="4" t="s">
        <v>781</v>
      </c>
      <c r="B10" s="5" t="n">
        <v>89000</v>
      </c>
    </row>
    <row r="11" spans="1:3">
      <c r="A11" s="4" t="s">
        <v>782</v>
      </c>
    </row>
    <row r="12" spans="1:3">
      <c r="A12" s="3" t="s">
        <v>739</v>
      </c>
    </row>
    <row r="13" spans="1:3">
      <c r="A13" s="4" t="s">
        <v>783</v>
      </c>
      <c r="B13" s="5" t="n">
        <v>372000</v>
      </c>
      <c r="C13" s="5" t="n">
        <v>446500</v>
      </c>
    </row>
    <row r="14" spans="1:3">
      <c r="A14" s="4" t="s">
        <v>784</v>
      </c>
      <c r="B14" s="5" t="n">
        <v>231900</v>
      </c>
      <c r="C14" s="5" t="n">
        <v>286100</v>
      </c>
    </row>
    <row r="15" spans="1:3">
      <c r="A15" s="4" t="s">
        <v>746</v>
      </c>
    </row>
    <row r="16" spans="1:3">
      <c r="A16" s="3" t="s">
        <v>739</v>
      </c>
    </row>
    <row r="17" spans="1:3">
      <c r="A17" s="4" t="s">
        <v>740</v>
      </c>
      <c r="B17" s="5" t="n">
        <v>127797</v>
      </c>
    </row>
    <row r="18" spans="1:3">
      <c r="A18" s="4" t="s">
        <v>745</v>
      </c>
    </row>
    <row r="19" spans="1:3">
      <c r="A19" s="3" t="s">
        <v>739</v>
      </c>
    </row>
    <row r="20" spans="1:3">
      <c r="A20" s="4" t="s">
        <v>740</v>
      </c>
      <c r="C20" s="5" t="n">
        <v>83500</v>
      </c>
    </row>
    <row r="21" spans="1:3">
      <c r="A21" s="4" t="s">
        <v>785</v>
      </c>
    </row>
    <row r="22" spans="1:3">
      <c r="A22" s="3" t="s">
        <v>739</v>
      </c>
    </row>
    <row r="23" spans="1:3">
      <c r="A23" s="4" t="s">
        <v>740</v>
      </c>
      <c r="B23" s="5" t="n">
        <v>394200</v>
      </c>
      <c r="C23" s="5" t="n">
        <v>416300</v>
      </c>
    </row>
    <row r="24" spans="1:3">
      <c r="A24" s="4" t="s">
        <v>786</v>
      </c>
    </row>
    <row r="25" spans="1:3">
      <c r="A25" s="3" t="s">
        <v>739</v>
      </c>
    </row>
    <row r="26" spans="1:3">
      <c r="A26" s="4" t="s">
        <v>740</v>
      </c>
      <c r="B26" s="6" t="n">
        <v>128400</v>
      </c>
      <c r="C26" s="6" t="n">
        <v>454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87</v>
      </c>
      <c r="B1" s="2" t="s">
        <v>1</v>
      </c>
    </row>
    <row r="2" spans="1:4">
      <c r="B2" s="2" t="s">
        <v>29</v>
      </c>
      <c r="C2" s="2" t="s">
        <v>30</v>
      </c>
      <c r="D2" s="2" t="s">
        <v>77</v>
      </c>
    </row>
    <row r="3" spans="1:4">
      <c r="A3" s="3" t="s">
        <v>739</v>
      </c>
    </row>
    <row r="4" spans="1:4">
      <c r="A4" s="4" t="s">
        <v>99</v>
      </c>
      <c r="B4" s="6" t="n">
        <v>17939</v>
      </c>
      <c r="C4" s="6" t="n">
        <v>13000</v>
      </c>
      <c r="D4" s="6" t="n">
        <v>25947</v>
      </c>
    </row>
    <row r="5" spans="1:4">
      <c r="A5" s="4" t="s">
        <v>98</v>
      </c>
      <c r="B5" s="5" t="n">
        <v>-35223</v>
      </c>
      <c r="C5" s="5" t="n">
        <v>-37024</v>
      </c>
      <c r="D5" s="5" t="n">
        <v>-33155</v>
      </c>
    </row>
    <row r="6" spans="1:4">
      <c r="A6" s="4" t="s">
        <v>788</v>
      </c>
    </row>
    <row r="7" spans="1:4">
      <c r="A7" s="3" t="s">
        <v>739</v>
      </c>
    </row>
    <row r="8" spans="1:4">
      <c r="A8" s="4" t="s">
        <v>99</v>
      </c>
      <c r="B8" s="5" t="n">
        <v>1499</v>
      </c>
      <c r="C8" s="5" t="n">
        <v>675</v>
      </c>
      <c r="D8" s="5" t="n">
        <v>3662</v>
      </c>
    </row>
    <row r="9" spans="1:4">
      <c r="A9" s="4" t="s">
        <v>789</v>
      </c>
    </row>
    <row r="10" spans="1:4">
      <c r="A10" s="3" t="s">
        <v>739</v>
      </c>
    </row>
    <row r="11" spans="1:4">
      <c r="A11" s="4" t="s">
        <v>99</v>
      </c>
      <c r="B11" s="5" t="n">
        <v>16440</v>
      </c>
      <c r="C11" s="5" t="n">
        <v>12325</v>
      </c>
      <c r="D11" s="5" t="n">
        <v>22285</v>
      </c>
    </row>
    <row r="12" spans="1:4">
      <c r="A12" s="4" t="s">
        <v>790</v>
      </c>
    </row>
    <row r="13" spans="1:4">
      <c r="A13" s="3" t="s">
        <v>739</v>
      </c>
    </row>
    <row r="14" spans="1:4">
      <c r="A14" s="4" t="s">
        <v>98</v>
      </c>
      <c r="B14" s="5" t="n">
        <v>-32599</v>
      </c>
      <c r="C14" s="5" t="n">
        <v>-32647</v>
      </c>
      <c r="D14" s="5" t="n">
        <v>-30866</v>
      </c>
    </row>
    <row r="15" spans="1:4">
      <c r="A15" s="4" t="s">
        <v>791</v>
      </c>
    </row>
    <row r="16" spans="1:4">
      <c r="A16" s="3" t="s">
        <v>739</v>
      </c>
    </row>
    <row r="17" spans="1:4">
      <c r="A17" s="4" t="s">
        <v>98</v>
      </c>
      <c r="B17" s="6" t="n">
        <v>-2624</v>
      </c>
      <c r="C17" s="6" t="n">
        <v>-4377</v>
      </c>
      <c r="D17" s="6" t="n">
        <v>-228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9</v>
      </c>
      <c r="C2" s="2" t="s">
        <v>30</v>
      </c>
      <c r="D2" s="2" t="s">
        <v>77</v>
      </c>
    </row>
    <row r="3" spans="1:4">
      <c r="A3" s="3" t="s">
        <v>739</v>
      </c>
    </row>
    <row r="4" spans="1:4">
      <c r="A4" s="4" t="s">
        <v>740</v>
      </c>
      <c r="B4" s="6" t="n">
        <v>1184132</v>
      </c>
    </row>
    <row r="5" spans="1:4">
      <c r="A5" s="4" t="s">
        <v>179</v>
      </c>
      <c r="B5" s="5" t="n">
        <v>-246349</v>
      </c>
      <c r="C5" s="6" t="n">
        <v>-326965</v>
      </c>
      <c r="D5" s="6" t="n">
        <v>-221912</v>
      </c>
    </row>
    <row r="6" spans="1:4">
      <c r="A6" s="4" t="s">
        <v>178</v>
      </c>
      <c r="B6" s="5" t="n">
        <v>147798</v>
      </c>
      <c r="C6" s="5" t="n">
        <v>164400</v>
      </c>
      <c r="D6" s="6" t="n">
        <v>130000</v>
      </c>
    </row>
    <row r="7" spans="1:4">
      <c r="A7" s="4" t="s">
        <v>793</v>
      </c>
      <c r="B7" s="5" t="n">
        <v>89000</v>
      </c>
    </row>
    <row r="8" spans="1:4">
      <c r="A8" s="4" t="s">
        <v>740</v>
      </c>
      <c r="B8" s="5" t="n">
        <v>1174581</v>
      </c>
      <c r="C8" s="5" t="n">
        <v>1184132</v>
      </c>
    </row>
    <row r="9" spans="1:4">
      <c r="A9" s="4" t="s">
        <v>794</v>
      </c>
    </row>
    <row r="10" spans="1:4">
      <c r="A10" s="3" t="s">
        <v>739</v>
      </c>
    </row>
    <row r="11" spans="1:4">
      <c r="A11" s="4" t="s">
        <v>740</v>
      </c>
      <c r="B11" s="5" t="n">
        <v>461797</v>
      </c>
    </row>
    <row r="12" spans="1:4">
      <c r="A12" s="4" t="s">
        <v>179</v>
      </c>
      <c r="B12" s="5" t="n">
        <v>-28107</v>
      </c>
    </row>
    <row r="13" spans="1:4">
      <c r="A13" s="4" t="s">
        <v>793</v>
      </c>
      <c r="B13" s="5" t="n">
        <v>89000</v>
      </c>
    </row>
    <row r="14" spans="1:4">
      <c r="A14" s="4" t="s">
        <v>740</v>
      </c>
      <c r="B14" s="5" t="n">
        <v>522690</v>
      </c>
      <c r="C14" s="5" t="n">
        <v>461797</v>
      </c>
    </row>
    <row r="15" spans="1:4">
      <c r="A15" s="4" t="s">
        <v>795</v>
      </c>
    </row>
    <row r="16" spans="1:4">
      <c r="A16" s="3" t="s">
        <v>739</v>
      </c>
    </row>
    <row r="17" spans="1:4">
      <c r="A17" s="4" t="s">
        <v>740</v>
      </c>
      <c r="B17" s="5" t="n">
        <v>722335</v>
      </c>
    </row>
    <row r="18" spans="1:4">
      <c r="A18" s="4" t="s">
        <v>179</v>
      </c>
      <c r="B18" s="5" t="n">
        <v>-218242</v>
      </c>
    </row>
    <row r="19" spans="1:4">
      <c r="A19" s="4" t="s">
        <v>178</v>
      </c>
      <c r="B19" s="5" t="n">
        <v>147798</v>
      </c>
    </row>
    <row r="20" spans="1:4">
      <c r="A20" s="4" t="s">
        <v>740</v>
      </c>
      <c r="B20" s="6" t="n">
        <v>651891</v>
      </c>
      <c r="C20" s="6" t="n">
        <v>72233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9</v>
      </c>
      <c r="C1" s="2" t="s">
        <v>30</v>
      </c>
    </row>
    <row r="2" spans="1:3">
      <c r="A2" s="3" t="s">
        <v>797</v>
      </c>
    </row>
    <row r="3" spans="1:3">
      <c r="A3" s="4" t="s">
        <v>798</v>
      </c>
      <c r="B3" s="6" t="n">
        <v>116554</v>
      </c>
      <c r="C3" s="6" t="n">
        <v>104176</v>
      </c>
    </row>
    <row r="4" spans="1:3">
      <c r="A4" s="4" t="s">
        <v>799</v>
      </c>
      <c r="B4" s="5" t="n">
        <v>12880</v>
      </c>
      <c r="C4" s="5" t="n">
        <v>8681</v>
      </c>
    </row>
    <row r="5" spans="1:3">
      <c r="A5" s="4" t="s">
        <v>800</v>
      </c>
      <c r="B5" s="5" t="n">
        <v>129434</v>
      </c>
      <c r="C5" s="5" t="n">
        <v>112857</v>
      </c>
    </row>
    <row r="6" spans="1:3">
      <c r="A6" s="4" t="s">
        <v>801</v>
      </c>
      <c r="B6" s="5" t="n">
        <v>1156</v>
      </c>
      <c r="C6" s="5" t="n">
        <v>7580</v>
      </c>
    </row>
    <row r="7" spans="1:3">
      <c r="A7" s="4" t="s">
        <v>49</v>
      </c>
      <c r="B7" s="5" t="n">
        <v>130590</v>
      </c>
      <c r="C7" s="5" t="n">
        <v>120437</v>
      </c>
    </row>
    <row r="8" spans="1:3">
      <c r="A8" s="4" t="s">
        <v>802</v>
      </c>
    </row>
    <row r="9" spans="1:3">
      <c r="A9" s="3" t="s">
        <v>797</v>
      </c>
    </row>
    <row r="10" spans="1:3">
      <c r="A10" s="4" t="s">
        <v>801</v>
      </c>
      <c r="C10" s="5" t="n">
        <v>2801</v>
      </c>
    </row>
    <row r="11" spans="1:3">
      <c r="A11" s="4" t="s">
        <v>645</v>
      </c>
    </row>
    <row r="12" spans="1:3">
      <c r="A12" s="3" t="s">
        <v>797</v>
      </c>
    </row>
    <row r="13" spans="1:3">
      <c r="A13" s="4" t="s">
        <v>801</v>
      </c>
      <c r="B13" s="6" t="n">
        <v>1156</v>
      </c>
      <c r="C13" s="6" t="n">
        <v>477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3</v>
      </c>
      <c r="B1" s="2" t="s">
        <v>1</v>
      </c>
    </row>
    <row r="2" spans="1:3">
      <c r="B2" s="2" t="s">
        <v>29</v>
      </c>
      <c r="C2" s="2" t="s">
        <v>30</v>
      </c>
    </row>
    <row r="3" spans="1:3">
      <c r="A3" s="3" t="s">
        <v>804</v>
      </c>
    </row>
    <row r="4" spans="1:3">
      <c r="A4" s="4" t="s">
        <v>805</v>
      </c>
      <c r="B4" s="6" t="n">
        <v>9059</v>
      </c>
      <c r="C4" s="6" t="n">
        <v>5849</v>
      </c>
    </row>
    <row r="5" spans="1:3">
      <c r="A5" s="4" t="s">
        <v>806</v>
      </c>
      <c r="B5" s="5" t="n">
        <v>44188</v>
      </c>
      <c r="C5" s="5" t="n">
        <v>31785</v>
      </c>
    </row>
    <row r="6" spans="1:3">
      <c r="A6" s="4" t="s">
        <v>807</v>
      </c>
      <c r="B6" s="5" t="n">
        <v>6432</v>
      </c>
      <c r="C6" s="5" t="n">
        <v>5700</v>
      </c>
    </row>
    <row r="7" spans="1:3">
      <c r="A7" s="4" t="s">
        <v>135</v>
      </c>
      <c r="B7" s="5" t="n">
        <v>642</v>
      </c>
      <c r="C7" s="5" t="n">
        <v>1028</v>
      </c>
    </row>
    <row r="8" spans="1:3">
      <c r="A8" s="4" t="s">
        <v>53</v>
      </c>
      <c r="B8" s="6" t="n">
        <v>60321</v>
      </c>
      <c r="C8" s="6" t="n">
        <v>44362</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8</v>
      </c>
      <c r="B1" s="2" t="s">
        <v>1</v>
      </c>
    </row>
    <row r="2" spans="1:3">
      <c r="B2" s="2" t="s">
        <v>29</v>
      </c>
      <c r="C2" s="2" t="s">
        <v>30</v>
      </c>
    </row>
    <row r="3" spans="1:3">
      <c r="A3" s="3" t="s">
        <v>804</v>
      </c>
    </row>
    <row r="4" spans="1:3">
      <c r="A4" s="4" t="s">
        <v>809</v>
      </c>
      <c r="B4" s="8" t="n">
        <v>4.9</v>
      </c>
      <c r="C4" s="8" t="n">
        <v>2.3</v>
      </c>
    </row>
    <row r="5" spans="1:3">
      <c r="A5" s="4" t="s">
        <v>810</v>
      </c>
      <c r="B5" s="8" t="n">
        <v>4.2</v>
      </c>
      <c r="C5" s="8" t="n">
        <v>3.5</v>
      </c>
    </row>
    <row r="6" spans="1:3">
      <c r="A6" s="4" t="s">
        <v>811</v>
      </c>
      <c r="B6" s="4" t="s">
        <v>81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813</v>
      </c>
      <c r="B1" s="2" t="s">
        <v>1</v>
      </c>
    </row>
    <row r="2" spans="1:2">
      <c r="B2" s="2" t="s">
        <v>640</v>
      </c>
    </row>
    <row r="3" spans="1:2">
      <c r="A3" s="3" t="s">
        <v>814</v>
      </c>
    </row>
    <row r="4" spans="1:2">
      <c r="A4" s="4" t="s">
        <v>558</v>
      </c>
      <c r="B4" s="6" t="n">
        <v>114268</v>
      </c>
    </row>
    <row r="5" spans="1:2">
      <c r="A5" s="4" t="s">
        <v>815</v>
      </c>
      <c r="B5" s="5" t="n">
        <v>34544</v>
      </c>
    </row>
    <row r="6" spans="1:2">
      <c r="A6" s="4" t="s">
        <v>816</v>
      </c>
      <c r="B6" s="5" t="n">
        <v>-9149</v>
      </c>
    </row>
    <row r="7" spans="1:2">
      <c r="A7" s="4" t="s">
        <v>817</v>
      </c>
      <c r="B7" s="5" t="n">
        <v>-7235</v>
      </c>
    </row>
    <row r="8" spans="1:2">
      <c r="A8" s="4" t="s">
        <v>818</v>
      </c>
      <c r="B8" s="5" t="n">
        <v>-187</v>
      </c>
    </row>
    <row r="9" spans="1:2">
      <c r="A9" s="4" t="s">
        <v>561</v>
      </c>
      <c r="B9" s="5" t="n">
        <v>132241</v>
      </c>
    </row>
    <row r="10" spans="1:2">
      <c r="A10" s="3" t="s">
        <v>819</v>
      </c>
    </row>
    <row r="11" spans="1:2">
      <c r="A11" s="4" t="s">
        <v>545</v>
      </c>
      <c r="B11" s="5" t="n">
        <v>9059</v>
      </c>
    </row>
    <row r="12" spans="1:2">
      <c r="A12" s="4" t="s">
        <v>578</v>
      </c>
      <c r="B12" s="5" t="n">
        <v>123182</v>
      </c>
    </row>
    <row r="13" spans="1:2">
      <c r="A13" s="4" t="s">
        <v>561</v>
      </c>
      <c r="B13" s="5" t="n">
        <v>132241</v>
      </c>
    </row>
    <row r="14" spans="1:2">
      <c r="A14" s="4" t="s">
        <v>820</v>
      </c>
    </row>
    <row r="15" spans="1:2">
      <c r="A15" s="3" t="s">
        <v>814</v>
      </c>
    </row>
    <row r="16" spans="1:2">
      <c r="A16" s="4" t="s">
        <v>558</v>
      </c>
      <c r="B16" s="5" t="n">
        <v>14318</v>
      </c>
    </row>
    <row r="17" spans="1:2">
      <c r="A17" s="4" t="s">
        <v>815</v>
      </c>
      <c r="B17" s="5" t="n">
        <v>1021</v>
      </c>
    </row>
    <row r="18" spans="1:2">
      <c r="A18" s="4" t="s">
        <v>818</v>
      </c>
      <c r="B18" s="5" t="n">
        <v>-187</v>
      </c>
    </row>
    <row r="19" spans="1:2">
      <c r="A19" s="4" t="s">
        <v>561</v>
      </c>
      <c r="B19" s="5" t="n">
        <v>15152</v>
      </c>
    </row>
    <row r="20" spans="1:2">
      <c r="A20" s="3" t="s">
        <v>819</v>
      </c>
    </row>
    <row r="21" spans="1:2">
      <c r="A21" s="4" t="s">
        <v>578</v>
      </c>
      <c r="B21" s="5" t="n">
        <v>15152</v>
      </c>
    </row>
    <row r="22" spans="1:2">
      <c r="A22" s="4" t="s">
        <v>561</v>
      </c>
      <c r="B22" s="5" t="n">
        <v>15152</v>
      </c>
    </row>
    <row r="23" spans="1:2">
      <c r="A23" s="4" t="s">
        <v>821</v>
      </c>
    </row>
    <row r="24" spans="1:2">
      <c r="A24" s="3" t="s">
        <v>814</v>
      </c>
    </row>
    <row r="25" spans="1:2">
      <c r="A25" s="4" t="s">
        <v>558</v>
      </c>
      <c r="B25" s="5" t="n">
        <v>58299</v>
      </c>
    </row>
    <row r="26" spans="1:2">
      <c r="A26" s="4" t="s">
        <v>815</v>
      </c>
      <c r="B26" s="5" t="n">
        <v>33060</v>
      </c>
    </row>
    <row r="27" spans="1:2">
      <c r="A27" s="4" t="s">
        <v>816</v>
      </c>
      <c r="B27" s="5" t="n">
        <v>-5824</v>
      </c>
    </row>
    <row r="28" spans="1:2">
      <c r="A28" s="4" t="s">
        <v>561</v>
      </c>
      <c r="B28" s="5" t="n">
        <v>85535</v>
      </c>
    </row>
    <row r="29" spans="1:2">
      <c r="A29" s="3" t="s">
        <v>819</v>
      </c>
    </row>
    <row r="30" spans="1:2">
      <c r="A30" s="4" t="s">
        <v>545</v>
      </c>
      <c r="B30" s="5" t="n">
        <v>4897</v>
      </c>
    </row>
    <row r="31" spans="1:2">
      <c r="A31" s="4" t="s">
        <v>578</v>
      </c>
      <c r="B31" s="5" t="n">
        <v>80638</v>
      </c>
    </row>
    <row r="32" spans="1:2">
      <c r="A32" s="4" t="s">
        <v>561</v>
      </c>
      <c r="B32" s="5" t="n">
        <v>85535</v>
      </c>
    </row>
    <row r="33" spans="1:2">
      <c r="A33" s="4" t="s">
        <v>822</v>
      </c>
    </row>
    <row r="34" spans="1:2">
      <c r="A34" s="3" t="s">
        <v>814</v>
      </c>
    </row>
    <row r="35" spans="1:2">
      <c r="A35" s="4" t="s">
        <v>558</v>
      </c>
      <c r="B35" s="5" t="n">
        <v>41651</v>
      </c>
    </row>
    <row r="36" spans="1:2">
      <c r="A36" s="4" t="s">
        <v>815</v>
      </c>
      <c r="B36" s="5" t="n">
        <v>463</v>
      </c>
    </row>
    <row r="37" spans="1:2">
      <c r="A37" s="4" t="s">
        <v>816</v>
      </c>
      <c r="B37" s="5" t="n">
        <v>-3325</v>
      </c>
    </row>
    <row r="38" spans="1:2">
      <c r="A38" s="4" t="s">
        <v>817</v>
      </c>
      <c r="B38" s="5" t="n">
        <v>-7235</v>
      </c>
    </row>
    <row r="39" spans="1:2">
      <c r="A39" s="4" t="s">
        <v>561</v>
      </c>
      <c r="B39" s="5" t="n">
        <v>31554</v>
      </c>
    </row>
    <row r="40" spans="1:2">
      <c r="A40" s="3" t="s">
        <v>819</v>
      </c>
    </row>
    <row r="41" spans="1:2">
      <c r="A41" s="4" t="s">
        <v>545</v>
      </c>
      <c r="B41" s="5" t="n">
        <v>4162</v>
      </c>
    </row>
    <row r="42" spans="1:2">
      <c r="A42" s="4" t="s">
        <v>578</v>
      </c>
      <c r="B42" s="5" t="n">
        <v>27392</v>
      </c>
    </row>
    <row r="43" spans="1:2">
      <c r="A43" s="4" t="s">
        <v>561</v>
      </c>
      <c r="B43" s="6" t="n">
        <v>31554</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29</v>
      </c>
      <c r="C2" s="2" t="s">
        <v>30</v>
      </c>
    </row>
    <row r="3" spans="1:3">
      <c r="A3" s="3" t="s">
        <v>824</v>
      </c>
    </row>
    <row r="4" spans="1:3">
      <c r="A4" s="4" t="s">
        <v>825</v>
      </c>
      <c r="B4" s="8" t="n">
        <v>12.4</v>
      </c>
      <c r="C4" s="8" t="n">
        <v>12.5</v>
      </c>
    </row>
    <row r="5" spans="1:3">
      <c r="A5" s="4" t="s">
        <v>826</v>
      </c>
      <c r="B5" s="9" t="n">
        <v>28.9</v>
      </c>
    </row>
    <row r="6" spans="1:3">
      <c r="A6" s="4" t="s">
        <v>827</v>
      </c>
      <c r="B6" s="8" t="n">
        <v>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3</v>
      </c>
      <c r="B1" s="2" t="s">
        <v>1</v>
      </c>
    </row>
    <row r="2" spans="1:2">
      <c r="B2" s="2" t="s">
        <v>29</v>
      </c>
    </row>
    <row r="3" spans="1:2">
      <c r="A3" s="3" t="s">
        <v>187</v>
      </c>
    </row>
    <row r="4" spans="1:2">
      <c r="A4" s="4" t="s">
        <v>193</v>
      </c>
      <c r="B4" s="4" t="s">
        <v>19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28</v>
      </c>
      <c r="B1" s="2" t="s">
        <v>1</v>
      </c>
    </row>
    <row r="2" spans="1:4">
      <c r="B2" s="2" t="s">
        <v>29</v>
      </c>
      <c r="C2" s="2" t="s">
        <v>30</v>
      </c>
      <c r="D2" s="2" t="s">
        <v>77</v>
      </c>
    </row>
    <row r="3" spans="1:4">
      <c r="A3" s="3" t="s">
        <v>829</v>
      </c>
    </row>
    <row r="4" spans="1:4">
      <c r="A4" s="4" t="s">
        <v>830</v>
      </c>
      <c r="B4" s="6" t="n">
        <v>-43034</v>
      </c>
      <c r="C4" s="6" t="n">
        <v>-31666</v>
      </c>
      <c r="D4" s="6" t="n">
        <v>-30435</v>
      </c>
    </row>
    <row r="5" spans="1:4">
      <c r="A5" s="4" t="s">
        <v>831</v>
      </c>
      <c r="B5" s="5" t="n">
        <v>455</v>
      </c>
      <c r="C5" s="5" t="n">
        <v>-127</v>
      </c>
      <c r="D5" s="5" t="n">
        <v>-1228</v>
      </c>
    </row>
    <row r="6" spans="1:4">
      <c r="A6" s="4" t="s">
        <v>832</v>
      </c>
      <c r="B6" s="5" t="n">
        <v>-42579</v>
      </c>
      <c r="C6" s="5" t="n">
        <v>-31793</v>
      </c>
      <c r="D6" s="5" t="n">
        <v>-31663</v>
      </c>
    </row>
    <row r="7" spans="1:4">
      <c r="A7" s="3" t="s">
        <v>833</v>
      </c>
    </row>
    <row r="8" spans="1:4">
      <c r="A8" s="4" t="s">
        <v>834</v>
      </c>
      <c r="B8" s="5" t="n">
        <v>-5421</v>
      </c>
      <c r="C8" s="5" t="n">
        <v>-6478</v>
      </c>
      <c r="D8" s="5" t="n">
        <v>-1096</v>
      </c>
    </row>
    <row r="9" spans="1:4">
      <c r="A9" s="4" t="s">
        <v>835</v>
      </c>
      <c r="B9" s="6" t="n">
        <v>-48000</v>
      </c>
      <c r="C9" s="6" t="n">
        <v>-38271</v>
      </c>
      <c r="D9" s="6" t="n">
        <v>-3275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9</v>
      </c>
      <c r="C2" s="2" t="s">
        <v>30</v>
      </c>
      <c r="D2" s="2" t="s">
        <v>77</v>
      </c>
    </row>
    <row r="3" spans="1:4">
      <c r="A3" s="3" t="s">
        <v>837</v>
      </c>
    </row>
    <row r="4" spans="1:4">
      <c r="A4" s="4" t="s">
        <v>838</v>
      </c>
      <c r="B4" s="4" t="s">
        <v>415</v>
      </c>
      <c r="C4" s="4" t="s">
        <v>415</v>
      </c>
      <c r="D4" s="4" t="s">
        <v>415</v>
      </c>
    </row>
    <row r="5" spans="1:4">
      <c r="A5" s="4" t="s">
        <v>43</v>
      </c>
      <c r="B5" s="6" t="n">
        <v>18572</v>
      </c>
      <c r="C5" s="6" t="n">
        <v>18339</v>
      </c>
    </row>
    <row r="6" spans="1:4">
      <c r="A6" s="4" t="s">
        <v>839</v>
      </c>
      <c r="B6" s="6" t="n">
        <v>397900</v>
      </c>
      <c r="C6" s="5" t="n">
        <v>237100</v>
      </c>
    </row>
    <row r="7" spans="1:4">
      <c r="A7" s="4" t="s">
        <v>499</v>
      </c>
    </row>
    <row r="8" spans="1:4">
      <c r="A8" s="3" t="s">
        <v>837</v>
      </c>
    </row>
    <row r="9" spans="1:4">
      <c r="A9" s="4" t="s">
        <v>840</v>
      </c>
      <c r="B9" s="4" t="s">
        <v>841</v>
      </c>
    </row>
    <row r="10" spans="1:4">
      <c r="A10" s="4" t="s">
        <v>842</v>
      </c>
    </row>
    <row r="11" spans="1:4">
      <c r="A11" s="3" t="s">
        <v>837</v>
      </c>
    </row>
    <row r="12" spans="1:4">
      <c r="A12" s="4" t="s">
        <v>838</v>
      </c>
      <c r="B12" s="4" t="s">
        <v>841</v>
      </c>
    </row>
    <row r="13" spans="1:4">
      <c r="A13" s="4" t="s">
        <v>843</v>
      </c>
    </row>
    <row r="14" spans="1:4">
      <c r="A14" s="3" t="s">
        <v>837</v>
      </c>
    </row>
    <row r="15" spans="1:4">
      <c r="A15" s="4" t="s">
        <v>838</v>
      </c>
      <c r="B15" s="4" t="s">
        <v>844</v>
      </c>
    </row>
    <row r="16" spans="1:4">
      <c r="A16" s="4" t="s">
        <v>845</v>
      </c>
    </row>
    <row r="17" spans="1:4">
      <c r="A17" s="3" t="s">
        <v>837</v>
      </c>
    </row>
    <row r="18" spans="1:4">
      <c r="A18" s="4" t="s">
        <v>43</v>
      </c>
      <c r="B18" s="6" t="n">
        <v>7300</v>
      </c>
      <c r="C18" s="6" t="n">
        <v>101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9</v>
      </c>
      <c r="C2" s="2" t="s">
        <v>30</v>
      </c>
      <c r="D2" s="2" t="s">
        <v>77</v>
      </c>
    </row>
    <row r="3" spans="1:4">
      <c r="A3" s="3" t="s">
        <v>59</v>
      </c>
    </row>
    <row r="4" spans="1:4">
      <c r="A4" s="4" t="s">
        <v>847</v>
      </c>
      <c r="B4" s="6" t="n">
        <v>-26586</v>
      </c>
      <c r="C4" s="6" t="n">
        <v>-23790</v>
      </c>
    </row>
    <row r="5" spans="1:4">
      <c r="A5" s="4" t="s">
        <v>848</v>
      </c>
      <c r="B5" s="5" t="n">
        <v>-14103</v>
      </c>
      <c r="C5" s="5" t="n">
        <v>-12432</v>
      </c>
    </row>
    <row r="6" spans="1:4">
      <c r="A6" s="4" t="s">
        <v>40</v>
      </c>
      <c r="B6" s="5" t="n">
        <v>-8312</v>
      </c>
      <c r="C6" s="5" t="n">
        <v>-7867</v>
      </c>
    </row>
    <row r="7" spans="1:4">
      <c r="A7" s="4" t="s">
        <v>135</v>
      </c>
      <c r="B7" s="5" t="n">
        <v>-3876</v>
      </c>
      <c r="C7" s="5" t="n">
        <v>-6013</v>
      </c>
    </row>
    <row r="8" spans="1:4">
      <c r="A8" s="4" t="s">
        <v>849</v>
      </c>
      <c r="B8" s="5" t="n">
        <v>2249</v>
      </c>
      <c r="C8" s="5" t="n">
        <v>5128</v>
      </c>
    </row>
    <row r="9" spans="1:4">
      <c r="A9" s="4" t="s">
        <v>59</v>
      </c>
      <c r="B9" s="5" t="n">
        <v>-50628</v>
      </c>
      <c r="C9" s="5" t="n">
        <v>-44974</v>
      </c>
    </row>
    <row r="10" spans="1:4">
      <c r="A10" s="3" t="s">
        <v>43</v>
      </c>
    </row>
    <row r="11" spans="1:4">
      <c r="A11" s="4" t="s">
        <v>850</v>
      </c>
      <c r="B11" s="5" t="n">
        <v>7332</v>
      </c>
      <c r="C11" s="5" t="n">
        <v>7606</v>
      </c>
    </row>
    <row r="12" spans="1:4">
      <c r="A12" s="4" t="s">
        <v>50</v>
      </c>
      <c r="B12" s="5" t="n">
        <v>1281</v>
      </c>
      <c r="C12" s="5" t="n">
        <v>1015</v>
      </c>
    </row>
    <row r="13" spans="1:4">
      <c r="A13" s="4" t="s">
        <v>851</v>
      </c>
      <c r="C13" s="5" t="n">
        <v>107</v>
      </c>
    </row>
    <row r="14" spans="1:4">
      <c r="A14" s="4" t="s">
        <v>852</v>
      </c>
      <c r="B14" s="5" t="n">
        <v>4859</v>
      </c>
      <c r="C14" s="5" t="n">
        <v>4587</v>
      </c>
    </row>
    <row r="15" spans="1:4">
      <c r="A15" s="4" t="s">
        <v>853</v>
      </c>
      <c r="B15" s="5" t="n">
        <v>7349</v>
      </c>
      <c r="C15" s="5" t="n">
        <v>10152</v>
      </c>
    </row>
    <row r="16" spans="1:4">
      <c r="A16" s="4" t="s">
        <v>849</v>
      </c>
      <c r="B16" s="5" t="n">
        <v>-2249</v>
      </c>
      <c r="C16" s="5" t="n">
        <v>-5128</v>
      </c>
    </row>
    <row r="17" spans="1:4">
      <c r="A17" s="4" t="s">
        <v>43</v>
      </c>
      <c r="B17" s="5" t="n">
        <v>18572</v>
      </c>
      <c r="C17" s="5" t="n">
        <v>18339</v>
      </c>
    </row>
    <row r="18" spans="1:4">
      <c r="A18" s="4" t="s">
        <v>854</v>
      </c>
      <c r="B18" s="5" t="n">
        <v>-32056</v>
      </c>
      <c r="C18" s="5" t="n">
        <v>-26635</v>
      </c>
    </row>
    <row r="19" spans="1:4">
      <c r="A19" s="3" t="s">
        <v>59</v>
      </c>
    </row>
    <row r="20" spans="1:4">
      <c r="A20" s="4" t="s">
        <v>847</v>
      </c>
      <c r="B20" s="5" t="n">
        <v>2796</v>
      </c>
      <c r="C20" s="5" t="n">
        <v>2286</v>
      </c>
      <c r="D20" s="6" t="n">
        <v>5866</v>
      </c>
    </row>
    <row r="21" spans="1:4">
      <c r="A21" s="4" t="s">
        <v>848</v>
      </c>
      <c r="B21" s="5" t="n">
        <v>1671</v>
      </c>
      <c r="C21" s="5" t="n">
        <v>5300</v>
      </c>
    </row>
    <row r="22" spans="1:4">
      <c r="A22" s="4" t="s">
        <v>40</v>
      </c>
      <c r="B22" s="5" t="n">
        <v>445</v>
      </c>
      <c r="C22" s="5" t="n">
        <v>-1599</v>
      </c>
      <c r="D22" s="5" t="n">
        <v>3579</v>
      </c>
    </row>
    <row r="23" spans="1:4">
      <c r="A23" s="4" t="s">
        <v>135</v>
      </c>
      <c r="B23" s="5" t="n">
        <v>-2137</v>
      </c>
      <c r="C23" s="5" t="n">
        <v>-10147</v>
      </c>
      <c r="D23" s="5" t="n">
        <v>11692</v>
      </c>
    </row>
    <row r="24" spans="1:4">
      <c r="A24" s="4" t="s">
        <v>849</v>
      </c>
      <c r="B24" s="5" t="n">
        <v>2879</v>
      </c>
      <c r="C24" s="5" t="n">
        <v>16269</v>
      </c>
      <c r="D24" s="5" t="n">
        <v>-24568</v>
      </c>
    </row>
    <row r="25" spans="1:4">
      <c r="A25" s="4" t="s">
        <v>59</v>
      </c>
      <c r="B25" s="5" t="n">
        <v>5654</v>
      </c>
      <c r="C25" s="5" t="n">
        <v>12109</v>
      </c>
      <c r="D25" s="5" t="n">
        <v>-3431</v>
      </c>
    </row>
    <row r="26" spans="1:4">
      <c r="A26" s="3" t="s">
        <v>43</v>
      </c>
    </row>
    <row r="27" spans="1:4">
      <c r="A27" s="4" t="s">
        <v>850</v>
      </c>
      <c r="B27" s="5" t="n">
        <v>274</v>
      </c>
      <c r="C27" s="5" t="n">
        <v>4417</v>
      </c>
      <c r="D27" s="5" t="n">
        <v>-11203</v>
      </c>
    </row>
    <row r="28" spans="1:4">
      <c r="A28" s="4" t="s">
        <v>50</v>
      </c>
      <c r="B28" s="5" t="n">
        <v>-266</v>
      </c>
      <c r="C28" s="5" t="n">
        <v>305</v>
      </c>
      <c r="D28" s="5" t="n">
        <v>1076</v>
      </c>
    </row>
    <row r="29" spans="1:4">
      <c r="A29" s="4" t="s">
        <v>851</v>
      </c>
      <c r="B29" s="5" t="n">
        <v>107</v>
      </c>
      <c r="C29" s="5" t="n">
        <v>4403</v>
      </c>
      <c r="D29" s="5" t="n">
        <v>94</v>
      </c>
    </row>
    <row r="30" spans="1:4">
      <c r="A30" s="4" t="s">
        <v>852</v>
      </c>
      <c r="B30" s="5" t="n">
        <v>-272</v>
      </c>
      <c r="C30" s="5" t="n">
        <v>-3059</v>
      </c>
      <c r="D30" s="5" t="n">
        <v>4716</v>
      </c>
    </row>
    <row r="31" spans="1:4">
      <c r="A31" s="4" t="s">
        <v>853</v>
      </c>
      <c r="B31" s="5" t="n">
        <v>2803</v>
      </c>
      <c r="C31" s="5" t="n">
        <v>4572</v>
      </c>
      <c r="D31" s="5" t="n">
        <v>-14724</v>
      </c>
    </row>
    <row r="32" spans="1:4">
      <c r="A32" s="4" t="s">
        <v>849</v>
      </c>
      <c r="B32" s="5" t="n">
        <v>-2879</v>
      </c>
      <c r="C32" s="5" t="n">
        <v>-16269</v>
      </c>
      <c r="D32" s="5" t="n">
        <v>24568</v>
      </c>
    </row>
    <row r="33" spans="1:4">
      <c r="A33" s="4" t="s">
        <v>43</v>
      </c>
      <c r="B33" s="5" t="n">
        <v>-233</v>
      </c>
      <c r="C33" s="5" t="n">
        <v>-5631</v>
      </c>
      <c r="D33" s="5" t="n">
        <v>4527</v>
      </c>
    </row>
    <row r="34" spans="1:4">
      <c r="A34" s="4" t="s">
        <v>834</v>
      </c>
      <c r="B34" s="6" t="n">
        <v>5421</v>
      </c>
      <c r="C34" s="6" t="n">
        <v>6478</v>
      </c>
      <c r="D34" s="6" t="n">
        <v>109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9</v>
      </c>
      <c r="C2" s="2" t="s">
        <v>30</v>
      </c>
      <c r="D2" s="2" t="s">
        <v>77</v>
      </c>
    </row>
    <row r="3" spans="1:4">
      <c r="A3" s="3" t="s">
        <v>856</v>
      </c>
    </row>
    <row r="4" spans="1:4">
      <c r="A4" s="4" t="s">
        <v>857</v>
      </c>
      <c r="B4" s="4" t="s">
        <v>415</v>
      </c>
      <c r="C4" s="4" t="s">
        <v>415</v>
      </c>
      <c r="D4" s="4" t="s">
        <v>415</v>
      </c>
    </row>
    <row r="5" spans="1:4">
      <c r="A5" s="4" t="s">
        <v>858</v>
      </c>
      <c r="B5" s="4" t="s">
        <v>859</v>
      </c>
      <c r="C5" s="4" t="s">
        <v>860</v>
      </c>
      <c r="D5" s="4" t="s">
        <v>861</v>
      </c>
    </row>
    <row r="6" spans="1:4">
      <c r="A6" s="4" t="s">
        <v>862</v>
      </c>
      <c r="B6" s="4" t="s">
        <v>863</v>
      </c>
      <c r="C6" s="4" t="s">
        <v>864</v>
      </c>
      <c r="D6" s="4" t="s">
        <v>865</v>
      </c>
    </row>
    <row r="7" spans="1:4">
      <c r="A7" s="4" t="s">
        <v>831</v>
      </c>
      <c r="B7" s="4" t="s">
        <v>866</v>
      </c>
      <c r="C7" s="4" t="s">
        <v>867</v>
      </c>
      <c r="D7" s="4" t="s">
        <v>868</v>
      </c>
    </row>
    <row r="8" spans="1:4">
      <c r="A8" s="4" t="s">
        <v>869</v>
      </c>
      <c r="B8" s="4" t="s">
        <v>722</v>
      </c>
      <c r="C8" s="4" t="s">
        <v>870</v>
      </c>
      <c r="D8" s="4" t="s">
        <v>871</v>
      </c>
    </row>
    <row r="9" spans="1:4">
      <c r="A9" s="4" t="s">
        <v>127</v>
      </c>
      <c r="B9" s="6" t="n">
        <v>370023</v>
      </c>
      <c r="C9" s="6" t="n">
        <v>334544</v>
      </c>
      <c r="D9" s="6" t="n">
        <v>-224974</v>
      </c>
    </row>
    <row r="10" spans="1:4">
      <c r="A10" s="4" t="s">
        <v>835</v>
      </c>
      <c r="B10" s="5" t="n">
        <v>48000</v>
      </c>
      <c r="C10" s="5" t="n">
        <v>38271</v>
      </c>
      <c r="D10" s="5" t="n">
        <v>32759</v>
      </c>
    </row>
    <row r="11" spans="1:4">
      <c r="A11" s="4" t="s">
        <v>872</v>
      </c>
      <c r="B11" s="5" t="n">
        <v>418023</v>
      </c>
      <c r="C11" s="5" t="n">
        <v>372815</v>
      </c>
      <c r="D11" s="5" t="n">
        <v>-192215</v>
      </c>
    </row>
    <row r="12" spans="1:4">
      <c r="A12" s="4" t="s">
        <v>857</v>
      </c>
      <c r="B12" s="5" t="n">
        <v>104506</v>
      </c>
      <c r="C12" s="5" t="n">
        <v>93204</v>
      </c>
      <c r="D12" s="5" t="n">
        <v>-48054</v>
      </c>
    </row>
    <row r="13" spans="1:4">
      <c r="A13" s="4" t="s">
        <v>858</v>
      </c>
      <c r="B13" s="5" t="n">
        <v>2626</v>
      </c>
      <c r="C13" s="5" t="n">
        <v>-9729</v>
      </c>
      <c r="D13" s="5" t="n">
        <v>21986</v>
      </c>
    </row>
    <row r="14" spans="1:4">
      <c r="A14" s="4" t="s">
        <v>862</v>
      </c>
      <c r="B14" s="5" t="n">
        <v>-58677</v>
      </c>
      <c r="C14" s="5" t="n">
        <v>-45330</v>
      </c>
      <c r="D14" s="5" t="n">
        <v>57599</v>
      </c>
    </row>
    <row r="15" spans="1:4">
      <c r="A15" s="4" t="s">
        <v>831</v>
      </c>
      <c r="B15" s="5" t="n">
        <v>-455</v>
      </c>
      <c r="C15" s="5" t="n">
        <v>127</v>
      </c>
      <c r="D15" s="5" t="n">
        <v>1228</v>
      </c>
    </row>
    <row r="16" spans="1:4">
      <c r="A16" s="4" t="s">
        <v>869</v>
      </c>
      <c r="B16" s="6" t="n">
        <v>48000</v>
      </c>
      <c r="C16" s="6" t="n">
        <v>38271</v>
      </c>
      <c r="D16" s="6" t="n">
        <v>3275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9</v>
      </c>
      <c r="C1" s="2" t="s">
        <v>30</v>
      </c>
    </row>
    <row r="2" spans="1:3">
      <c r="A2" s="3" t="s">
        <v>874</v>
      </c>
    </row>
    <row r="3" spans="1:3">
      <c r="A3" s="4" t="s">
        <v>875</v>
      </c>
      <c r="B3" s="6" t="n">
        <v>318</v>
      </c>
      <c r="C3" s="6" t="n">
        <v>499</v>
      </c>
    </row>
    <row r="4" spans="1:3">
      <c r="A4" s="4" t="s">
        <v>876</v>
      </c>
      <c r="B4" s="5" t="n">
        <v>12880</v>
      </c>
      <c r="C4" s="5" t="n">
        <v>8681</v>
      </c>
    </row>
    <row r="5" spans="1:3">
      <c r="A5" s="4" t="s">
        <v>877</v>
      </c>
    </row>
    <row r="6" spans="1:3">
      <c r="A6" s="3" t="s">
        <v>874</v>
      </c>
    </row>
    <row r="7" spans="1:3">
      <c r="A7" s="4" t="s">
        <v>875</v>
      </c>
      <c r="B7" s="5" t="n">
        <v>254</v>
      </c>
    </row>
    <row r="8" spans="1:3">
      <c r="A8" s="4" t="s">
        <v>876</v>
      </c>
      <c r="B8" s="5" t="n">
        <v>200</v>
      </c>
    </row>
    <row r="9" spans="1:3">
      <c r="A9" s="4" t="s">
        <v>878</v>
      </c>
    </row>
    <row r="10" spans="1:3">
      <c r="A10" s="3" t="s">
        <v>874</v>
      </c>
    </row>
    <row r="11" spans="1:3">
      <c r="A11" s="4" t="s">
        <v>875</v>
      </c>
      <c r="B11" s="5" t="n">
        <v>32</v>
      </c>
      <c r="C11" s="5" t="n">
        <v>15</v>
      </c>
    </row>
    <row r="12" spans="1:3">
      <c r="A12" s="4" t="s">
        <v>879</v>
      </c>
    </row>
    <row r="13" spans="1:3">
      <c r="A13" s="3" t="s">
        <v>874</v>
      </c>
    </row>
    <row r="14" spans="1:3">
      <c r="A14" s="4" t="s">
        <v>875</v>
      </c>
      <c r="B14" s="5" t="n">
        <v>19</v>
      </c>
      <c r="C14" s="5" t="n">
        <v>5</v>
      </c>
    </row>
    <row r="15" spans="1:3">
      <c r="A15" s="4" t="s">
        <v>876</v>
      </c>
      <c r="B15" s="5" t="n">
        <v>10371</v>
      </c>
      <c r="C15" s="5" t="n">
        <v>7504</v>
      </c>
    </row>
    <row r="16" spans="1:3">
      <c r="A16" s="4" t="s">
        <v>880</v>
      </c>
    </row>
    <row r="17" spans="1:3">
      <c r="A17" s="3" t="s">
        <v>874</v>
      </c>
    </row>
    <row r="18" spans="1:3">
      <c r="A18" s="4" t="s">
        <v>875</v>
      </c>
      <c r="B18" s="5" t="n">
        <v>12</v>
      </c>
    </row>
    <row r="19" spans="1:3">
      <c r="A19" s="4" t="s">
        <v>881</v>
      </c>
    </row>
    <row r="20" spans="1:3">
      <c r="A20" s="3" t="s">
        <v>874</v>
      </c>
    </row>
    <row r="21" spans="1:3">
      <c r="A21" s="4" t="s">
        <v>875</v>
      </c>
      <c r="B21" s="5" t="n">
        <v>1</v>
      </c>
      <c r="C21" s="5" t="n">
        <v>479</v>
      </c>
    </row>
    <row r="22" spans="1:3">
      <c r="A22" s="4" t="s">
        <v>876</v>
      </c>
      <c r="B22" s="5" t="n">
        <v>1431</v>
      </c>
      <c r="C22" s="5" t="n">
        <v>687</v>
      </c>
    </row>
    <row r="23" spans="1:3">
      <c r="A23" s="4" t="s">
        <v>882</v>
      </c>
    </row>
    <row r="24" spans="1:3">
      <c r="A24" s="3" t="s">
        <v>874</v>
      </c>
    </row>
    <row r="25" spans="1:3">
      <c r="A25" s="4" t="s">
        <v>876</v>
      </c>
      <c r="B25" s="5" t="n">
        <v>650</v>
      </c>
      <c r="C25" s="5" t="n">
        <v>421</v>
      </c>
    </row>
    <row r="26" spans="1:3">
      <c r="A26" s="4" t="s">
        <v>883</v>
      </c>
    </row>
    <row r="27" spans="1:3">
      <c r="A27" s="3" t="s">
        <v>874</v>
      </c>
    </row>
    <row r="28" spans="1:3">
      <c r="A28" s="4" t="s">
        <v>876</v>
      </c>
      <c r="B28" s="5" t="n">
        <v>81</v>
      </c>
      <c r="C28" s="5" t="n">
        <v>25</v>
      </c>
    </row>
    <row r="29" spans="1:3">
      <c r="A29" s="4" t="s">
        <v>884</v>
      </c>
    </row>
    <row r="30" spans="1:3">
      <c r="A30" s="3" t="s">
        <v>874</v>
      </c>
    </row>
    <row r="31" spans="1:3">
      <c r="A31" s="4" t="s">
        <v>876</v>
      </c>
      <c r="B31" s="5" t="n">
        <v>112</v>
      </c>
      <c r="C31" s="5" t="n">
        <v>21</v>
      </c>
    </row>
    <row r="32" spans="1:3">
      <c r="A32" s="4" t="s">
        <v>885</v>
      </c>
    </row>
    <row r="33" spans="1:3">
      <c r="A33" s="3" t="s">
        <v>874</v>
      </c>
    </row>
    <row r="34" spans="1:3">
      <c r="A34" s="4" t="s">
        <v>876</v>
      </c>
      <c r="B34" s="5" t="n">
        <v>31</v>
      </c>
      <c r="C34" s="5" t="n">
        <v>16</v>
      </c>
    </row>
    <row r="35" spans="1:3">
      <c r="A35" s="4" t="s">
        <v>645</v>
      </c>
    </row>
    <row r="36" spans="1:3">
      <c r="A36" s="3" t="s">
        <v>874</v>
      </c>
    </row>
    <row r="37" spans="1:3">
      <c r="A37" s="4" t="s">
        <v>876</v>
      </c>
      <c r="B37" s="6" t="n">
        <v>4</v>
      </c>
      <c r="C37" s="6" t="n">
        <v>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9</v>
      </c>
      <c r="C2" s="2" t="s">
        <v>30</v>
      </c>
      <c r="D2" s="2" t="s">
        <v>77</v>
      </c>
    </row>
    <row r="3" spans="1:4">
      <c r="A3" s="4" t="s">
        <v>887</v>
      </c>
    </row>
    <row r="4" spans="1:4">
      <c r="A4" s="3" t="s">
        <v>874</v>
      </c>
    </row>
    <row r="5" spans="1:4">
      <c r="A5" s="4" t="s">
        <v>888</v>
      </c>
      <c r="B5" s="6" t="n">
        <v>290172</v>
      </c>
      <c r="C5" s="6" t="n">
        <v>229899</v>
      </c>
      <c r="D5" s="6" t="n">
        <v>248944</v>
      </c>
    </row>
    <row r="6" spans="1:4">
      <c r="A6" s="4" t="s">
        <v>889</v>
      </c>
    </row>
    <row r="7" spans="1:4">
      <c r="A7" s="3" t="s">
        <v>874</v>
      </c>
    </row>
    <row r="8" spans="1:4">
      <c r="A8" s="4" t="s">
        <v>888</v>
      </c>
      <c r="B8" s="5" t="n">
        <v>8527</v>
      </c>
      <c r="C8" s="5" t="n">
        <v>7128</v>
      </c>
      <c r="D8" s="5" t="n">
        <v>9170</v>
      </c>
    </row>
    <row r="9" spans="1:4">
      <c r="A9" s="4" t="s">
        <v>890</v>
      </c>
    </row>
    <row r="10" spans="1:4">
      <c r="A10" s="3" t="s">
        <v>874</v>
      </c>
    </row>
    <row r="11" spans="1:4">
      <c r="A11" s="4" t="s">
        <v>888</v>
      </c>
      <c r="B11" s="5" t="n">
        <v>3625</v>
      </c>
      <c r="C11" s="5" t="n">
        <v>3795</v>
      </c>
      <c r="D11" s="5" t="n">
        <v>2982</v>
      </c>
    </row>
    <row r="12" spans="1:4">
      <c r="A12" s="4" t="s">
        <v>891</v>
      </c>
    </row>
    <row r="13" spans="1:4">
      <c r="A13" s="3" t="s">
        <v>874</v>
      </c>
    </row>
    <row r="14" spans="1:4">
      <c r="A14" s="4" t="s">
        <v>888</v>
      </c>
      <c r="B14" s="5" t="n">
        <v>2386</v>
      </c>
      <c r="C14" s="5" t="n">
        <v>3238</v>
      </c>
    </row>
    <row r="15" spans="1:4">
      <c r="A15" s="4" t="s">
        <v>892</v>
      </c>
    </row>
    <row r="16" spans="1:4">
      <c r="A16" s="3" t="s">
        <v>874</v>
      </c>
    </row>
    <row r="17" spans="1:4">
      <c r="A17" s="4" t="s">
        <v>888</v>
      </c>
      <c r="B17" s="5" t="n">
        <v>1632</v>
      </c>
      <c r="C17" s="5" t="n">
        <v>1646</v>
      </c>
      <c r="D17" s="5" t="n">
        <v>1290</v>
      </c>
    </row>
    <row r="18" spans="1:4">
      <c r="A18" s="4" t="s">
        <v>893</v>
      </c>
    </row>
    <row r="19" spans="1:4">
      <c r="A19" s="3" t="s">
        <v>874</v>
      </c>
    </row>
    <row r="20" spans="1:4">
      <c r="A20" s="4" t="s">
        <v>888</v>
      </c>
      <c r="B20" s="5" t="n">
        <v>1448</v>
      </c>
      <c r="C20" s="5" t="n">
        <v>1625</v>
      </c>
    </row>
    <row r="21" spans="1:4">
      <c r="A21" s="4" t="s">
        <v>894</v>
      </c>
    </row>
    <row r="22" spans="1:4">
      <c r="A22" s="3" t="s">
        <v>874</v>
      </c>
    </row>
    <row r="23" spans="1:4">
      <c r="A23" s="4" t="s">
        <v>888</v>
      </c>
      <c r="B23" s="5" t="n">
        <v>273</v>
      </c>
      <c r="C23" s="5" t="n">
        <v>272</v>
      </c>
      <c r="D23" s="5" t="n">
        <v>533</v>
      </c>
    </row>
    <row r="24" spans="1:4">
      <c r="A24" s="4" t="s">
        <v>895</v>
      </c>
    </row>
    <row r="25" spans="1:4">
      <c r="A25" s="3" t="s">
        <v>874</v>
      </c>
    </row>
    <row r="26" spans="1:4">
      <c r="A26" s="4" t="s">
        <v>888</v>
      </c>
      <c r="B26" s="5" t="n">
        <v>373</v>
      </c>
      <c r="C26" s="5" t="n">
        <v>341</v>
      </c>
      <c r="D26" s="5" t="n">
        <v>271</v>
      </c>
    </row>
    <row r="27" spans="1:4">
      <c r="A27" s="4" t="s">
        <v>896</v>
      </c>
    </row>
    <row r="28" spans="1:4">
      <c r="A28" s="3" t="s">
        <v>874</v>
      </c>
    </row>
    <row r="29" spans="1:4">
      <c r="A29" s="4" t="s">
        <v>888</v>
      </c>
      <c r="B29" s="5" t="n">
        <v>79</v>
      </c>
      <c r="C29" s="5" t="n">
        <v>67</v>
      </c>
      <c r="D29" s="5" t="n">
        <v>47</v>
      </c>
    </row>
    <row r="30" spans="1:4">
      <c r="A30" s="4" t="s">
        <v>897</v>
      </c>
    </row>
    <row r="31" spans="1:4">
      <c r="A31" s="3" t="s">
        <v>874</v>
      </c>
    </row>
    <row r="32" spans="1:4">
      <c r="A32" s="4" t="s">
        <v>888</v>
      </c>
      <c r="B32" s="5" t="n">
        <v>4869</v>
      </c>
    </row>
    <row r="33" spans="1:4">
      <c r="A33" s="4" t="s">
        <v>898</v>
      </c>
    </row>
    <row r="34" spans="1:4">
      <c r="A34" s="3" t="s">
        <v>874</v>
      </c>
    </row>
    <row r="35" spans="1:4">
      <c r="A35" s="4" t="s">
        <v>888</v>
      </c>
      <c r="C35" s="5" t="n">
        <v>63</v>
      </c>
    </row>
    <row r="36" spans="1:4">
      <c r="A36" s="4" t="s">
        <v>899</v>
      </c>
    </row>
    <row r="37" spans="1:4">
      <c r="A37" s="3" t="s">
        <v>874</v>
      </c>
    </row>
    <row r="38" spans="1:4">
      <c r="A38" s="4" t="s">
        <v>888</v>
      </c>
      <c r="B38" s="5" t="n">
        <v>4</v>
      </c>
      <c r="C38" s="5" t="n">
        <v>-162</v>
      </c>
      <c r="D38" s="5" t="n">
        <v>22</v>
      </c>
    </row>
    <row r="39" spans="1:4">
      <c r="A39" s="4" t="s">
        <v>900</v>
      </c>
    </row>
    <row r="40" spans="1:4">
      <c r="A40" s="3" t="s">
        <v>874</v>
      </c>
    </row>
    <row r="41" spans="1:4">
      <c r="A41" s="4" t="s">
        <v>888</v>
      </c>
      <c r="B41" s="6" t="n">
        <v>-2986</v>
      </c>
      <c r="C41" s="6" t="n">
        <v>-1284</v>
      </c>
      <c r="D41" s="6" t="n">
        <v>-130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901</v>
      </c>
      <c r="B1" s="2" t="s">
        <v>1</v>
      </c>
    </row>
    <row r="2" spans="1:3">
      <c r="B2" s="2" t="s">
        <v>902</v>
      </c>
      <c r="C2" s="2" t="s">
        <v>621</v>
      </c>
    </row>
    <row r="3" spans="1:3">
      <c r="A3" s="4" t="s">
        <v>903</v>
      </c>
    </row>
    <row r="4" spans="1:3">
      <c r="A4" s="3" t="s">
        <v>874</v>
      </c>
    </row>
    <row r="5" spans="1:3">
      <c r="A5" s="4" t="s">
        <v>904</v>
      </c>
      <c r="B5" s="5" t="n">
        <v>121686</v>
      </c>
    </row>
    <row r="6" spans="1:3">
      <c r="A6" s="4" t="s">
        <v>905</v>
      </c>
      <c r="B6" s="4" t="s">
        <v>906</v>
      </c>
    </row>
    <row r="7" spans="1:3">
      <c r="A7" s="4" t="s">
        <v>907</v>
      </c>
    </row>
    <row r="8" spans="1:3">
      <c r="A8" s="3" t="s">
        <v>874</v>
      </c>
    </row>
    <row r="9" spans="1:3">
      <c r="A9" s="4" t="s">
        <v>908</v>
      </c>
      <c r="B9" s="4" t="s">
        <v>408</v>
      </c>
    </row>
    <row r="10" spans="1:3">
      <c r="A10" s="4" t="s">
        <v>909</v>
      </c>
    </row>
    <row r="11" spans="1:3">
      <c r="A11" s="3" t="s">
        <v>874</v>
      </c>
    </row>
    <row r="12" spans="1:3">
      <c r="A12" s="4" t="s">
        <v>910</v>
      </c>
      <c r="B12" s="8" t="n">
        <v>3.1</v>
      </c>
    </row>
    <row r="13" spans="1:3">
      <c r="A13" s="4" t="s">
        <v>879</v>
      </c>
    </row>
    <row r="14" spans="1:3">
      <c r="A14" s="3" t="s">
        <v>874</v>
      </c>
    </row>
    <row r="15" spans="1:3">
      <c r="A15" s="4" t="s">
        <v>911</v>
      </c>
      <c r="B15" s="4" t="s">
        <v>912</v>
      </c>
    </row>
    <row r="16" spans="1:3">
      <c r="A16" s="4" t="s">
        <v>735</v>
      </c>
      <c r="B16" s="8" t="n">
        <v>11.8</v>
      </c>
      <c r="C16" s="6" t="n">
        <v>7</v>
      </c>
    </row>
    <row r="17" spans="1:3">
      <c r="A17" s="4" t="s">
        <v>913</v>
      </c>
      <c r="B17" s="4" t="s">
        <v>914</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9</v>
      </c>
      <c r="C2" s="2" t="s">
        <v>30</v>
      </c>
      <c r="D2" s="2" t="s">
        <v>77</v>
      </c>
    </row>
    <row r="3" spans="1:4">
      <c r="A3" s="3" t="s">
        <v>916</v>
      </c>
    </row>
    <row r="4" spans="1:4">
      <c r="A4" s="4" t="s">
        <v>917</v>
      </c>
      <c r="B4" s="6" t="n">
        <v>5133</v>
      </c>
      <c r="C4" s="6" t="n">
        <v>3763</v>
      </c>
      <c r="D4" s="6" t="n">
        <v>3570</v>
      </c>
    </row>
    <row r="5" spans="1:4">
      <c r="A5" s="4" t="s">
        <v>918</v>
      </c>
      <c r="B5" s="5" t="n">
        <v>99</v>
      </c>
      <c r="C5" s="5" t="n">
        <v>72</v>
      </c>
      <c r="D5" s="5" t="n">
        <v>68</v>
      </c>
    </row>
    <row r="6" spans="1:4">
      <c r="A6" s="4" t="s">
        <v>224</v>
      </c>
      <c r="B6" s="5" t="n">
        <v>5524</v>
      </c>
      <c r="C6" s="5" t="n">
        <v>5799</v>
      </c>
      <c r="D6" s="5" t="n">
        <v>3023</v>
      </c>
    </row>
    <row r="7" spans="1:4">
      <c r="A7" s="4" t="s">
        <v>120</v>
      </c>
      <c r="B7" s="6" t="n">
        <v>10756</v>
      </c>
      <c r="C7" s="6" t="n">
        <v>9634</v>
      </c>
      <c r="D7" s="6" t="n">
        <v>666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919</v>
      </c>
      <c r="B1" s="2" t="s">
        <v>77</v>
      </c>
      <c r="C1" s="2" t="s">
        <v>920</v>
      </c>
      <c r="D1" s="2" t="s">
        <v>921</v>
      </c>
      <c r="E1" s="2" t="s">
        <v>922</v>
      </c>
      <c r="F1" s="2" t="s">
        <v>29</v>
      </c>
      <c r="G1" s="2" t="s">
        <v>923</v>
      </c>
      <c r="H1" s="2" t="s">
        <v>924</v>
      </c>
      <c r="I1" s="2" t="s">
        <v>925</v>
      </c>
      <c r="J1" s="2" t="s">
        <v>926</v>
      </c>
      <c r="K1" s="2" t="s">
        <v>30</v>
      </c>
      <c r="L1" s="2" t="s">
        <v>467</v>
      </c>
    </row>
    <row r="2" spans="1:12">
      <c r="A2" s="3" t="s">
        <v>927</v>
      </c>
    </row>
    <row r="3" spans="1:12">
      <c r="A3" s="4" t="s">
        <v>928</v>
      </c>
      <c r="C3" s="4" t="s">
        <v>929</v>
      </c>
    </row>
    <row r="4" spans="1:12">
      <c r="A4" s="4" t="s">
        <v>930</v>
      </c>
      <c r="F4" s="7" t="n">
        <v>0.75</v>
      </c>
      <c r="G4" s="7" t="n">
        <v>0.75</v>
      </c>
      <c r="H4" s="7" t="n">
        <v>0.51</v>
      </c>
      <c r="I4" s="7" t="n">
        <v>0.51</v>
      </c>
      <c r="K4" s="7" t="n">
        <v>0.51</v>
      </c>
    </row>
    <row r="5" spans="1:12">
      <c r="A5" s="4" t="s">
        <v>122</v>
      </c>
    </row>
    <row r="6" spans="1:12">
      <c r="A6" s="3" t="s">
        <v>927</v>
      </c>
    </row>
    <row r="7" spans="1:12">
      <c r="A7" s="4" t="s">
        <v>931</v>
      </c>
      <c r="E7" s="6" t="n">
        <v>250000000</v>
      </c>
    </row>
    <row r="8" spans="1:12">
      <c r="A8" s="4" t="s">
        <v>932</v>
      </c>
      <c r="J8" s="5" t="n">
        <v>167650</v>
      </c>
    </row>
    <row r="9" spans="1:12">
      <c r="A9" s="4" t="s">
        <v>933</v>
      </c>
      <c r="J9" s="6" t="n">
        <v>17900000</v>
      </c>
    </row>
    <row r="10" spans="1:12">
      <c r="A10" s="4" t="s">
        <v>934</v>
      </c>
    </row>
    <row r="11" spans="1:12">
      <c r="A11" s="3" t="s">
        <v>927</v>
      </c>
    </row>
    <row r="12" spans="1:12">
      <c r="A12" s="4" t="s">
        <v>932</v>
      </c>
      <c r="B12" s="5" t="n">
        <v>1960250</v>
      </c>
    </row>
    <row r="13" spans="1:12">
      <c r="A13" s="4" t="s">
        <v>933</v>
      </c>
      <c r="D13" s="6" t="n">
        <v>100000000</v>
      </c>
    </row>
    <row r="14" spans="1:12">
      <c r="A14" s="4" t="s">
        <v>935</v>
      </c>
      <c r="D14" s="4" t="s">
        <v>936</v>
      </c>
    </row>
    <row r="15" spans="1:12">
      <c r="A15" s="4" t="s">
        <v>937</v>
      </c>
      <c r="B15" s="7" t="n">
        <v>51.01</v>
      </c>
    </row>
    <row r="16" spans="1:12">
      <c r="A16" s="4" t="s">
        <v>25</v>
      </c>
    </row>
    <row r="17" spans="1:12">
      <c r="A17" s="3" t="s">
        <v>927</v>
      </c>
    </row>
    <row r="18" spans="1:12">
      <c r="A18" s="4" t="s">
        <v>938</v>
      </c>
      <c r="F18" s="5" t="n">
        <v>80000000</v>
      </c>
    </row>
    <row r="19" spans="1:12">
      <c r="A19" s="4" t="s">
        <v>72</v>
      </c>
      <c r="F19" s="5" t="n">
        <v>33776480</v>
      </c>
      <c r="K19" s="5" t="n">
        <v>33743286</v>
      </c>
    </row>
    <row r="20" spans="1:12">
      <c r="A20" s="4" t="s">
        <v>73</v>
      </c>
      <c r="B20" s="5" t="n">
        <v>31017102</v>
      </c>
      <c r="F20" s="5" t="n">
        <v>31185641</v>
      </c>
      <c r="K20" s="5" t="n">
        <v>31112356</v>
      </c>
      <c r="L20" s="5" t="n">
        <v>33050298</v>
      </c>
    </row>
    <row r="21" spans="1:12">
      <c r="A21" s="4" t="s">
        <v>27</v>
      </c>
    </row>
    <row r="22" spans="1:12">
      <c r="A22" s="3" t="s">
        <v>927</v>
      </c>
    </row>
    <row r="23" spans="1:12">
      <c r="A23" s="4" t="s">
        <v>938</v>
      </c>
      <c r="F23" s="5" t="n">
        <v>80000000</v>
      </c>
    </row>
    <row r="24" spans="1:12">
      <c r="A24" s="4" t="s">
        <v>72</v>
      </c>
      <c r="F24" s="5" t="n">
        <v>10938125</v>
      </c>
      <c r="K24" s="5" t="n">
        <v>10938125</v>
      </c>
    </row>
    <row r="25" spans="1:12">
      <c r="A25" s="4" t="s">
        <v>73</v>
      </c>
      <c r="B25" s="5" t="n">
        <v>10938125</v>
      </c>
      <c r="F25" s="5" t="n">
        <v>10938125</v>
      </c>
      <c r="K25" s="5" t="n">
        <v>10938125</v>
      </c>
      <c r="L25" s="5" t="n">
        <v>10938125</v>
      </c>
    </row>
    <row r="26" spans="1:12">
      <c r="A26" s="4" t="s">
        <v>939</v>
      </c>
    </row>
    <row r="27" spans="1:12">
      <c r="A27" s="3" t="s">
        <v>927</v>
      </c>
    </row>
    <row r="28" spans="1:12">
      <c r="A28" s="4" t="s">
        <v>938</v>
      </c>
      <c r="F28" s="5" t="n">
        <v>80000000</v>
      </c>
    </row>
    <row r="29" spans="1:12">
      <c r="A29" s="4" t="s">
        <v>73</v>
      </c>
      <c r="F29" s="5" t="n">
        <v>0</v>
      </c>
      <c r="K29" s="5"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3"/>
    <col customWidth="1" max="7" min="7" width="24"/>
    <col customWidth="1" max="8" min="8" width="32"/>
    <col customWidth="1" max="9" min="9" width="23"/>
    <col customWidth="1" max="10" min="10" width="23"/>
    <col customWidth="1" max="11" min="11" width="21"/>
  </cols>
  <sheetData>
    <row r="1" spans="1:11">
      <c r="A1" s="1" t="s">
        <v>940</v>
      </c>
      <c r="B1" s="2" t="s">
        <v>941</v>
      </c>
      <c r="C1" s="2" t="s">
        <v>942</v>
      </c>
      <c r="D1" s="2" t="s">
        <v>943</v>
      </c>
      <c r="E1" s="2" t="s">
        <v>944</v>
      </c>
      <c r="F1" s="2" t="s">
        <v>945</v>
      </c>
      <c r="G1" s="2" t="s">
        <v>946</v>
      </c>
      <c r="H1" s="2" t="s">
        <v>947</v>
      </c>
      <c r="I1" s="2" t="s">
        <v>948</v>
      </c>
      <c r="J1" s="2" t="s">
        <v>949</v>
      </c>
      <c r="K1" s="2" t="s">
        <v>622</v>
      </c>
    </row>
    <row r="2" spans="1:11">
      <c r="A2" s="3" t="s">
        <v>950</v>
      </c>
    </row>
    <row r="3" spans="1:11">
      <c r="A3" s="4" t="s">
        <v>131</v>
      </c>
      <c r="I3" s="6" t="n">
        <v>7400000</v>
      </c>
      <c r="J3" s="6" t="n">
        <v>7500000</v>
      </c>
      <c r="K3" s="6" t="n">
        <v>4000000</v>
      </c>
    </row>
    <row r="4" spans="1:11">
      <c r="A4" s="4" t="s">
        <v>951</v>
      </c>
      <c r="B4" s="7" t="n">
        <v>107.29</v>
      </c>
      <c r="C4" s="7" t="n">
        <v>107.29</v>
      </c>
      <c r="D4" s="7" t="n">
        <v>59.94</v>
      </c>
      <c r="E4" s="7" t="n">
        <v>59.94</v>
      </c>
      <c r="F4" s="7" t="n">
        <v>63.3</v>
      </c>
      <c r="G4" s="7" t="n">
        <v>59.94</v>
      </c>
    </row>
    <row r="5" spans="1:11">
      <c r="A5" s="4" t="s">
        <v>952</v>
      </c>
      <c r="I5" s="6" t="n">
        <v>9300000</v>
      </c>
      <c r="J5" s="6" t="n">
        <v>13100000</v>
      </c>
    </row>
    <row r="6" spans="1:11">
      <c r="A6" s="4" t="s">
        <v>953</v>
      </c>
      <c r="I6" s="9" t="n">
        <v>2.1</v>
      </c>
      <c r="J6" s="9" t="n">
        <v>2.8</v>
      </c>
    </row>
    <row r="7" spans="1:11">
      <c r="A7" s="4" t="s">
        <v>954</v>
      </c>
      <c r="I7" s="6" t="n">
        <v>0</v>
      </c>
    </row>
    <row r="8" spans="1:11">
      <c r="A8" s="4" t="s">
        <v>955</v>
      </c>
      <c r="I8" s="4" t="s">
        <v>956</v>
      </c>
    </row>
    <row r="9" spans="1:11">
      <c r="A9" s="4" t="s">
        <v>957</v>
      </c>
      <c r="I9" s="4" t="s">
        <v>423</v>
      </c>
    </row>
    <row r="10" spans="1:11">
      <c r="A10" s="4" t="s">
        <v>958</v>
      </c>
      <c r="I10" s="4" t="s">
        <v>442</v>
      </c>
    </row>
    <row r="11" spans="1:11">
      <c r="A11" s="4" t="s">
        <v>959</v>
      </c>
    </row>
    <row r="12" spans="1:11">
      <c r="A12" s="3" t="s">
        <v>950</v>
      </c>
    </row>
    <row r="13" spans="1:11">
      <c r="A13" s="4" t="s">
        <v>952</v>
      </c>
      <c r="I13" s="6" t="n">
        <v>4900000</v>
      </c>
    </row>
    <row r="14" spans="1:11">
      <c r="A14" s="4" t="s">
        <v>960</v>
      </c>
    </row>
    <row r="15" spans="1:11">
      <c r="A15" s="3" t="s">
        <v>950</v>
      </c>
    </row>
    <row r="16" spans="1:11">
      <c r="A16" s="4" t="s">
        <v>953</v>
      </c>
      <c r="H16" s="5" t="n">
        <v>10</v>
      </c>
    </row>
    <row r="17" spans="1:11">
      <c r="A17" s="4" t="s">
        <v>961</v>
      </c>
      <c r="H17" s="5" t="n">
        <v>35657</v>
      </c>
    </row>
    <row r="18" spans="1:11">
      <c r="A18" s="4" t="s">
        <v>962</v>
      </c>
      <c r="H18" s="8" t="n">
        <v>53.1</v>
      </c>
    </row>
    <row r="19" spans="1:11">
      <c r="A19" s="4" t="s">
        <v>963</v>
      </c>
      <c r="H19" s="8" t="n">
        <v>22.3</v>
      </c>
    </row>
    <row r="20" spans="1:11">
      <c r="A20" s="4" t="s">
        <v>964</v>
      </c>
      <c r="H20" s="4" t="s">
        <v>965</v>
      </c>
    </row>
    <row r="21" spans="1:11">
      <c r="A21" s="4" t="s">
        <v>966</v>
      </c>
      <c r="H21" s="4" t="s">
        <v>967</v>
      </c>
    </row>
    <row r="22" spans="1:11">
      <c r="A22" s="4" t="s">
        <v>968</v>
      </c>
      <c r="H22" s="4" t="s">
        <v>969</v>
      </c>
    </row>
    <row r="23" spans="1:11">
      <c r="A23" s="4" t="s">
        <v>970</v>
      </c>
      <c r="H23" s="5" t="n">
        <v>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9</v>
      </c>
    </row>
    <row r="3" spans="1:2">
      <c r="A3" s="3" t="s">
        <v>187</v>
      </c>
    </row>
    <row r="4" spans="1:2">
      <c r="A4" s="4" t="s">
        <v>195</v>
      </c>
      <c r="B4" s="4" t="s">
        <v>19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outlineLevelCol="0"/>
  <cols>
    <col customWidth="1" max="1" min="1" width="80"/>
    <col customWidth="1" max="2" min="2" width="78"/>
  </cols>
  <sheetData>
    <row r="1" spans="1:2">
      <c r="A1" s="1" t="s">
        <v>971</v>
      </c>
      <c r="B1" s="2" t="s">
        <v>1</v>
      </c>
    </row>
    <row r="2" spans="1:2">
      <c r="B2" s="2" t="s">
        <v>2</v>
      </c>
    </row>
    <row r="3" spans="1:2">
      <c r="A3" s="4" t="s">
        <v>972</v>
      </c>
    </row>
    <row r="4" spans="1:2">
      <c r="A4" s="3" t="s">
        <v>950</v>
      </c>
    </row>
    <row r="5" spans="1:2">
      <c r="A5" s="4" t="s">
        <v>973</v>
      </c>
      <c r="B5" s="5" t="n">
        <v>19786</v>
      </c>
    </row>
    <row r="6" spans="1:2">
      <c r="A6" s="4" t="s">
        <v>974</v>
      </c>
      <c r="B6" s="4" t="s">
        <v>975</v>
      </c>
    </row>
    <row r="7" spans="1:2">
      <c r="A7" s="4" t="s">
        <v>976</v>
      </c>
      <c r="B7" s="4" t="s">
        <v>383</v>
      </c>
    </row>
    <row r="8" spans="1:2">
      <c r="A8" s="4" t="s">
        <v>977</v>
      </c>
    </row>
    <row r="9" spans="1:2">
      <c r="A9" s="3" t="s">
        <v>950</v>
      </c>
    </row>
    <row r="10" spans="1:2">
      <c r="A10" s="4" t="s">
        <v>973</v>
      </c>
      <c r="B10" s="5" t="n">
        <v>13709</v>
      </c>
    </row>
    <row r="11" spans="1:2">
      <c r="A11" s="4" t="s">
        <v>974</v>
      </c>
      <c r="B11" s="4" t="s">
        <v>978</v>
      </c>
    </row>
    <row r="12" spans="1:2">
      <c r="A12" s="4" t="s">
        <v>976</v>
      </c>
      <c r="B12" s="4" t="s">
        <v>423</v>
      </c>
    </row>
    <row r="13" spans="1:2">
      <c r="A13" s="4" t="s">
        <v>979</v>
      </c>
    </row>
    <row r="14" spans="1:2">
      <c r="A14" s="3" t="s">
        <v>950</v>
      </c>
    </row>
    <row r="15" spans="1:2">
      <c r="A15" s="4" t="s">
        <v>973</v>
      </c>
      <c r="B15" s="5" t="n">
        <v>4915</v>
      </c>
    </row>
    <row r="16" spans="1:2">
      <c r="A16" s="4" t="s">
        <v>974</v>
      </c>
      <c r="B16" s="4" t="s">
        <v>980</v>
      </c>
    </row>
    <row r="17" spans="1:2">
      <c r="A17" s="4" t="s">
        <v>976</v>
      </c>
      <c r="B17" s="4" t="s">
        <v>383</v>
      </c>
    </row>
    <row r="18" spans="1:2">
      <c r="A18" s="4" t="s">
        <v>981</v>
      </c>
    </row>
    <row r="19" spans="1:2">
      <c r="A19" s="3" t="s">
        <v>950</v>
      </c>
    </row>
    <row r="20" spans="1:2">
      <c r="A20" s="4" t="s">
        <v>973</v>
      </c>
      <c r="B20" s="5" t="n">
        <v>10920</v>
      </c>
    </row>
    <row r="21" spans="1:2">
      <c r="A21" s="4" t="s">
        <v>974</v>
      </c>
      <c r="B21" s="4" t="s">
        <v>978</v>
      </c>
    </row>
    <row r="22" spans="1:2">
      <c r="A22" s="4" t="s">
        <v>976</v>
      </c>
      <c r="B22" s="4" t="s">
        <v>423</v>
      </c>
    </row>
    <row r="23" spans="1:2">
      <c r="A23" s="4" t="s">
        <v>981</v>
      </c>
    </row>
    <row r="24" spans="1:2">
      <c r="A24" s="3" t="s">
        <v>950</v>
      </c>
    </row>
    <row r="25" spans="1:2">
      <c r="A25" s="4" t="s">
        <v>973</v>
      </c>
      <c r="B25" s="5" t="n">
        <v>4912</v>
      </c>
    </row>
    <row r="26" spans="1:2">
      <c r="A26" s="4" t="s">
        <v>974</v>
      </c>
      <c r="B26" s="4" t="s">
        <v>982</v>
      </c>
    </row>
    <row r="27" spans="1:2">
      <c r="A27" s="4" t="s">
        <v>976</v>
      </c>
      <c r="B27" s="4" t="s">
        <v>423</v>
      </c>
    </row>
    <row r="28" spans="1:2">
      <c r="A28" s="4" t="s">
        <v>983</v>
      </c>
    </row>
    <row r="29" spans="1:2">
      <c r="A29" s="3" t="s">
        <v>950</v>
      </c>
    </row>
    <row r="30" spans="1:2">
      <c r="A30" s="4" t="s">
        <v>973</v>
      </c>
      <c r="B30" s="5" t="n">
        <v>6750</v>
      </c>
    </row>
    <row r="31" spans="1:2">
      <c r="A31" s="4" t="s">
        <v>974</v>
      </c>
      <c r="B31" s="4" t="s">
        <v>980</v>
      </c>
    </row>
    <row r="32" spans="1:2">
      <c r="A32" s="4" t="s">
        <v>976</v>
      </c>
      <c r="B32" s="4" t="s">
        <v>383</v>
      </c>
    </row>
    <row r="33" spans="1:2">
      <c r="A33" s="4" t="s">
        <v>984</v>
      </c>
    </row>
    <row r="34" spans="1:2">
      <c r="A34" s="3" t="s">
        <v>950</v>
      </c>
    </row>
    <row r="35" spans="1:2">
      <c r="A35" s="4" t="s">
        <v>973</v>
      </c>
      <c r="B35" s="5" t="n">
        <v>429</v>
      </c>
    </row>
    <row r="36" spans="1:2">
      <c r="A36" s="4" t="s">
        <v>974</v>
      </c>
      <c r="B36" s="4" t="s">
        <v>982</v>
      </c>
    </row>
    <row r="37" spans="1:2">
      <c r="A37" s="4" t="s">
        <v>976</v>
      </c>
      <c r="B37" s="4" t="s">
        <v>423</v>
      </c>
    </row>
    <row r="38" spans="1:2">
      <c r="A38" s="4" t="s">
        <v>985</v>
      </c>
    </row>
    <row r="39" spans="1:2">
      <c r="A39" s="3" t="s">
        <v>950</v>
      </c>
    </row>
    <row r="40" spans="1:2">
      <c r="A40" s="4" t="s">
        <v>973</v>
      </c>
      <c r="B40" s="5" t="n">
        <v>19012</v>
      </c>
    </row>
    <row r="41" spans="1:2">
      <c r="A41" s="4" t="s">
        <v>974</v>
      </c>
      <c r="B41" s="4" t="s">
        <v>978</v>
      </c>
    </row>
    <row r="42" spans="1:2">
      <c r="A42" s="4" t="s">
        <v>976</v>
      </c>
      <c r="B42" s="4" t="s">
        <v>423</v>
      </c>
    </row>
    <row r="43" spans="1:2">
      <c r="A43" s="4" t="s">
        <v>985</v>
      </c>
    </row>
    <row r="44" spans="1:2">
      <c r="A44" s="3" t="s">
        <v>950</v>
      </c>
    </row>
    <row r="45" spans="1:2">
      <c r="A45" s="4" t="s">
        <v>973</v>
      </c>
      <c r="B45" s="5" t="n">
        <v>147000</v>
      </c>
    </row>
    <row r="46" spans="1:2">
      <c r="A46" s="4" t="s">
        <v>974</v>
      </c>
      <c r="B46" s="4" t="s">
        <v>980</v>
      </c>
    </row>
    <row r="47" spans="1:2">
      <c r="A47" s="4" t="s">
        <v>976</v>
      </c>
      <c r="B47" s="4" t="s">
        <v>383</v>
      </c>
    </row>
    <row r="48" spans="1:2">
      <c r="A48" s="4" t="s">
        <v>985</v>
      </c>
    </row>
    <row r="49" spans="1:2">
      <c r="A49" s="3" t="s">
        <v>950</v>
      </c>
    </row>
    <row r="50" spans="1:2">
      <c r="A50" s="4" t="s">
        <v>973</v>
      </c>
      <c r="B50" s="5" t="n">
        <v>63000</v>
      </c>
    </row>
    <row r="51" spans="1:2">
      <c r="A51" s="4" t="s">
        <v>974</v>
      </c>
      <c r="B51" s="4" t="s">
        <v>986</v>
      </c>
    </row>
    <row r="52" spans="1:2">
      <c r="A52" s="4" t="s">
        <v>976</v>
      </c>
      <c r="B52" s="4" t="s">
        <v>383</v>
      </c>
    </row>
    <row r="53" spans="1:2">
      <c r="A53" s="4" t="s">
        <v>987</v>
      </c>
    </row>
    <row r="54" spans="1:2">
      <c r="A54" s="3" t="s">
        <v>950</v>
      </c>
    </row>
    <row r="55" spans="1:2">
      <c r="A55" s="4" t="s">
        <v>973</v>
      </c>
      <c r="B55" s="5" t="n">
        <v>7899</v>
      </c>
    </row>
    <row r="56" spans="1:2">
      <c r="A56" s="4" t="s">
        <v>974</v>
      </c>
      <c r="B56" s="4" t="s">
        <v>980</v>
      </c>
    </row>
    <row r="57" spans="1:2">
      <c r="A57" s="4" t="s">
        <v>976</v>
      </c>
      <c r="B57" s="4" t="s">
        <v>383</v>
      </c>
    </row>
    <row r="58" spans="1:2">
      <c r="A58" s="4" t="s">
        <v>987</v>
      </c>
    </row>
    <row r="59" spans="1:2">
      <c r="A59" s="3" t="s">
        <v>950</v>
      </c>
    </row>
    <row r="60" spans="1:2">
      <c r="A60" s="4" t="s">
        <v>973</v>
      </c>
      <c r="B60" s="5" t="n">
        <v>4739</v>
      </c>
    </row>
    <row r="61" spans="1:2">
      <c r="A61" s="4" t="s">
        <v>974</v>
      </c>
      <c r="B61" s="4" t="s">
        <v>978</v>
      </c>
    </row>
    <row r="62" spans="1:2">
      <c r="A62" s="4" t="s">
        <v>976</v>
      </c>
      <c r="B62" s="4" t="s">
        <v>423</v>
      </c>
    </row>
    <row r="63" spans="1:2">
      <c r="A63" s="4" t="s">
        <v>988</v>
      </c>
    </row>
    <row r="64" spans="1:2">
      <c r="A64" s="3" t="s">
        <v>950</v>
      </c>
    </row>
    <row r="65" spans="1:2">
      <c r="A65" s="4" t="s">
        <v>973</v>
      </c>
      <c r="B65" s="5" t="n">
        <v>25280</v>
      </c>
    </row>
    <row r="66" spans="1:2">
      <c r="A66" s="4" t="s">
        <v>974</v>
      </c>
      <c r="B66" s="4" t="s">
        <v>978</v>
      </c>
    </row>
    <row r="67" spans="1:2">
      <c r="A67" s="4" t="s">
        <v>976</v>
      </c>
      <c r="B67" s="4" t="s">
        <v>423</v>
      </c>
    </row>
    <row r="68" spans="1:2">
      <c r="A68" s="4" t="s">
        <v>988</v>
      </c>
    </row>
    <row r="69" spans="1:2">
      <c r="A69" s="3" t="s">
        <v>950</v>
      </c>
    </row>
    <row r="70" spans="1:2">
      <c r="A70" s="4" t="s">
        <v>973</v>
      </c>
      <c r="B70" s="5" t="n">
        <v>7925</v>
      </c>
    </row>
    <row r="71" spans="1:2">
      <c r="A71" s="4" t="s">
        <v>974</v>
      </c>
      <c r="B71" s="4" t="s">
        <v>982</v>
      </c>
    </row>
    <row r="72" spans="1:2">
      <c r="A72" s="4" t="s">
        <v>976</v>
      </c>
      <c r="B72" s="4" t="s">
        <v>423</v>
      </c>
    </row>
    <row r="73" spans="1:2">
      <c r="A73" s="4" t="s">
        <v>989</v>
      </c>
    </row>
    <row r="74" spans="1:2">
      <c r="A74" s="3" t="s">
        <v>950</v>
      </c>
    </row>
    <row r="75" spans="1:2">
      <c r="A75" s="4" t="s">
        <v>973</v>
      </c>
      <c r="B75" s="5" t="n">
        <v>6668</v>
      </c>
    </row>
    <row r="76" spans="1:2">
      <c r="A76" s="4" t="s">
        <v>974</v>
      </c>
      <c r="B76" s="4" t="s">
        <v>982</v>
      </c>
    </row>
    <row r="77" spans="1:2">
      <c r="A77" s="4" t="s">
        <v>976</v>
      </c>
      <c r="B77" s="4" t="s">
        <v>423</v>
      </c>
    </row>
    <row r="78" spans="1:2">
      <c r="A78" s="4" t="s">
        <v>989</v>
      </c>
    </row>
    <row r="79" spans="1:2">
      <c r="A79" s="3" t="s">
        <v>950</v>
      </c>
    </row>
    <row r="80" spans="1:2">
      <c r="A80" s="4" t="s">
        <v>973</v>
      </c>
      <c r="B80" s="5" t="n">
        <v>5005</v>
      </c>
    </row>
    <row r="81" spans="1:2">
      <c r="A81" s="4" t="s">
        <v>974</v>
      </c>
      <c r="B81" s="4" t="s">
        <v>978</v>
      </c>
    </row>
    <row r="82" spans="1:2">
      <c r="A82" s="4" t="s">
        <v>976</v>
      </c>
      <c r="B82" s="4" t="s">
        <v>423</v>
      </c>
    </row>
    <row r="83" spans="1:2">
      <c r="A83" s="4" t="s">
        <v>990</v>
      </c>
    </row>
    <row r="84" spans="1:2">
      <c r="A84" s="3" t="s">
        <v>950</v>
      </c>
    </row>
    <row r="85" spans="1:2">
      <c r="A85" s="4" t="s">
        <v>973</v>
      </c>
      <c r="B85" s="5" t="n">
        <v>22012</v>
      </c>
    </row>
    <row r="86" spans="1:2">
      <c r="A86" s="4" t="s">
        <v>974</v>
      </c>
      <c r="B86" s="4" t="s">
        <v>978</v>
      </c>
    </row>
    <row r="87" spans="1:2">
      <c r="A87" s="4" t="s">
        <v>976</v>
      </c>
      <c r="B87" s="4" t="s">
        <v>423</v>
      </c>
    </row>
    <row r="88" spans="1:2">
      <c r="A88" s="4" t="s">
        <v>991</v>
      </c>
    </row>
    <row r="89" spans="1:2">
      <c r="A89" s="3" t="s">
        <v>950</v>
      </c>
    </row>
    <row r="90" spans="1:2">
      <c r="A90" s="4" t="s">
        <v>973</v>
      </c>
      <c r="B90" s="5" t="n">
        <v>11980</v>
      </c>
    </row>
    <row r="91" spans="1:2">
      <c r="A91" s="4" t="s">
        <v>974</v>
      </c>
      <c r="B91" s="4" t="s">
        <v>978</v>
      </c>
    </row>
    <row r="92" spans="1:2">
      <c r="A92" s="4" t="s">
        <v>976</v>
      </c>
      <c r="B92" s="4" t="s">
        <v>423</v>
      </c>
    </row>
    <row r="93" spans="1:2">
      <c r="A93" s="4" t="s">
        <v>991</v>
      </c>
    </row>
    <row r="94" spans="1:2">
      <c r="A94" s="3" t="s">
        <v>950</v>
      </c>
    </row>
    <row r="95" spans="1:2">
      <c r="A95" s="4" t="s">
        <v>973</v>
      </c>
      <c r="B95" s="5" t="n">
        <v>2237</v>
      </c>
    </row>
    <row r="96" spans="1:2">
      <c r="A96" s="4" t="s">
        <v>974</v>
      </c>
      <c r="B96" s="4" t="s">
        <v>982</v>
      </c>
    </row>
    <row r="97" spans="1:2">
      <c r="A97" s="4" t="s">
        <v>976</v>
      </c>
      <c r="B97" s="4" t="s">
        <v>423</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992</v>
      </c>
      <c r="B1" s="2" t="s">
        <v>1</v>
      </c>
    </row>
    <row r="2" spans="1:4">
      <c r="B2" s="2" t="s">
        <v>2</v>
      </c>
      <c r="C2" s="2" t="s">
        <v>993</v>
      </c>
      <c r="D2" s="2" t="s">
        <v>994</v>
      </c>
    </row>
    <row r="3" spans="1:4">
      <c r="A3" s="3" t="s">
        <v>950</v>
      </c>
    </row>
    <row r="4" spans="1:4">
      <c r="A4" s="4" t="s">
        <v>995</v>
      </c>
      <c r="B4" s="5" t="n">
        <v>333183</v>
      </c>
      <c r="C4" s="5" t="n">
        <v>139962</v>
      </c>
      <c r="D4" s="5" t="n">
        <v>199786</v>
      </c>
    </row>
    <row r="5" spans="1:4">
      <c r="A5" s="4" t="s">
        <v>996</v>
      </c>
      <c r="B5" s="5" t="n">
        <v>36229</v>
      </c>
      <c r="C5" s="5" t="n">
        <v>291872</v>
      </c>
      <c r="D5" s="5" t="n">
        <v>36291</v>
      </c>
    </row>
    <row r="6" spans="1:4">
      <c r="A6" s="4" t="s">
        <v>997</v>
      </c>
      <c r="B6" s="5" t="n">
        <v>-62224</v>
      </c>
      <c r="C6" s="5" t="n">
        <v>-94208</v>
      </c>
      <c r="D6" s="5" t="n">
        <v>-94704</v>
      </c>
    </row>
    <row r="7" spans="1:4">
      <c r="A7" s="4" t="s">
        <v>998</v>
      </c>
      <c r="B7" s="5" t="n">
        <v>-3035</v>
      </c>
      <c r="C7" s="5" t="n">
        <v>-4443</v>
      </c>
      <c r="D7" s="5" t="n">
        <v>-1411</v>
      </c>
    </row>
    <row r="8" spans="1:4">
      <c r="A8" s="4" t="s">
        <v>999</v>
      </c>
      <c r="B8" s="5" t="n">
        <v>304153</v>
      </c>
      <c r="C8" s="5" t="n">
        <v>333183</v>
      </c>
      <c r="D8" s="5" t="n">
        <v>13996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s>
  <sheetData>
    <row r="1" spans="1:4">
      <c r="A1" s="1" t="s">
        <v>1000</v>
      </c>
      <c r="B1" s="2" t="s">
        <v>1</v>
      </c>
    </row>
    <row r="2" spans="1:4">
      <c r="B2" s="2" t="s">
        <v>2</v>
      </c>
      <c r="C2" s="2" t="s">
        <v>993</v>
      </c>
      <c r="D2" s="2" t="s">
        <v>77</v>
      </c>
    </row>
    <row r="3" spans="1:4">
      <c r="A3" s="3" t="s">
        <v>950</v>
      </c>
    </row>
    <row r="4" spans="1:4">
      <c r="A4" s="4" t="s">
        <v>995</v>
      </c>
      <c r="B4" s="5" t="n">
        <v>19894</v>
      </c>
      <c r="C4" s="5" t="n">
        <v>20940</v>
      </c>
      <c r="D4" s="5" t="n">
        <v>20940</v>
      </c>
    </row>
    <row r="5" spans="1:4">
      <c r="A5" s="4" t="s">
        <v>1001</v>
      </c>
      <c r="B5" s="5" t="n">
        <v>-11061</v>
      </c>
      <c r="C5" s="5" t="n">
        <v>-1046</v>
      </c>
    </row>
    <row r="6" spans="1:4">
      <c r="A6" s="4" t="s">
        <v>998</v>
      </c>
      <c r="B6" s="5" t="n">
        <v>-8833</v>
      </c>
    </row>
    <row r="7" spans="1:4">
      <c r="A7" s="4" t="s">
        <v>999</v>
      </c>
      <c r="C7" s="5" t="n">
        <v>19894</v>
      </c>
      <c r="D7" s="5" t="n">
        <v>2094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9</v>
      </c>
      <c r="C2" s="2" t="s">
        <v>30</v>
      </c>
      <c r="D2" s="2" t="s">
        <v>77</v>
      </c>
    </row>
    <row r="3" spans="1:4">
      <c r="A3" s="3" t="s">
        <v>1003</v>
      </c>
    </row>
    <row r="4" spans="1:4">
      <c r="A4" s="4" t="s">
        <v>127</v>
      </c>
      <c r="B4" s="6" t="n">
        <v>370023</v>
      </c>
      <c r="C4" s="6" t="n">
        <v>334544</v>
      </c>
      <c r="D4" s="6" t="n">
        <v>-224974</v>
      </c>
    </row>
    <row r="5" spans="1:4">
      <c r="A5" s="4" t="s">
        <v>1004</v>
      </c>
      <c r="B5" s="5" t="n">
        <v>42111</v>
      </c>
      <c r="C5" s="5" t="n">
        <v>42036</v>
      </c>
      <c r="D5" s="5" t="n">
        <v>43716</v>
      </c>
    </row>
    <row r="6" spans="1:4">
      <c r="A6" s="4" t="s">
        <v>1005</v>
      </c>
      <c r="B6" s="5" t="n">
        <v>308</v>
      </c>
      <c r="C6" s="5" t="n">
        <v>322</v>
      </c>
      <c r="D6" s="5" t="n">
        <v>145</v>
      </c>
    </row>
    <row r="7" spans="1:4">
      <c r="A7" s="4" t="s">
        <v>1006</v>
      </c>
      <c r="B7" s="5" t="n">
        <v>42419</v>
      </c>
      <c r="C7" s="5" t="n">
        <v>42358</v>
      </c>
      <c r="D7" s="5" t="n">
        <v>43861</v>
      </c>
    </row>
    <row r="8" spans="1:4">
      <c r="A8" s="4" t="s">
        <v>1007</v>
      </c>
      <c r="B8" s="7" t="n">
        <v>8.720000000000001</v>
      </c>
      <c r="C8" s="7" t="n">
        <v>7.9</v>
      </c>
      <c r="D8" s="7" t="n">
        <v>-5.13</v>
      </c>
    </row>
    <row r="9" spans="1:4">
      <c r="A9" s="3" t="s">
        <v>1008</v>
      </c>
    </row>
    <row r="10" spans="1:4">
      <c r="A10" s="4" t="s">
        <v>127</v>
      </c>
      <c r="B10" s="6" t="n">
        <v>370023</v>
      </c>
      <c r="C10" s="6" t="n">
        <v>334544</v>
      </c>
      <c r="D10" s="6" t="n">
        <v>-224974</v>
      </c>
    </row>
    <row r="11" spans="1:4">
      <c r="A11" s="4" t="s">
        <v>1006</v>
      </c>
      <c r="B11" s="5" t="n">
        <v>42419</v>
      </c>
      <c r="C11" s="5" t="n">
        <v>42358</v>
      </c>
      <c r="D11" s="5" t="n">
        <v>43861</v>
      </c>
    </row>
    <row r="12" spans="1:4">
      <c r="A12" s="4" t="s">
        <v>1009</v>
      </c>
      <c r="C12" s="5" t="n">
        <v>5</v>
      </c>
      <c r="D12" s="5" t="n">
        <v>8</v>
      </c>
    </row>
    <row r="13" spans="1:4">
      <c r="A13" s="4" t="s">
        <v>1010</v>
      </c>
      <c r="B13" s="5" t="n">
        <v>42419</v>
      </c>
      <c r="C13" s="5" t="n">
        <v>42363</v>
      </c>
      <c r="D13" s="5" t="n">
        <v>43869</v>
      </c>
    </row>
    <row r="14" spans="1:4">
      <c r="A14" s="4" t="s">
        <v>1011</v>
      </c>
      <c r="B14" s="7" t="n">
        <v>8.720000000000001</v>
      </c>
      <c r="C14" s="7" t="n">
        <v>7.9</v>
      </c>
      <c r="D14" s="7" t="n">
        <v>-5.1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46"/>
    <col customWidth="1" max="3" min="3" width="21"/>
  </cols>
  <sheetData>
    <row r="1" spans="1:3">
      <c r="A1" s="1" t="s">
        <v>1012</v>
      </c>
      <c r="B1" s="2" t="s">
        <v>1</v>
      </c>
    </row>
    <row r="2" spans="1:3">
      <c r="B2" s="2" t="s">
        <v>1013</v>
      </c>
      <c r="C2" s="2" t="s">
        <v>621</v>
      </c>
    </row>
    <row r="3" spans="1:3">
      <c r="A3" s="4" t="s">
        <v>1014</v>
      </c>
    </row>
    <row r="4" spans="1:3">
      <c r="A4" s="3" t="s">
        <v>1015</v>
      </c>
    </row>
    <row r="5" spans="1:3">
      <c r="A5" s="4" t="s">
        <v>1016</v>
      </c>
      <c r="B5" s="5" t="n">
        <v>2</v>
      </c>
    </row>
    <row r="6" spans="1:3">
      <c r="A6" s="4" t="s">
        <v>1017</v>
      </c>
      <c r="B6" s="6" t="n">
        <v>9500000000</v>
      </c>
    </row>
    <row r="7" spans="1:3">
      <c r="A7" s="4" t="s">
        <v>1018</v>
      </c>
    </row>
    <row r="8" spans="1:3">
      <c r="A8" s="3" t="s">
        <v>1015</v>
      </c>
    </row>
    <row r="9" spans="1:3">
      <c r="A9" s="4" t="s">
        <v>1019</v>
      </c>
      <c r="B9" s="5" t="n">
        <v>2</v>
      </c>
    </row>
    <row r="10" spans="1:3">
      <c r="A10" s="4" t="s">
        <v>1020</v>
      </c>
    </row>
    <row r="11" spans="1:3">
      <c r="A11" s="3" t="s">
        <v>1015</v>
      </c>
    </row>
    <row r="12" spans="1:3">
      <c r="A12" s="4" t="s">
        <v>1019</v>
      </c>
      <c r="B12" s="5" t="n">
        <v>71</v>
      </c>
    </row>
    <row r="13" spans="1:3">
      <c r="A13" s="4" t="s">
        <v>1021</v>
      </c>
    </row>
    <row r="14" spans="1:3">
      <c r="A14" s="3" t="s">
        <v>1015</v>
      </c>
    </row>
    <row r="15" spans="1:3">
      <c r="A15" s="4" t="s">
        <v>1022</v>
      </c>
      <c r="B15" s="5" t="n">
        <v>9045</v>
      </c>
    </row>
    <row r="16" spans="1:3">
      <c r="A16" s="4" t="s">
        <v>1023</v>
      </c>
      <c r="B16" s="4" t="s">
        <v>1024</v>
      </c>
    </row>
    <row r="17" spans="1:3">
      <c r="A17" s="4" t="s">
        <v>1025</v>
      </c>
      <c r="B17" s="5" t="n">
        <v>9</v>
      </c>
    </row>
    <row r="18" spans="1:3">
      <c r="A18" s="4" t="s">
        <v>1026</v>
      </c>
    </row>
    <row r="19" spans="1:3">
      <c r="A19" s="3" t="s">
        <v>1015</v>
      </c>
    </row>
    <row r="20" spans="1:3">
      <c r="A20" s="4" t="s">
        <v>1025</v>
      </c>
      <c r="B20" s="5" t="n">
        <v>5</v>
      </c>
    </row>
    <row r="21" spans="1:3">
      <c r="A21" s="4" t="s">
        <v>1027</v>
      </c>
      <c r="B21" s="4" t="s">
        <v>1028</v>
      </c>
    </row>
    <row r="22" spans="1:3">
      <c r="A22" s="4" t="s">
        <v>1029</v>
      </c>
    </row>
    <row r="23" spans="1:3">
      <c r="A23" s="3" t="s">
        <v>1015</v>
      </c>
    </row>
    <row r="24" spans="1:3">
      <c r="A24" s="4" t="s">
        <v>1025</v>
      </c>
      <c r="B24" s="5" t="n">
        <v>4</v>
      </c>
    </row>
    <row r="25" spans="1:3">
      <c r="A25" s="4" t="s">
        <v>1030</v>
      </c>
    </row>
    <row r="26" spans="1:3">
      <c r="A26" s="3" t="s">
        <v>1015</v>
      </c>
    </row>
    <row r="27" spans="1:3">
      <c r="A27" s="4" t="s">
        <v>1027</v>
      </c>
      <c r="B27" s="4" t="s">
        <v>1031</v>
      </c>
    </row>
    <row r="28" spans="1:3">
      <c r="A28" s="4" t="s">
        <v>1032</v>
      </c>
    </row>
    <row r="29" spans="1:3">
      <c r="A29" s="3" t="s">
        <v>1015</v>
      </c>
    </row>
    <row r="30" spans="1:3">
      <c r="A30" s="4" t="s">
        <v>1027</v>
      </c>
      <c r="B30" s="4" t="s">
        <v>423</v>
      </c>
    </row>
    <row r="31" spans="1:3">
      <c r="A31" s="4" t="s">
        <v>1033</v>
      </c>
    </row>
    <row r="32" spans="1:3">
      <c r="A32" s="3" t="s">
        <v>1015</v>
      </c>
    </row>
    <row r="33" spans="1:3">
      <c r="A33" s="4" t="s">
        <v>1034</v>
      </c>
      <c r="B33" s="6" t="n">
        <v>25500000</v>
      </c>
      <c r="C33" s="6" t="n">
        <v>26600000</v>
      </c>
    </row>
    <row r="34" spans="1:3">
      <c r="A34" s="4" t="s">
        <v>1035</v>
      </c>
    </row>
    <row r="35" spans="1:3">
      <c r="A35" s="3" t="s">
        <v>1015</v>
      </c>
    </row>
    <row r="36" spans="1:3">
      <c r="A36" s="4" t="s">
        <v>1036</v>
      </c>
      <c r="B36" s="5" t="n">
        <v>212300000</v>
      </c>
    </row>
    <row r="37" spans="1:3">
      <c r="A37" s="4" t="s">
        <v>1037</v>
      </c>
      <c r="B37" s="5" t="n">
        <v>20000000</v>
      </c>
    </row>
    <row r="38" spans="1:3">
      <c r="A38" s="4" t="s">
        <v>1038</v>
      </c>
      <c r="B38" s="5" t="n">
        <v>192300000</v>
      </c>
    </row>
    <row r="39" spans="1:3">
      <c r="A39" s="4" t="s">
        <v>1039</v>
      </c>
    </row>
    <row r="40" spans="1:3">
      <c r="A40" s="3" t="s">
        <v>1015</v>
      </c>
    </row>
    <row r="41" spans="1:3">
      <c r="A41" s="4" t="s">
        <v>1037</v>
      </c>
      <c r="B41" s="5" t="n">
        <v>15000000</v>
      </c>
    </row>
    <row r="42" spans="1:3">
      <c r="A42" s="4" t="s">
        <v>1040</v>
      </c>
    </row>
    <row r="43" spans="1:3">
      <c r="A43" s="3" t="s">
        <v>1015</v>
      </c>
    </row>
    <row r="44" spans="1:3">
      <c r="A44" s="4" t="s">
        <v>1037</v>
      </c>
      <c r="B44" s="5" t="n">
        <v>5000000</v>
      </c>
    </row>
    <row r="45" spans="1:3">
      <c r="A45" s="4" t="s">
        <v>1041</v>
      </c>
    </row>
    <row r="46" spans="1:3">
      <c r="A46" s="3" t="s">
        <v>1015</v>
      </c>
    </row>
    <row r="47" spans="1:3">
      <c r="A47" s="4" t="s">
        <v>1038</v>
      </c>
      <c r="B47" s="5" t="n">
        <v>100000000</v>
      </c>
    </row>
    <row r="48" spans="1:3">
      <c r="A48" s="4" t="s">
        <v>1042</v>
      </c>
    </row>
    <row r="49" spans="1:3">
      <c r="A49" s="3" t="s">
        <v>1015</v>
      </c>
    </row>
    <row r="50" spans="1:3">
      <c r="A50" s="4" t="s">
        <v>1038</v>
      </c>
      <c r="B50" s="5" t="n">
        <v>77300000</v>
      </c>
    </row>
    <row r="51" spans="1:3">
      <c r="A51" s="4" t="s">
        <v>1043</v>
      </c>
    </row>
    <row r="52" spans="1:3">
      <c r="A52" s="3" t="s">
        <v>1015</v>
      </c>
    </row>
    <row r="53" spans="1:3">
      <c r="A53" s="4" t="s">
        <v>1038</v>
      </c>
      <c r="B53" s="5" t="n">
        <v>15000000</v>
      </c>
    </row>
    <row r="54" spans="1:3">
      <c r="A54" s="4" t="s">
        <v>1044</v>
      </c>
    </row>
    <row r="55" spans="1:3">
      <c r="A55" s="3" t="s">
        <v>1015</v>
      </c>
    </row>
    <row r="56" spans="1:3">
      <c r="A56" s="4" t="s">
        <v>1045</v>
      </c>
      <c r="B56" s="6" t="n">
        <v>127800000</v>
      </c>
    </row>
    <row r="57" spans="1:3">
      <c r="A57" s="4" t="s">
        <v>1046</v>
      </c>
    </row>
    <row r="58" spans="1:3">
      <c r="A58" s="3" t="s">
        <v>1015</v>
      </c>
    </row>
    <row r="59" spans="1:3">
      <c r="A59" s="4" t="s">
        <v>1045</v>
      </c>
      <c r="C59" s="6" t="n">
        <v>83500000</v>
      </c>
    </row>
    <row r="60" spans="1:3">
      <c r="A60" s="4" t="s">
        <v>1047</v>
      </c>
    </row>
    <row r="61" spans="1:3">
      <c r="A61" s="3" t="s">
        <v>1015</v>
      </c>
    </row>
    <row r="62" spans="1:3">
      <c r="A62" s="4" t="s">
        <v>1048</v>
      </c>
      <c r="B62" s="4" t="s">
        <v>1049</v>
      </c>
    </row>
    <row r="63" spans="1:3">
      <c r="A63" s="4" t="s">
        <v>1050</v>
      </c>
      <c r="B63" s="6" t="n">
        <v>160000000</v>
      </c>
    </row>
    <row r="64" spans="1:3">
      <c r="A64" s="4" t="s">
        <v>1051</v>
      </c>
      <c r="B64" s="5" t="n">
        <v>2</v>
      </c>
    </row>
    <row r="65" spans="1:3">
      <c r="A65" s="4" t="s">
        <v>1052</v>
      </c>
      <c r="B65" s="6" t="n">
        <v>50000000</v>
      </c>
    </row>
    <row r="66" spans="1:3">
      <c r="A66" s="4" t="s">
        <v>1053</v>
      </c>
      <c r="B66" s="6" t="n">
        <v>75000000</v>
      </c>
    </row>
    <row r="67" spans="1:3">
      <c r="A67" s="4" t="s">
        <v>1054</v>
      </c>
    </row>
    <row r="68" spans="1:3">
      <c r="A68" s="3" t="s">
        <v>1015</v>
      </c>
    </row>
    <row r="69" spans="1:3">
      <c r="A69" s="4" t="s">
        <v>1055</v>
      </c>
      <c r="B69" s="9" t="n">
        <v>5.5</v>
      </c>
    </row>
    <row r="70" spans="1:3">
      <c r="A70" s="4" t="s">
        <v>1056</v>
      </c>
      <c r="B70" s="5" t="n">
        <v>6</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14"/>
  </cols>
  <sheetData>
    <row r="1" spans="1:6">
      <c r="A1" s="1" t="s">
        <v>1057</v>
      </c>
      <c r="B1" s="2" t="s">
        <v>622</v>
      </c>
      <c r="C1" s="2" t="s">
        <v>1058</v>
      </c>
      <c r="D1" s="2" t="s">
        <v>621</v>
      </c>
      <c r="E1" s="2" t="s">
        <v>622</v>
      </c>
      <c r="F1" s="2" t="s">
        <v>1059</v>
      </c>
    </row>
    <row r="2" spans="1:6">
      <c r="A2" s="3" t="s">
        <v>1060</v>
      </c>
    </row>
    <row r="3" spans="1:6">
      <c r="A3" s="4" t="s">
        <v>1061</v>
      </c>
      <c r="C3" s="4" t="s">
        <v>1062</v>
      </c>
    </row>
    <row r="4" spans="1:6">
      <c r="A4" s="4" t="s">
        <v>463</v>
      </c>
      <c r="C4" s="8" t="n">
        <v>2.8</v>
      </c>
      <c r="D4" s="8" t="n">
        <v>111.6</v>
      </c>
      <c r="E4" s="8" t="n">
        <v>-11.6</v>
      </c>
    </row>
    <row r="5" spans="1:6">
      <c r="A5" s="4" t="s">
        <v>1063</v>
      </c>
      <c r="C5" s="6" t="n">
        <v>0</v>
      </c>
      <c r="D5" s="8" t="n">
        <v>2.8</v>
      </c>
    </row>
    <row r="6" spans="1:6">
      <c r="A6" s="4" t="s">
        <v>508</v>
      </c>
    </row>
    <row r="7" spans="1:6">
      <c r="A7" s="3" t="s">
        <v>1060</v>
      </c>
    </row>
    <row r="8" spans="1:6">
      <c r="A8" s="4" t="s">
        <v>1064</v>
      </c>
      <c r="C8" s="4" t="s">
        <v>936</v>
      </c>
    </row>
    <row r="9" spans="1:6">
      <c r="A9" s="4" t="s">
        <v>513</v>
      </c>
    </row>
    <row r="10" spans="1:6">
      <c r="A10" s="3" t="s">
        <v>1060</v>
      </c>
    </row>
    <row r="11" spans="1:6">
      <c r="A11" s="4" t="s">
        <v>1064</v>
      </c>
      <c r="C11" s="4" t="s">
        <v>1065</v>
      </c>
    </row>
    <row r="12" spans="1:6">
      <c r="A12" s="4" t="s">
        <v>1066</v>
      </c>
    </row>
    <row r="13" spans="1:6">
      <c r="A13" s="3" t="s">
        <v>1060</v>
      </c>
    </row>
    <row r="14" spans="1:6">
      <c r="A14" s="4" t="s">
        <v>1067</v>
      </c>
      <c r="C14" s="5" t="n">
        <v>1</v>
      </c>
    </row>
    <row r="15" spans="1:6">
      <c r="A15" s="4" t="s">
        <v>1068</v>
      </c>
      <c r="C15" s="4" t="s">
        <v>1069</v>
      </c>
    </row>
    <row r="16" spans="1:6">
      <c r="A16" s="4" t="s">
        <v>1070</v>
      </c>
      <c r="C16" s="4" t="s">
        <v>418</v>
      </c>
    </row>
    <row r="17" spans="1:6">
      <c r="A17" s="4" t="s">
        <v>1071</v>
      </c>
      <c r="C17" s="8" t="n">
        <v>1.4</v>
      </c>
    </row>
    <row r="18" spans="1:6">
      <c r="A18" s="4" t="s">
        <v>1072</v>
      </c>
      <c r="C18" s="8" t="n">
        <v>1.3</v>
      </c>
    </row>
    <row r="19" spans="1:6">
      <c r="A19" s="4" t="s">
        <v>1073</v>
      </c>
    </row>
    <row r="20" spans="1:6">
      <c r="A20" s="3" t="s">
        <v>1060</v>
      </c>
    </row>
    <row r="21" spans="1:6">
      <c r="A21" s="4" t="s">
        <v>1074</v>
      </c>
      <c r="C21" s="4" t="s">
        <v>1075</v>
      </c>
      <c r="D21" s="4" t="s">
        <v>1076</v>
      </c>
    </row>
    <row r="22" spans="1:6">
      <c r="A22" s="4" t="s">
        <v>1077</v>
      </c>
    </row>
    <row r="23" spans="1:6">
      <c r="A23" s="3" t="s">
        <v>1060</v>
      </c>
    </row>
    <row r="24" spans="1:6">
      <c r="A24" s="4" t="s">
        <v>1074</v>
      </c>
      <c r="C24" s="4" t="s">
        <v>1078</v>
      </c>
      <c r="D24" s="4" t="s">
        <v>1079</v>
      </c>
    </row>
    <row r="25" spans="1:6">
      <c r="A25" s="4" t="s">
        <v>1080</v>
      </c>
    </row>
    <row r="26" spans="1:6">
      <c r="A26" s="3" t="s">
        <v>1060</v>
      </c>
    </row>
    <row r="27" spans="1:6">
      <c r="A27" s="4" t="s">
        <v>1074</v>
      </c>
      <c r="C27" s="4" t="s">
        <v>1081</v>
      </c>
      <c r="D27" s="4" t="s">
        <v>1082</v>
      </c>
    </row>
    <row r="28" spans="1:6">
      <c r="A28" s="4" t="s">
        <v>1083</v>
      </c>
    </row>
    <row r="29" spans="1:6">
      <c r="A29" s="3" t="s">
        <v>1060</v>
      </c>
    </row>
    <row r="30" spans="1:6">
      <c r="A30" s="4" t="s">
        <v>1084</v>
      </c>
      <c r="C30" s="4" t="s">
        <v>1085</v>
      </c>
    </row>
    <row r="31" spans="1:6">
      <c r="A31" s="4" t="s">
        <v>1086</v>
      </c>
      <c r="C31" s="4" t="s">
        <v>1087</v>
      </c>
    </row>
    <row r="32" spans="1:6">
      <c r="A32" s="4" t="s">
        <v>1088</v>
      </c>
    </row>
    <row r="33" spans="1:6">
      <c r="A33" s="3" t="s">
        <v>1060</v>
      </c>
    </row>
    <row r="34" spans="1:6">
      <c r="A34" s="4" t="s">
        <v>1089</v>
      </c>
      <c r="B34" s="10" t="n">
        <v>13.5</v>
      </c>
      <c r="E34" s="10" t="n">
        <v>13.5</v>
      </c>
    </row>
    <row r="35" spans="1:6">
      <c r="A35" s="4" t="s">
        <v>1090</v>
      </c>
    </row>
    <row r="36" spans="1:6">
      <c r="A36" s="3" t="s">
        <v>1060</v>
      </c>
    </row>
    <row r="37" spans="1:6">
      <c r="A37" s="4" t="s">
        <v>1089</v>
      </c>
      <c r="F37" s="10" t="n">
        <v>13.5</v>
      </c>
    </row>
    <row r="38" spans="1:6">
      <c r="A38" s="4" t="s">
        <v>1091</v>
      </c>
    </row>
    <row r="39" spans="1:6">
      <c r="A39" s="3" t="s">
        <v>1060</v>
      </c>
    </row>
    <row r="40" spans="1:6">
      <c r="A40" s="4" t="s">
        <v>1089</v>
      </c>
      <c r="B40" s="9" t="n">
        <v>198.7</v>
      </c>
      <c r="E40" s="9" t="n">
        <v>198.7</v>
      </c>
    </row>
    <row r="41" spans="1:6">
      <c r="A41" s="4" t="s">
        <v>1092</v>
      </c>
    </row>
    <row r="42" spans="1:6">
      <c r="A42" s="3" t="s">
        <v>1060</v>
      </c>
    </row>
    <row r="43" spans="1:6">
      <c r="A43" s="4" t="s">
        <v>1089</v>
      </c>
      <c r="C43" s="5" t="n">
        <v>3345</v>
      </c>
      <c r="D43" s="9" t="n">
        <v>673.7</v>
      </c>
    </row>
    <row r="44" spans="1:6">
      <c r="A44" s="4" t="s">
        <v>1093</v>
      </c>
    </row>
    <row r="45" spans="1:6">
      <c r="A45" s="3" t="s">
        <v>1060</v>
      </c>
    </row>
    <row r="46" spans="1:6">
      <c r="A46" s="4" t="s">
        <v>1094</v>
      </c>
      <c r="B46" s="8" t="n">
        <v>430.2</v>
      </c>
    </row>
    <row r="47" spans="1:6">
      <c r="A47" s="4" t="s">
        <v>802</v>
      </c>
    </row>
    <row r="48" spans="1:6">
      <c r="A48" s="3" t="s">
        <v>1060</v>
      </c>
    </row>
    <row r="49" spans="1:6">
      <c r="A49" s="4" t="s">
        <v>1095</v>
      </c>
      <c r="C49" s="4" t="s">
        <v>418</v>
      </c>
    </row>
    <row r="50" spans="1:6">
      <c r="A50" s="4" t="s">
        <v>1096</v>
      </c>
    </row>
    <row r="51" spans="1:6">
      <c r="A51" s="3" t="s">
        <v>1060</v>
      </c>
    </row>
    <row r="52" spans="1:6">
      <c r="A52" s="4" t="s">
        <v>1097</v>
      </c>
      <c r="C52" s="8" t="n">
        <v>60.9</v>
      </c>
    </row>
    <row r="53" spans="1:6">
      <c r="A53" s="4" t="s">
        <v>1098</v>
      </c>
    </row>
    <row r="54" spans="1:6">
      <c r="A54" s="3" t="s">
        <v>1060</v>
      </c>
    </row>
    <row r="55" spans="1:6">
      <c r="A55" s="4" t="s">
        <v>1099</v>
      </c>
      <c r="C55" s="4" t="s">
        <v>749</v>
      </c>
      <c r="D55" s="4" t="s">
        <v>749</v>
      </c>
    </row>
    <row r="56" spans="1:6">
      <c r="A56" s="4" t="s">
        <v>1100</v>
      </c>
    </row>
    <row r="57" spans="1:6">
      <c r="A57" s="3" t="s">
        <v>1060</v>
      </c>
    </row>
    <row r="58" spans="1:6">
      <c r="A58" s="4" t="s">
        <v>1099</v>
      </c>
      <c r="C58" s="4" t="s">
        <v>758</v>
      </c>
      <c r="D58" s="4" t="s">
        <v>758</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1</v>
      </c>
      <c r="B1" s="2" t="s">
        <v>29</v>
      </c>
      <c r="C1" s="2" t="s">
        <v>30</v>
      </c>
      <c r="D1" s="2" t="s">
        <v>77</v>
      </c>
      <c r="E1" s="2" t="s">
        <v>467</v>
      </c>
    </row>
    <row r="2" spans="1:5">
      <c r="A2" s="3" t="s">
        <v>468</v>
      </c>
    </row>
    <row r="3" spans="1:5">
      <c r="A3" s="4" t="s">
        <v>32</v>
      </c>
      <c r="B3" s="6" t="n">
        <v>238792</v>
      </c>
      <c r="C3" s="6" t="n">
        <v>331687</v>
      </c>
      <c r="D3" s="6" t="n">
        <v>204715</v>
      </c>
      <c r="E3" s="6" t="n">
        <v>221443</v>
      </c>
    </row>
    <row r="4" spans="1:5">
      <c r="A4" s="4" t="s">
        <v>1102</v>
      </c>
      <c r="B4" s="5" t="n">
        <v>118085</v>
      </c>
      <c r="C4" s="5" t="n">
        <v>116100</v>
      </c>
    </row>
    <row r="5" spans="1:5">
      <c r="A5" s="4" t="s">
        <v>36</v>
      </c>
      <c r="B5" s="5" t="n">
        <v>71551</v>
      </c>
      <c r="C5" s="5" t="n">
        <v>84805</v>
      </c>
    </row>
    <row r="6" spans="1:5">
      <c r="A6" s="4" t="s">
        <v>159</v>
      </c>
      <c r="B6" s="5" t="n">
        <v>42841</v>
      </c>
      <c r="C6" s="5" t="n">
        <v>34715</v>
      </c>
    </row>
    <row r="7" spans="1:5">
      <c r="A7" s="4" t="s">
        <v>1083</v>
      </c>
    </row>
    <row r="8" spans="1:5">
      <c r="A8" s="3" t="s">
        <v>468</v>
      </c>
    </row>
    <row r="9" spans="1:5">
      <c r="A9" s="4" t="s">
        <v>32</v>
      </c>
      <c r="B9" s="5" t="n">
        <v>25189</v>
      </c>
      <c r="C9" s="5" t="n">
        <v>51718</v>
      </c>
    </row>
    <row r="10" spans="1:5">
      <c r="A10" s="4" t="s">
        <v>33</v>
      </c>
      <c r="B10" s="5" t="n">
        <v>277</v>
      </c>
      <c r="C10" s="5" t="n">
        <v>276</v>
      </c>
    </row>
    <row r="11" spans="1:5">
      <c r="A11" s="4" t="s">
        <v>1102</v>
      </c>
      <c r="B11" s="5" t="n">
        <v>75769</v>
      </c>
      <c r="C11" s="5" t="n">
        <v>69460</v>
      </c>
    </row>
    <row r="12" spans="1:5">
      <c r="A12" s="4" t="s">
        <v>36</v>
      </c>
      <c r="B12" s="5" t="n">
        <v>32045</v>
      </c>
      <c r="C12" s="5" t="n">
        <v>34635</v>
      </c>
    </row>
    <row r="13" spans="1:5">
      <c r="A13" s="4" t="s">
        <v>159</v>
      </c>
      <c r="B13" s="5" t="n">
        <v>29459</v>
      </c>
      <c r="C13" s="5" t="n">
        <v>35343</v>
      </c>
    </row>
    <row r="14" spans="1:5">
      <c r="A14" s="4" t="s">
        <v>46</v>
      </c>
      <c r="B14" s="5" t="n">
        <v>162739</v>
      </c>
      <c r="C14" s="5" t="n">
        <v>191432</v>
      </c>
    </row>
    <row r="15" spans="1:5">
      <c r="A15" s="3" t="s">
        <v>1103</v>
      </c>
    </row>
    <row r="16" spans="1:5">
      <c r="A16" s="4" t="s">
        <v>160</v>
      </c>
      <c r="B16" s="5" t="n">
        <v>37186</v>
      </c>
      <c r="C16" s="5" t="n">
        <v>32098</v>
      </c>
    </row>
    <row r="17" spans="1:5">
      <c r="A17" s="4" t="s">
        <v>1104</v>
      </c>
      <c r="B17" s="5" t="n">
        <v>50922</v>
      </c>
      <c r="C17" s="5" t="n">
        <v>55060</v>
      </c>
    </row>
    <row r="18" spans="1:5">
      <c r="A18" s="4" t="s">
        <v>1105</v>
      </c>
      <c r="B18" s="5" t="n">
        <v>25471</v>
      </c>
      <c r="C18" s="5" t="n">
        <v>40342</v>
      </c>
    </row>
    <row r="19" spans="1:5">
      <c r="A19" s="4" t="s">
        <v>61</v>
      </c>
      <c r="B19" s="5" t="n">
        <v>113579</v>
      </c>
      <c r="C19" s="5" t="n">
        <v>127500</v>
      </c>
    </row>
    <row r="20" spans="1:5">
      <c r="A20" s="4" t="s">
        <v>1106</v>
      </c>
      <c r="B20" s="6" t="n">
        <v>49160</v>
      </c>
      <c r="C20" s="6" t="n">
        <v>6393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7</v>
      </c>
      <c r="B1" s="2" t="s">
        <v>29</v>
      </c>
      <c r="C1" s="2" t="s">
        <v>30</v>
      </c>
    </row>
    <row r="2" spans="1:3">
      <c r="A2" s="3" t="s">
        <v>1108</v>
      </c>
    </row>
    <row r="3" spans="1:3">
      <c r="A3" s="4" t="s">
        <v>1109</v>
      </c>
      <c r="B3" s="6" t="n">
        <v>1304015</v>
      </c>
      <c r="C3" s="6" t="n">
        <v>1296987</v>
      </c>
    </row>
    <row r="4" spans="1:3">
      <c r="A4" s="4" t="s">
        <v>1110</v>
      </c>
      <c r="C4" s="5" t="n">
        <v>2801</v>
      </c>
    </row>
    <row r="5" spans="1:3">
      <c r="A5" s="4" t="s">
        <v>636</v>
      </c>
    </row>
    <row r="6" spans="1:3">
      <c r="A6" s="3" t="s">
        <v>1108</v>
      </c>
    </row>
    <row r="7" spans="1:3">
      <c r="A7" s="4" t="s">
        <v>1109</v>
      </c>
      <c r="B7" s="5" t="n">
        <v>458718</v>
      </c>
      <c r="C7" s="5" t="n">
        <v>365535</v>
      </c>
    </row>
    <row r="8" spans="1:3">
      <c r="A8" s="4" t="s">
        <v>1110</v>
      </c>
      <c r="C8" s="5" t="n">
        <v>2801</v>
      </c>
    </row>
    <row r="9" spans="1:3">
      <c r="A9" s="4" t="s">
        <v>1111</v>
      </c>
    </row>
    <row r="10" spans="1:3">
      <c r="A10" s="3" t="s">
        <v>1108</v>
      </c>
    </row>
    <row r="11" spans="1:3">
      <c r="A11" s="4" t="s">
        <v>1109</v>
      </c>
      <c r="B11" s="5" t="n">
        <v>549726</v>
      </c>
      <c r="C11" s="5" t="n">
        <v>616031</v>
      </c>
    </row>
    <row r="12" spans="1:3">
      <c r="A12" s="4" t="s">
        <v>1112</v>
      </c>
    </row>
    <row r="13" spans="1:3">
      <c r="A13" s="3" t="s">
        <v>1108</v>
      </c>
    </row>
    <row r="14" spans="1:3">
      <c r="A14" s="4" t="s">
        <v>1109</v>
      </c>
      <c r="B14" s="5" t="n">
        <v>434181</v>
      </c>
      <c r="C14" s="5" t="n">
        <v>466105</v>
      </c>
    </row>
    <row r="15" spans="1:3">
      <c r="A15" s="4" t="s">
        <v>795</v>
      </c>
    </row>
    <row r="16" spans="1:3">
      <c r="A16" s="3" t="s">
        <v>1108</v>
      </c>
    </row>
    <row r="17" spans="1:3">
      <c r="A17" s="4" t="s">
        <v>1109</v>
      </c>
      <c r="B17" s="5" t="n">
        <v>1174581</v>
      </c>
      <c r="C17" s="5" t="n">
        <v>1184132</v>
      </c>
    </row>
    <row r="18" spans="1:3">
      <c r="A18" s="4" t="s">
        <v>1113</v>
      </c>
    </row>
    <row r="19" spans="1:3">
      <c r="A19" s="3" t="s">
        <v>1108</v>
      </c>
    </row>
    <row r="20" spans="1:3">
      <c r="A20" s="4" t="s">
        <v>1109</v>
      </c>
      <c r="B20" s="5" t="n">
        <v>329284</v>
      </c>
      <c r="C20" s="5" t="n">
        <v>252680</v>
      </c>
    </row>
    <row r="21" spans="1:3">
      <c r="A21" s="4" t="s">
        <v>1114</v>
      </c>
    </row>
    <row r="22" spans="1:3">
      <c r="A22" s="3" t="s">
        <v>1108</v>
      </c>
    </row>
    <row r="23" spans="1:3">
      <c r="A23" s="4" t="s">
        <v>1109</v>
      </c>
      <c r="B23" s="5" t="n">
        <v>549726</v>
      </c>
      <c r="C23" s="5" t="n">
        <v>616031</v>
      </c>
    </row>
    <row r="24" spans="1:3">
      <c r="A24" s="4" t="s">
        <v>1115</v>
      </c>
    </row>
    <row r="25" spans="1:3">
      <c r="A25" s="3" t="s">
        <v>1108</v>
      </c>
    </row>
    <row r="26" spans="1:3">
      <c r="A26" s="4" t="s">
        <v>1109</v>
      </c>
      <c r="B26" s="5" t="n">
        <v>434181</v>
      </c>
      <c r="C26" s="5" t="n">
        <v>466105</v>
      </c>
    </row>
    <row r="27" spans="1:3">
      <c r="A27" s="4" t="s">
        <v>1116</v>
      </c>
    </row>
    <row r="28" spans="1:3">
      <c r="A28" s="3" t="s">
        <v>1108</v>
      </c>
    </row>
    <row r="29" spans="1:3">
      <c r="A29" s="4" t="s">
        <v>1109</v>
      </c>
      <c r="B29" s="5" t="n">
        <v>116554</v>
      </c>
      <c r="C29" s="5" t="n">
        <v>104174</v>
      </c>
    </row>
    <row r="30" spans="1:3">
      <c r="A30" s="4" t="s">
        <v>1117</v>
      </c>
    </row>
    <row r="31" spans="1:3">
      <c r="A31" s="3" t="s">
        <v>1108</v>
      </c>
    </row>
    <row r="32" spans="1:3">
      <c r="A32" s="4" t="s">
        <v>1109</v>
      </c>
      <c r="B32" s="5" t="n">
        <v>116554</v>
      </c>
      <c r="C32" s="5" t="n">
        <v>104174</v>
      </c>
    </row>
    <row r="33" spans="1:3">
      <c r="A33" s="4" t="s">
        <v>1118</v>
      </c>
    </row>
    <row r="34" spans="1:3">
      <c r="A34" s="3" t="s">
        <v>1108</v>
      </c>
    </row>
    <row r="35" spans="1:3">
      <c r="A35" s="4" t="s">
        <v>1109</v>
      </c>
      <c r="B35" s="5" t="n">
        <v>12880</v>
      </c>
      <c r="C35" s="5" t="n">
        <v>8681</v>
      </c>
    </row>
    <row r="36" spans="1:3">
      <c r="A36" s="4" t="s">
        <v>1119</v>
      </c>
    </row>
    <row r="37" spans="1:3">
      <c r="A37" s="3" t="s">
        <v>1108</v>
      </c>
    </row>
    <row r="38" spans="1:3">
      <c r="A38" s="4" t="s">
        <v>1109</v>
      </c>
      <c r="B38" s="5" t="n">
        <v>12880</v>
      </c>
      <c r="C38" s="5" t="n">
        <v>8681</v>
      </c>
    </row>
    <row r="39" spans="1:3">
      <c r="A39" s="4" t="s">
        <v>802</v>
      </c>
    </row>
    <row r="40" spans="1:3">
      <c r="A40" s="3" t="s">
        <v>1108</v>
      </c>
    </row>
    <row r="41" spans="1:3">
      <c r="A41" s="4" t="s">
        <v>1110</v>
      </c>
      <c r="C41" s="5" t="n">
        <v>2801</v>
      </c>
    </row>
    <row r="42" spans="1:3">
      <c r="A42" s="4" t="s">
        <v>1120</v>
      </c>
    </row>
    <row r="43" spans="1:3">
      <c r="A43" s="3" t="s">
        <v>1108</v>
      </c>
    </row>
    <row r="44" spans="1:3">
      <c r="A44" s="4" t="s">
        <v>1110</v>
      </c>
      <c r="C44" s="5" t="n">
        <v>2801</v>
      </c>
    </row>
    <row r="45" spans="1:3">
      <c r="A45" s="4" t="s">
        <v>1121</v>
      </c>
    </row>
    <row r="46" spans="1:3">
      <c r="A46" s="3" t="s">
        <v>1108</v>
      </c>
    </row>
    <row r="47" spans="1:3">
      <c r="A47" s="4" t="s">
        <v>1109</v>
      </c>
      <c r="B47" s="5" t="n">
        <v>1442625</v>
      </c>
      <c r="C47" s="5" t="n">
        <v>1447671</v>
      </c>
    </row>
    <row r="48" spans="1:3">
      <c r="A48" s="4" t="s">
        <v>1110</v>
      </c>
      <c r="C48" s="5" t="n">
        <v>2801</v>
      </c>
    </row>
    <row r="49" spans="1:3">
      <c r="A49" s="4" t="s">
        <v>1122</v>
      </c>
    </row>
    <row r="50" spans="1:3">
      <c r="A50" s="3" t="s">
        <v>1108</v>
      </c>
    </row>
    <row r="51" spans="1:3">
      <c r="A51" s="4" t="s">
        <v>1109</v>
      </c>
      <c r="B51" s="5" t="n">
        <v>1313191</v>
      </c>
      <c r="C51" s="5" t="n">
        <v>1334816</v>
      </c>
    </row>
    <row r="52" spans="1:3">
      <c r="A52" s="4" t="s">
        <v>1123</v>
      </c>
    </row>
    <row r="53" spans="1:3">
      <c r="A53" s="3" t="s">
        <v>1108</v>
      </c>
    </row>
    <row r="54" spans="1:3">
      <c r="A54" s="4" t="s">
        <v>1109</v>
      </c>
      <c r="B54" s="5" t="n">
        <v>116554</v>
      </c>
      <c r="C54" s="5" t="n">
        <v>104174</v>
      </c>
    </row>
    <row r="55" spans="1:3">
      <c r="A55" s="4" t="s">
        <v>1124</v>
      </c>
    </row>
    <row r="56" spans="1:3">
      <c r="A56" s="3" t="s">
        <v>1108</v>
      </c>
    </row>
    <row r="57" spans="1:3">
      <c r="A57" s="4" t="s">
        <v>1109</v>
      </c>
      <c r="B57" s="6" t="n">
        <v>12880</v>
      </c>
      <c r="C57" s="5" t="n">
        <v>8681</v>
      </c>
    </row>
    <row r="58" spans="1:3">
      <c r="A58" s="4" t="s">
        <v>1125</v>
      </c>
    </row>
    <row r="59" spans="1:3">
      <c r="A59" s="3" t="s">
        <v>1108</v>
      </c>
    </row>
    <row r="60" spans="1:3">
      <c r="A60" s="4" t="s">
        <v>1110</v>
      </c>
      <c r="C60" s="6" t="n">
        <v>280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26</v>
      </c>
      <c r="B1" s="2" t="s">
        <v>1</v>
      </c>
    </row>
    <row r="2" spans="1:5">
      <c r="B2" s="2" t="s">
        <v>29</v>
      </c>
      <c r="C2" s="2" t="s">
        <v>30</v>
      </c>
      <c r="D2" s="2" t="s">
        <v>77</v>
      </c>
      <c r="E2" s="2" t="s">
        <v>467</v>
      </c>
    </row>
    <row r="3" spans="1:5">
      <c r="A3" s="3" t="s">
        <v>1127</v>
      </c>
    </row>
    <row r="4" spans="1:5">
      <c r="A4" s="4" t="s">
        <v>1128</v>
      </c>
      <c r="B4" s="6" t="n">
        <v>1174581</v>
      </c>
      <c r="C4" s="6" t="n">
        <v>1184132</v>
      </c>
    </row>
    <row r="5" spans="1:5">
      <c r="A5" s="4" t="s">
        <v>1129</v>
      </c>
      <c r="B5" s="5" t="n">
        <v>-943900</v>
      </c>
      <c r="C5" s="5" t="n">
        <v>-814689</v>
      </c>
    </row>
    <row r="6" spans="1:5">
      <c r="A6" s="4" t="s">
        <v>1130</v>
      </c>
      <c r="B6" s="5" t="n">
        <v>230681</v>
      </c>
      <c r="C6" s="5" t="n">
        <v>369443</v>
      </c>
    </row>
    <row r="7" spans="1:5">
      <c r="A7" s="4" t="s">
        <v>67</v>
      </c>
      <c r="B7" s="5" t="n">
        <v>2111495</v>
      </c>
      <c r="C7" s="5" t="n">
        <v>1842271</v>
      </c>
      <c r="D7" s="6" t="n">
        <v>1587422</v>
      </c>
      <c r="E7" s="6" t="n">
        <v>2075108</v>
      </c>
    </row>
    <row r="8" spans="1:5">
      <c r="A8" s="4" t="s">
        <v>1131</v>
      </c>
      <c r="B8" s="6" t="n">
        <v>2342176</v>
      </c>
      <c r="C8" s="6" t="n">
        <v>2211714</v>
      </c>
    </row>
    <row r="9" spans="1:5">
      <c r="A9" s="4" t="s">
        <v>1132</v>
      </c>
      <c r="B9" s="4" t="s">
        <v>1133</v>
      </c>
      <c r="C9" s="4" t="s">
        <v>1134</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5</v>
      </c>
      <c r="B1" s="2" t="s">
        <v>29</v>
      </c>
      <c r="C1" s="2" t="s">
        <v>30</v>
      </c>
      <c r="D1" s="2" t="s">
        <v>77</v>
      </c>
      <c r="E1" s="2" t="s">
        <v>467</v>
      </c>
    </row>
    <row r="2" spans="1:5">
      <c r="A2" s="3" t="s">
        <v>1060</v>
      </c>
    </row>
    <row r="3" spans="1:5">
      <c r="A3" s="4" t="s">
        <v>32</v>
      </c>
      <c r="B3" s="6" t="n">
        <v>238792</v>
      </c>
      <c r="C3" s="6" t="n">
        <v>331687</v>
      </c>
      <c r="D3" s="6" t="n">
        <v>204715</v>
      </c>
      <c r="E3" s="6" t="n">
        <v>221443</v>
      </c>
    </row>
    <row r="4" spans="1:5">
      <c r="A4" s="4" t="s">
        <v>1136</v>
      </c>
      <c r="B4" s="5" t="n">
        <v>705108</v>
      </c>
      <c r="C4" s="5" t="n">
        <v>483002</v>
      </c>
    </row>
    <row r="5" spans="1:5">
      <c r="A5" s="4" t="s">
        <v>875</v>
      </c>
      <c r="B5" s="5" t="n">
        <v>118085</v>
      </c>
      <c r="C5" s="5" t="n">
        <v>116100</v>
      </c>
    </row>
    <row r="6" spans="1:5">
      <c r="A6" s="4" t="s">
        <v>1137</v>
      </c>
      <c r="B6" s="5" t="n">
        <v>65953</v>
      </c>
      <c r="C6" s="5" t="n">
        <v>953</v>
      </c>
    </row>
    <row r="7" spans="1:5">
      <c r="A7" s="4" t="s">
        <v>213</v>
      </c>
      <c r="B7" s="5" t="n">
        <v>1174581</v>
      </c>
      <c r="C7" s="5" t="n">
        <v>1184132</v>
      </c>
    </row>
    <row r="8" spans="1:5">
      <c r="A8" s="4" t="s">
        <v>876</v>
      </c>
      <c r="B8" s="5" t="n">
        <v>129434</v>
      </c>
      <c r="C8" s="5" t="n">
        <v>112857</v>
      </c>
    </row>
    <row r="9" spans="1:5">
      <c r="A9" s="4" t="s">
        <v>1110</v>
      </c>
      <c r="C9" s="5" t="n">
        <v>2801</v>
      </c>
    </row>
    <row r="10" spans="1:5">
      <c r="A10" s="4" t="s">
        <v>1138</v>
      </c>
    </row>
    <row r="11" spans="1:5">
      <c r="A11" s="3" t="s">
        <v>1060</v>
      </c>
    </row>
    <row r="12" spans="1:5">
      <c r="A12" s="4" t="s">
        <v>32</v>
      </c>
      <c r="B12" s="5" t="n">
        <v>238792</v>
      </c>
      <c r="C12" s="5" t="n">
        <v>331687</v>
      </c>
    </row>
    <row r="13" spans="1:5">
      <c r="A13" s="4" t="s">
        <v>1136</v>
      </c>
      <c r="B13" s="5" t="n">
        <v>705108</v>
      </c>
      <c r="C13" s="5" t="n">
        <v>483002</v>
      </c>
    </row>
    <row r="14" spans="1:5">
      <c r="A14" s="4" t="s">
        <v>875</v>
      </c>
      <c r="B14" s="5" t="n">
        <v>118085</v>
      </c>
      <c r="C14" s="5" t="n">
        <v>116100</v>
      </c>
    </row>
    <row r="15" spans="1:5">
      <c r="A15" s="4" t="s">
        <v>1137</v>
      </c>
      <c r="B15" s="5" t="n">
        <v>65953</v>
      </c>
      <c r="C15" s="5" t="n">
        <v>953</v>
      </c>
    </row>
    <row r="16" spans="1:5">
      <c r="A16" s="4" t="s">
        <v>802</v>
      </c>
    </row>
    <row r="17" spans="1:5">
      <c r="A17" s="3" t="s">
        <v>1060</v>
      </c>
    </row>
    <row r="18" spans="1:5">
      <c r="A18" s="4" t="s">
        <v>1110</v>
      </c>
      <c r="C18" s="5" t="n">
        <v>2801</v>
      </c>
    </row>
    <row r="19" spans="1:5">
      <c r="A19" s="4" t="s">
        <v>1139</v>
      </c>
    </row>
    <row r="20" spans="1:5">
      <c r="A20" s="3" t="s">
        <v>1060</v>
      </c>
    </row>
    <row r="21" spans="1:5">
      <c r="A21" s="4" t="s">
        <v>213</v>
      </c>
      <c r="B21" s="5" t="n">
        <v>1053070</v>
      </c>
      <c r="C21" s="5" t="n">
        <v>1062952</v>
      </c>
    </row>
    <row r="22" spans="1:5">
      <c r="A22" s="4" t="s">
        <v>876</v>
      </c>
      <c r="B22" s="6" t="n">
        <v>129434</v>
      </c>
      <c r="C22" s="5" t="n">
        <v>112857</v>
      </c>
    </row>
    <row r="23" spans="1:5">
      <c r="A23" s="4" t="s">
        <v>1140</v>
      </c>
    </row>
    <row r="24" spans="1:5">
      <c r="A24" s="3" t="s">
        <v>1060</v>
      </c>
    </row>
    <row r="25" spans="1:5">
      <c r="A25" s="4" t="s">
        <v>1110</v>
      </c>
      <c r="C25" s="6" t="n">
        <v>280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9</v>
      </c>
    </row>
    <row r="3" spans="1:2">
      <c r="A3" s="3" t="s">
        <v>187</v>
      </c>
    </row>
    <row r="4" spans="1:2">
      <c r="A4" s="4" t="s">
        <v>197</v>
      </c>
      <c r="B4" s="4" t="s">
        <v>19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141</v>
      </c>
      <c r="B1" s="2" t="s">
        <v>621</v>
      </c>
    </row>
    <row r="2" spans="1:2">
      <c r="A2" s="3" t="s">
        <v>1142</v>
      </c>
    </row>
    <row r="3" spans="1:2">
      <c r="A3" s="4" t="s">
        <v>1143</v>
      </c>
      <c r="B3" s="6" t="n">
        <v>2801</v>
      </c>
    </row>
    <row r="4" spans="1:2">
      <c r="A4" s="4" t="s">
        <v>802</v>
      </c>
    </row>
    <row r="5" spans="1:2">
      <c r="A5" s="3" t="s">
        <v>1142</v>
      </c>
    </row>
    <row r="6" spans="1:2">
      <c r="A6" s="4" t="s">
        <v>1143</v>
      </c>
      <c r="B6" s="5" t="n">
        <v>2801</v>
      </c>
    </row>
    <row r="7" spans="1:2">
      <c r="A7" s="4" t="s">
        <v>1144</v>
      </c>
    </row>
    <row r="8" spans="1:2">
      <c r="A8" s="3" t="s">
        <v>1142</v>
      </c>
    </row>
    <row r="9" spans="1:2">
      <c r="A9" s="4" t="s">
        <v>1143</v>
      </c>
      <c r="B9" s="5" t="n">
        <v>2801</v>
      </c>
    </row>
    <row r="10" spans="1:2">
      <c r="A10" s="4" t="s">
        <v>1145</v>
      </c>
    </row>
    <row r="11" spans="1:2">
      <c r="A11" s="3" t="s">
        <v>1142</v>
      </c>
    </row>
    <row r="12" spans="1:2">
      <c r="A12" s="4" t="s">
        <v>1143</v>
      </c>
      <c r="B12" s="6" t="n">
        <v>2801</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14"/>
    <col customWidth="1" max="3" min="3" width="42"/>
    <col customWidth="1" max="4" min="4" width="14"/>
    <col customWidth="1" max="5" min="5" width="14"/>
  </cols>
  <sheetData>
    <row r="1" spans="1:5">
      <c r="A1" s="1" t="s">
        <v>1146</v>
      </c>
      <c r="B1" s="2" t="s">
        <v>1147</v>
      </c>
      <c r="C1" s="2" t="s">
        <v>1148</v>
      </c>
      <c r="D1" s="2" t="s">
        <v>29</v>
      </c>
      <c r="E1" s="2" t="s">
        <v>1149</v>
      </c>
    </row>
    <row r="2" spans="1:5">
      <c r="A2" s="4" t="s">
        <v>1150</v>
      </c>
    </row>
    <row r="3" spans="1:5">
      <c r="A3" s="3" t="s">
        <v>1151</v>
      </c>
    </row>
    <row r="4" spans="1:5">
      <c r="A4" s="4" t="s">
        <v>1152</v>
      </c>
      <c r="D4" s="4" t="s">
        <v>420</v>
      </c>
    </row>
    <row r="5" spans="1:5">
      <c r="A5" s="4" t="s">
        <v>1153</v>
      </c>
    </row>
    <row r="6" spans="1:5">
      <c r="A6" s="3" t="s">
        <v>1151</v>
      </c>
    </row>
    <row r="7" spans="1:5">
      <c r="A7" s="4" t="s">
        <v>1154</v>
      </c>
      <c r="B7" s="4" t="s">
        <v>1155</v>
      </c>
    </row>
    <row r="8" spans="1:5">
      <c r="A8" s="4" t="s">
        <v>1156</v>
      </c>
    </row>
    <row r="9" spans="1:5">
      <c r="A9" s="3" t="s">
        <v>1151</v>
      </c>
    </row>
    <row r="10" spans="1:5">
      <c r="A10" s="4" t="s">
        <v>1157</v>
      </c>
      <c r="E10" s="5" t="n">
        <v>25000</v>
      </c>
    </row>
    <row r="11" spans="1:5">
      <c r="A11" s="4" t="s">
        <v>1158</v>
      </c>
    </row>
    <row r="12" spans="1:5">
      <c r="A12" s="3" t="s">
        <v>1151</v>
      </c>
    </row>
    <row r="13" spans="1:5">
      <c r="A13" s="4" t="s">
        <v>1159</v>
      </c>
      <c r="C13" s="5" t="n">
        <v>3</v>
      </c>
    </row>
    <row r="14" spans="1:5">
      <c r="A14" s="4" t="s">
        <v>1160</v>
      </c>
      <c r="C14" s="5" t="n">
        <v>39761</v>
      </c>
    </row>
    <row r="15" spans="1:5">
      <c r="A15" s="4" t="s">
        <v>1161</v>
      </c>
      <c r="C15" s="8" t="n">
        <v>5.4</v>
      </c>
    </row>
    <row r="16" spans="1:5">
      <c r="A16" s="4" t="s">
        <v>952</v>
      </c>
      <c r="C16" s="8" t="n">
        <v>2.5</v>
      </c>
    </row>
    <row r="17" spans="1:5">
      <c r="A17" s="4" t="s">
        <v>1162</v>
      </c>
      <c r="C17" s="4" t="s">
        <v>116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9</v>
      </c>
    </row>
    <row r="3" spans="1:2">
      <c r="A3" s="3" t="s">
        <v>187</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v>
      </c>
      <c r="B1" s="2" t="s">
        <v>1</v>
      </c>
    </row>
    <row r="2" spans="1:2">
      <c r="B2" s="2" t="s">
        <v>29</v>
      </c>
    </row>
    <row r="3" spans="1:2">
      <c r="A3" s="3" t="s">
        <v>187</v>
      </c>
    </row>
    <row r="4" spans="1:2">
      <c r="A4" s="4" t="s">
        <v>32</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9</v>
      </c>
    </row>
    <row r="3" spans="1:2">
      <c r="A3" s="3" t="s">
        <v>187</v>
      </c>
    </row>
    <row r="4" spans="1:2">
      <c r="A4" s="4" t="s">
        <v>33</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v>
      </c>
      <c r="B1" s="2" t="s">
        <v>1</v>
      </c>
    </row>
    <row r="2" spans="1:2">
      <c r="B2" s="2" t="s">
        <v>29</v>
      </c>
    </row>
    <row r="3" spans="1:2">
      <c r="A3" s="3" t="s">
        <v>187</v>
      </c>
    </row>
    <row r="4" spans="1:2">
      <c r="A4" s="4" t="s">
        <v>34</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v>
      </c>
      <c r="B1" s="2" t="s">
        <v>1</v>
      </c>
    </row>
    <row r="2" spans="1:2">
      <c r="B2" s="2" t="s">
        <v>29</v>
      </c>
    </row>
    <row r="3" spans="1:2">
      <c r="A3" s="3" t="s">
        <v>187</v>
      </c>
    </row>
    <row r="4" spans="1:2">
      <c r="A4" s="4" t="s">
        <v>35</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v>
      </c>
      <c r="B1" s="2" t="s">
        <v>1</v>
      </c>
    </row>
    <row r="2" spans="1:2">
      <c r="B2" s="2" t="s">
        <v>29</v>
      </c>
    </row>
    <row r="3" spans="1:2">
      <c r="A3" s="3" t="s">
        <v>187</v>
      </c>
    </row>
    <row r="4" spans="1:2">
      <c r="A4" s="4" t="s">
        <v>36</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8</v>
      </c>
      <c r="B1" s="2" t="s">
        <v>29</v>
      </c>
      <c r="C1" s="2" t="s">
        <v>30</v>
      </c>
    </row>
    <row r="2" spans="1:3">
      <c r="A2" s="3" t="s">
        <v>31</v>
      </c>
    </row>
    <row r="3" spans="1:3">
      <c r="A3" s="4" t="s">
        <v>32</v>
      </c>
      <c r="B3" s="6" t="n">
        <v>238792</v>
      </c>
      <c r="C3" s="6" t="n">
        <v>331687</v>
      </c>
    </row>
    <row r="4" spans="1:3">
      <c r="A4" s="4" t="s">
        <v>33</v>
      </c>
      <c r="B4" s="5" t="n">
        <v>705108</v>
      </c>
      <c r="C4" s="5" t="n">
        <v>483002</v>
      </c>
    </row>
    <row r="5" spans="1:3">
      <c r="A5" s="4" t="s">
        <v>34</v>
      </c>
      <c r="B5" s="5" t="n">
        <v>115641</v>
      </c>
      <c r="C5" s="5" t="n">
        <v>114143</v>
      </c>
    </row>
    <row r="6" spans="1:3">
      <c r="A6" s="4" t="s">
        <v>35</v>
      </c>
      <c r="B6" s="5" t="n">
        <v>81825</v>
      </c>
      <c r="C6" s="5" t="n">
        <v>74502</v>
      </c>
    </row>
    <row r="7" spans="1:3">
      <c r="A7" s="4" t="s">
        <v>36</v>
      </c>
      <c r="B7" s="5" t="n">
        <v>45421</v>
      </c>
      <c r="C7" s="5" t="n">
        <v>58407</v>
      </c>
    </row>
    <row r="8" spans="1:3">
      <c r="A8" s="4" t="s">
        <v>37</v>
      </c>
      <c r="B8" s="5" t="n">
        <v>11701</v>
      </c>
      <c r="C8" s="5" t="n">
        <v>7650</v>
      </c>
    </row>
    <row r="9" spans="1:3">
      <c r="A9" s="4" t="s">
        <v>38</v>
      </c>
      <c r="B9" s="5" t="n">
        <v>1198488</v>
      </c>
      <c r="C9" s="5" t="n">
        <v>1069391</v>
      </c>
    </row>
    <row r="10" spans="1:3">
      <c r="A10" s="3" t="s">
        <v>39</v>
      </c>
    </row>
    <row r="11" spans="1:3">
      <c r="A11" s="4" t="s">
        <v>33</v>
      </c>
      <c r="B11" s="5" t="n">
        <v>65953</v>
      </c>
      <c r="C11" s="5" t="n">
        <v>953</v>
      </c>
    </row>
    <row r="12" spans="1:3">
      <c r="A12" s="4" t="s">
        <v>34</v>
      </c>
      <c r="B12" s="5" t="n">
        <v>2444</v>
      </c>
      <c r="C12" s="5" t="n">
        <v>1957</v>
      </c>
    </row>
    <row r="13" spans="1:3">
      <c r="A13" s="4" t="s">
        <v>36</v>
      </c>
      <c r="B13" s="5" t="n">
        <v>26130</v>
      </c>
      <c r="C13" s="5" t="n">
        <v>26398</v>
      </c>
    </row>
    <row r="14" spans="1:3">
      <c r="A14" s="4" t="s">
        <v>40</v>
      </c>
      <c r="B14" s="5" t="n">
        <v>2825904</v>
      </c>
      <c r="C14" s="5" t="n">
        <v>2623682</v>
      </c>
    </row>
    <row r="15" spans="1:3">
      <c r="A15" s="4" t="s">
        <v>41</v>
      </c>
      <c r="B15" s="5" t="n">
        <v>3185</v>
      </c>
      <c r="C15" s="5" t="n">
        <v>8826</v>
      </c>
    </row>
    <row r="16" spans="1:3">
      <c r="A16" s="4" t="s">
        <v>42</v>
      </c>
      <c r="B16" s="5" t="n">
        <v>81115</v>
      </c>
      <c r="C16" s="5" t="n">
        <v>69502</v>
      </c>
    </row>
    <row r="17" spans="1:3">
      <c r="A17" s="4" t="s">
        <v>43</v>
      </c>
      <c r="B17" s="5" t="n">
        <v>18572</v>
      </c>
      <c r="C17" s="5" t="n">
        <v>18339</v>
      </c>
    </row>
    <row r="18" spans="1:3">
      <c r="A18" s="4" t="s">
        <v>44</v>
      </c>
      <c r="B18" s="5" t="n">
        <v>31140</v>
      </c>
      <c r="C18" s="5" t="n">
        <v>27065</v>
      </c>
    </row>
    <row r="19" spans="1:3">
      <c r="A19" s="4" t="s">
        <v>45</v>
      </c>
      <c r="B19" s="5" t="n">
        <v>3054443</v>
      </c>
      <c r="C19" s="5" t="n">
        <v>2776722</v>
      </c>
    </row>
    <row r="20" spans="1:3">
      <c r="A20" s="4" t="s">
        <v>46</v>
      </c>
      <c r="B20" s="5" t="n">
        <v>4252931</v>
      </c>
      <c r="C20" s="5" t="n">
        <v>3846113</v>
      </c>
    </row>
    <row r="21" spans="1:3">
      <c r="A21" s="3" t="s">
        <v>47</v>
      </c>
    </row>
    <row r="22" spans="1:3">
      <c r="A22" s="4" t="s">
        <v>48</v>
      </c>
      <c r="B22" s="5" t="n">
        <v>298462</v>
      </c>
      <c r="C22" s="5" t="n">
        <v>222718</v>
      </c>
    </row>
    <row r="23" spans="1:3">
      <c r="A23" s="4" t="s">
        <v>49</v>
      </c>
      <c r="B23" s="5" t="n">
        <v>130590</v>
      </c>
      <c r="C23" s="5" t="n">
        <v>120437</v>
      </c>
    </row>
    <row r="24" spans="1:3">
      <c r="A24" s="4" t="s">
        <v>50</v>
      </c>
      <c r="B24" s="5" t="n">
        <v>470693</v>
      </c>
      <c r="C24" s="5" t="n">
        <v>396237</v>
      </c>
    </row>
    <row r="25" spans="1:3">
      <c r="A25" s="4" t="s">
        <v>51</v>
      </c>
      <c r="B25" s="5" t="n">
        <v>13186</v>
      </c>
      <c r="C25" s="5" t="n">
        <v>9044</v>
      </c>
    </row>
    <row r="26" spans="1:3">
      <c r="A26" s="4" t="s">
        <v>52</v>
      </c>
      <c r="B26" s="5" t="n">
        <v>81440</v>
      </c>
      <c r="C26" s="5" t="n">
        <v>68483</v>
      </c>
    </row>
    <row r="27" spans="1:3">
      <c r="A27" s="4" t="s">
        <v>53</v>
      </c>
      <c r="B27" s="5" t="n">
        <v>60321</v>
      </c>
      <c r="C27" s="5" t="n">
        <v>44362</v>
      </c>
    </row>
    <row r="28" spans="1:3">
      <c r="A28" s="4" t="s">
        <v>54</v>
      </c>
      <c r="B28" s="5" t="n">
        <v>3700</v>
      </c>
      <c r="C28" s="5" t="n">
        <v>1401</v>
      </c>
    </row>
    <row r="29" spans="1:3">
      <c r="A29" s="4" t="s">
        <v>55</v>
      </c>
      <c r="B29" s="5" t="n">
        <v>1058392</v>
      </c>
      <c r="C29" s="5" t="n">
        <v>862682</v>
      </c>
    </row>
    <row r="30" spans="1:3">
      <c r="A30" s="3" t="s">
        <v>56</v>
      </c>
    </row>
    <row r="31" spans="1:3">
      <c r="A31" s="4" t="s">
        <v>57</v>
      </c>
      <c r="B31" s="5" t="n">
        <v>876119</v>
      </c>
      <c r="C31" s="5" t="n">
        <v>961414</v>
      </c>
    </row>
    <row r="32" spans="1:3">
      <c r="A32" s="4" t="s">
        <v>51</v>
      </c>
      <c r="B32" s="5" t="n">
        <v>33115</v>
      </c>
      <c r="C32" s="5" t="n">
        <v>26324</v>
      </c>
    </row>
    <row r="33" spans="1:3">
      <c r="A33" s="4" t="s">
        <v>58</v>
      </c>
      <c r="B33" s="5" t="n">
        <v>123182</v>
      </c>
      <c r="C33" s="5" t="n">
        <v>108448</v>
      </c>
    </row>
    <row r="34" spans="1:3">
      <c r="A34" s="4" t="s">
        <v>59</v>
      </c>
      <c r="B34" s="5" t="n">
        <v>50628</v>
      </c>
      <c r="C34" s="5" t="n">
        <v>44974</v>
      </c>
    </row>
    <row r="35" spans="1:3">
      <c r="A35" s="4" t="s">
        <v>60</v>
      </c>
      <c r="B35" s="5" t="n">
        <v>1083044</v>
      </c>
      <c r="C35" s="5" t="n">
        <v>1141160</v>
      </c>
    </row>
    <row r="36" spans="1:3">
      <c r="A36" s="4" t="s">
        <v>61</v>
      </c>
      <c r="B36" s="5" t="n">
        <v>2141436</v>
      </c>
      <c r="C36" s="5" t="n">
        <v>2003842</v>
      </c>
    </row>
    <row r="37" spans="1:3">
      <c r="A37" s="3" t="s">
        <v>62</v>
      </c>
    </row>
    <row r="38" spans="1:3">
      <c r="A38" s="4" t="s">
        <v>63</v>
      </c>
      <c r="B38" s="5" t="n">
        <v>72945</v>
      </c>
      <c r="C38" s="5" t="n">
        <v>64986</v>
      </c>
    </row>
    <row r="39" spans="1:3">
      <c r="A39" s="4" t="s">
        <v>64</v>
      </c>
      <c r="B39" s="5" t="n">
        <v>-136388</v>
      </c>
      <c r="C39" s="5" t="n">
        <v>-136388</v>
      </c>
    </row>
    <row r="40" spans="1:3">
      <c r="A40" s="4" t="s">
        <v>65</v>
      </c>
      <c r="B40" s="5" t="n">
        <v>2150322</v>
      </c>
      <c r="C40" s="5" t="n">
        <v>1887091</v>
      </c>
    </row>
    <row r="41" spans="1:3">
      <c r="A41" s="4" t="s">
        <v>66</v>
      </c>
      <c r="B41" s="5" t="n">
        <v>-3888</v>
      </c>
      <c r="C41" s="5" t="n">
        <v>-1872</v>
      </c>
    </row>
    <row r="42" spans="1:3">
      <c r="A42" s="4" t="s">
        <v>67</v>
      </c>
      <c r="B42" s="5" t="n">
        <v>2111495</v>
      </c>
      <c r="C42" s="5" t="n">
        <v>1842271</v>
      </c>
    </row>
    <row r="43" spans="1:3">
      <c r="A43" s="4" t="s">
        <v>68</v>
      </c>
      <c r="B43" s="5" t="n">
        <v>0</v>
      </c>
      <c r="C43" s="5" t="n">
        <v>0</v>
      </c>
    </row>
    <row r="44" spans="1:3">
      <c r="A44" s="4" t="s">
        <v>69</v>
      </c>
      <c r="B44" s="5" t="n">
        <v>4252931</v>
      </c>
      <c r="C44" s="5" t="n">
        <v>3846113</v>
      </c>
    </row>
    <row r="45" spans="1:3">
      <c r="A45" s="4" t="s">
        <v>25</v>
      </c>
    </row>
    <row r="46" spans="1:3">
      <c r="A46" s="3" t="s">
        <v>62</v>
      </c>
    </row>
    <row r="47" spans="1:3">
      <c r="A47" s="4" t="s">
        <v>70</v>
      </c>
      <c r="B47" s="5" t="n">
        <v>21038</v>
      </c>
      <c r="C47" s="5" t="n">
        <v>20988</v>
      </c>
    </row>
    <row r="48" spans="1:3">
      <c r="A48" s="4" t="s">
        <v>67</v>
      </c>
      <c r="B48" s="5" t="n">
        <v>21038</v>
      </c>
      <c r="C48" s="5" t="n">
        <v>20988</v>
      </c>
    </row>
    <row r="49" spans="1:3">
      <c r="A49" s="4" t="s">
        <v>27</v>
      </c>
    </row>
    <row r="50" spans="1:3">
      <c r="A50" s="3" t="s">
        <v>62</v>
      </c>
    </row>
    <row r="51" spans="1:3">
      <c r="A51" s="4" t="s">
        <v>70</v>
      </c>
      <c r="B51" s="5" t="n">
        <v>7466</v>
      </c>
      <c r="C51" s="5" t="n">
        <v>7466</v>
      </c>
    </row>
    <row r="52" spans="1:3">
      <c r="A52" s="4" t="s">
        <v>67</v>
      </c>
      <c r="B52" s="6" t="n">
        <v>7466</v>
      </c>
      <c r="C52" s="6" t="n">
        <v>74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0</v>
      </c>
      <c r="B1" s="2" t="s">
        <v>1</v>
      </c>
    </row>
    <row r="2" spans="1:2">
      <c r="B2" s="2" t="s">
        <v>29</v>
      </c>
    </row>
    <row r="3" spans="1:2">
      <c r="A3" s="3" t="s">
        <v>187</v>
      </c>
    </row>
    <row r="4" spans="1:2">
      <c r="A4" s="4" t="s">
        <v>40</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9</v>
      </c>
    </row>
    <row r="3" spans="1:2">
      <c r="A3" s="3" t="s">
        <v>187</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9</v>
      </c>
    </row>
    <row r="3" spans="1:2">
      <c r="A3" s="3" t="s">
        <v>187</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2</v>
      </c>
      <c r="B1" s="2" t="s">
        <v>1</v>
      </c>
    </row>
    <row r="2" spans="1:2">
      <c r="B2" s="2" t="s">
        <v>29</v>
      </c>
    </row>
    <row r="3" spans="1:2">
      <c r="A3" s="3" t="s">
        <v>187</v>
      </c>
    </row>
    <row r="4" spans="1:2">
      <c r="A4" s="4" t="s">
        <v>42</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9</v>
      </c>
    </row>
    <row r="3" spans="1:2">
      <c r="A3" s="3" t="s">
        <v>187</v>
      </c>
    </row>
    <row r="4" spans="1:2">
      <c r="A4" s="4" t="s">
        <v>159</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9</v>
      </c>
    </row>
    <row r="3" spans="1:2">
      <c r="A3" s="3" t="s">
        <v>187</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9</v>
      </c>
      <c r="B1" s="2" t="s">
        <v>1</v>
      </c>
    </row>
    <row r="2" spans="1:2">
      <c r="B2" s="2" t="s">
        <v>29</v>
      </c>
    </row>
    <row r="3" spans="1:2">
      <c r="A3" s="3" t="s">
        <v>187</v>
      </c>
    </row>
    <row r="4" spans="1:2">
      <c r="A4" s="4" t="s">
        <v>49</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53</v>
      </c>
      <c r="B1" s="2" t="s">
        <v>1</v>
      </c>
    </row>
    <row r="2" spans="1:2">
      <c r="B2" s="2" t="s">
        <v>29</v>
      </c>
    </row>
    <row r="3" spans="1:2">
      <c r="A3" s="3" t="s">
        <v>187</v>
      </c>
    </row>
    <row r="4" spans="1:2">
      <c r="A4" s="4" t="s">
        <v>53</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7</v>
      </c>
      <c r="B1" s="2" t="s">
        <v>1</v>
      </c>
    </row>
    <row r="2" spans="1:2">
      <c r="B2" s="2" t="s">
        <v>29</v>
      </c>
    </row>
    <row r="3" spans="1:2">
      <c r="A3" s="3" t="s">
        <v>187</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9</v>
      </c>
    </row>
    <row r="3" spans="1:2">
      <c r="A3" s="3" t="s">
        <v>187</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1</v>
      </c>
      <c r="B1" s="2" t="s">
        <v>29</v>
      </c>
      <c r="C1" s="2" t="s">
        <v>30</v>
      </c>
    </row>
    <row r="2" spans="1:3">
      <c r="A2" s="4" t="s">
        <v>25</v>
      </c>
    </row>
    <row r="3" spans="1:3">
      <c r="A3" s="4" t="s">
        <v>72</v>
      </c>
      <c r="B3" s="5" t="n">
        <v>33776480</v>
      </c>
      <c r="C3" s="5" t="n">
        <v>33743286</v>
      </c>
    </row>
    <row r="4" spans="1:3">
      <c r="A4" s="4" t="s">
        <v>73</v>
      </c>
      <c r="B4" s="5" t="n">
        <v>31185641</v>
      </c>
      <c r="C4" s="5" t="n">
        <v>31112356</v>
      </c>
    </row>
    <row r="5" spans="1:3">
      <c r="A5" s="4" t="s">
        <v>27</v>
      </c>
    </row>
    <row r="6" spans="1:3">
      <c r="A6" s="4" t="s">
        <v>72</v>
      </c>
      <c r="B6" s="5" t="n">
        <v>10938125</v>
      </c>
      <c r="C6" s="5" t="n">
        <v>10938125</v>
      </c>
    </row>
    <row r="7" spans="1:3">
      <c r="A7" s="4" t="s">
        <v>73</v>
      </c>
      <c r="B7" s="5" t="n">
        <v>10938125</v>
      </c>
      <c r="C7" s="5" t="n">
        <v>10938125</v>
      </c>
    </row>
    <row r="8" spans="1:3">
      <c r="A8" s="4" t="s">
        <v>74</v>
      </c>
      <c r="B8" s="4" t="s">
        <v>75</v>
      </c>
      <c r="C8" s="4" t="s">
        <v>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9</v>
      </c>
    </row>
    <row r="3" spans="1:2">
      <c r="A3" s="3" t="s">
        <v>187</v>
      </c>
    </row>
    <row r="4" spans="1:2">
      <c r="A4" s="4" t="s">
        <v>221</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2</v>
      </c>
      <c r="B1" s="2" t="s">
        <v>1</v>
      </c>
    </row>
    <row r="2" spans="1:2">
      <c r="B2" s="2" t="s">
        <v>29</v>
      </c>
    </row>
    <row r="3" spans="1:2">
      <c r="A3" s="3" t="s">
        <v>187</v>
      </c>
    </row>
    <row r="4" spans="1:2">
      <c r="A4" s="4" t="s">
        <v>62</v>
      </c>
      <c r="B4"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9</v>
      </c>
    </row>
    <row r="3" spans="1:2">
      <c r="A3" s="3" t="s">
        <v>187</v>
      </c>
    </row>
    <row r="4" spans="1:2">
      <c r="A4" s="4" t="s">
        <v>224</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7</v>
      </c>
      <c r="B1" s="2" t="s">
        <v>1</v>
      </c>
    </row>
    <row r="2" spans="1:2">
      <c r="B2" s="2" t="s">
        <v>29</v>
      </c>
    </row>
    <row r="3" spans="1:2">
      <c r="A3" s="3" t="s">
        <v>187</v>
      </c>
    </row>
    <row r="4" spans="1:2">
      <c r="A4" s="4" t="s">
        <v>107</v>
      </c>
      <c r="B4" s="4" t="s">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8</v>
      </c>
      <c r="B1" s="2" t="s">
        <v>1</v>
      </c>
    </row>
    <row r="2" spans="1:2">
      <c r="B2" s="2" t="s">
        <v>29</v>
      </c>
    </row>
    <row r="3" spans="1:2">
      <c r="A3" s="3" t="s">
        <v>187</v>
      </c>
    </row>
    <row r="4" spans="1:2">
      <c r="A4" s="4" t="s">
        <v>68</v>
      </c>
      <c r="B4" s="4" t="s">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9</v>
      </c>
    </row>
    <row r="3" spans="1:2">
      <c r="A3" s="3" t="s">
        <v>187</v>
      </c>
    </row>
    <row r="4" spans="1:2">
      <c r="A4" s="4" t="s">
        <v>228</v>
      </c>
      <c r="B4" s="4" t="s">
        <v>2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9</v>
      </c>
    </row>
    <row r="3" spans="1:2">
      <c r="A3" s="3" t="s">
        <v>187</v>
      </c>
    </row>
    <row r="4" spans="1:2">
      <c r="A4" s="4" t="s">
        <v>230</v>
      </c>
      <c r="B4" s="4" t="s">
        <v>2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9</v>
      </c>
    </row>
    <row r="3" spans="1:2">
      <c r="A3" s="3" t="s">
        <v>187</v>
      </c>
    </row>
    <row r="4" spans="1:2">
      <c r="A4" s="4" t="s">
        <v>233</v>
      </c>
      <c r="B4" s="4" t="s">
        <v>234</v>
      </c>
    </row>
    <row r="5" spans="1:2">
      <c r="A5" s="4" t="s">
        <v>235</v>
      </c>
      <c r="B5" s="4" t="s">
        <v>236</v>
      </c>
    </row>
    <row r="6" spans="1:2">
      <c r="A6" s="4" t="s">
        <v>237</v>
      </c>
      <c r="B6" s="4" t="s">
        <v>238</v>
      </c>
    </row>
    <row r="7" spans="1:2">
      <c r="A7" s="4" t="s">
        <v>239</v>
      </c>
      <c r="B7" s="4" t="s">
        <v>240</v>
      </c>
    </row>
    <row r="8" spans="1:2">
      <c r="A8" s="4" t="s">
        <v>32</v>
      </c>
      <c r="B8" s="4" t="s">
        <v>241</v>
      </c>
    </row>
    <row r="9" spans="1:2">
      <c r="A9" s="4" t="s">
        <v>242</v>
      </c>
      <c r="B9" s="4" t="s">
        <v>243</v>
      </c>
    </row>
    <row r="10" spans="1:2">
      <c r="A10" s="4" t="s">
        <v>244</v>
      </c>
      <c r="B10" s="4" t="s">
        <v>245</v>
      </c>
    </row>
    <row r="11" spans="1:2">
      <c r="A11" s="4" t="s">
        <v>35</v>
      </c>
      <c r="B11" s="4" t="s">
        <v>246</v>
      </c>
    </row>
    <row r="12" spans="1:2">
      <c r="A12" s="4" t="s">
        <v>247</v>
      </c>
      <c r="B12" s="4" t="s">
        <v>248</v>
      </c>
    </row>
    <row r="13" spans="1:2">
      <c r="A13" s="4" t="s">
        <v>40</v>
      </c>
      <c r="B13" s="4" t="s">
        <v>249</v>
      </c>
    </row>
    <row r="14" spans="1:2">
      <c r="A14" s="4" t="s">
        <v>207</v>
      </c>
      <c r="B14" s="4" t="s">
        <v>250</v>
      </c>
    </row>
    <row r="15" spans="1:2">
      <c r="A15" s="4" t="s">
        <v>42</v>
      </c>
      <c r="B15" s="4" t="s">
        <v>251</v>
      </c>
    </row>
    <row r="16" spans="1:2">
      <c r="A16" s="4" t="s">
        <v>252</v>
      </c>
      <c r="B16" s="4" t="s">
        <v>253</v>
      </c>
    </row>
    <row r="17" spans="1:2">
      <c r="A17" s="4" t="s">
        <v>254</v>
      </c>
      <c r="B17" s="4" t="s">
        <v>255</v>
      </c>
    </row>
    <row r="18" spans="1:2">
      <c r="A18" s="4" t="s">
        <v>256</v>
      </c>
      <c r="B18" s="4" t="s">
        <v>257</v>
      </c>
    </row>
    <row r="19" spans="1:2">
      <c r="A19" s="4" t="s">
        <v>258</v>
      </c>
      <c r="B19" s="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0</v>
      </c>
      <c r="B1" s="2" t="s">
        <v>1</v>
      </c>
    </row>
    <row r="2" spans="1:2">
      <c r="B2" s="2" t="s">
        <v>29</v>
      </c>
    </row>
    <row r="3" spans="1:2">
      <c r="A3" s="3" t="s">
        <v>187</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9</v>
      </c>
    </row>
    <row r="3" spans="1:2">
      <c r="A3" s="3" t="s">
        <v>187</v>
      </c>
    </row>
    <row r="4" spans="1:2">
      <c r="A4" s="4" t="s">
        <v>266</v>
      </c>
      <c r="B4" s="4" t="s">
        <v>2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6</v>
      </c>
      <c r="B1" s="2" t="s">
        <v>1</v>
      </c>
    </row>
    <row r="2" spans="1:4">
      <c r="B2" s="2" t="s">
        <v>29</v>
      </c>
      <c r="C2" s="2" t="s">
        <v>30</v>
      </c>
      <c r="D2" s="2" t="s">
        <v>77</v>
      </c>
    </row>
    <row r="3" spans="1:4">
      <c r="A3" s="3" t="s">
        <v>78</v>
      </c>
    </row>
    <row r="4" spans="1:4">
      <c r="A4" s="4" t="s">
        <v>79</v>
      </c>
      <c r="B4" s="6" t="n">
        <v>2462419</v>
      </c>
      <c r="C4" s="6" t="n">
        <v>2155167</v>
      </c>
      <c r="D4" s="6" t="n">
        <v>2185465</v>
      </c>
    </row>
    <row r="5" spans="1:4">
      <c r="A5" s="4" t="s">
        <v>80</v>
      </c>
      <c r="B5" s="5" t="n">
        <v>55290</v>
      </c>
      <c r="C5" s="5" t="n">
        <v>53989</v>
      </c>
      <c r="D5" s="5" t="n">
        <v>56738</v>
      </c>
    </row>
    <row r="6" spans="1:4">
      <c r="A6" s="4" t="s">
        <v>81</v>
      </c>
      <c r="B6" s="5" t="n">
        <v>9847</v>
      </c>
      <c r="C6" s="5" t="n">
        <v>12696</v>
      </c>
      <c r="D6" s="5" t="n">
        <v>11507</v>
      </c>
    </row>
    <row r="7" spans="1:4">
      <c r="A7" s="4" t="s">
        <v>82</v>
      </c>
      <c r="B7" s="5" t="n">
        <v>2527556</v>
      </c>
      <c r="C7" s="5" t="n">
        <v>2221852</v>
      </c>
      <c r="D7" s="5" t="n">
        <v>2253710</v>
      </c>
    </row>
    <row r="8" spans="1:4">
      <c r="A8" s="3" t="s">
        <v>83</v>
      </c>
    </row>
    <row r="9" spans="1:4">
      <c r="A9" s="4" t="s">
        <v>84</v>
      </c>
      <c r="B9" s="5" t="n">
        <v>572746</v>
      </c>
      <c r="C9" s="5" t="n">
        <v>528996</v>
      </c>
      <c r="D9" s="5" t="n">
        <v>603760</v>
      </c>
    </row>
    <row r="10" spans="1:4">
      <c r="A10" s="4" t="s">
        <v>85</v>
      </c>
      <c r="B10" s="5" t="n">
        <v>415147</v>
      </c>
      <c r="C10" s="5" t="n">
        <v>370190</v>
      </c>
      <c r="D10" s="5" t="n">
        <v>373631</v>
      </c>
    </row>
    <row r="11" spans="1:4">
      <c r="A11" s="4" t="s">
        <v>86</v>
      </c>
      <c r="B11" s="5" t="n">
        <v>99447</v>
      </c>
      <c r="C11" s="5" t="n">
        <v>86329</v>
      </c>
      <c r="D11" s="5" t="n">
        <v>84327</v>
      </c>
    </row>
    <row r="12" spans="1:4">
      <c r="A12" s="4" t="s">
        <v>87</v>
      </c>
      <c r="B12" s="5" t="n">
        <v>171040</v>
      </c>
      <c r="C12" s="5" t="n">
        <v>159771</v>
      </c>
      <c r="D12" s="5" t="n">
        <v>148078</v>
      </c>
    </row>
    <row r="13" spans="1:4">
      <c r="A13" s="4" t="s">
        <v>88</v>
      </c>
      <c r="B13" s="5" t="n">
        <v>200413</v>
      </c>
      <c r="C13" s="5" t="n">
        <v>193984</v>
      </c>
      <c r="D13" s="5" t="n">
        <v>188961</v>
      </c>
    </row>
    <row r="14" spans="1:4">
      <c r="A14" s="4" t="s">
        <v>89</v>
      </c>
      <c r="B14" s="5" t="n">
        <v>124709</v>
      </c>
      <c r="C14" s="5" t="n">
        <v>121781</v>
      </c>
      <c r="D14" s="5" t="n">
        <v>111178</v>
      </c>
    </row>
    <row r="15" spans="1:4">
      <c r="A15" s="4" t="s">
        <v>90</v>
      </c>
      <c r="B15" s="5" t="n">
        <v>164345</v>
      </c>
      <c r="C15" s="5" t="n">
        <v>159278</v>
      </c>
      <c r="D15" s="5" t="n">
        <v>134888</v>
      </c>
    </row>
    <row r="16" spans="1:4">
      <c r="A16" s="4" t="s">
        <v>91</v>
      </c>
      <c r="B16" s="5" t="n">
        <v>101647</v>
      </c>
      <c r="C16" s="5" t="n">
        <v>88188</v>
      </c>
      <c r="D16" s="5" t="n">
        <v>86461</v>
      </c>
    </row>
    <row r="17" spans="1:4">
      <c r="A17" s="4" t="s">
        <v>92</v>
      </c>
      <c r="B17" s="5" t="n">
        <v>134539</v>
      </c>
      <c r="C17" s="5" t="n">
        <v>138885</v>
      </c>
      <c r="D17" s="5" t="n">
        <v>142177</v>
      </c>
    </row>
    <row r="18" spans="1:4">
      <c r="A18" s="4" t="s">
        <v>93</v>
      </c>
      <c r="B18" s="5" t="n">
        <v>7375</v>
      </c>
      <c r="C18" s="5" t="n">
        <v>6099</v>
      </c>
      <c r="D18" s="5" t="n">
        <v>6471</v>
      </c>
    </row>
    <row r="19" spans="1:4">
      <c r="A19" s="4" t="s">
        <v>94</v>
      </c>
      <c r="B19" s="5" t="n">
        <v>96087</v>
      </c>
      <c r="C19" s="5" t="n">
        <v>92215</v>
      </c>
      <c r="D19" s="5" t="n">
        <v>105484</v>
      </c>
    </row>
    <row r="20" spans="1:4">
      <c r="A20" s="4" t="s">
        <v>95</v>
      </c>
      <c r="B20" s="5" t="n">
        <v>2087495</v>
      </c>
      <c r="C20" s="5" t="n">
        <v>1945716</v>
      </c>
      <c r="D20" s="5" t="n">
        <v>1985416</v>
      </c>
    </row>
    <row r="21" spans="1:4">
      <c r="A21" s="4" t="s">
        <v>96</v>
      </c>
      <c r="B21" s="5" t="n">
        <v>440061</v>
      </c>
      <c r="C21" s="5" t="n">
        <v>276136</v>
      </c>
      <c r="D21" s="5" t="n">
        <v>268294</v>
      </c>
    </row>
    <row r="22" spans="1:4">
      <c r="A22" s="3" t="s">
        <v>97</v>
      </c>
    </row>
    <row r="23" spans="1:4">
      <c r="A23" s="4" t="s">
        <v>98</v>
      </c>
      <c r="B23" s="5" t="n">
        <v>-35223</v>
      </c>
      <c r="C23" s="5" t="n">
        <v>-37024</v>
      </c>
      <c r="D23" s="5" t="n">
        <v>-33155</v>
      </c>
    </row>
    <row r="24" spans="1:4">
      <c r="A24" s="4" t="s">
        <v>99</v>
      </c>
      <c r="B24" s="5" t="n">
        <v>17939</v>
      </c>
      <c r="C24" s="5" t="n">
        <v>13000</v>
      </c>
      <c r="D24" s="5" t="n">
        <v>25947</v>
      </c>
    </row>
    <row r="25" spans="1:4">
      <c r="A25" s="4" t="s">
        <v>100</v>
      </c>
      <c r="B25" s="5" t="n">
        <v>-5218</v>
      </c>
      <c r="C25" s="5" t="n">
        <v>13043</v>
      </c>
      <c r="D25" s="5" t="n">
        <v>-440097</v>
      </c>
    </row>
    <row r="26" spans="1:4">
      <c r="A26" s="4" t="s">
        <v>101</v>
      </c>
      <c r="B26" s="5" t="n">
        <v>2801</v>
      </c>
      <c r="C26" s="5" t="n">
        <v>111642</v>
      </c>
      <c r="D26" s="5" t="n">
        <v>-11572</v>
      </c>
    </row>
    <row r="27" spans="1:4">
      <c r="A27" s="4" t="s">
        <v>102</v>
      </c>
      <c r="B27" s="5" t="n">
        <v>-2337</v>
      </c>
      <c r="C27" s="5" t="n">
        <v>-3982</v>
      </c>
      <c r="D27" s="5" t="n">
        <v>-1632</v>
      </c>
    </row>
    <row r="28" spans="1:4">
      <c r="A28" s="4" t="s">
        <v>103</v>
      </c>
      <c r="B28" s="5" t="n">
        <v>-22038</v>
      </c>
      <c r="C28" s="5" t="n">
        <v>96679</v>
      </c>
      <c r="D28" s="5" t="n">
        <v>-460509</v>
      </c>
    </row>
    <row r="29" spans="1:4">
      <c r="A29" s="4" t="s">
        <v>104</v>
      </c>
      <c r="B29" s="5" t="n">
        <v>418023</v>
      </c>
      <c r="C29" s="5" t="n">
        <v>372815</v>
      </c>
      <c r="D29" s="5" t="n">
        <v>-192215</v>
      </c>
    </row>
    <row r="30" spans="1:4">
      <c r="A30" s="4" t="s">
        <v>105</v>
      </c>
      <c r="B30" s="5" t="n">
        <v>-48000</v>
      </c>
      <c r="C30" s="5" t="n">
        <v>-38271</v>
      </c>
      <c r="D30" s="5" t="n">
        <v>-32759</v>
      </c>
    </row>
    <row r="31" spans="1:4">
      <c r="A31" s="4" t="s">
        <v>106</v>
      </c>
      <c r="B31" s="6" t="n">
        <v>370023</v>
      </c>
      <c r="C31" s="6" t="n">
        <v>334544</v>
      </c>
      <c r="D31" s="6" t="n">
        <v>-224974</v>
      </c>
    </row>
    <row r="32" spans="1:4">
      <c r="A32" s="3" t="s">
        <v>107</v>
      </c>
    </row>
    <row r="33" spans="1:4">
      <c r="A33" s="4" t="s">
        <v>108</v>
      </c>
      <c r="B33" s="7" t="n">
        <v>8.720000000000001</v>
      </c>
      <c r="C33" s="7" t="n">
        <v>7.9</v>
      </c>
      <c r="D33" s="7" t="n">
        <v>-5.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8</v>
      </c>
      <c r="B1" s="2" t="s">
        <v>1</v>
      </c>
    </row>
    <row r="2" spans="1:2">
      <c r="B2" s="2" t="s">
        <v>29</v>
      </c>
    </row>
    <row r="3" spans="1:2">
      <c r="A3" s="3" t="s">
        <v>187</v>
      </c>
    </row>
    <row r="4" spans="1:2">
      <c r="A4" s="4" t="s">
        <v>269</v>
      </c>
      <c r="B4" s="4" t="s">
        <v>2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9</v>
      </c>
    </row>
    <row r="3" spans="1:2">
      <c r="A3" s="3" t="s">
        <v>187</v>
      </c>
    </row>
    <row r="4" spans="1:2">
      <c r="A4" s="4" t="s">
        <v>272</v>
      </c>
      <c r="B4" s="4" t="s">
        <v>2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9</v>
      </c>
    </row>
    <row r="3" spans="1:2">
      <c r="A3" s="3" t="s">
        <v>187</v>
      </c>
    </row>
    <row r="4" spans="1:2">
      <c r="A4" s="4" t="s">
        <v>275</v>
      </c>
      <c r="B4" s="4" t="s">
        <v>2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7</v>
      </c>
      <c r="B1" s="2" t="s">
        <v>1</v>
      </c>
    </row>
    <row r="2" spans="1:2">
      <c r="B2" s="2" t="s">
        <v>29</v>
      </c>
    </row>
    <row r="3" spans="1:2">
      <c r="A3" s="3" t="s">
        <v>187</v>
      </c>
    </row>
    <row r="4" spans="1:2">
      <c r="A4" s="4" t="s">
        <v>278</v>
      </c>
      <c r="B4" s="4" t="s">
        <v>2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80</v>
      </c>
      <c r="B1" s="2" t="s">
        <v>1</v>
      </c>
    </row>
    <row r="2" spans="1:2">
      <c r="B2" s="2" t="s">
        <v>29</v>
      </c>
    </row>
    <row r="3" spans="1:2">
      <c r="A3" s="3" t="s">
        <v>187</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7</v>
      </c>
      <c r="B1" s="2" t="s">
        <v>1</v>
      </c>
    </row>
    <row r="2" spans="1:2">
      <c r="B2" s="2" t="s">
        <v>29</v>
      </c>
    </row>
    <row r="3" spans="1:2">
      <c r="A3" s="3" t="s">
        <v>187</v>
      </c>
    </row>
    <row r="4" spans="1:2">
      <c r="A4" s="4" t="s">
        <v>288</v>
      </c>
      <c r="B4" s="4" t="s">
        <v>2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0</v>
      </c>
      <c r="B1" s="2" t="s">
        <v>1</v>
      </c>
    </row>
    <row r="2" spans="1:2">
      <c r="B2" s="2" t="s">
        <v>29</v>
      </c>
    </row>
    <row r="3" spans="1:2">
      <c r="A3" s="3" t="s">
        <v>187</v>
      </c>
    </row>
    <row r="4" spans="1:2">
      <c r="A4" s="4" t="s">
        <v>291</v>
      </c>
      <c r="B4" s="4" t="s">
        <v>2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3</v>
      </c>
      <c r="B1" s="2" t="s">
        <v>1</v>
      </c>
    </row>
    <row r="2" spans="1:2">
      <c r="B2" s="2" t="s">
        <v>29</v>
      </c>
    </row>
    <row r="3" spans="1:2">
      <c r="A3" s="3" t="s">
        <v>187</v>
      </c>
    </row>
    <row r="4" spans="1:2">
      <c r="A4" s="4" t="s">
        <v>294</v>
      </c>
      <c r="B4" s="4" t="s">
        <v>2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9</v>
      </c>
    </row>
    <row r="3" spans="1:2">
      <c r="A3" s="3" t="s">
        <v>187</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9</v>
      </c>
    </row>
    <row r="3" spans="1:2">
      <c r="A3" s="3" t="s">
        <v>187</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9</v>
      </c>
      <c r="C2" s="2" t="s">
        <v>30</v>
      </c>
      <c r="D2" s="2" t="s">
        <v>77</v>
      </c>
    </row>
    <row r="3" spans="1:4">
      <c r="A3" s="3" t="s">
        <v>110</v>
      </c>
    </row>
    <row r="4" spans="1:4">
      <c r="A4" s="4" t="s">
        <v>106</v>
      </c>
      <c r="B4" s="6" t="n">
        <v>370023</v>
      </c>
      <c r="C4" s="6" t="n">
        <v>334544</v>
      </c>
      <c r="D4" s="6" t="n">
        <v>-224974</v>
      </c>
    </row>
    <row r="5" spans="1:4">
      <c r="A5" s="3" t="s">
        <v>111</v>
      </c>
    </row>
    <row r="6" spans="1:4">
      <c r="A6" s="4" t="s">
        <v>112</v>
      </c>
      <c r="D6" s="5" t="n">
        <v>1206</v>
      </c>
    </row>
    <row r="7" spans="1:4">
      <c r="A7" s="4" t="s">
        <v>113</v>
      </c>
      <c r="D7" s="5" t="n">
        <v>1206</v>
      </c>
    </row>
    <row r="8" spans="1:4">
      <c r="A8" s="3" t="s">
        <v>114</v>
      </c>
    </row>
    <row r="9" spans="1:4">
      <c r="A9" s="4" t="s">
        <v>115</v>
      </c>
      <c r="B9" s="5" t="n">
        <v>-2016</v>
      </c>
      <c r="C9" s="5" t="n">
        <v>-1104</v>
      </c>
      <c r="D9" s="5" t="n">
        <v>-2212</v>
      </c>
    </row>
    <row r="10" spans="1:4">
      <c r="A10" s="4" t="s">
        <v>116</v>
      </c>
      <c r="B10" s="5" t="n">
        <v>-2016</v>
      </c>
      <c r="C10" s="5" t="n">
        <v>-1104</v>
      </c>
      <c r="D10" s="5" t="n">
        <v>-2212</v>
      </c>
    </row>
    <row r="11" spans="1:4">
      <c r="A11" s="4" t="s">
        <v>117</v>
      </c>
      <c r="B11" s="5" t="n">
        <v>-2016</v>
      </c>
      <c r="C11" s="5" t="n">
        <v>-1104</v>
      </c>
      <c r="D11" s="5" t="n">
        <v>-1006</v>
      </c>
    </row>
    <row r="12" spans="1:4">
      <c r="A12" s="4" t="s">
        <v>118</v>
      </c>
      <c r="B12" s="6" t="n">
        <v>368007</v>
      </c>
      <c r="C12" s="6" t="n">
        <v>333440</v>
      </c>
      <c r="D12" s="6" t="n">
        <v>-2259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6</v>
      </c>
      <c r="B1" s="2" t="s">
        <v>1</v>
      </c>
    </row>
    <row r="2" spans="1:2">
      <c r="B2" s="2" t="s">
        <v>29</v>
      </c>
    </row>
    <row r="3" spans="1:2">
      <c r="A3" s="3" t="s">
        <v>187</v>
      </c>
    </row>
    <row r="4" spans="1:2">
      <c r="A4" s="4" t="s">
        <v>317</v>
      </c>
      <c r="B4" s="4" t="s">
        <v>3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9</v>
      </c>
      <c r="B1" s="2" t="s">
        <v>1</v>
      </c>
    </row>
    <row r="2" spans="1:2">
      <c r="B2" s="2" t="s">
        <v>29</v>
      </c>
    </row>
    <row r="3" spans="1:2">
      <c r="A3" s="3" t="s">
        <v>187</v>
      </c>
    </row>
    <row r="4" spans="1:2">
      <c r="A4" s="4" t="s">
        <v>320</v>
      </c>
      <c r="B4" s="4" t="s">
        <v>3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22</v>
      </c>
      <c r="B1" s="2" t="s">
        <v>1</v>
      </c>
    </row>
    <row r="2" spans="1:2">
      <c r="B2" s="2" t="s">
        <v>29</v>
      </c>
    </row>
    <row r="3" spans="1:2">
      <c r="A3" s="3" t="s">
        <v>187</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1</v>
      </c>
      <c r="B1" s="2" t="s">
        <v>1</v>
      </c>
    </row>
    <row r="2" spans="1:2">
      <c r="B2" s="2" t="s">
        <v>29</v>
      </c>
    </row>
    <row r="3" spans="1:2">
      <c r="A3" s="3" t="s">
        <v>187</v>
      </c>
    </row>
    <row r="4" spans="1:2">
      <c r="A4" s="4" t="s">
        <v>332</v>
      </c>
      <c r="B4" s="4" t="s">
        <v>3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4</v>
      </c>
      <c r="B1" s="2" t="s">
        <v>1</v>
      </c>
    </row>
    <row r="2" spans="1:2">
      <c r="B2" s="2" t="s">
        <v>29</v>
      </c>
    </row>
    <row r="3" spans="1:2">
      <c r="A3" s="3" t="s">
        <v>187</v>
      </c>
    </row>
    <row r="4" spans="1:2">
      <c r="A4" s="4" t="s">
        <v>335</v>
      </c>
      <c r="B4" s="4" t="s">
        <v>3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7</v>
      </c>
      <c r="B1" s="2" t="s">
        <v>1</v>
      </c>
    </row>
    <row r="2" spans="1:2">
      <c r="B2" s="2" t="s">
        <v>29</v>
      </c>
    </row>
    <row r="3" spans="1:2">
      <c r="A3" s="3" t="s">
        <v>187</v>
      </c>
    </row>
    <row r="4" spans="1:2">
      <c r="A4" s="4" t="s">
        <v>338</v>
      </c>
      <c r="B4" s="4" t="s">
        <v>3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40</v>
      </c>
      <c r="B1" s="2" t="s">
        <v>1</v>
      </c>
    </row>
    <row r="2" spans="1:2">
      <c r="B2" s="2" t="s">
        <v>29</v>
      </c>
    </row>
    <row r="3" spans="1:2">
      <c r="A3" s="3" t="s">
        <v>187</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47</v>
      </c>
      <c r="B1" s="2" t="s">
        <v>1</v>
      </c>
    </row>
    <row r="2" spans="1:2">
      <c r="B2" s="2" t="s">
        <v>29</v>
      </c>
    </row>
    <row r="3" spans="1:2">
      <c r="A3" s="3" t="s">
        <v>187</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9</v>
      </c>
    </row>
    <row r="3" spans="1:2">
      <c r="A3" s="3" t="s">
        <v>187</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9</v>
      </c>
    </row>
    <row r="3" spans="1:2">
      <c r="A3" s="3" t="s">
        <v>187</v>
      </c>
    </row>
    <row r="4" spans="1:2">
      <c r="A4" s="4" t="s">
        <v>362</v>
      </c>
      <c r="B4" s="4" t="s">
        <v>36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69"/>
    <col customWidth="1" max="2" min="2" width="12"/>
    <col customWidth="1" max="3" min="3" width="36"/>
    <col customWidth="1" max="4" min="4" width="24"/>
    <col customWidth="1" max="5" min="5" width="27"/>
    <col customWidth="1" max="6" min="6" width="55"/>
    <col customWidth="1" max="7" min="7" width="30"/>
    <col customWidth="1" max="8" min="8" width="30"/>
  </cols>
  <sheetData>
    <row r="1" spans="1:8">
      <c r="A1" s="1" t="s">
        <v>119</v>
      </c>
      <c r="B1" s="2" t="s">
        <v>120</v>
      </c>
      <c r="C1" s="2" t="s">
        <v>121</v>
      </c>
      <c r="D1" s="2" t="s">
        <v>122</v>
      </c>
      <c r="E1" s="2" t="s">
        <v>123</v>
      </c>
      <c r="F1" s="2" t="s">
        <v>124</v>
      </c>
      <c r="G1" s="2" t="s">
        <v>25</v>
      </c>
      <c r="H1" s="2" t="s">
        <v>27</v>
      </c>
    </row>
    <row r="2" spans="1:8">
      <c r="A2" s="4" t="s">
        <v>125</v>
      </c>
      <c r="B2" s="6" t="n">
        <v>2075108</v>
      </c>
      <c r="C2" s="6" t="n">
        <v>53486</v>
      </c>
      <c r="D2" s="6" t="n">
        <v>-18426</v>
      </c>
      <c r="E2" s="6" t="n">
        <v>2011485</v>
      </c>
      <c r="F2" s="6" t="n">
        <v>238</v>
      </c>
      <c r="G2" s="6" t="n">
        <v>20859</v>
      </c>
      <c r="H2" s="6" t="n">
        <v>7466</v>
      </c>
    </row>
    <row r="3" spans="1:8">
      <c r="A3" s="4" t="s">
        <v>126</v>
      </c>
      <c r="G3" s="5" t="n">
        <v>33050298</v>
      </c>
      <c r="H3" s="5" t="n">
        <v>10938125</v>
      </c>
    </row>
    <row r="4" spans="1:8">
      <c r="A4" s="4" t="s">
        <v>127</v>
      </c>
      <c r="B4" s="5" t="n">
        <v>-224974</v>
      </c>
      <c r="E4" s="5" t="n">
        <v>-224974</v>
      </c>
    </row>
    <row r="5" spans="1:8">
      <c r="A5" s="4" t="s">
        <v>128</v>
      </c>
      <c r="B5" s="5" t="n">
        <v>-1006</v>
      </c>
      <c r="F5" s="5" t="n">
        <v>-1006</v>
      </c>
    </row>
    <row r="6" spans="1:8">
      <c r="A6" s="4" t="s">
        <v>129</v>
      </c>
      <c r="C6" s="5" t="n">
        <v>-65</v>
      </c>
      <c r="G6" s="6" t="n">
        <v>65</v>
      </c>
    </row>
    <row r="7" spans="1:8">
      <c r="A7" s="4" t="s">
        <v>130</v>
      </c>
      <c r="G7" s="5" t="n">
        <v>94704</v>
      </c>
    </row>
    <row r="8" spans="1:8">
      <c r="A8" s="4" t="s">
        <v>131</v>
      </c>
      <c r="B8" s="5" t="n">
        <v>4034</v>
      </c>
      <c r="C8" s="5" t="n">
        <v>4034</v>
      </c>
    </row>
    <row r="9" spans="1:8">
      <c r="A9" s="4" t="s">
        <v>132</v>
      </c>
      <c r="B9" s="5" t="n">
        <v>-117962</v>
      </c>
      <c r="D9" s="5" t="n">
        <v>-117962</v>
      </c>
    </row>
    <row r="10" spans="1:8">
      <c r="A10" s="4" t="s">
        <v>133</v>
      </c>
      <c r="G10" s="5" t="n">
        <v>-2127900</v>
      </c>
    </row>
    <row r="11" spans="1:8">
      <c r="A11" s="4" t="s">
        <v>134</v>
      </c>
      <c r="B11" s="5" t="n">
        <v>-147592</v>
      </c>
      <c r="E11" s="5" t="n">
        <v>-147592</v>
      </c>
    </row>
    <row r="12" spans="1:8">
      <c r="A12" s="4" t="s">
        <v>135</v>
      </c>
      <c r="B12" s="5" t="n">
        <v>-186</v>
      </c>
      <c r="E12" s="5" t="n">
        <v>-186</v>
      </c>
    </row>
    <row r="13" spans="1:8">
      <c r="A13" s="4" t="s">
        <v>136</v>
      </c>
      <c r="B13" s="5" t="n">
        <v>1587422</v>
      </c>
      <c r="C13" s="5" t="n">
        <v>57455</v>
      </c>
      <c r="D13" s="5" t="n">
        <v>-136388</v>
      </c>
      <c r="E13" s="5" t="n">
        <v>1638733</v>
      </c>
      <c r="F13" s="5" t="n">
        <v>-768</v>
      </c>
      <c r="G13" s="6" t="n">
        <v>20924</v>
      </c>
      <c r="H13" s="6" t="n">
        <v>7466</v>
      </c>
    </row>
    <row r="14" spans="1:8">
      <c r="A14" s="4" t="s">
        <v>137</v>
      </c>
      <c r="G14" s="5" t="n">
        <v>31017102</v>
      </c>
      <c r="H14" s="5" t="n">
        <v>10938125</v>
      </c>
    </row>
    <row r="15" spans="1:8">
      <c r="A15" s="4" t="s">
        <v>127</v>
      </c>
      <c r="B15" s="5" t="n">
        <v>334544</v>
      </c>
      <c r="E15" s="5" t="n">
        <v>334544</v>
      </c>
    </row>
    <row r="16" spans="1:8">
      <c r="A16" s="4" t="s">
        <v>128</v>
      </c>
      <c r="B16" s="5" t="n">
        <v>-1104</v>
      </c>
      <c r="F16" s="5" t="n">
        <v>-1104</v>
      </c>
    </row>
    <row r="17" spans="1:8">
      <c r="A17" s="4" t="s">
        <v>129</v>
      </c>
      <c r="C17" s="5" t="n">
        <v>-64</v>
      </c>
      <c r="G17" s="6" t="n">
        <v>64</v>
      </c>
    </row>
    <row r="18" spans="1:8">
      <c r="A18" s="4" t="s">
        <v>130</v>
      </c>
      <c r="G18" s="5" t="n">
        <v>94208</v>
      </c>
    </row>
    <row r="19" spans="1:8">
      <c r="A19" s="4" t="s">
        <v>131</v>
      </c>
      <c r="B19" s="5" t="n">
        <v>7539</v>
      </c>
      <c r="C19" s="5" t="n">
        <v>7539</v>
      </c>
    </row>
    <row r="20" spans="1:8">
      <c r="A20" s="4" t="s">
        <v>134</v>
      </c>
      <c r="B20" s="5" t="n">
        <v>-86116</v>
      </c>
      <c r="E20" s="5" t="n">
        <v>-86116</v>
      </c>
    </row>
    <row r="21" spans="1:8">
      <c r="A21" s="4" t="s">
        <v>135</v>
      </c>
      <c r="B21" s="5" t="n">
        <v>-14</v>
      </c>
      <c r="C21" s="5" t="n">
        <v>56</v>
      </c>
      <c r="E21" s="5" t="n">
        <v>-70</v>
      </c>
    </row>
    <row r="22" spans="1:8">
      <c r="A22" s="4" t="s">
        <v>138</v>
      </c>
      <c r="G22" s="5" t="n">
        <v>1046</v>
      </c>
    </row>
    <row r="23" spans="1:8">
      <c r="A23" s="4" t="s">
        <v>139</v>
      </c>
      <c r="B23" s="5" t="n">
        <v>1842271</v>
      </c>
      <c r="C23" s="5" t="n">
        <v>64986</v>
      </c>
      <c r="D23" s="5" t="n">
        <v>-136388</v>
      </c>
      <c r="E23" s="5" t="n">
        <v>1887091</v>
      </c>
      <c r="F23" s="5" t="n">
        <v>-1872</v>
      </c>
      <c r="G23" s="6" t="n">
        <v>20988</v>
      </c>
      <c r="H23" s="6" t="n">
        <v>7466</v>
      </c>
    </row>
    <row r="24" spans="1:8">
      <c r="A24" s="4" t="s">
        <v>140</v>
      </c>
      <c r="G24" s="5" t="n">
        <v>31112356</v>
      </c>
      <c r="H24" s="5" t="n">
        <v>10938125</v>
      </c>
    </row>
    <row r="25" spans="1:8">
      <c r="A25" s="4" t="s">
        <v>127</v>
      </c>
      <c r="B25" s="5" t="n">
        <v>370023</v>
      </c>
      <c r="E25" s="5" t="n">
        <v>370023</v>
      </c>
    </row>
    <row r="26" spans="1:8">
      <c r="A26" s="4" t="s">
        <v>128</v>
      </c>
      <c r="B26" s="5" t="n">
        <v>-2016</v>
      </c>
      <c r="F26" s="5" t="n">
        <v>-2016</v>
      </c>
    </row>
    <row r="27" spans="1:8">
      <c r="A27" s="4" t="s">
        <v>129</v>
      </c>
      <c r="C27" s="5" t="n">
        <v>-42</v>
      </c>
      <c r="G27" s="6" t="n">
        <v>42</v>
      </c>
    </row>
    <row r="28" spans="1:8">
      <c r="A28" s="4" t="s">
        <v>130</v>
      </c>
      <c r="G28" s="5" t="n">
        <v>62224</v>
      </c>
    </row>
    <row r="29" spans="1:8">
      <c r="A29" s="4" t="s">
        <v>131</v>
      </c>
      <c r="B29" s="5" t="n">
        <v>7422</v>
      </c>
      <c r="C29" s="5" t="n">
        <v>7422</v>
      </c>
    </row>
    <row r="30" spans="1:8">
      <c r="A30" s="4" t="s">
        <v>134</v>
      </c>
      <c r="B30" s="5" t="n">
        <v>-106792</v>
      </c>
      <c r="E30" s="5" t="n">
        <v>-106792</v>
      </c>
    </row>
    <row r="31" spans="1:8">
      <c r="A31" s="4" t="s">
        <v>141</v>
      </c>
      <c r="B31" s="5" t="n">
        <v>587</v>
      </c>
      <c r="C31" s="5" t="n">
        <v>579</v>
      </c>
      <c r="G31" s="6" t="n">
        <v>8</v>
      </c>
    </row>
    <row r="32" spans="1:8">
      <c r="A32" s="4" t="s">
        <v>142</v>
      </c>
      <c r="G32" s="5" t="n">
        <v>11061</v>
      </c>
    </row>
    <row r="33" spans="1:8">
      <c r="A33" s="4" t="s">
        <v>143</v>
      </c>
      <c r="B33" s="6" t="n">
        <v>2111495</v>
      </c>
      <c r="C33" s="6" t="n">
        <v>72945</v>
      </c>
      <c r="D33" s="6" t="n">
        <v>-136388</v>
      </c>
      <c r="E33" s="6" t="n">
        <v>2150322</v>
      </c>
      <c r="F33" s="6" t="n">
        <v>-3888</v>
      </c>
      <c r="G33" s="6" t="n">
        <v>21038</v>
      </c>
      <c r="H33" s="6" t="n">
        <v>7466</v>
      </c>
    </row>
    <row r="34" spans="1:8">
      <c r="A34" s="4" t="s">
        <v>144</v>
      </c>
      <c r="G34" s="5" t="n">
        <v>31185641</v>
      </c>
      <c r="H34" s="5" t="n">
        <v>109381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9</v>
      </c>
    </row>
    <row r="3" spans="1:2">
      <c r="A3" s="3" t="s">
        <v>187</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48"/>
    <col customWidth="1" max="4" min="4" width="32"/>
    <col customWidth="1" max="5" min="5" width="41"/>
  </cols>
  <sheetData>
    <row r="1" spans="1:5">
      <c r="A1" s="1" t="s">
        <v>375</v>
      </c>
      <c r="B1" s="2" t="s">
        <v>376</v>
      </c>
      <c r="C1" s="2" t="s">
        <v>1</v>
      </c>
    </row>
    <row r="2" spans="1:5">
      <c r="B2" s="2" t="s">
        <v>377</v>
      </c>
      <c r="C2" s="2" t="s">
        <v>378</v>
      </c>
      <c r="D2" s="2" t="s">
        <v>379</v>
      </c>
      <c r="E2" s="2" t="s">
        <v>380</v>
      </c>
    </row>
    <row r="3" spans="1:5">
      <c r="A3" s="3" t="s">
        <v>381</v>
      </c>
    </row>
    <row r="4" spans="1:5">
      <c r="A4" s="4" t="s">
        <v>382</v>
      </c>
      <c r="B4" s="4" t="s">
        <v>383</v>
      </c>
    </row>
    <row r="5" spans="1:5">
      <c r="A5" s="4" t="s">
        <v>384</v>
      </c>
      <c r="C5" s="5" t="n">
        <v>100</v>
      </c>
    </row>
    <row r="6" spans="1:5">
      <c r="A6" s="4" t="s">
        <v>385</v>
      </c>
      <c r="C6" s="4" t="s">
        <v>386</v>
      </c>
    </row>
    <row r="7" spans="1:5">
      <c r="A7" s="4" t="s">
        <v>387</v>
      </c>
    </row>
    <row r="8" spans="1:5">
      <c r="A8" s="3" t="s">
        <v>381</v>
      </c>
    </row>
    <row r="9" spans="1:5">
      <c r="A9" s="4" t="s">
        <v>388</v>
      </c>
      <c r="D9" s="5" t="n">
        <v>14</v>
      </c>
    </row>
    <row r="10" spans="1:5">
      <c r="A10" s="4" t="s">
        <v>389</v>
      </c>
    </row>
    <row r="11" spans="1:5">
      <c r="A11" s="3" t="s">
        <v>381</v>
      </c>
    </row>
    <row r="12" spans="1:5">
      <c r="A12" s="4" t="s">
        <v>390</v>
      </c>
      <c r="D12" s="5" t="n">
        <v>6</v>
      </c>
    </row>
    <row r="13" spans="1:5">
      <c r="A13" s="4" t="s">
        <v>391</v>
      </c>
    </row>
    <row r="14" spans="1:5">
      <c r="A14" s="3" t="s">
        <v>381</v>
      </c>
    </row>
    <row r="15" spans="1:5">
      <c r="A15" s="4" t="s">
        <v>390</v>
      </c>
      <c r="D15" s="5" t="n">
        <v>8</v>
      </c>
    </row>
    <row r="16" spans="1:5">
      <c r="A16" s="4" t="s">
        <v>392</v>
      </c>
    </row>
    <row r="17" spans="1:5">
      <c r="A17" s="3" t="s">
        <v>381</v>
      </c>
    </row>
    <row r="18" spans="1:5">
      <c r="A18" s="4" t="s">
        <v>390</v>
      </c>
      <c r="D18" s="5" t="n">
        <v>8</v>
      </c>
    </row>
    <row r="19" spans="1:5">
      <c r="A19" s="4" t="s">
        <v>393</v>
      </c>
    </row>
    <row r="20" spans="1:5">
      <c r="A20" s="3" t="s">
        <v>381</v>
      </c>
    </row>
    <row r="21" spans="1:5">
      <c r="A21" s="4" t="s">
        <v>394</v>
      </c>
      <c r="C21" s="5" t="n">
        <v>31</v>
      </c>
    </row>
    <row r="22" spans="1:5">
      <c r="A22" s="4" t="s">
        <v>395</v>
      </c>
      <c r="C22" s="5" t="n">
        <v>347</v>
      </c>
    </row>
    <row r="23" spans="1:5">
      <c r="A23" s="4" t="s">
        <v>396</v>
      </c>
    </row>
    <row r="24" spans="1:5">
      <c r="A24" s="3" t="s">
        <v>381</v>
      </c>
    </row>
    <row r="25" spans="1:5">
      <c r="A25" s="4" t="s">
        <v>388</v>
      </c>
      <c r="C25" s="5" t="n">
        <v>200</v>
      </c>
    </row>
    <row r="26" spans="1:5">
      <c r="A26" s="4" t="s">
        <v>397</v>
      </c>
    </row>
    <row r="27" spans="1:5">
      <c r="A27" s="3" t="s">
        <v>381</v>
      </c>
    </row>
    <row r="28" spans="1:5">
      <c r="A28" s="4" t="s">
        <v>388</v>
      </c>
      <c r="C28" s="5" t="n">
        <v>75</v>
      </c>
    </row>
    <row r="29" spans="1:5">
      <c r="A29" s="4" t="s">
        <v>398</v>
      </c>
    </row>
    <row r="30" spans="1:5">
      <c r="A30" s="3" t="s">
        <v>381</v>
      </c>
    </row>
    <row r="31" spans="1:5">
      <c r="A31" s="4" t="s">
        <v>388</v>
      </c>
      <c r="E31" s="5" t="n">
        <v>1300</v>
      </c>
    </row>
    <row r="32" spans="1:5">
      <c r="A32" s="4" t="s">
        <v>394</v>
      </c>
      <c r="E32" s="5" t="n">
        <v>190</v>
      </c>
    </row>
    <row r="33" spans="1:5">
      <c r="A33" s="4" t="s">
        <v>399</v>
      </c>
    </row>
    <row r="34" spans="1:5">
      <c r="A34" s="3" t="s">
        <v>381</v>
      </c>
    </row>
    <row r="35" spans="1:5">
      <c r="A35" s="4" t="s">
        <v>400</v>
      </c>
      <c r="E35" s="5" t="n">
        <v>2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9</v>
      </c>
      <c r="C2" s="2" t="s">
        <v>30</v>
      </c>
    </row>
    <row r="3" spans="1:3">
      <c r="A3" s="4" t="s">
        <v>402</v>
      </c>
    </row>
    <row r="4" spans="1:3">
      <c r="A4" s="3" t="s">
        <v>403</v>
      </c>
    </row>
    <row r="5" spans="1:3">
      <c r="A5" s="4" t="s">
        <v>404</v>
      </c>
      <c r="B5" s="4" t="s">
        <v>405</v>
      </c>
      <c r="C5" s="4" t="s">
        <v>405</v>
      </c>
    </row>
    <row r="6" spans="1:3">
      <c r="A6" s="4" t="s">
        <v>406</v>
      </c>
    </row>
    <row r="7" spans="1:3">
      <c r="A7" s="3" t="s">
        <v>403</v>
      </c>
    </row>
    <row r="8" spans="1:3">
      <c r="A8" s="4" t="s">
        <v>404</v>
      </c>
      <c r="B8" s="4" t="s">
        <v>405</v>
      </c>
      <c r="C8" s="4" t="s">
        <v>405</v>
      </c>
    </row>
    <row r="9" spans="1:3">
      <c r="A9" s="4" t="s">
        <v>407</v>
      </c>
    </row>
    <row r="10" spans="1:3">
      <c r="A10" s="3" t="s">
        <v>403</v>
      </c>
    </row>
    <row r="11" spans="1:3">
      <c r="A11" s="4" t="s">
        <v>404</v>
      </c>
      <c r="B11" s="4" t="s">
        <v>408</v>
      </c>
      <c r="C11" s="4" t="s">
        <v>40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409</v>
      </c>
      <c r="B1" s="2" t="s">
        <v>1</v>
      </c>
    </row>
    <row r="2" spans="1:4">
      <c r="B2" s="2" t="s">
        <v>29</v>
      </c>
      <c r="C2" s="2" t="s">
        <v>30</v>
      </c>
      <c r="D2" s="2" t="s">
        <v>77</v>
      </c>
    </row>
    <row r="3" spans="1:4">
      <c r="A3" s="3" t="s">
        <v>410</v>
      </c>
    </row>
    <row r="4" spans="1:4">
      <c r="A4" s="4" t="s">
        <v>411</v>
      </c>
      <c r="B4" s="6" t="n">
        <v>0</v>
      </c>
      <c r="C4" s="6" t="n">
        <v>0</v>
      </c>
      <c r="D4" s="6" t="n">
        <v>0</v>
      </c>
    </row>
    <row r="5" spans="1:4">
      <c r="A5" s="4" t="s">
        <v>412</v>
      </c>
      <c r="B5" s="4" t="s">
        <v>413</v>
      </c>
    </row>
    <row r="6" spans="1:4">
      <c r="A6" s="4" t="s">
        <v>414</v>
      </c>
      <c r="B6" s="4" t="s">
        <v>415</v>
      </c>
      <c r="C6" s="4" t="s">
        <v>415</v>
      </c>
      <c r="D6" s="4" t="s">
        <v>415</v>
      </c>
    </row>
    <row r="7" spans="1:4">
      <c r="A7" s="4" t="s">
        <v>416</v>
      </c>
    </row>
    <row r="8" spans="1:4">
      <c r="A8" s="3" t="s">
        <v>410</v>
      </c>
    </row>
    <row r="9" spans="1:4">
      <c r="A9" s="4" t="s">
        <v>414</v>
      </c>
      <c r="B9" s="4" t="s">
        <v>415</v>
      </c>
    </row>
    <row r="10" spans="1:4">
      <c r="A10" s="4" t="s">
        <v>417</v>
      </c>
      <c r="B10" s="4" t="s">
        <v>418</v>
      </c>
    </row>
    <row r="11" spans="1:4">
      <c r="A11" s="4" t="s">
        <v>419</v>
      </c>
      <c r="B11" s="4" t="s">
        <v>420</v>
      </c>
    </row>
    <row r="12" spans="1:4">
      <c r="A12" s="4" t="s">
        <v>421</v>
      </c>
    </row>
    <row r="13" spans="1:4">
      <c r="A13" s="3" t="s">
        <v>410</v>
      </c>
    </row>
    <row r="14" spans="1:4">
      <c r="A14" s="4" t="s">
        <v>422</v>
      </c>
      <c r="B14" s="4" t="s">
        <v>423</v>
      </c>
    </row>
    <row r="15" spans="1:4">
      <c r="A15" s="4" t="s">
        <v>424</v>
      </c>
    </row>
    <row r="16" spans="1:4">
      <c r="A16" s="3" t="s">
        <v>410</v>
      </c>
    </row>
    <row r="17" spans="1:4">
      <c r="A17" s="4" t="s">
        <v>422</v>
      </c>
      <c r="B17" s="4" t="s">
        <v>383</v>
      </c>
    </row>
    <row r="18" spans="1:4">
      <c r="A18" s="4" t="s">
        <v>425</v>
      </c>
    </row>
    <row r="19" spans="1:4">
      <c r="A19" s="3" t="s">
        <v>410</v>
      </c>
    </row>
    <row r="20" spans="1:4">
      <c r="A20" s="4" t="s">
        <v>422</v>
      </c>
      <c r="B20" s="4" t="s">
        <v>423</v>
      </c>
    </row>
    <row r="21" spans="1:4">
      <c r="A21" s="4" t="s">
        <v>426</v>
      </c>
    </row>
    <row r="22" spans="1:4">
      <c r="A22" s="3" t="s">
        <v>410</v>
      </c>
    </row>
    <row r="23" spans="1:4">
      <c r="A23" s="4" t="s">
        <v>422</v>
      </c>
      <c r="B23" s="4" t="s">
        <v>386</v>
      </c>
    </row>
    <row r="24" spans="1:4">
      <c r="A24" s="4" t="s">
        <v>427</v>
      </c>
    </row>
    <row r="25" spans="1:4">
      <c r="A25" s="3" t="s">
        <v>410</v>
      </c>
    </row>
    <row r="26" spans="1:4">
      <c r="A26" s="4" t="s">
        <v>422</v>
      </c>
      <c r="B26" s="4" t="s">
        <v>428</v>
      </c>
    </row>
    <row r="27" spans="1:4">
      <c r="A27" s="4" t="s">
        <v>429</v>
      </c>
    </row>
    <row r="28" spans="1:4">
      <c r="A28" s="3" t="s">
        <v>410</v>
      </c>
    </row>
    <row r="29" spans="1:4">
      <c r="A29" s="4" t="s">
        <v>422</v>
      </c>
      <c r="B29" s="4" t="s">
        <v>38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9</v>
      </c>
    </row>
    <row r="3" spans="1:2">
      <c r="A3" s="3" t="s">
        <v>431</v>
      </c>
    </row>
    <row r="4" spans="1:2">
      <c r="A4" s="4" t="s">
        <v>432</v>
      </c>
      <c r="B4" s="4" t="s">
        <v>433</v>
      </c>
    </row>
    <row r="5" spans="1:2">
      <c r="A5" s="4" t="s">
        <v>434</v>
      </c>
    </row>
    <row r="6" spans="1:2">
      <c r="A6" s="3" t="s">
        <v>431</v>
      </c>
    </row>
    <row r="7" spans="1:2">
      <c r="A7" s="4" t="s">
        <v>435</v>
      </c>
      <c r="B7" s="4" t="s">
        <v>436</v>
      </c>
    </row>
    <row r="8" spans="1:2">
      <c r="A8" s="4" t="s">
        <v>432</v>
      </c>
      <c r="B8" s="4" t="s">
        <v>433</v>
      </c>
    </row>
    <row r="9" spans="1:2">
      <c r="A9" s="4" t="s">
        <v>437</v>
      </c>
    </row>
    <row r="10" spans="1:2">
      <c r="A10" s="3" t="s">
        <v>431</v>
      </c>
    </row>
    <row r="11" spans="1:2">
      <c r="A11" s="4" t="s">
        <v>435</v>
      </c>
      <c r="B11" s="4" t="s">
        <v>436</v>
      </c>
    </row>
    <row r="12" spans="1:2">
      <c r="A12" s="4" t="s">
        <v>432</v>
      </c>
      <c r="B12" s="4" t="s">
        <v>433</v>
      </c>
    </row>
    <row r="13" spans="1:2">
      <c r="A13" s="4" t="s">
        <v>438</v>
      </c>
    </row>
    <row r="14" spans="1:2">
      <c r="A14" s="3" t="s">
        <v>431</v>
      </c>
    </row>
    <row r="15" spans="1:2">
      <c r="A15" s="4" t="s">
        <v>435</v>
      </c>
      <c r="B15" s="4" t="s">
        <v>439</v>
      </c>
    </row>
    <row r="16" spans="1:2">
      <c r="A16" s="4" t="s">
        <v>440</v>
      </c>
    </row>
    <row r="17" spans="1:2">
      <c r="A17" s="3" t="s">
        <v>431</v>
      </c>
    </row>
    <row r="18" spans="1:2">
      <c r="A18" s="4" t="s">
        <v>435</v>
      </c>
      <c r="B18" s="4" t="s">
        <v>386</v>
      </c>
    </row>
    <row r="19" spans="1:2">
      <c r="A19" s="4" t="s">
        <v>441</v>
      </c>
    </row>
    <row r="20" spans="1:2">
      <c r="A20" s="3" t="s">
        <v>431</v>
      </c>
    </row>
    <row r="21" spans="1:2">
      <c r="A21" s="4" t="s">
        <v>435</v>
      </c>
      <c r="B21" s="4" t="s">
        <v>442</v>
      </c>
    </row>
    <row r="22" spans="1:2">
      <c r="A22" s="4" t="s">
        <v>443</v>
      </c>
    </row>
    <row r="23" spans="1:2">
      <c r="A23" s="3" t="s">
        <v>431</v>
      </c>
    </row>
    <row r="24" spans="1:2">
      <c r="A24" s="4" t="s">
        <v>435</v>
      </c>
      <c r="B24" s="4" t="s">
        <v>383</v>
      </c>
    </row>
    <row r="25" spans="1:2">
      <c r="A25" s="4" t="s">
        <v>444</v>
      </c>
    </row>
    <row r="26" spans="1:2">
      <c r="A26" s="3" t="s">
        <v>431</v>
      </c>
    </row>
    <row r="27" spans="1:2">
      <c r="A27" s="4" t="s">
        <v>435</v>
      </c>
      <c r="B27" s="4" t="s">
        <v>442</v>
      </c>
    </row>
    <row r="28" spans="1:2">
      <c r="A28" s="4" t="s">
        <v>445</v>
      </c>
    </row>
    <row r="29" spans="1:2">
      <c r="A29" s="3" t="s">
        <v>431</v>
      </c>
    </row>
    <row r="30" spans="1:2">
      <c r="A30" s="4" t="s">
        <v>422</v>
      </c>
      <c r="B30" s="4" t="s">
        <v>44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47</v>
      </c>
      <c r="B1" s="2" t="s">
        <v>29</v>
      </c>
    </row>
    <row r="2" spans="1:2">
      <c r="A2" s="3" t="s">
        <v>448</v>
      </c>
    </row>
    <row r="3" spans="1:2">
      <c r="A3" s="4" t="s">
        <v>449</v>
      </c>
      <c r="B3" s="4" t="s">
        <v>4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9</v>
      </c>
      <c r="C2" s="2" t="s">
        <v>30</v>
      </c>
      <c r="D2" s="2" t="s">
        <v>77</v>
      </c>
    </row>
    <row r="3" spans="1:4">
      <c r="A3" s="3" t="s">
        <v>47</v>
      </c>
    </row>
    <row r="4" spans="1:4">
      <c r="A4" s="4" t="s">
        <v>52</v>
      </c>
      <c r="B4" s="6" t="n">
        <v>81440</v>
      </c>
      <c r="C4" s="6" t="n">
        <v>68483</v>
      </c>
    </row>
    <row r="5" spans="1:4">
      <c r="A5" s="4" t="s">
        <v>53</v>
      </c>
      <c r="B5" s="5" t="n">
        <v>60321</v>
      </c>
      <c r="C5" s="5" t="n">
        <v>44362</v>
      </c>
    </row>
    <row r="6" spans="1:4">
      <c r="A6" s="4" t="s">
        <v>54</v>
      </c>
      <c r="B6" s="5" t="n">
        <v>3700</v>
      </c>
      <c r="C6" s="5" t="n">
        <v>1401</v>
      </c>
    </row>
    <row r="7" spans="1:4">
      <c r="A7" s="3" t="s">
        <v>451</v>
      </c>
    </row>
    <row r="8" spans="1:4">
      <c r="A8" s="4" t="s">
        <v>217</v>
      </c>
      <c r="B8" s="5" t="n">
        <v>123182</v>
      </c>
      <c r="C8" s="5" t="n">
        <v>108448</v>
      </c>
    </row>
    <row r="9" spans="1:4">
      <c r="A9" s="3" t="s">
        <v>78</v>
      </c>
    </row>
    <row r="10" spans="1:4">
      <c r="A10" s="4" t="s">
        <v>79</v>
      </c>
      <c r="B10" s="5" t="n">
        <v>2462419</v>
      </c>
      <c r="C10" s="5" t="n">
        <v>2155167</v>
      </c>
      <c r="D10" s="6" t="n">
        <v>2185465</v>
      </c>
    </row>
    <row r="11" spans="1:4">
      <c r="A11" s="4" t="s">
        <v>80</v>
      </c>
      <c r="B11" s="5" t="n">
        <v>55290</v>
      </c>
      <c r="C11" s="5" t="n">
        <v>53989</v>
      </c>
      <c r="D11" s="5" t="n">
        <v>56738</v>
      </c>
    </row>
    <row r="12" spans="1:4">
      <c r="A12" s="4" t="s">
        <v>81</v>
      </c>
      <c r="B12" s="5" t="n">
        <v>9847</v>
      </c>
      <c r="C12" s="5" t="n">
        <v>12696</v>
      </c>
      <c r="D12" s="5" t="n">
        <v>11507</v>
      </c>
    </row>
    <row r="13" spans="1:4">
      <c r="A13" s="4" t="s">
        <v>82</v>
      </c>
      <c r="B13" s="5" t="n">
        <v>2527556</v>
      </c>
      <c r="C13" s="5" t="n">
        <v>2221852</v>
      </c>
      <c r="D13" s="5" t="n">
        <v>2253710</v>
      </c>
    </row>
    <row r="14" spans="1:4">
      <c r="A14" s="3" t="s">
        <v>83</v>
      </c>
    </row>
    <row r="15" spans="1:4">
      <c r="A15" s="4" t="s">
        <v>84</v>
      </c>
      <c r="B15" s="5" t="n">
        <v>572746</v>
      </c>
      <c r="C15" s="5" t="n">
        <v>528996</v>
      </c>
      <c r="D15" s="5" t="n">
        <v>603760</v>
      </c>
    </row>
    <row r="16" spans="1:4">
      <c r="A16" s="4" t="s">
        <v>85</v>
      </c>
      <c r="B16" s="5" t="n">
        <v>415147</v>
      </c>
      <c r="C16" s="5" t="n">
        <v>370190</v>
      </c>
      <c r="D16" s="5" t="n">
        <v>373631</v>
      </c>
    </row>
    <row r="17" spans="1:4">
      <c r="A17" s="4" t="s">
        <v>86</v>
      </c>
      <c r="B17" s="5" t="n">
        <v>99447</v>
      </c>
      <c r="C17" s="5" t="n">
        <v>86329</v>
      </c>
      <c r="D17" s="5" t="n">
        <v>84327</v>
      </c>
    </row>
    <row r="18" spans="1:4">
      <c r="A18" s="4" t="s">
        <v>87</v>
      </c>
      <c r="B18" s="5" t="n">
        <v>171040</v>
      </c>
      <c r="C18" s="5" t="n">
        <v>159771</v>
      </c>
      <c r="D18" s="5" t="n">
        <v>148078</v>
      </c>
    </row>
    <row r="19" spans="1:4">
      <c r="A19" s="4" t="s">
        <v>88</v>
      </c>
      <c r="B19" s="5" t="n">
        <v>200413</v>
      </c>
      <c r="C19" s="5" t="n">
        <v>193984</v>
      </c>
      <c r="D19" s="5" t="n">
        <v>188961</v>
      </c>
    </row>
    <row r="20" spans="1:4">
      <c r="A20" s="4" t="s">
        <v>452</v>
      </c>
      <c r="B20" s="5" t="n">
        <v>124709</v>
      </c>
      <c r="C20" s="5" t="n">
        <v>121781</v>
      </c>
      <c r="D20" s="5" t="n">
        <v>111178</v>
      </c>
    </row>
    <row r="21" spans="1:4">
      <c r="A21" s="4" t="s">
        <v>90</v>
      </c>
      <c r="B21" s="5" t="n">
        <v>164345</v>
      </c>
      <c r="C21" s="5" t="n">
        <v>159278</v>
      </c>
      <c r="D21" s="5" t="n">
        <v>134888</v>
      </c>
    </row>
    <row r="22" spans="1:4">
      <c r="A22" s="4" t="s">
        <v>91</v>
      </c>
      <c r="B22" s="5" t="n">
        <v>101647</v>
      </c>
      <c r="C22" s="5" t="n">
        <v>88188</v>
      </c>
      <c r="D22" s="5" t="n">
        <v>86461</v>
      </c>
    </row>
    <row r="23" spans="1:4">
      <c r="A23" s="4" t="s">
        <v>453</v>
      </c>
      <c r="B23" s="5" t="n">
        <v>134539</v>
      </c>
      <c r="C23" s="5" t="n">
        <v>138885</v>
      </c>
      <c r="D23" s="5" t="n">
        <v>142177</v>
      </c>
    </row>
    <row r="24" spans="1:4">
      <c r="A24" s="4" t="s">
        <v>93</v>
      </c>
      <c r="B24" s="5" t="n">
        <v>7375</v>
      </c>
      <c r="C24" s="5" t="n">
        <v>6099</v>
      </c>
      <c r="D24" s="5" t="n">
        <v>6471</v>
      </c>
    </row>
    <row r="25" spans="1:4">
      <c r="A25" s="4" t="s">
        <v>94</v>
      </c>
      <c r="B25" s="5" t="n">
        <v>96087</v>
      </c>
      <c r="C25" s="5" t="n">
        <v>92215</v>
      </c>
      <c r="D25" s="5" t="n">
        <v>105484</v>
      </c>
    </row>
    <row r="26" spans="1:4">
      <c r="A26" s="4" t="s">
        <v>95</v>
      </c>
      <c r="B26" s="5" t="n">
        <v>2087495</v>
      </c>
      <c r="C26" s="5" t="n">
        <v>1945716</v>
      </c>
      <c r="D26" s="5" t="n">
        <v>1985416</v>
      </c>
    </row>
    <row r="27" spans="1:4">
      <c r="A27" s="4" t="s">
        <v>96</v>
      </c>
      <c r="B27" s="5" t="n">
        <v>440061</v>
      </c>
      <c r="C27" s="5" t="n">
        <v>276136</v>
      </c>
      <c r="D27" s="5" t="n">
        <v>268294</v>
      </c>
    </row>
    <row r="28" spans="1:4">
      <c r="A28" s="3" t="s">
        <v>97</v>
      </c>
    </row>
    <row r="29" spans="1:4">
      <c r="A29" s="4" t="s">
        <v>98</v>
      </c>
      <c r="B29" s="5" t="n">
        <v>-35223</v>
      </c>
      <c r="C29" s="5" t="n">
        <v>-37024</v>
      </c>
      <c r="D29" s="5" t="n">
        <v>-33155</v>
      </c>
    </row>
    <row r="30" spans="1:4">
      <c r="A30" s="4" t="s">
        <v>99</v>
      </c>
      <c r="B30" s="5" t="n">
        <v>17939</v>
      </c>
      <c r="C30" s="5" t="n">
        <v>13000</v>
      </c>
      <c r="D30" s="5" t="n">
        <v>25947</v>
      </c>
    </row>
    <row r="31" spans="1:4">
      <c r="A31" s="4" t="s">
        <v>100</v>
      </c>
      <c r="B31" s="5" t="n">
        <v>-5218</v>
      </c>
      <c r="C31" s="5" t="n">
        <v>13043</v>
      </c>
      <c r="D31" s="5" t="n">
        <v>-440097</v>
      </c>
    </row>
    <row r="32" spans="1:4">
      <c r="A32" s="4" t="s">
        <v>101</v>
      </c>
      <c r="B32" s="5" t="n">
        <v>2801</v>
      </c>
      <c r="C32" s="5" t="n">
        <v>111642</v>
      </c>
      <c r="D32" s="5" t="n">
        <v>-11572</v>
      </c>
    </row>
    <row r="33" spans="1:4">
      <c r="A33" s="4" t="s">
        <v>454</v>
      </c>
      <c r="B33" s="5" t="n">
        <v>-2337</v>
      </c>
      <c r="C33" s="5" t="n">
        <v>-3982</v>
      </c>
      <c r="D33" s="5" t="n">
        <v>-1632</v>
      </c>
    </row>
    <row r="34" spans="1:4">
      <c r="A34" s="4" t="s">
        <v>103</v>
      </c>
      <c r="B34" s="5" t="n">
        <v>-22038</v>
      </c>
      <c r="C34" s="5" t="n">
        <v>96679</v>
      </c>
      <c r="D34" s="5" t="n">
        <v>-460509</v>
      </c>
    </row>
    <row r="35" spans="1:4">
      <c r="A35" s="4" t="s">
        <v>104</v>
      </c>
      <c r="B35" s="5" t="n">
        <v>418023</v>
      </c>
      <c r="C35" s="5" t="n">
        <v>372815</v>
      </c>
      <c r="D35" s="5" t="n">
        <v>-192215</v>
      </c>
    </row>
    <row r="36" spans="1:4">
      <c r="A36" s="4" t="s">
        <v>105</v>
      </c>
      <c r="B36" s="5" t="n">
        <v>-48000</v>
      </c>
      <c r="C36" s="5" t="n">
        <v>-38271</v>
      </c>
      <c r="D36" s="5" t="n">
        <v>-32759</v>
      </c>
    </row>
    <row r="37" spans="1:4">
      <c r="A37" s="4" t="s">
        <v>106</v>
      </c>
      <c r="B37" s="6" t="n">
        <v>370023</v>
      </c>
      <c r="C37" s="5" t="n">
        <v>334544</v>
      </c>
      <c r="D37" s="5" t="n">
        <v>-224974</v>
      </c>
    </row>
    <row r="38" spans="1:4">
      <c r="A38" s="4" t="s">
        <v>455</v>
      </c>
    </row>
    <row r="39" spans="1:4">
      <c r="A39" s="3" t="s">
        <v>47</v>
      </c>
    </row>
    <row r="40" spans="1:4">
      <c r="A40" s="4" t="s">
        <v>52</v>
      </c>
      <c r="C40" s="5" t="n">
        <v>21094</v>
      </c>
    </row>
    <row r="41" spans="1:4">
      <c r="A41" s="4" t="s">
        <v>53</v>
      </c>
      <c r="C41" s="5" t="n">
        <v>-35754</v>
      </c>
    </row>
    <row r="42" spans="1:4">
      <c r="A42" s="4" t="s">
        <v>54</v>
      </c>
      <c r="C42" s="5" t="n">
        <v>-21094</v>
      </c>
    </row>
    <row r="43" spans="1:4">
      <c r="A43" s="3" t="s">
        <v>451</v>
      </c>
    </row>
    <row r="44" spans="1:4">
      <c r="A44" s="4" t="s">
        <v>217</v>
      </c>
      <c r="C44" s="5" t="n">
        <v>35754</v>
      </c>
    </row>
    <row r="45" spans="1:4">
      <c r="A45" s="4" t="s">
        <v>456</v>
      </c>
    </row>
    <row r="46" spans="1:4">
      <c r="A46" s="3" t="s">
        <v>47</v>
      </c>
    </row>
    <row r="47" spans="1:4">
      <c r="A47" s="4" t="s">
        <v>52</v>
      </c>
      <c r="C47" s="5" t="n">
        <v>47389</v>
      </c>
    </row>
    <row r="48" spans="1:4">
      <c r="A48" s="4" t="s">
        <v>53</v>
      </c>
      <c r="C48" s="5" t="n">
        <v>80116</v>
      </c>
    </row>
    <row r="49" spans="1:4">
      <c r="A49" s="4" t="s">
        <v>54</v>
      </c>
      <c r="C49" s="5" t="n">
        <v>22495</v>
      </c>
    </row>
    <row r="50" spans="1:4">
      <c r="A50" s="3" t="s">
        <v>451</v>
      </c>
    </row>
    <row r="51" spans="1:4">
      <c r="A51" s="4" t="s">
        <v>217</v>
      </c>
      <c r="C51" s="5" t="n">
        <v>72694</v>
      </c>
    </row>
    <row r="52" spans="1:4">
      <c r="A52" s="3" t="s">
        <v>78</v>
      </c>
    </row>
    <row r="53" spans="1:4">
      <c r="A53" s="4" t="s">
        <v>79</v>
      </c>
      <c r="C53" s="5" t="n">
        <v>2133186</v>
      </c>
      <c r="D53" s="5" t="n">
        <v>2166727</v>
      </c>
    </row>
    <row r="54" spans="1:4">
      <c r="A54" s="4" t="s">
        <v>80</v>
      </c>
      <c r="C54" s="5" t="n">
        <v>88663</v>
      </c>
      <c r="D54" s="5" t="n">
        <v>83335</v>
      </c>
    </row>
    <row r="55" spans="1:4">
      <c r="A55" s="4" t="s">
        <v>82</v>
      </c>
      <c r="C55" s="5" t="n">
        <v>2221849</v>
      </c>
      <c r="D55" s="5" t="n">
        <v>2250062</v>
      </c>
    </row>
    <row r="56" spans="1:4">
      <c r="A56" s="3" t="s">
        <v>83</v>
      </c>
    </row>
    <row r="57" spans="1:4">
      <c r="A57" s="4" t="s">
        <v>457</v>
      </c>
      <c r="C57" s="5" t="n">
        <v>527918</v>
      </c>
      <c r="D57" s="5" t="n">
        <v>602777</v>
      </c>
    </row>
    <row r="58" spans="1:4">
      <c r="A58" s="4" t="s">
        <v>458</v>
      </c>
      <c r="C58" s="5" t="n">
        <v>293044</v>
      </c>
      <c r="D58" s="5" t="n">
        <v>289512</v>
      </c>
    </row>
    <row r="59" spans="1:4">
      <c r="A59" s="4" t="s">
        <v>86</v>
      </c>
      <c r="C59" s="5" t="n">
        <v>259524</v>
      </c>
      <c r="D59" s="5" t="n">
        <v>258302</v>
      </c>
    </row>
    <row r="60" spans="1:4">
      <c r="A60" s="4" t="s">
        <v>459</v>
      </c>
      <c r="C60" s="5" t="n">
        <v>83981</v>
      </c>
      <c r="D60" s="5" t="n">
        <v>88557</v>
      </c>
    </row>
    <row r="61" spans="1:4">
      <c r="A61" s="4" t="s">
        <v>460</v>
      </c>
      <c r="C61" s="5" t="n">
        <v>99918</v>
      </c>
      <c r="D61" s="5" t="n">
        <v>88051</v>
      </c>
    </row>
    <row r="62" spans="1:4">
      <c r="A62" s="4" t="s">
        <v>452</v>
      </c>
      <c r="C62" s="5" t="n">
        <v>122873</v>
      </c>
      <c r="D62" s="5" t="n">
        <v>111181</v>
      </c>
    </row>
    <row r="63" spans="1:4">
      <c r="A63" s="4" t="s">
        <v>148</v>
      </c>
      <c r="C63" s="5" t="n">
        <v>159278</v>
      </c>
      <c r="D63" s="5" t="n">
        <v>134888</v>
      </c>
    </row>
    <row r="64" spans="1:4">
      <c r="A64" s="4" t="s">
        <v>91</v>
      </c>
      <c r="C64" s="5" t="n">
        <v>127777</v>
      </c>
      <c r="D64" s="5" t="n">
        <v>130930</v>
      </c>
    </row>
    <row r="65" spans="1:4">
      <c r="A65" s="4" t="s">
        <v>453</v>
      </c>
      <c r="C65" s="5" t="n">
        <v>120841</v>
      </c>
      <c r="D65" s="5" t="n">
        <v>122217</v>
      </c>
    </row>
    <row r="66" spans="1:4">
      <c r="A66" s="4" t="s">
        <v>461</v>
      </c>
      <c r="C66" s="5" t="n">
        <v>55498</v>
      </c>
      <c r="D66" s="5" t="n">
        <v>56703</v>
      </c>
    </row>
    <row r="67" spans="1:4">
      <c r="A67" s="4" t="s">
        <v>135</v>
      </c>
      <c r="C67" s="5" t="n">
        <v>94584</v>
      </c>
      <c r="D67" s="5" t="n">
        <v>100856</v>
      </c>
    </row>
    <row r="68" spans="1:4">
      <c r="A68" s="4" t="s">
        <v>95</v>
      </c>
      <c r="C68" s="5" t="n">
        <v>1945236</v>
      </c>
      <c r="D68" s="5" t="n">
        <v>1983974</v>
      </c>
    </row>
    <row r="69" spans="1:4">
      <c r="A69" s="4" t="s">
        <v>96</v>
      </c>
      <c r="C69" s="5" t="n">
        <v>276613</v>
      </c>
      <c r="D69" s="5" t="n">
        <v>266088</v>
      </c>
    </row>
    <row r="70" spans="1:4">
      <c r="A70" s="3" t="s">
        <v>97</v>
      </c>
    </row>
    <row r="71" spans="1:4">
      <c r="A71" s="4" t="s">
        <v>98</v>
      </c>
      <c r="C71" s="5" t="n">
        <v>-37024</v>
      </c>
      <c r="D71" s="5" t="n">
        <v>-33155</v>
      </c>
    </row>
    <row r="72" spans="1:4">
      <c r="A72" s="4" t="s">
        <v>99</v>
      </c>
      <c r="C72" s="5" t="n">
        <v>13000</v>
      </c>
      <c r="D72" s="5" t="n">
        <v>25947</v>
      </c>
    </row>
    <row r="73" spans="1:4">
      <c r="A73" s="4" t="s">
        <v>462</v>
      </c>
      <c r="C73" s="5" t="n">
        <v>13043</v>
      </c>
      <c r="D73" s="5" t="n">
        <v>-440097</v>
      </c>
    </row>
    <row r="74" spans="1:4">
      <c r="A74" s="4" t="s">
        <v>463</v>
      </c>
      <c r="C74" s="5" t="n">
        <v>111642</v>
      </c>
      <c r="D74" s="5" t="n">
        <v>-11572</v>
      </c>
    </row>
    <row r="75" spans="1:4">
      <c r="A75" s="4" t="s">
        <v>464</v>
      </c>
      <c r="C75" s="5" t="n">
        <v>2888</v>
      </c>
      <c r="D75" s="5" t="n">
        <v>7025</v>
      </c>
    </row>
    <row r="76" spans="1:4">
      <c r="A76" s="4" t="s">
        <v>465</v>
      </c>
      <c r="C76" s="5" t="n">
        <v>-7347</v>
      </c>
      <c r="D76" s="5" t="n">
        <v>-6451</v>
      </c>
    </row>
    <row r="77" spans="1:4">
      <c r="A77" s="4" t="s">
        <v>103</v>
      </c>
      <c r="C77" s="5" t="n">
        <v>96202</v>
      </c>
      <c r="D77" s="5" t="n">
        <v>-458303</v>
      </c>
    </row>
    <row r="78" spans="1:4">
      <c r="A78" s="4" t="s">
        <v>104</v>
      </c>
      <c r="C78" s="5" t="n">
        <v>372815</v>
      </c>
      <c r="D78" s="5" t="n">
        <v>-192215</v>
      </c>
    </row>
    <row r="79" spans="1:4">
      <c r="A79" s="4" t="s">
        <v>105</v>
      </c>
      <c r="C79" s="5" t="n">
        <v>-38271</v>
      </c>
      <c r="D79" s="5" t="n">
        <v>-32759</v>
      </c>
    </row>
    <row r="80" spans="1:4">
      <c r="A80" s="4" t="s">
        <v>106</v>
      </c>
      <c r="C80" s="6" t="n">
        <v>334544</v>
      </c>
      <c r="D80" s="6" t="n">
        <v>-22497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6</v>
      </c>
      <c r="B1" s="2" t="s">
        <v>1</v>
      </c>
    </row>
    <row r="2" spans="1:5">
      <c r="B2" s="2" t="s">
        <v>29</v>
      </c>
      <c r="C2" s="2" t="s">
        <v>30</v>
      </c>
      <c r="D2" s="2" t="s">
        <v>77</v>
      </c>
      <c r="E2" s="2" t="s">
        <v>467</v>
      </c>
    </row>
    <row r="3" spans="1:5">
      <c r="A3" s="3" t="s">
        <v>468</v>
      </c>
    </row>
    <row r="4" spans="1:5">
      <c r="A4" s="4" t="s">
        <v>31</v>
      </c>
      <c r="B4" s="6" t="n">
        <v>1198488</v>
      </c>
      <c r="C4" s="6" t="n">
        <v>1069391</v>
      </c>
    </row>
    <row r="5" spans="1:5">
      <c r="A5" s="4" t="s">
        <v>39</v>
      </c>
      <c r="B5" s="5" t="n">
        <v>3054443</v>
      </c>
      <c r="C5" s="5" t="n">
        <v>2776722</v>
      </c>
    </row>
    <row r="6" spans="1:5">
      <c r="A6" s="4" t="s">
        <v>46</v>
      </c>
      <c r="B6" s="5" t="n">
        <v>4252931</v>
      </c>
      <c r="C6" s="5" t="n">
        <v>3846113</v>
      </c>
    </row>
    <row r="7" spans="1:5">
      <c r="A7" s="3" t="s">
        <v>47</v>
      </c>
    </row>
    <row r="8" spans="1:5">
      <c r="A8" s="4" t="s">
        <v>50</v>
      </c>
      <c r="B8" s="5" t="n">
        <v>470693</v>
      </c>
      <c r="C8" s="5" t="n">
        <v>396237</v>
      </c>
    </row>
    <row r="9" spans="1:5">
      <c r="A9" s="4" t="s">
        <v>51</v>
      </c>
      <c r="B9" s="5" t="n">
        <v>13186</v>
      </c>
      <c r="C9" s="5" t="n">
        <v>9044</v>
      </c>
    </row>
    <row r="10" spans="1:5">
      <c r="A10" s="4" t="s">
        <v>54</v>
      </c>
      <c r="B10" s="5" t="n">
        <v>3700</v>
      </c>
      <c r="C10" s="5" t="n">
        <v>1401</v>
      </c>
    </row>
    <row r="11" spans="1:5">
      <c r="A11" s="4" t="s">
        <v>469</v>
      </c>
      <c r="B11" s="5" t="n">
        <v>130590</v>
      </c>
      <c r="C11" s="5" t="n">
        <v>120437</v>
      </c>
    </row>
    <row r="12" spans="1:5">
      <c r="A12" s="4" t="s">
        <v>55</v>
      </c>
      <c r="B12" s="5" t="n">
        <v>1058392</v>
      </c>
      <c r="C12" s="5" t="n">
        <v>862682</v>
      </c>
    </row>
    <row r="13" spans="1:5">
      <c r="A13" s="3" t="s">
        <v>56</v>
      </c>
    </row>
    <row r="14" spans="1:5">
      <c r="A14" s="4" t="s">
        <v>51</v>
      </c>
      <c r="B14" s="5" t="n">
        <v>33115</v>
      </c>
      <c r="C14" s="5" t="n">
        <v>26324</v>
      </c>
    </row>
    <row r="15" spans="1:5">
      <c r="A15" s="4" t="s">
        <v>470</v>
      </c>
      <c r="B15" s="5" t="n">
        <v>123182</v>
      </c>
      <c r="C15" s="5" t="n">
        <v>108448</v>
      </c>
    </row>
    <row r="16" spans="1:5">
      <c r="A16" s="4" t="s">
        <v>60</v>
      </c>
      <c r="B16" s="5" t="n">
        <v>1083044</v>
      </c>
      <c r="C16" s="5" t="n">
        <v>1141160</v>
      </c>
    </row>
    <row r="17" spans="1:5">
      <c r="A17" s="4" t="s">
        <v>61</v>
      </c>
      <c r="B17" s="5" t="n">
        <v>2141436</v>
      </c>
      <c r="C17" s="5" t="n">
        <v>2003842</v>
      </c>
    </row>
    <row r="18" spans="1:5">
      <c r="A18" s="3" t="s">
        <v>62</v>
      </c>
    </row>
    <row r="19" spans="1:5">
      <c r="A19" s="4" t="s">
        <v>63</v>
      </c>
      <c r="B19" s="5" t="n">
        <v>72945</v>
      </c>
      <c r="C19" s="5" t="n">
        <v>64986</v>
      </c>
    </row>
    <row r="20" spans="1:5">
      <c r="A20" s="4" t="s">
        <v>64</v>
      </c>
      <c r="B20" s="5" t="n">
        <v>-136388</v>
      </c>
      <c r="C20" s="5" t="n">
        <v>-136388</v>
      </c>
    </row>
    <row r="21" spans="1:5">
      <c r="A21" s="4" t="s">
        <v>65</v>
      </c>
      <c r="B21" s="5" t="n">
        <v>2150322</v>
      </c>
      <c r="C21" s="5" t="n">
        <v>1887091</v>
      </c>
    </row>
    <row r="22" spans="1:5">
      <c r="A22" s="4" t="s">
        <v>471</v>
      </c>
      <c r="B22" s="5" t="n">
        <v>370023</v>
      </c>
      <c r="C22" s="5" t="n">
        <v>334544</v>
      </c>
      <c r="D22" s="6" t="n">
        <v>-224974</v>
      </c>
    </row>
    <row r="23" spans="1:5">
      <c r="A23" s="4" t="s">
        <v>66</v>
      </c>
      <c r="B23" s="5" t="n">
        <v>-3888</v>
      </c>
      <c r="C23" s="5" t="n">
        <v>-1872</v>
      </c>
    </row>
    <row r="24" spans="1:5">
      <c r="A24" s="4" t="s">
        <v>67</v>
      </c>
      <c r="B24" s="5" t="n">
        <v>2111495</v>
      </c>
      <c r="C24" s="5" t="n">
        <v>1842271</v>
      </c>
      <c r="D24" s="6" t="n">
        <v>1587422</v>
      </c>
      <c r="E24" s="6" t="n">
        <v>2075108</v>
      </c>
    </row>
    <row r="25" spans="1:5">
      <c r="A25" s="4" t="s">
        <v>69</v>
      </c>
      <c r="B25" s="5" t="n">
        <v>4252931</v>
      </c>
      <c r="C25" s="5" t="n">
        <v>3846113</v>
      </c>
    </row>
    <row r="26" spans="1:5">
      <c r="A26" s="4" t="s">
        <v>472</v>
      </c>
    </row>
    <row r="27" spans="1:5">
      <c r="A27" s="3" t="s">
        <v>468</v>
      </c>
    </row>
    <row r="28" spans="1:5">
      <c r="A28" s="4" t="s">
        <v>31</v>
      </c>
      <c r="B28" s="5" t="n">
        <v>1198488</v>
      </c>
      <c r="C28" s="5" t="n">
        <v>1069391</v>
      </c>
    </row>
    <row r="29" spans="1:5">
      <c r="A29" s="4" t="s">
        <v>39</v>
      </c>
      <c r="B29" s="5" t="n">
        <v>3054443</v>
      </c>
      <c r="C29" s="5" t="n">
        <v>2776722</v>
      </c>
    </row>
    <row r="30" spans="1:5">
      <c r="A30" s="4" t="s">
        <v>46</v>
      </c>
      <c r="B30" s="5" t="n">
        <v>4252931</v>
      </c>
      <c r="C30" s="5" t="n">
        <v>3846113</v>
      </c>
    </row>
    <row r="31" spans="1:5">
      <c r="A31" s="3" t="s">
        <v>47</v>
      </c>
    </row>
    <row r="32" spans="1:5">
      <c r="A32" s="4" t="s">
        <v>50</v>
      </c>
      <c r="B32" s="5" t="n">
        <v>470693</v>
      </c>
      <c r="C32" s="5" t="n">
        <v>396237</v>
      </c>
    </row>
    <row r="33" spans="1:5">
      <c r="A33" s="4" t="s">
        <v>51</v>
      </c>
      <c r="B33" s="5" t="n">
        <v>13186</v>
      </c>
      <c r="C33" s="5" t="n">
        <v>9044</v>
      </c>
    </row>
    <row r="34" spans="1:5">
      <c r="A34" s="4" t="s">
        <v>54</v>
      </c>
      <c r="B34" s="5" t="n">
        <v>3700</v>
      </c>
      <c r="C34" s="5" t="n">
        <v>22495</v>
      </c>
    </row>
    <row r="35" spans="1:5">
      <c r="A35" s="4" t="s">
        <v>469</v>
      </c>
      <c r="B35" s="5" t="n">
        <v>570813</v>
      </c>
      <c r="C35" s="5" t="n">
        <v>470660</v>
      </c>
    </row>
    <row r="36" spans="1:5">
      <c r="A36" s="4" t="s">
        <v>55</v>
      </c>
      <c r="B36" s="5" t="n">
        <v>1058392</v>
      </c>
      <c r="C36" s="5" t="n">
        <v>898436</v>
      </c>
    </row>
    <row r="37" spans="1:5">
      <c r="A37" s="3" t="s">
        <v>56</v>
      </c>
    </row>
    <row r="38" spans="1:5">
      <c r="A38" s="4" t="s">
        <v>51</v>
      </c>
      <c r="B38" s="5" t="n">
        <v>33115</v>
      </c>
      <c r="C38" s="5" t="n">
        <v>26324</v>
      </c>
    </row>
    <row r="39" spans="1:5">
      <c r="A39" s="4" t="s">
        <v>470</v>
      </c>
      <c r="B39" s="5" t="n">
        <v>1049929</v>
      </c>
      <c r="C39" s="5" t="n">
        <v>1079082</v>
      </c>
    </row>
    <row r="40" spans="1:5">
      <c r="A40" s="4" t="s">
        <v>60</v>
      </c>
      <c r="B40" s="5" t="n">
        <v>1083044</v>
      </c>
      <c r="C40" s="5" t="n">
        <v>1105406</v>
      </c>
    </row>
    <row r="41" spans="1:5">
      <c r="A41" s="4" t="s">
        <v>61</v>
      </c>
      <c r="B41" s="5" t="n">
        <v>2141436</v>
      </c>
      <c r="C41" s="5" t="n">
        <v>2003842</v>
      </c>
    </row>
    <row r="42" spans="1:5">
      <c r="A42" s="3" t="s">
        <v>62</v>
      </c>
    </row>
    <row r="43" spans="1:5">
      <c r="A43" s="4" t="s">
        <v>473</v>
      </c>
      <c r="B43" s="5" t="n">
        <v>28496</v>
      </c>
      <c r="C43" s="5" t="n">
        <v>28454</v>
      </c>
    </row>
    <row r="44" spans="1:5">
      <c r="A44" s="4" t="s">
        <v>63</v>
      </c>
      <c r="B44" s="5" t="n">
        <v>72953</v>
      </c>
      <c r="C44" s="5" t="n">
        <v>64986</v>
      </c>
    </row>
    <row r="45" spans="1:5">
      <c r="A45" s="4" t="s">
        <v>64</v>
      </c>
      <c r="B45" s="5" t="n">
        <v>-136388</v>
      </c>
      <c r="C45" s="5" t="n">
        <v>-136388</v>
      </c>
    </row>
    <row r="46" spans="1:5">
      <c r="A46" s="4" t="s">
        <v>65</v>
      </c>
      <c r="B46" s="5" t="n">
        <v>1780299</v>
      </c>
      <c r="C46" s="5" t="n">
        <v>1552547</v>
      </c>
    </row>
    <row r="47" spans="1:5">
      <c r="A47" s="4" t="s">
        <v>471</v>
      </c>
      <c r="B47" s="5" t="n">
        <v>370023</v>
      </c>
      <c r="C47" s="5" t="n">
        <v>334544</v>
      </c>
    </row>
    <row r="48" spans="1:5">
      <c r="A48" s="4" t="s">
        <v>66</v>
      </c>
      <c r="B48" s="5" t="n">
        <v>-3888</v>
      </c>
      <c r="C48" s="5" t="n">
        <v>-1872</v>
      </c>
    </row>
    <row r="49" spans="1:5">
      <c r="A49" s="4" t="s">
        <v>67</v>
      </c>
      <c r="B49" s="5" t="n">
        <v>2111495</v>
      </c>
      <c r="C49" s="5" t="n">
        <v>1842271</v>
      </c>
    </row>
    <row r="50" spans="1:5">
      <c r="A50" s="4" t="s">
        <v>69</v>
      </c>
      <c r="B50" s="5" t="n">
        <v>4252931</v>
      </c>
      <c r="C50" s="5" t="n">
        <v>3846113</v>
      </c>
    </row>
    <row r="51" spans="1:5">
      <c r="A51" s="4" t="s">
        <v>474</v>
      </c>
    </row>
    <row r="52" spans="1:5">
      <c r="A52" s="3" t="s">
        <v>47</v>
      </c>
    </row>
    <row r="53" spans="1:5">
      <c r="A53" s="4" t="s">
        <v>50</v>
      </c>
      <c r="B53" s="5" t="n">
        <v>6475</v>
      </c>
      <c r="C53" s="5" t="n">
        <v>3559</v>
      </c>
    </row>
    <row r="54" spans="1:5">
      <c r="A54" s="4" t="s">
        <v>51</v>
      </c>
      <c r="B54" s="5" t="n">
        <v>4011</v>
      </c>
      <c r="C54" s="5" t="n">
        <v>1314</v>
      </c>
    </row>
    <row r="55" spans="1:5">
      <c r="A55" s="4" t="s">
        <v>54</v>
      </c>
      <c r="B55" s="5" t="n">
        <v>-820</v>
      </c>
      <c r="C55" s="5" t="n">
        <v>-349</v>
      </c>
    </row>
    <row r="56" spans="1:5">
      <c r="A56" s="4" t="s">
        <v>55</v>
      </c>
      <c r="B56" s="5" t="n">
        <v>9666</v>
      </c>
      <c r="C56" s="5" t="n">
        <v>4524</v>
      </c>
    </row>
    <row r="57" spans="1:5">
      <c r="A57" s="3" t="s">
        <v>56</v>
      </c>
    </row>
    <row r="58" spans="1:5">
      <c r="A58" s="4" t="s">
        <v>61</v>
      </c>
      <c r="B58" s="5" t="n">
        <v>9666</v>
      </c>
      <c r="C58" s="5" t="n">
        <v>4524</v>
      </c>
    </row>
    <row r="59" spans="1:5">
      <c r="A59" s="3" t="s">
        <v>62</v>
      </c>
    </row>
    <row r="60" spans="1:5">
      <c r="A60" s="4" t="s">
        <v>65</v>
      </c>
      <c r="B60" s="5" t="n">
        <v>-4524</v>
      </c>
      <c r="C60" s="5" t="n">
        <v>-2354</v>
      </c>
    </row>
    <row r="61" spans="1:5">
      <c r="A61" s="4" t="s">
        <v>471</v>
      </c>
      <c r="B61" s="5" t="n">
        <v>-5142</v>
      </c>
      <c r="C61" s="5" t="n">
        <v>-2170</v>
      </c>
    </row>
    <row r="62" spans="1:5">
      <c r="A62" s="4" t="s">
        <v>67</v>
      </c>
      <c r="B62" s="5" t="n">
        <v>-9666</v>
      </c>
      <c r="C62" s="5" t="n">
        <v>-4524</v>
      </c>
    </row>
    <row r="63" spans="1:5">
      <c r="A63" s="4" t="s">
        <v>475</v>
      </c>
    </row>
    <row r="64" spans="1:5">
      <c r="A64" s="3" t="s">
        <v>468</v>
      </c>
    </row>
    <row r="65" spans="1:5">
      <c r="A65" s="4" t="s">
        <v>31</v>
      </c>
      <c r="B65" s="5" t="n">
        <v>1198488</v>
      </c>
      <c r="C65" s="5" t="n">
        <v>1069391</v>
      </c>
    </row>
    <row r="66" spans="1:5">
      <c r="A66" s="4" t="s">
        <v>39</v>
      </c>
      <c r="B66" s="5" t="n">
        <v>3054443</v>
      </c>
      <c r="C66" s="5" t="n">
        <v>2776722</v>
      </c>
    </row>
    <row r="67" spans="1:5">
      <c r="A67" s="4" t="s">
        <v>46</v>
      </c>
      <c r="B67" s="5" t="n">
        <v>4252931</v>
      </c>
      <c r="C67" s="5" t="n">
        <v>3846113</v>
      </c>
    </row>
    <row r="68" spans="1:5">
      <c r="A68" s="3" t="s">
        <v>47</v>
      </c>
    </row>
    <row r="69" spans="1:5">
      <c r="A69" s="4" t="s">
        <v>50</v>
      </c>
      <c r="B69" s="5" t="n">
        <v>477168</v>
      </c>
      <c r="C69" s="5" t="n">
        <v>399796</v>
      </c>
    </row>
    <row r="70" spans="1:5">
      <c r="A70" s="4" t="s">
        <v>51</v>
      </c>
      <c r="B70" s="5" t="n">
        <v>17197</v>
      </c>
      <c r="C70" s="5" t="n">
        <v>10358</v>
      </c>
    </row>
    <row r="71" spans="1:5">
      <c r="A71" s="4" t="s">
        <v>54</v>
      </c>
      <c r="B71" s="5" t="n">
        <v>2880</v>
      </c>
      <c r="C71" s="5" t="n">
        <v>22146</v>
      </c>
    </row>
    <row r="72" spans="1:5">
      <c r="A72" s="4" t="s">
        <v>469</v>
      </c>
      <c r="B72" s="5" t="n">
        <v>570813</v>
      </c>
      <c r="C72" s="5" t="n">
        <v>470660</v>
      </c>
    </row>
    <row r="73" spans="1:5">
      <c r="A73" s="4" t="s">
        <v>55</v>
      </c>
      <c r="B73" s="5" t="n">
        <v>1068058</v>
      </c>
      <c r="C73" s="5" t="n">
        <v>902960</v>
      </c>
    </row>
    <row r="74" spans="1:5">
      <c r="A74" s="3" t="s">
        <v>56</v>
      </c>
    </row>
    <row r="75" spans="1:5">
      <c r="A75" s="4" t="s">
        <v>51</v>
      </c>
      <c r="B75" s="5" t="n">
        <v>33115</v>
      </c>
      <c r="C75" s="5" t="n">
        <v>26324</v>
      </c>
    </row>
    <row r="76" spans="1:5">
      <c r="A76" s="4" t="s">
        <v>470</v>
      </c>
      <c r="B76" s="5" t="n">
        <v>1049929</v>
      </c>
      <c r="C76" s="5" t="n">
        <v>1079082</v>
      </c>
    </row>
    <row r="77" spans="1:5">
      <c r="A77" s="4" t="s">
        <v>60</v>
      </c>
      <c r="B77" s="5" t="n">
        <v>1083044</v>
      </c>
      <c r="C77" s="5" t="n">
        <v>1105406</v>
      </c>
    </row>
    <row r="78" spans="1:5">
      <c r="A78" s="4" t="s">
        <v>61</v>
      </c>
      <c r="B78" s="5" t="n">
        <v>2151102</v>
      </c>
      <c r="C78" s="5" t="n">
        <v>2008366</v>
      </c>
    </row>
    <row r="79" spans="1:5">
      <c r="A79" s="3" t="s">
        <v>62</v>
      </c>
    </row>
    <row r="80" spans="1:5">
      <c r="A80" s="4" t="s">
        <v>473</v>
      </c>
      <c r="B80" s="5" t="n">
        <v>28496</v>
      </c>
      <c r="C80" s="5" t="n">
        <v>28454</v>
      </c>
    </row>
    <row r="81" spans="1:5">
      <c r="A81" s="4" t="s">
        <v>63</v>
      </c>
      <c r="B81" s="5" t="n">
        <v>72953</v>
      </c>
      <c r="C81" s="5" t="n">
        <v>64986</v>
      </c>
    </row>
    <row r="82" spans="1:5">
      <c r="A82" s="4" t="s">
        <v>64</v>
      </c>
      <c r="B82" s="5" t="n">
        <v>-136388</v>
      </c>
      <c r="C82" s="5" t="n">
        <v>-136388</v>
      </c>
    </row>
    <row r="83" spans="1:5">
      <c r="A83" s="4" t="s">
        <v>65</v>
      </c>
      <c r="B83" s="5" t="n">
        <v>1775775</v>
      </c>
      <c r="C83" s="5" t="n">
        <v>1550193</v>
      </c>
    </row>
    <row r="84" spans="1:5">
      <c r="A84" s="4" t="s">
        <v>471</v>
      </c>
      <c r="B84" s="5" t="n">
        <v>364881</v>
      </c>
      <c r="C84" s="5" t="n">
        <v>332374</v>
      </c>
    </row>
    <row r="85" spans="1:5">
      <c r="A85" s="4" t="s">
        <v>66</v>
      </c>
      <c r="B85" s="5" t="n">
        <v>-3888</v>
      </c>
      <c r="C85" s="5" t="n">
        <v>-1872</v>
      </c>
    </row>
    <row r="86" spans="1:5">
      <c r="A86" s="4" t="s">
        <v>67</v>
      </c>
      <c r="B86" s="5" t="n">
        <v>2101829</v>
      </c>
      <c r="C86" s="5" t="n">
        <v>1837747</v>
      </c>
    </row>
    <row r="87" spans="1:5">
      <c r="A87" s="4" t="s">
        <v>69</v>
      </c>
      <c r="B87" s="6" t="n">
        <v>4252931</v>
      </c>
      <c r="C87" s="6" t="n">
        <v>384611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9</v>
      </c>
      <c r="C2" s="2" t="s">
        <v>30</v>
      </c>
      <c r="D2" s="2" t="s">
        <v>77</v>
      </c>
    </row>
    <row r="3" spans="1:4">
      <c r="A3" s="3" t="s">
        <v>78</v>
      </c>
    </row>
    <row r="4" spans="1:4">
      <c r="A4" s="4" t="s">
        <v>79</v>
      </c>
      <c r="B4" s="6" t="n">
        <v>2462419</v>
      </c>
      <c r="C4" s="6" t="n">
        <v>2155167</v>
      </c>
      <c r="D4" s="6" t="n">
        <v>2185465</v>
      </c>
    </row>
    <row r="5" spans="1:4">
      <c r="A5" s="4" t="s">
        <v>80</v>
      </c>
      <c r="B5" s="5" t="n">
        <v>55290</v>
      </c>
      <c r="C5" s="5" t="n">
        <v>53989</v>
      </c>
      <c r="D5" s="5" t="n">
        <v>56738</v>
      </c>
    </row>
    <row r="6" spans="1:4">
      <c r="A6" s="4" t="s">
        <v>81</v>
      </c>
      <c r="B6" s="5" t="n">
        <v>9847</v>
      </c>
      <c r="C6" s="5" t="n">
        <v>12696</v>
      </c>
      <c r="D6" s="5" t="n">
        <v>11507</v>
      </c>
    </row>
    <row r="7" spans="1:4">
      <c r="A7" s="4" t="s">
        <v>82</v>
      </c>
      <c r="B7" s="5" t="n">
        <v>2527556</v>
      </c>
      <c r="C7" s="5" t="n">
        <v>2221852</v>
      </c>
      <c r="D7" s="5" t="n">
        <v>2253710</v>
      </c>
    </row>
    <row r="8" spans="1:4">
      <c r="A8" s="3" t="s">
        <v>83</v>
      </c>
    </row>
    <row r="9" spans="1:4">
      <c r="A9" s="4" t="s">
        <v>88</v>
      </c>
      <c r="B9" s="5" t="n">
        <v>200413</v>
      </c>
      <c r="C9" s="5" t="n">
        <v>193984</v>
      </c>
      <c r="D9" s="5" t="n">
        <v>188961</v>
      </c>
    </row>
    <row r="10" spans="1:4">
      <c r="A10" s="4" t="s">
        <v>95</v>
      </c>
      <c r="B10" s="5" t="n">
        <v>2087495</v>
      </c>
      <c r="C10" s="5" t="n">
        <v>1945716</v>
      </c>
      <c r="D10" s="5" t="n">
        <v>1985416</v>
      </c>
    </row>
    <row r="11" spans="1:4">
      <c r="A11" s="4" t="s">
        <v>96</v>
      </c>
      <c r="B11" s="5" t="n">
        <v>440061</v>
      </c>
      <c r="C11" s="5" t="n">
        <v>276136</v>
      </c>
      <c r="D11" s="5" t="n">
        <v>268294</v>
      </c>
    </row>
    <row r="12" spans="1:4">
      <c r="A12" s="4" t="s">
        <v>477</v>
      </c>
      <c r="B12" s="5" t="n">
        <v>-2337</v>
      </c>
      <c r="C12" s="5" t="n">
        <v>-3982</v>
      </c>
      <c r="D12" s="5" t="n">
        <v>-1632</v>
      </c>
    </row>
    <row r="13" spans="1:4">
      <c r="A13" s="4" t="s">
        <v>103</v>
      </c>
      <c r="B13" s="5" t="n">
        <v>-22038</v>
      </c>
      <c r="C13" s="5" t="n">
        <v>96679</v>
      </c>
      <c r="D13" s="5" t="n">
        <v>-460509</v>
      </c>
    </row>
    <row r="14" spans="1:4">
      <c r="A14" s="4" t="s">
        <v>104</v>
      </c>
      <c r="B14" s="5" t="n">
        <v>418023</v>
      </c>
      <c r="C14" s="5" t="n">
        <v>372815</v>
      </c>
      <c r="D14" s="5" t="n">
        <v>-192215</v>
      </c>
    </row>
    <row r="15" spans="1:4">
      <c r="A15" s="4" t="s">
        <v>105</v>
      </c>
      <c r="B15" s="5" t="n">
        <v>-48000</v>
      </c>
      <c r="C15" s="5" t="n">
        <v>-38271</v>
      </c>
      <c r="D15" s="5" t="n">
        <v>-32759</v>
      </c>
    </row>
    <row r="16" spans="1:4">
      <c r="A16" s="4" t="s">
        <v>106</v>
      </c>
      <c r="B16" s="5" t="n">
        <v>370023</v>
      </c>
      <c r="C16" s="5" t="n">
        <v>334544</v>
      </c>
      <c r="D16" s="6" t="n">
        <v>-224974</v>
      </c>
    </row>
    <row r="17" spans="1:4">
      <c r="A17" s="4" t="s">
        <v>472</v>
      </c>
    </row>
    <row r="18" spans="1:4">
      <c r="A18" s="3" t="s">
        <v>78</v>
      </c>
    </row>
    <row r="19" spans="1:4">
      <c r="A19" s="4" t="s">
        <v>79</v>
      </c>
      <c r="B19" s="5" t="n">
        <v>2462419</v>
      </c>
      <c r="C19" s="5" t="n">
        <v>2155167</v>
      </c>
    </row>
    <row r="20" spans="1:4">
      <c r="A20" s="4" t="s">
        <v>80</v>
      </c>
      <c r="B20" s="5" t="n">
        <v>55290</v>
      </c>
      <c r="C20" s="5" t="n">
        <v>53989</v>
      </c>
    </row>
    <row r="21" spans="1:4">
      <c r="A21" s="4" t="s">
        <v>81</v>
      </c>
      <c r="B21" s="5" t="n">
        <v>9847</v>
      </c>
      <c r="C21" s="5" t="n">
        <v>12696</v>
      </c>
    </row>
    <row r="22" spans="1:4">
      <c r="A22" s="4" t="s">
        <v>82</v>
      </c>
      <c r="B22" s="5" t="n">
        <v>2527556</v>
      </c>
      <c r="C22" s="5" t="n">
        <v>2221852</v>
      </c>
    </row>
    <row r="23" spans="1:4">
      <c r="A23" s="3" t="s">
        <v>83</v>
      </c>
    </row>
    <row r="24" spans="1:4">
      <c r="A24" s="4" t="s">
        <v>478</v>
      </c>
      <c r="B24" s="5" t="n">
        <v>1887082</v>
      </c>
      <c r="C24" s="5" t="n">
        <v>1751732</v>
      </c>
    </row>
    <row r="25" spans="1:4">
      <c r="A25" s="4" t="s">
        <v>88</v>
      </c>
      <c r="B25" s="5" t="n">
        <v>200413</v>
      </c>
      <c r="C25" s="5" t="n">
        <v>193984</v>
      </c>
    </row>
    <row r="26" spans="1:4">
      <c r="A26" s="4" t="s">
        <v>95</v>
      </c>
      <c r="B26" s="5" t="n">
        <v>2087495</v>
      </c>
      <c r="C26" s="5" t="n">
        <v>1945716</v>
      </c>
    </row>
    <row r="27" spans="1:4">
      <c r="A27" s="4" t="s">
        <v>96</v>
      </c>
      <c r="B27" s="5" t="n">
        <v>440061</v>
      </c>
      <c r="C27" s="5" t="n">
        <v>276136</v>
      </c>
    </row>
    <row r="28" spans="1:4">
      <c r="A28" s="4" t="s">
        <v>477</v>
      </c>
      <c r="B28" s="5" t="n">
        <v>-22038</v>
      </c>
      <c r="C28" s="5" t="n">
        <v>96679</v>
      </c>
    </row>
    <row r="29" spans="1:4">
      <c r="A29" s="4" t="s">
        <v>103</v>
      </c>
      <c r="B29" s="5" t="n">
        <v>-22038</v>
      </c>
      <c r="C29" s="5" t="n">
        <v>96679</v>
      </c>
    </row>
    <row r="30" spans="1:4">
      <c r="A30" s="4" t="s">
        <v>104</v>
      </c>
      <c r="B30" s="5" t="n">
        <v>418023</v>
      </c>
      <c r="C30" s="5" t="n">
        <v>372815</v>
      </c>
    </row>
    <row r="31" spans="1:4">
      <c r="A31" s="4" t="s">
        <v>105</v>
      </c>
      <c r="B31" s="5" t="n">
        <v>-48000</v>
      </c>
      <c r="C31" s="5" t="n">
        <v>-38271</v>
      </c>
    </row>
    <row r="32" spans="1:4">
      <c r="A32" s="4" t="s">
        <v>106</v>
      </c>
      <c r="B32" s="5" t="n">
        <v>370023</v>
      </c>
      <c r="C32" s="5" t="n">
        <v>334544</v>
      </c>
    </row>
    <row r="33" spans="1:4">
      <c r="A33" s="4" t="s">
        <v>474</v>
      </c>
    </row>
    <row r="34" spans="1:4">
      <c r="A34" s="3" t="s">
        <v>78</v>
      </c>
    </row>
    <row r="35" spans="1:4">
      <c r="A35" s="4" t="s">
        <v>79</v>
      </c>
      <c r="B35" s="5" t="n">
        <v>-18442</v>
      </c>
      <c r="C35" s="5" t="n">
        <v>-6666</v>
      </c>
    </row>
    <row r="36" spans="1:4">
      <c r="A36" s="4" t="s">
        <v>81</v>
      </c>
      <c r="B36" s="5" t="n">
        <v>12672</v>
      </c>
      <c r="C36" s="5" t="n">
        <v>4000</v>
      </c>
    </row>
    <row r="37" spans="1:4">
      <c r="A37" s="4" t="s">
        <v>82</v>
      </c>
      <c r="B37" s="5" t="n">
        <v>-5770</v>
      </c>
      <c r="C37" s="5" t="n">
        <v>-2666</v>
      </c>
    </row>
    <row r="38" spans="1:4">
      <c r="A38" s="3" t="s">
        <v>83</v>
      </c>
    </row>
    <row r="39" spans="1:4">
      <c r="A39" s="4" t="s">
        <v>88</v>
      </c>
      <c r="B39" s="5" t="n">
        <v>-157</v>
      </c>
      <c r="C39" s="5" t="n">
        <v>-147</v>
      </c>
    </row>
    <row r="40" spans="1:4">
      <c r="A40" s="4" t="s">
        <v>95</v>
      </c>
      <c r="B40" s="5" t="n">
        <v>-157</v>
      </c>
      <c r="C40" s="5" t="n">
        <v>-147</v>
      </c>
    </row>
    <row r="41" spans="1:4">
      <c r="A41" s="4" t="s">
        <v>96</v>
      </c>
      <c r="B41" s="5" t="n">
        <v>-5613</v>
      </c>
      <c r="C41" s="5" t="n">
        <v>-2519</v>
      </c>
    </row>
    <row r="42" spans="1:4">
      <c r="A42" s="4" t="s">
        <v>104</v>
      </c>
      <c r="B42" s="5" t="n">
        <v>-5613</v>
      </c>
      <c r="C42" s="5" t="n">
        <v>-2519</v>
      </c>
    </row>
    <row r="43" spans="1:4">
      <c r="A43" s="4" t="s">
        <v>105</v>
      </c>
      <c r="B43" s="5" t="n">
        <v>471</v>
      </c>
      <c r="C43" s="5" t="n">
        <v>349</v>
      </c>
    </row>
    <row r="44" spans="1:4">
      <c r="A44" s="4" t="s">
        <v>106</v>
      </c>
      <c r="B44" s="5" t="n">
        <v>-5142</v>
      </c>
      <c r="C44" s="5" t="n">
        <v>-2170</v>
      </c>
    </row>
    <row r="45" spans="1:4">
      <c r="A45" s="4" t="s">
        <v>475</v>
      </c>
    </row>
    <row r="46" spans="1:4">
      <c r="A46" s="3" t="s">
        <v>78</v>
      </c>
    </row>
    <row r="47" spans="1:4">
      <c r="A47" s="4" t="s">
        <v>79</v>
      </c>
      <c r="B47" s="5" t="n">
        <v>2443977</v>
      </c>
      <c r="C47" s="5" t="n">
        <v>2148501</v>
      </c>
    </row>
    <row r="48" spans="1:4">
      <c r="A48" s="4" t="s">
        <v>80</v>
      </c>
      <c r="B48" s="5" t="n">
        <v>55290</v>
      </c>
      <c r="C48" s="5" t="n">
        <v>53989</v>
      </c>
    </row>
    <row r="49" spans="1:4">
      <c r="A49" s="4" t="s">
        <v>81</v>
      </c>
      <c r="B49" s="5" t="n">
        <v>22519</v>
      </c>
      <c r="C49" s="5" t="n">
        <v>16696</v>
      </c>
    </row>
    <row r="50" spans="1:4">
      <c r="A50" s="4" t="s">
        <v>82</v>
      </c>
      <c r="B50" s="5" t="n">
        <v>2521786</v>
      </c>
      <c r="C50" s="5" t="n">
        <v>2219186</v>
      </c>
    </row>
    <row r="51" spans="1:4">
      <c r="A51" s="3" t="s">
        <v>83</v>
      </c>
    </row>
    <row r="52" spans="1:4">
      <c r="A52" s="4" t="s">
        <v>478</v>
      </c>
      <c r="B52" s="5" t="n">
        <v>1887082</v>
      </c>
      <c r="C52" s="5" t="n">
        <v>1751732</v>
      </c>
    </row>
    <row r="53" spans="1:4">
      <c r="A53" s="4" t="s">
        <v>88</v>
      </c>
      <c r="B53" s="5" t="n">
        <v>200256</v>
      </c>
      <c r="C53" s="5" t="n">
        <v>193837</v>
      </c>
    </row>
    <row r="54" spans="1:4">
      <c r="A54" s="4" t="s">
        <v>95</v>
      </c>
      <c r="B54" s="5" t="n">
        <v>2087338</v>
      </c>
      <c r="C54" s="5" t="n">
        <v>1945569</v>
      </c>
    </row>
    <row r="55" spans="1:4">
      <c r="A55" s="4" t="s">
        <v>96</v>
      </c>
      <c r="B55" s="5" t="n">
        <v>434448</v>
      </c>
      <c r="C55" s="5" t="n">
        <v>273617</v>
      </c>
    </row>
    <row r="56" spans="1:4">
      <c r="A56" s="4" t="s">
        <v>477</v>
      </c>
      <c r="B56" s="5" t="n">
        <v>-22038</v>
      </c>
      <c r="C56" s="5" t="n">
        <v>96679</v>
      </c>
    </row>
    <row r="57" spans="1:4">
      <c r="A57" s="4" t="s">
        <v>103</v>
      </c>
      <c r="B57" s="5" t="n">
        <v>-22038</v>
      </c>
      <c r="C57" s="5" t="n">
        <v>96679</v>
      </c>
    </row>
    <row r="58" spans="1:4">
      <c r="A58" s="4" t="s">
        <v>104</v>
      </c>
      <c r="B58" s="5" t="n">
        <v>412410</v>
      </c>
      <c r="C58" s="5" t="n">
        <v>370296</v>
      </c>
    </row>
    <row r="59" spans="1:4">
      <c r="A59" s="4" t="s">
        <v>105</v>
      </c>
      <c r="B59" s="5" t="n">
        <v>-47529</v>
      </c>
      <c r="C59" s="5" t="n">
        <v>-37922</v>
      </c>
    </row>
    <row r="60" spans="1:4">
      <c r="A60" s="4" t="s">
        <v>106</v>
      </c>
      <c r="B60" s="6" t="n">
        <v>364881</v>
      </c>
      <c r="C60" s="6" t="n">
        <v>33237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9</v>
      </c>
      <c r="C2" s="2" t="s">
        <v>30</v>
      </c>
      <c r="D2" s="2" t="s">
        <v>77</v>
      </c>
    </row>
    <row r="3" spans="1:4">
      <c r="A3" s="3" t="s">
        <v>480</v>
      </c>
    </row>
    <row r="4" spans="1:4">
      <c r="A4" s="4" t="s">
        <v>50</v>
      </c>
      <c r="B4" s="6" t="n">
        <v>470693</v>
      </c>
      <c r="C4" s="6" t="n">
        <v>396237</v>
      </c>
    </row>
    <row r="5" spans="1:4">
      <c r="A5" s="4" t="s">
        <v>51</v>
      </c>
      <c r="B5" s="5" t="n">
        <v>13186</v>
      </c>
      <c r="C5" s="5" t="n">
        <v>9044</v>
      </c>
    </row>
    <row r="6" spans="1:4">
      <c r="A6" s="4" t="s">
        <v>65</v>
      </c>
      <c r="B6" s="5" t="n">
        <v>2150322</v>
      </c>
      <c r="C6" s="5" t="n">
        <v>1887091</v>
      </c>
    </row>
    <row r="7" spans="1:4">
      <c r="A7" s="4" t="s">
        <v>79</v>
      </c>
      <c r="B7" s="5" t="n">
        <v>2462419</v>
      </c>
      <c r="C7" s="5" t="n">
        <v>2155167</v>
      </c>
      <c r="D7" s="6" t="n">
        <v>2185465</v>
      </c>
    </row>
    <row r="8" spans="1:4">
      <c r="A8" s="4" t="s">
        <v>81</v>
      </c>
      <c r="B8" s="5" t="n">
        <v>9847</v>
      </c>
      <c r="C8" s="5" t="n">
        <v>12696</v>
      </c>
      <c r="D8" s="5" t="n">
        <v>11507</v>
      </c>
    </row>
    <row r="9" spans="1:4">
      <c r="A9" s="4" t="s">
        <v>105</v>
      </c>
      <c r="B9" s="5" t="n">
        <v>48000</v>
      </c>
      <c r="C9" s="5" t="n">
        <v>38271</v>
      </c>
      <c r="D9" s="6" t="n">
        <v>32759</v>
      </c>
    </row>
    <row r="10" spans="1:4">
      <c r="A10" s="4" t="s">
        <v>481</v>
      </c>
    </row>
    <row r="11" spans="1:4">
      <c r="A11" s="3" t="s">
        <v>480</v>
      </c>
    </row>
    <row r="12" spans="1:4">
      <c r="A12" s="4" t="s">
        <v>482</v>
      </c>
      <c r="B12" s="5" t="n">
        <v>400835</v>
      </c>
    </row>
    <row r="13" spans="1:4">
      <c r="A13" s="4" t="s">
        <v>474</v>
      </c>
    </row>
    <row r="14" spans="1:4">
      <c r="A14" s="3" t="s">
        <v>480</v>
      </c>
    </row>
    <row r="15" spans="1:4">
      <c r="A15" s="4" t="s">
        <v>50</v>
      </c>
      <c r="B15" s="5" t="n">
        <v>6475</v>
      </c>
      <c r="C15" s="5" t="n">
        <v>3559</v>
      </c>
    </row>
    <row r="16" spans="1:4">
      <c r="A16" s="4" t="s">
        <v>51</v>
      </c>
      <c r="B16" s="5" t="n">
        <v>4011</v>
      </c>
      <c r="C16" s="5" t="n">
        <v>1314</v>
      </c>
    </row>
    <row r="17" spans="1:4">
      <c r="A17" s="4" t="s">
        <v>65</v>
      </c>
      <c r="B17" s="5" t="n">
        <v>-4524</v>
      </c>
      <c r="C17" s="5" t="n">
        <v>-2354</v>
      </c>
    </row>
    <row r="18" spans="1:4">
      <c r="A18" s="4" t="s">
        <v>79</v>
      </c>
      <c r="B18" s="5" t="n">
        <v>-18442</v>
      </c>
      <c r="C18" s="5" t="n">
        <v>-6666</v>
      </c>
    </row>
    <row r="19" spans="1:4">
      <c r="A19" s="4" t="s">
        <v>81</v>
      </c>
      <c r="B19" s="5" t="n">
        <v>12672</v>
      </c>
      <c r="C19" s="5" t="n">
        <v>4000</v>
      </c>
    </row>
    <row r="20" spans="1:4">
      <c r="A20" s="4" t="s">
        <v>105</v>
      </c>
      <c r="B20" s="5" t="n">
        <v>-471</v>
      </c>
      <c r="C20" s="5" t="n">
        <v>-349</v>
      </c>
    </row>
    <row r="21" spans="1:4">
      <c r="A21" s="4" t="s">
        <v>483</v>
      </c>
    </row>
    <row r="22" spans="1:4">
      <c r="A22" s="3" t="s">
        <v>480</v>
      </c>
    </row>
    <row r="23" spans="1:4">
      <c r="A23" s="4" t="s">
        <v>484</v>
      </c>
      <c r="C23" s="5" t="n">
        <v>-2200</v>
      </c>
    </row>
    <row r="24" spans="1:4">
      <c r="A24" s="4" t="s">
        <v>485</v>
      </c>
      <c r="C24" s="5" t="n">
        <v>-200</v>
      </c>
    </row>
    <row r="25" spans="1:4">
      <c r="A25" s="4" t="s">
        <v>486</v>
      </c>
    </row>
    <row r="26" spans="1:4">
      <c r="A26" s="3" t="s">
        <v>480</v>
      </c>
    </row>
    <row r="27" spans="1:4">
      <c r="A27" s="4" t="s">
        <v>487</v>
      </c>
      <c r="B27" s="5" t="n">
        <v>15400</v>
      </c>
      <c r="C27" s="5" t="n">
        <v>5100</v>
      </c>
    </row>
    <row r="28" spans="1:4">
      <c r="A28" s="4" t="s">
        <v>485</v>
      </c>
      <c r="B28" s="5" t="n">
        <v>-2700</v>
      </c>
      <c r="C28" s="5" t="n">
        <v>-1100</v>
      </c>
    </row>
    <row r="29" spans="1:4">
      <c r="A29" s="4" t="s">
        <v>488</v>
      </c>
    </row>
    <row r="30" spans="1:4">
      <c r="A30" s="3" t="s">
        <v>480</v>
      </c>
    </row>
    <row r="31" spans="1:4">
      <c r="A31" s="4" t="s">
        <v>484</v>
      </c>
      <c r="B31" s="5" t="n">
        <v>-2800</v>
      </c>
      <c r="C31" s="5" t="n">
        <v>-1400</v>
      </c>
    </row>
    <row r="32" spans="1:4">
      <c r="A32" s="4" t="s">
        <v>487</v>
      </c>
      <c r="B32" s="5" t="n">
        <v>-15400</v>
      </c>
      <c r="C32" s="5" t="n">
        <v>-5100</v>
      </c>
    </row>
    <row r="33" spans="1:4">
      <c r="A33" s="4" t="s">
        <v>489</v>
      </c>
      <c r="B33" s="6" t="n">
        <v>-200</v>
      </c>
      <c r="C33" s="6" t="n">
        <v>-2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45</v>
      </c>
      <c r="B1" s="2" t="s">
        <v>1</v>
      </c>
    </row>
    <row r="2" spans="1:4">
      <c r="B2" s="2" t="s">
        <v>29</v>
      </c>
      <c r="C2" s="2" t="s">
        <v>30</v>
      </c>
      <c r="D2" s="2" t="s">
        <v>77</v>
      </c>
    </row>
    <row r="3" spans="1:4">
      <c r="A3" s="3" t="s">
        <v>146</v>
      </c>
    </row>
    <row r="4" spans="1:4">
      <c r="A4" s="4" t="s">
        <v>106</v>
      </c>
      <c r="B4" s="6" t="n">
        <v>370023</v>
      </c>
      <c r="C4" s="6" t="n">
        <v>334544</v>
      </c>
      <c r="D4" s="6" t="n">
        <v>-224974</v>
      </c>
    </row>
    <row r="5" spans="1:4">
      <c r="A5" s="3" t="s">
        <v>147</v>
      </c>
    </row>
    <row r="6" spans="1:4">
      <c r="A6" s="4" t="s">
        <v>105</v>
      </c>
      <c r="B6" s="5" t="n">
        <v>48000</v>
      </c>
      <c r="C6" s="5" t="n">
        <v>38271</v>
      </c>
      <c r="D6" s="5" t="n">
        <v>32759</v>
      </c>
    </row>
    <row r="7" spans="1:4">
      <c r="A7" s="4" t="s">
        <v>98</v>
      </c>
      <c r="B7" s="5" t="n">
        <v>35223</v>
      </c>
      <c r="C7" s="5" t="n">
        <v>37024</v>
      </c>
      <c r="D7" s="5" t="n">
        <v>33155</v>
      </c>
    </row>
    <row r="8" spans="1:4">
      <c r="A8" s="4" t="s">
        <v>99</v>
      </c>
      <c r="B8" s="5" t="n">
        <v>-17939</v>
      </c>
      <c r="C8" s="5" t="n">
        <v>-13000</v>
      </c>
      <c r="D8" s="5" t="n">
        <v>-25947</v>
      </c>
    </row>
    <row r="9" spans="1:4">
      <c r="A9" s="4" t="s">
        <v>148</v>
      </c>
      <c r="B9" s="5" t="n">
        <v>164345</v>
      </c>
      <c r="C9" s="5" t="n">
        <v>159194</v>
      </c>
      <c r="D9" s="5" t="n">
        <v>134888</v>
      </c>
    </row>
    <row r="10" spans="1:4">
      <c r="A10" s="4" t="s">
        <v>149</v>
      </c>
      <c r="B10" s="5" t="n">
        <v>-2</v>
      </c>
      <c r="C10" s="5" t="n">
        <v>604</v>
      </c>
      <c r="D10" s="5" t="n">
        <v>1896</v>
      </c>
    </row>
    <row r="11" spans="1:4">
      <c r="A11" s="4" t="s">
        <v>150</v>
      </c>
      <c r="B11" s="5" t="n">
        <v>3318</v>
      </c>
      <c r="C11" s="5" t="n">
        <v>4139</v>
      </c>
      <c r="D11" s="5" t="n">
        <v>3344</v>
      </c>
    </row>
    <row r="12" spans="1:4">
      <c r="A12" s="4" t="s">
        <v>151</v>
      </c>
      <c r="B12" s="5" t="n">
        <v>879</v>
      </c>
      <c r="C12" s="5" t="n">
        <v>1511</v>
      </c>
      <c r="D12" s="5" t="n">
        <v>-71</v>
      </c>
    </row>
    <row r="13" spans="1:4">
      <c r="A13" s="4" t="s">
        <v>152</v>
      </c>
      <c r="B13" s="5" t="n">
        <v>182</v>
      </c>
      <c r="C13" s="5" t="n">
        <v>87</v>
      </c>
      <c r="D13" s="5" t="n">
        <v>63</v>
      </c>
    </row>
    <row r="14" spans="1:4">
      <c r="A14" s="4" t="s">
        <v>153</v>
      </c>
      <c r="B14" s="5" t="n">
        <v>-2801</v>
      </c>
      <c r="C14" s="5" t="n">
        <v>-111642</v>
      </c>
      <c r="D14" s="5" t="n">
        <v>11572</v>
      </c>
    </row>
    <row r="15" spans="1:4">
      <c r="A15" s="4" t="s">
        <v>131</v>
      </c>
      <c r="B15" s="5" t="n">
        <v>7422</v>
      </c>
      <c r="C15" s="5" t="n">
        <v>7539</v>
      </c>
      <c r="D15" s="5" t="n">
        <v>4034</v>
      </c>
    </row>
    <row r="16" spans="1:4">
      <c r="A16" s="4" t="s">
        <v>154</v>
      </c>
      <c r="B16" s="5" t="n">
        <v>38017</v>
      </c>
      <c r="C16" s="5" t="n">
        <v>35525</v>
      </c>
      <c r="D16" s="5" t="n">
        <v>435983</v>
      </c>
    </row>
    <row r="17" spans="1:4">
      <c r="A17" s="3" t="s">
        <v>155</v>
      </c>
    </row>
    <row r="18" spans="1:4">
      <c r="A18" s="4" t="s">
        <v>34</v>
      </c>
      <c r="B18" s="5" t="n">
        <v>-3534</v>
      </c>
      <c r="C18" s="5" t="n">
        <v>-9967</v>
      </c>
      <c r="D18" s="5" t="n">
        <v>17471</v>
      </c>
    </row>
    <row r="19" spans="1:4">
      <c r="A19" s="4" t="s">
        <v>156</v>
      </c>
      <c r="B19" s="5" t="n">
        <v>181</v>
      </c>
      <c r="C19" s="5" t="n">
        <v>143</v>
      </c>
      <c r="D19" s="5" t="n">
        <v>-317</v>
      </c>
    </row>
    <row r="20" spans="1:4">
      <c r="A20" s="4" t="s">
        <v>157</v>
      </c>
      <c r="B20" s="5" t="n">
        <v>25770</v>
      </c>
      <c r="C20" s="5" t="n">
        <v>-14745</v>
      </c>
      <c r="D20" s="5" t="n">
        <v>4398</v>
      </c>
    </row>
    <row r="21" spans="1:4">
      <c r="A21" s="4" t="s">
        <v>158</v>
      </c>
      <c r="C21" s="5" t="n">
        <v>64228</v>
      </c>
      <c r="D21" s="5" t="n">
        <v>-11803</v>
      </c>
    </row>
    <row r="22" spans="1:4">
      <c r="A22" s="4" t="s">
        <v>159</v>
      </c>
      <c r="B22" s="5" t="n">
        <v>-1012</v>
      </c>
      <c r="C22" s="5" t="n">
        <v>10202</v>
      </c>
      <c r="D22" s="5" t="n">
        <v>14628</v>
      </c>
    </row>
    <row r="23" spans="1:4">
      <c r="A23" s="4" t="s">
        <v>160</v>
      </c>
      <c r="B23" s="5" t="n">
        <v>20943</v>
      </c>
      <c r="C23" s="5" t="n">
        <v>16387</v>
      </c>
      <c r="D23" s="5" t="n">
        <v>-31913</v>
      </c>
    </row>
    <row r="24" spans="1:4">
      <c r="A24" s="4" t="s">
        <v>161</v>
      </c>
      <c r="B24" s="5" t="n">
        <v>4199</v>
      </c>
      <c r="C24" s="5" t="n">
        <v>3076</v>
      </c>
      <c r="D24" s="5" t="n">
        <v>-1801</v>
      </c>
    </row>
    <row r="25" spans="1:4">
      <c r="A25" s="4" t="s">
        <v>50</v>
      </c>
      <c r="B25" s="5" t="n">
        <v>74456</v>
      </c>
      <c r="C25" s="5" t="n">
        <v>44127</v>
      </c>
      <c r="D25" s="5" t="n">
        <v>-55902</v>
      </c>
    </row>
    <row r="26" spans="1:4">
      <c r="A26" s="4" t="s">
        <v>51</v>
      </c>
      <c r="B26" s="5" t="n">
        <v>10933</v>
      </c>
      <c r="C26" s="5" t="n">
        <v>16484</v>
      </c>
      <c r="D26" s="5" t="n">
        <v>18884</v>
      </c>
    </row>
    <row r="27" spans="1:4">
      <c r="A27" s="4" t="s">
        <v>162</v>
      </c>
      <c r="B27" s="5" t="n">
        <v>20883</v>
      </c>
      <c r="C27" s="5" t="n">
        <v>30117</v>
      </c>
      <c r="D27" s="5" t="n">
        <v>2598</v>
      </c>
    </row>
    <row r="28" spans="1:4">
      <c r="A28" s="4" t="s">
        <v>163</v>
      </c>
      <c r="B28" s="5" t="n">
        <v>799486</v>
      </c>
      <c r="C28" s="5" t="n">
        <v>653848</v>
      </c>
      <c r="D28" s="5" t="n">
        <v>362945</v>
      </c>
    </row>
    <row r="29" spans="1:4">
      <c r="A29" s="4" t="s">
        <v>164</v>
      </c>
      <c r="B29" s="5" t="n">
        <v>-51077</v>
      </c>
      <c r="C29" s="5" t="n">
        <v>-33364</v>
      </c>
      <c r="D29" s="5" t="n">
        <v>-39168</v>
      </c>
    </row>
    <row r="30" spans="1:4">
      <c r="A30" s="4" t="s">
        <v>165</v>
      </c>
      <c r="B30" s="5" t="n">
        <v>-35312</v>
      </c>
      <c r="C30" s="5" t="n">
        <v>-37420</v>
      </c>
      <c r="D30" s="5" t="n">
        <v>-31668</v>
      </c>
    </row>
    <row r="31" spans="1:4">
      <c r="A31" s="4" t="s">
        <v>166</v>
      </c>
      <c r="B31" s="5" t="n">
        <v>14235</v>
      </c>
      <c r="C31" s="5" t="n">
        <v>11526</v>
      </c>
      <c r="D31" s="5" t="n">
        <v>24754</v>
      </c>
    </row>
    <row r="32" spans="1:4">
      <c r="A32" s="4" t="s">
        <v>167</v>
      </c>
      <c r="B32" s="5" t="n">
        <v>727332</v>
      </c>
      <c r="C32" s="5" t="n">
        <v>594590</v>
      </c>
      <c r="D32" s="5" t="n">
        <v>316863</v>
      </c>
    </row>
    <row r="33" spans="1:4">
      <c r="A33" s="3" t="s">
        <v>168</v>
      </c>
    </row>
    <row r="34" spans="1:4">
      <c r="A34" s="4" t="s">
        <v>169</v>
      </c>
      <c r="B34" s="5" t="n">
        <v>-854119</v>
      </c>
      <c r="C34" s="5" t="n">
        <v>-553037</v>
      </c>
      <c r="D34" s="5" t="n">
        <v>-383005</v>
      </c>
    </row>
    <row r="35" spans="1:4">
      <c r="A35" s="4" t="s">
        <v>170</v>
      </c>
      <c r="B35" s="5" t="n">
        <v>567007</v>
      </c>
      <c r="C35" s="5" t="n">
        <v>485944</v>
      </c>
      <c r="D35" s="5" t="n">
        <v>435110</v>
      </c>
    </row>
    <row r="36" spans="1:4">
      <c r="A36" s="4" t="s">
        <v>171</v>
      </c>
      <c r="B36" s="5" t="n">
        <v>-191315</v>
      </c>
      <c r="C36" s="5" t="n">
        <v>-47479</v>
      </c>
      <c r="D36" s="5" t="n">
        <v>-83064</v>
      </c>
    </row>
    <row r="37" spans="1:4">
      <c r="A37" s="4" t="s">
        <v>172</v>
      </c>
      <c r="B37" s="5" t="n">
        <v>28888</v>
      </c>
      <c r="C37" s="5" t="n">
        <v>29150</v>
      </c>
      <c r="D37" s="5" t="n">
        <v>161169</v>
      </c>
    </row>
    <row r="38" spans="1:4">
      <c r="A38" s="4" t="s">
        <v>173</v>
      </c>
      <c r="B38" s="5" t="n">
        <v>-109945</v>
      </c>
      <c r="C38" s="5" t="n">
        <v>-88345</v>
      </c>
      <c r="D38" s="5" t="n">
        <v>-81788</v>
      </c>
    </row>
    <row r="39" spans="1:4">
      <c r="A39" s="4" t="s">
        <v>174</v>
      </c>
      <c r="B39" s="5" t="n">
        <v>6</v>
      </c>
      <c r="C39" s="5" t="n">
        <v>8332</v>
      </c>
      <c r="D39" s="5" t="n">
        <v>3380</v>
      </c>
    </row>
    <row r="40" spans="1:4">
      <c r="A40" s="4" t="s">
        <v>175</v>
      </c>
      <c r="B40" s="5" t="n">
        <v>-18681</v>
      </c>
      <c r="C40" s="5" t="n">
        <v>-14474</v>
      </c>
      <c r="D40" s="5" t="n">
        <v>-19418</v>
      </c>
    </row>
    <row r="41" spans="1:4">
      <c r="A41" s="4" t="s">
        <v>176</v>
      </c>
      <c r="B41" s="5" t="n">
        <v>-578159</v>
      </c>
      <c r="C41" s="5" t="n">
        <v>-179909</v>
      </c>
      <c r="D41" s="5" t="n">
        <v>32384</v>
      </c>
    </row>
    <row r="42" spans="1:4">
      <c r="A42" s="3" t="s">
        <v>177</v>
      </c>
    </row>
    <row r="43" spans="1:4">
      <c r="A43" s="4" t="s">
        <v>178</v>
      </c>
      <c r="B43" s="5" t="n">
        <v>147798</v>
      </c>
      <c r="C43" s="5" t="n">
        <v>164400</v>
      </c>
      <c r="D43" s="5" t="n">
        <v>130000</v>
      </c>
    </row>
    <row r="44" spans="1:4">
      <c r="A44" s="4" t="s">
        <v>179</v>
      </c>
      <c r="B44" s="5" t="n">
        <v>-246349</v>
      </c>
      <c r="C44" s="5" t="n">
        <v>-326965</v>
      </c>
      <c r="D44" s="5" t="n">
        <v>-221912</v>
      </c>
    </row>
    <row r="45" spans="1:4">
      <c r="A45" s="4" t="s">
        <v>134</v>
      </c>
      <c r="B45" s="5" t="n">
        <v>-106792</v>
      </c>
      <c r="C45" s="5" t="n">
        <v>-86116</v>
      </c>
      <c r="D45" s="5" t="n">
        <v>-147592</v>
      </c>
    </row>
    <row r="46" spans="1:4">
      <c r="A46" s="4" t="s">
        <v>180</v>
      </c>
      <c r="B46" s="5" t="n">
        <v>587</v>
      </c>
      <c r="C46" s="5" t="n">
        <v>56</v>
      </c>
    </row>
    <row r="47" spans="1:4">
      <c r="A47" s="4" t="s">
        <v>132</v>
      </c>
      <c r="D47" s="5" t="n">
        <v>-117962</v>
      </c>
    </row>
    <row r="48" spans="1:4">
      <c r="A48" s="4" t="s">
        <v>181</v>
      </c>
      <c r="B48" s="5" t="n">
        <v>-204756</v>
      </c>
      <c r="C48" s="5" t="n">
        <v>-248625</v>
      </c>
      <c r="D48" s="5" t="n">
        <v>-357466</v>
      </c>
    </row>
    <row r="49" spans="1:4">
      <c r="A49" s="4" t="s">
        <v>182</v>
      </c>
      <c r="B49" s="5" t="n">
        <v>-55583</v>
      </c>
      <c r="C49" s="5" t="n">
        <v>166056</v>
      </c>
      <c r="D49" s="5" t="n">
        <v>-8219</v>
      </c>
    </row>
    <row r="50" spans="1:4">
      <c r="A50" s="4" t="s">
        <v>183</v>
      </c>
      <c r="B50" s="5" t="n">
        <v>331687</v>
      </c>
      <c r="C50" s="5" t="n">
        <v>204715</v>
      </c>
      <c r="D50" s="5" t="n">
        <v>221443</v>
      </c>
    </row>
    <row r="51" spans="1:4">
      <c r="A51" s="4" t="s">
        <v>184</v>
      </c>
      <c r="B51" s="5" t="n">
        <v>-37312</v>
      </c>
      <c r="C51" s="5" t="n">
        <v>-39084</v>
      </c>
      <c r="D51" s="5" t="n">
        <v>-8509</v>
      </c>
    </row>
    <row r="52" spans="1:4">
      <c r="A52" s="4" t="s">
        <v>185</v>
      </c>
      <c r="B52" s="6" t="n">
        <v>238792</v>
      </c>
      <c r="C52" s="6" t="n">
        <v>331687</v>
      </c>
      <c r="D52" s="6" t="n">
        <v>20471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90</v>
      </c>
      <c r="B1" s="2" t="s">
        <v>1</v>
      </c>
    </row>
    <row r="2" spans="1:2">
      <c r="B2" s="2" t="s">
        <v>491</v>
      </c>
    </row>
    <row r="3" spans="1:2">
      <c r="A3" s="3" t="s">
        <v>492</v>
      </c>
    </row>
    <row r="4" spans="1:2">
      <c r="A4" s="4" t="s">
        <v>493</v>
      </c>
      <c r="B4" s="5" t="n">
        <v>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9</v>
      </c>
      <c r="C2" s="2" t="s">
        <v>30</v>
      </c>
      <c r="D2" s="2" t="s">
        <v>77</v>
      </c>
    </row>
    <row r="3" spans="1:4">
      <c r="A3" s="3" t="s">
        <v>495</v>
      </c>
    </row>
    <row r="4" spans="1:4">
      <c r="A4" s="4" t="s">
        <v>82</v>
      </c>
      <c r="B4" s="6" t="n">
        <v>2527556</v>
      </c>
      <c r="C4" s="6" t="n">
        <v>2221852</v>
      </c>
      <c r="D4" s="6" t="n">
        <v>2253710</v>
      </c>
    </row>
    <row r="5" spans="1:4">
      <c r="A5" s="4" t="s">
        <v>496</v>
      </c>
    </row>
    <row r="6" spans="1:4">
      <c r="A6" s="3" t="s">
        <v>495</v>
      </c>
    </row>
    <row r="7" spans="1:4">
      <c r="A7" s="4" t="s">
        <v>82</v>
      </c>
      <c r="B7" s="5" t="n">
        <v>609954</v>
      </c>
      <c r="C7" s="5" t="n">
        <v>638854</v>
      </c>
      <c r="D7" s="5" t="n">
        <v>559613</v>
      </c>
    </row>
    <row r="8" spans="1:4">
      <c r="A8" s="4" t="s">
        <v>416</v>
      </c>
    </row>
    <row r="9" spans="1:4">
      <c r="A9" s="3" t="s">
        <v>495</v>
      </c>
    </row>
    <row r="10" spans="1:4">
      <c r="A10" s="4" t="s">
        <v>82</v>
      </c>
      <c r="B10" s="5" t="n">
        <v>413495</v>
      </c>
      <c r="C10" s="5" t="n">
        <v>371645</v>
      </c>
      <c r="D10" s="5" t="n">
        <v>374219</v>
      </c>
    </row>
    <row r="11" spans="1:4">
      <c r="A11" s="4" t="s">
        <v>497</v>
      </c>
    </row>
    <row r="12" spans="1:4">
      <c r="A12" s="3" t="s">
        <v>495</v>
      </c>
    </row>
    <row r="13" spans="1:4">
      <c r="A13" s="4" t="s">
        <v>82</v>
      </c>
      <c r="B13" s="5" t="n">
        <v>275341</v>
      </c>
      <c r="C13" s="5" t="n">
        <v>273610</v>
      </c>
      <c r="D13" s="5" t="n">
        <v>289009</v>
      </c>
    </row>
    <row r="14" spans="1:4">
      <c r="A14" s="4" t="s">
        <v>498</v>
      </c>
    </row>
    <row r="15" spans="1:4">
      <c r="A15" s="3" t="s">
        <v>495</v>
      </c>
    </row>
    <row r="16" spans="1:4">
      <c r="A16" s="4" t="s">
        <v>82</v>
      </c>
      <c r="B16" s="5" t="n">
        <v>363774</v>
      </c>
      <c r="C16" s="5" t="n">
        <v>245375</v>
      </c>
      <c r="D16" s="5" t="n">
        <v>290613</v>
      </c>
    </row>
    <row r="17" spans="1:4">
      <c r="A17" s="4" t="s">
        <v>499</v>
      </c>
    </row>
    <row r="18" spans="1:4">
      <c r="A18" s="3" t="s">
        <v>495</v>
      </c>
    </row>
    <row r="19" spans="1:4">
      <c r="A19" s="4" t="s">
        <v>82</v>
      </c>
      <c r="B19" s="5" t="n">
        <v>197819</v>
      </c>
      <c r="C19" s="5" t="n">
        <v>146138</v>
      </c>
      <c r="D19" s="5" t="n">
        <v>174206</v>
      </c>
    </row>
    <row r="20" spans="1:4">
      <c r="A20" s="4" t="s">
        <v>500</v>
      </c>
    </row>
    <row r="21" spans="1:4">
      <c r="A21" s="3" t="s">
        <v>495</v>
      </c>
    </row>
    <row r="22" spans="1:4">
      <c r="A22" s="4" t="s">
        <v>82</v>
      </c>
      <c r="B22" s="6" t="n">
        <v>667173</v>
      </c>
      <c r="C22" s="6" t="n">
        <v>546230</v>
      </c>
      <c r="D22" s="6" t="n">
        <v>56605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1</v>
      </c>
      <c r="B1" s="2" t="s">
        <v>29</v>
      </c>
      <c r="C1" s="2" t="s">
        <v>30</v>
      </c>
      <c r="D1" s="2" t="s">
        <v>77</v>
      </c>
      <c r="E1" s="2" t="s">
        <v>467</v>
      </c>
    </row>
    <row r="2" spans="1:5">
      <c r="A2" s="3" t="s">
        <v>502</v>
      </c>
    </row>
    <row r="3" spans="1:5">
      <c r="A3" s="4" t="s">
        <v>503</v>
      </c>
      <c r="B3" s="6" t="n">
        <v>145283</v>
      </c>
      <c r="C3" s="6" t="n">
        <v>173943</v>
      </c>
    </row>
    <row r="4" spans="1:5">
      <c r="A4" s="4" t="s">
        <v>504</v>
      </c>
      <c r="B4" s="5" t="n">
        <v>30000</v>
      </c>
      <c r="C4" s="5" t="n">
        <v>57500</v>
      </c>
    </row>
    <row r="5" spans="1:5">
      <c r="A5" s="4" t="s">
        <v>505</v>
      </c>
      <c r="B5" s="5" t="n">
        <v>63157</v>
      </c>
      <c r="C5" s="5" t="n">
        <v>99933</v>
      </c>
    </row>
    <row r="6" spans="1:5">
      <c r="A6" s="4" t="s">
        <v>506</v>
      </c>
      <c r="B6" s="5" t="n">
        <v>352</v>
      </c>
      <c r="C6" s="5" t="n">
        <v>311</v>
      </c>
    </row>
    <row r="7" spans="1:5">
      <c r="A7" s="4" t="s">
        <v>32</v>
      </c>
      <c r="B7" s="6" t="n">
        <v>238792</v>
      </c>
      <c r="C7" s="6" t="n">
        <v>331687</v>
      </c>
      <c r="D7" s="6" t="n">
        <v>204715</v>
      </c>
      <c r="E7" s="6" t="n">
        <v>22144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07</v>
      </c>
      <c r="B1" s="2" t="s">
        <v>1</v>
      </c>
    </row>
    <row r="2" spans="1:3">
      <c r="B2" s="2" t="s">
        <v>29</v>
      </c>
      <c r="C2" s="2" t="s">
        <v>30</v>
      </c>
    </row>
    <row r="3" spans="1:3">
      <c r="A3" s="4" t="s">
        <v>508</v>
      </c>
    </row>
    <row r="4" spans="1:3">
      <c r="A4" s="3" t="s">
        <v>509</v>
      </c>
    </row>
    <row r="5" spans="1:3">
      <c r="A5" s="4" t="s">
        <v>510</v>
      </c>
      <c r="B5" s="4" t="s">
        <v>511</v>
      </c>
      <c r="C5" s="4" t="s">
        <v>512</v>
      </c>
    </row>
    <row r="6" spans="1:3">
      <c r="A6" s="4" t="s">
        <v>513</v>
      </c>
    </row>
    <row r="7" spans="1:3">
      <c r="A7" s="3" t="s">
        <v>509</v>
      </c>
    </row>
    <row r="8" spans="1:3">
      <c r="A8" s="4" t="s">
        <v>510</v>
      </c>
      <c r="B8" s="4" t="s">
        <v>514</v>
      </c>
      <c r="C8" s="4" t="s">
        <v>51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9</v>
      </c>
      <c r="C1" s="2" t="s">
        <v>30</v>
      </c>
    </row>
    <row r="2" spans="1:3">
      <c r="A2" s="3" t="s">
        <v>517</v>
      </c>
    </row>
    <row r="3" spans="1:3">
      <c r="A3" s="4" t="s">
        <v>518</v>
      </c>
      <c r="B3" s="6" t="n">
        <v>705108</v>
      </c>
      <c r="C3" s="6" t="n">
        <v>483002</v>
      </c>
    </row>
    <row r="4" spans="1:3">
      <c r="A4" s="3" t="s">
        <v>519</v>
      </c>
    </row>
    <row r="5" spans="1:3">
      <c r="A5" s="4" t="s">
        <v>520</v>
      </c>
      <c r="B5" s="5" t="n">
        <v>65953</v>
      </c>
      <c r="C5" s="5" t="n">
        <v>953</v>
      </c>
    </row>
    <row r="6" spans="1:3">
      <c r="A6" s="4" t="s">
        <v>521</v>
      </c>
    </row>
    <row r="7" spans="1:3">
      <c r="A7" s="3" t="s">
        <v>517</v>
      </c>
    </row>
    <row r="8" spans="1:3">
      <c r="A8" s="4" t="s">
        <v>522</v>
      </c>
      <c r="B8" s="5" t="n">
        <v>705108</v>
      </c>
      <c r="C8" s="5" t="n">
        <v>483002</v>
      </c>
    </row>
    <row r="9" spans="1:3">
      <c r="A9" s="4" t="s">
        <v>523</v>
      </c>
    </row>
    <row r="10" spans="1:3">
      <c r="A10" s="3" t="s">
        <v>519</v>
      </c>
    </row>
    <row r="11" spans="1:3">
      <c r="A11" s="4" t="s">
        <v>524</v>
      </c>
      <c r="B11" s="6" t="n">
        <v>65953</v>
      </c>
      <c r="C11" s="6" t="n">
        <v>95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25</v>
      </c>
      <c r="B1" s="2" t="s">
        <v>1</v>
      </c>
    </row>
    <row r="2" spans="1:3">
      <c r="B2" s="2" t="s">
        <v>29</v>
      </c>
      <c r="C2" s="2" t="s">
        <v>30</v>
      </c>
    </row>
    <row r="3" spans="1:3">
      <c r="A3" s="4" t="s">
        <v>508</v>
      </c>
    </row>
    <row r="4" spans="1:3">
      <c r="A4" s="3" t="s">
        <v>526</v>
      </c>
    </row>
    <row r="5" spans="1:3">
      <c r="A5" s="4" t="s">
        <v>527</v>
      </c>
      <c r="B5" s="4" t="s">
        <v>528</v>
      </c>
      <c r="C5" s="4" t="s">
        <v>515</v>
      </c>
    </row>
    <row r="6" spans="1:3">
      <c r="A6" s="4" t="s">
        <v>529</v>
      </c>
    </row>
    <row r="7" spans="1:3">
      <c r="A7" s="3" t="s">
        <v>526</v>
      </c>
    </row>
    <row r="8" spans="1:3">
      <c r="A8" s="4" t="s">
        <v>530</v>
      </c>
      <c r="B8" s="4" t="s">
        <v>531</v>
      </c>
    </row>
    <row r="9" spans="1:3">
      <c r="A9" s="4" t="s">
        <v>513</v>
      </c>
    </row>
    <row r="10" spans="1:3">
      <c r="A10" s="3" t="s">
        <v>526</v>
      </c>
    </row>
    <row r="11" spans="1:3">
      <c r="A11" s="4" t="s">
        <v>527</v>
      </c>
      <c r="B11" s="4" t="s">
        <v>532</v>
      </c>
      <c r="C11" s="4" t="s">
        <v>532</v>
      </c>
    </row>
    <row r="12" spans="1:3">
      <c r="A12" s="4" t="s">
        <v>533</v>
      </c>
    </row>
    <row r="13" spans="1:3">
      <c r="A13" s="3" t="s">
        <v>526</v>
      </c>
    </row>
    <row r="14" spans="1:3">
      <c r="A14" s="4" t="s">
        <v>530</v>
      </c>
      <c r="B14" s="4" t="s">
        <v>53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4</v>
      </c>
      <c r="B1" s="2" t="s">
        <v>29</v>
      </c>
      <c r="C1" s="2" t="s">
        <v>30</v>
      </c>
      <c r="D1" s="2" t="s">
        <v>77</v>
      </c>
      <c r="E1" s="2" t="s">
        <v>467</v>
      </c>
    </row>
    <row r="2" spans="1:5">
      <c r="A2" s="3" t="s">
        <v>535</v>
      </c>
    </row>
    <row r="3" spans="1:5">
      <c r="A3" s="4" t="s">
        <v>536</v>
      </c>
      <c r="B3" s="6" t="n">
        <v>64420</v>
      </c>
      <c r="C3" s="6" t="n">
        <v>65052</v>
      </c>
    </row>
    <row r="4" spans="1:5">
      <c r="A4" s="4" t="s">
        <v>537</v>
      </c>
      <c r="B4" s="5" t="n">
        <v>36640</v>
      </c>
      <c r="C4" s="5" t="n">
        <v>36318</v>
      </c>
    </row>
    <row r="5" spans="1:5">
      <c r="A5" s="4" t="s">
        <v>538</v>
      </c>
      <c r="B5" s="5" t="n">
        <v>6798</v>
      </c>
      <c r="C5" s="5" t="n">
        <v>9278</v>
      </c>
    </row>
    <row r="6" spans="1:5">
      <c r="A6" s="4" t="s">
        <v>539</v>
      </c>
      <c r="B6" s="5" t="n">
        <v>318</v>
      </c>
      <c r="C6" s="5" t="n">
        <v>499</v>
      </c>
    </row>
    <row r="7" spans="1:5">
      <c r="A7" s="4" t="s">
        <v>540</v>
      </c>
      <c r="B7" s="5" t="n">
        <v>6216</v>
      </c>
      <c r="C7" s="5" t="n">
        <v>1957</v>
      </c>
    </row>
    <row r="8" spans="1:5">
      <c r="A8" s="4" t="s">
        <v>135</v>
      </c>
      <c r="B8" s="5" t="n">
        <v>7366</v>
      </c>
      <c r="C8" s="5" t="n">
        <v>6735</v>
      </c>
    </row>
    <row r="9" spans="1:5">
      <c r="A9" s="4" t="s">
        <v>541</v>
      </c>
      <c r="B9" s="5" t="n">
        <v>121758</v>
      </c>
      <c r="C9" s="5" t="n">
        <v>119839</v>
      </c>
    </row>
    <row r="10" spans="1:5">
      <c r="A10" s="4" t="s">
        <v>542</v>
      </c>
      <c r="B10" s="5" t="n">
        <v>-3673</v>
      </c>
      <c r="C10" s="5" t="n">
        <v>-3739</v>
      </c>
      <c r="D10" s="6" t="n">
        <v>-2997</v>
      </c>
      <c r="E10" s="6" t="n">
        <v>-3691</v>
      </c>
    </row>
    <row r="11" spans="1:5">
      <c r="A11" s="4" t="s">
        <v>543</v>
      </c>
      <c r="B11" s="5" t="n">
        <v>118085</v>
      </c>
      <c r="C11" s="5" t="n">
        <v>116100</v>
      </c>
    </row>
    <row r="12" spans="1:5">
      <c r="A12" s="3" t="s">
        <v>544</v>
      </c>
    </row>
    <row r="13" spans="1:5">
      <c r="A13" s="4" t="s">
        <v>545</v>
      </c>
      <c r="B13" s="5" t="n">
        <v>115641</v>
      </c>
      <c r="C13" s="5" t="n">
        <v>114143</v>
      </c>
    </row>
    <row r="14" spans="1:5">
      <c r="A14" s="4" t="s">
        <v>546</v>
      </c>
      <c r="B14" s="5" t="n">
        <v>2444</v>
      </c>
      <c r="C14" s="5" t="n">
        <v>1957</v>
      </c>
    </row>
    <row r="15" spans="1:5">
      <c r="A15" s="4" t="s">
        <v>543</v>
      </c>
      <c r="B15" s="6" t="n">
        <v>118085</v>
      </c>
      <c r="C15" s="6" t="n">
        <v>1161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7</v>
      </c>
      <c r="B1" s="2" t="s">
        <v>29</v>
      </c>
      <c r="C1" s="2" t="s">
        <v>30</v>
      </c>
    </row>
    <row r="2" spans="1:3">
      <c r="A2" s="3" t="s">
        <v>535</v>
      </c>
    </row>
    <row r="3" spans="1:3">
      <c r="A3" s="4" t="s">
        <v>548</v>
      </c>
      <c r="B3" s="6" t="n">
        <v>2444</v>
      </c>
      <c r="C3" s="6" t="n">
        <v>195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9</v>
      </c>
      <c r="C1" s="2" t="s">
        <v>30</v>
      </c>
    </row>
    <row r="2" spans="1:3">
      <c r="A2" s="3" t="s">
        <v>550</v>
      </c>
    </row>
    <row r="3" spans="1:3">
      <c r="A3" s="4" t="s">
        <v>543</v>
      </c>
      <c r="B3" s="6" t="n">
        <v>121758</v>
      </c>
      <c r="C3" s="6" t="n">
        <v>119839</v>
      </c>
    </row>
    <row r="4" spans="1:3">
      <c r="A4" s="4" t="s">
        <v>551</v>
      </c>
    </row>
    <row r="5" spans="1:3">
      <c r="A5" s="3" t="s">
        <v>550</v>
      </c>
    </row>
    <row r="6" spans="1:3">
      <c r="A6" s="4" t="s">
        <v>543</v>
      </c>
      <c r="B6" s="5" t="n">
        <v>115685</v>
      </c>
      <c r="C6" s="5" t="n">
        <v>110524</v>
      </c>
    </row>
    <row r="7" spans="1:3">
      <c r="A7" s="4" t="s">
        <v>552</v>
      </c>
    </row>
    <row r="8" spans="1:3">
      <c r="A8" s="3" t="s">
        <v>550</v>
      </c>
    </row>
    <row r="9" spans="1:3">
      <c r="A9" s="4" t="s">
        <v>543</v>
      </c>
      <c r="B9" s="5" t="n">
        <v>118085</v>
      </c>
      <c r="C9" s="5" t="n">
        <v>116100</v>
      </c>
    </row>
    <row r="10" spans="1:3">
      <c r="A10" s="4" t="s">
        <v>553</v>
      </c>
    </row>
    <row r="11" spans="1:3">
      <c r="A11" s="3" t="s">
        <v>550</v>
      </c>
    </row>
    <row r="12" spans="1:3">
      <c r="A12" s="4" t="s">
        <v>543</v>
      </c>
      <c r="B12" s="5" t="n">
        <v>1286</v>
      </c>
      <c r="C12" s="5" t="n">
        <v>711</v>
      </c>
    </row>
    <row r="13" spans="1:3">
      <c r="A13" s="4" t="s">
        <v>554</v>
      </c>
    </row>
    <row r="14" spans="1:3">
      <c r="A14" s="3" t="s">
        <v>550</v>
      </c>
    </row>
    <row r="15" spans="1:3">
      <c r="A15" s="4" t="s">
        <v>543</v>
      </c>
      <c r="B15" s="5" t="n">
        <v>617</v>
      </c>
      <c r="C15" s="5" t="n">
        <v>914</v>
      </c>
    </row>
    <row r="16" spans="1:3">
      <c r="A16" s="4" t="s">
        <v>555</v>
      </c>
    </row>
    <row r="17" spans="1:3">
      <c r="A17" s="3" t="s">
        <v>550</v>
      </c>
    </row>
    <row r="18" spans="1:3">
      <c r="A18" s="4" t="s">
        <v>543</v>
      </c>
      <c r="B18" s="5" t="n">
        <v>497</v>
      </c>
      <c r="C18" s="5" t="n">
        <v>3951</v>
      </c>
    </row>
    <row r="19" spans="1:3">
      <c r="A19" s="4" t="s">
        <v>556</v>
      </c>
    </row>
    <row r="20" spans="1:3">
      <c r="A20" s="3" t="s">
        <v>550</v>
      </c>
    </row>
    <row r="21" spans="1:3">
      <c r="A21" s="4" t="s">
        <v>543</v>
      </c>
      <c r="B21" s="6" t="n">
        <v>3673</v>
      </c>
      <c r="C21" s="6" t="n">
        <v>373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9</v>
      </c>
      <c r="C2" s="2" t="s">
        <v>30</v>
      </c>
      <c r="D2" s="2" t="s">
        <v>77</v>
      </c>
    </row>
    <row r="3" spans="1:4">
      <c r="A3" s="3" t="s">
        <v>535</v>
      </c>
    </row>
    <row r="4" spans="1:4">
      <c r="A4" s="4" t="s">
        <v>558</v>
      </c>
      <c r="B4" s="6" t="n">
        <v>-3739</v>
      </c>
      <c r="C4" s="6" t="n">
        <v>-2997</v>
      </c>
      <c r="D4" s="6" t="n">
        <v>-3691</v>
      </c>
    </row>
    <row r="5" spans="1:4">
      <c r="A5" s="4" t="s">
        <v>559</v>
      </c>
      <c r="B5" s="5" t="n">
        <v>-879</v>
      </c>
      <c r="C5" s="5" t="n">
        <v>-1511</v>
      </c>
      <c r="D5" s="5" t="n">
        <v>71</v>
      </c>
    </row>
    <row r="6" spans="1:4">
      <c r="A6" s="4" t="s">
        <v>560</v>
      </c>
      <c r="B6" s="5" t="n">
        <v>945</v>
      </c>
      <c r="C6" s="5" t="n">
        <v>769</v>
      </c>
      <c r="D6" s="5" t="n">
        <v>623</v>
      </c>
    </row>
    <row r="7" spans="1:4">
      <c r="A7" s="4" t="s">
        <v>561</v>
      </c>
      <c r="B7" s="6" t="n">
        <v>-3673</v>
      </c>
      <c r="C7" s="6" t="n">
        <v>-3739</v>
      </c>
      <c r="D7" s="6" t="n">
        <v>-299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9</v>
      </c>
    </row>
    <row r="3" spans="1:2">
      <c r="A3" s="3" t="s">
        <v>187</v>
      </c>
    </row>
    <row r="4" spans="1:2">
      <c r="A4" s="4" t="s">
        <v>186</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9</v>
      </c>
      <c r="C1" s="2" t="s">
        <v>30</v>
      </c>
    </row>
    <row r="2" spans="1:3">
      <c r="A2" s="3" t="s">
        <v>563</v>
      </c>
    </row>
    <row r="3" spans="1:3">
      <c r="A3" s="4" t="s">
        <v>564</v>
      </c>
      <c r="B3" s="6" t="n">
        <v>79424</v>
      </c>
      <c r="C3" s="6" t="n">
        <v>71876</v>
      </c>
    </row>
    <row r="4" spans="1:3">
      <c r="A4" s="4" t="s">
        <v>565</v>
      </c>
      <c r="B4" s="5" t="n">
        <v>3058</v>
      </c>
      <c r="C4" s="5" t="n">
        <v>3101</v>
      </c>
    </row>
    <row r="5" spans="1:3">
      <c r="A5" s="4" t="s">
        <v>566</v>
      </c>
      <c r="B5" s="5" t="n">
        <v>82482</v>
      </c>
      <c r="C5" s="5" t="n">
        <v>74977</v>
      </c>
    </row>
    <row r="6" spans="1:3">
      <c r="A6" s="4" t="s">
        <v>567</v>
      </c>
      <c r="B6" s="5" t="n">
        <v>-657</v>
      </c>
      <c r="C6" s="5" t="n">
        <v>-475</v>
      </c>
    </row>
    <row r="7" spans="1:3">
      <c r="A7" s="4" t="s">
        <v>35</v>
      </c>
      <c r="B7" s="6" t="n">
        <v>81825</v>
      </c>
      <c r="C7" s="6" t="n">
        <v>7450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9</v>
      </c>
      <c r="C2" s="2" t="s">
        <v>30</v>
      </c>
      <c r="D2" s="2" t="s">
        <v>77</v>
      </c>
    </row>
    <row r="3" spans="1:4">
      <c r="A3" s="3" t="s">
        <v>563</v>
      </c>
    </row>
    <row r="4" spans="1:4">
      <c r="A4" s="4" t="s">
        <v>569</v>
      </c>
      <c r="B4" s="8" t="n">
        <v>28.1</v>
      </c>
      <c r="C4" s="8" t="n">
        <v>24.7</v>
      </c>
      <c r="D4" s="8" t="n">
        <v>27.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9</v>
      </c>
      <c r="C1" s="2" t="s">
        <v>30</v>
      </c>
    </row>
    <row r="2" spans="1:3">
      <c r="A2" s="3" t="s">
        <v>571</v>
      </c>
    </row>
    <row r="3" spans="1:3">
      <c r="A3" s="4" t="s">
        <v>572</v>
      </c>
      <c r="B3" s="6" t="n">
        <v>38672</v>
      </c>
      <c r="C3" s="6" t="n">
        <v>39153</v>
      </c>
    </row>
    <row r="4" spans="1:3">
      <c r="A4" s="4" t="s">
        <v>573</v>
      </c>
      <c r="B4" s="5" t="n">
        <v>5297</v>
      </c>
      <c r="C4" s="5" t="n">
        <v>4649</v>
      </c>
    </row>
    <row r="5" spans="1:3">
      <c r="A5" s="4" t="s">
        <v>574</v>
      </c>
      <c r="B5" s="5" t="n">
        <v>7479</v>
      </c>
      <c r="C5" s="5" t="n">
        <v>6707</v>
      </c>
    </row>
    <row r="6" spans="1:3">
      <c r="A6" s="4" t="s">
        <v>575</v>
      </c>
      <c r="B6" s="5" t="n">
        <v>207</v>
      </c>
      <c r="C6" s="5" t="n">
        <v>772</v>
      </c>
    </row>
    <row r="7" spans="1:3">
      <c r="A7" s="4" t="s">
        <v>576</v>
      </c>
      <c r="B7" s="5" t="n">
        <v>19896</v>
      </c>
      <c r="C7" s="5" t="n">
        <v>33524</v>
      </c>
    </row>
    <row r="8" spans="1:3">
      <c r="A8" s="4" t="s">
        <v>577</v>
      </c>
      <c r="B8" s="5" t="n">
        <v>71551</v>
      </c>
      <c r="C8" s="5" t="n">
        <v>84805</v>
      </c>
    </row>
    <row r="9" spans="1:3">
      <c r="A9" s="4" t="s">
        <v>545</v>
      </c>
      <c r="B9" s="5" t="n">
        <v>45421</v>
      </c>
      <c r="C9" s="5" t="n">
        <v>58407</v>
      </c>
    </row>
    <row r="10" spans="1:3">
      <c r="A10" s="4" t="s">
        <v>578</v>
      </c>
      <c r="B10" s="5" t="n">
        <v>26130</v>
      </c>
      <c r="C10" s="5" t="n">
        <v>26398</v>
      </c>
    </row>
    <row r="11" spans="1:3">
      <c r="A11" s="4" t="s">
        <v>36</v>
      </c>
      <c r="B11" s="6" t="n">
        <v>71551</v>
      </c>
      <c r="C11" s="6" t="n">
        <v>8480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79</v>
      </c>
      <c r="B1" s="2" t="s">
        <v>1</v>
      </c>
    </row>
    <row r="2" spans="1:3">
      <c r="B2" s="2" t="s">
        <v>29</v>
      </c>
      <c r="C2" s="2" t="s">
        <v>30</v>
      </c>
    </row>
    <row r="3" spans="1:3">
      <c r="A3" s="3" t="s">
        <v>580</v>
      </c>
    </row>
    <row r="4" spans="1:3">
      <c r="A4" s="4" t="s">
        <v>581</v>
      </c>
      <c r="B4" s="6" t="n">
        <v>12500</v>
      </c>
      <c r="C4" s="6" t="n">
        <v>12700</v>
      </c>
    </row>
    <row r="5" spans="1:3">
      <c r="A5" s="4" t="s">
        <v>582</v>
      </c>
      <c r="B5" s="5" t="n">
        <v>12900</v>
      </c>
      <c r="C5" s="5" t="n">
        <v>14800</v>
      </c>
    </row>
    <row r="6" spans="1:3">
      <c r="A6" s="4" t="s">
        <v>583</v>
      </c>
      <c r="B6" s="5" t="n">
        <v>13200</v>
      </c>
      <c r="C6" s="5" t="n">
        <v>11500</v>
      </c>
    </row>
    <row r="7" spans="1:3">
      <c r="A7" s="4" t="s">
        <v>576</v>
      </c>
      <c r="B7" s="5" t="n">
        <v>19896</v>
      </c>
      <c r="C7" s="5" t="n">
        <v>33524</v>
      </c>
    </row>
    <row r="8" spans="1:3">
      <c r="A8" s="4" t="s">
        <v>584</v>
      </c>
    </row>
    <row r="9" spans="1:3">
      <c r="A9" s="3" t="s">
        <v>580</v>
      </c>
    </row>
    <row r="10" spans="1:3">
      <c r="A10" s="4" t="s">
        <v>576</v>
      </c>
      <c r="B10" s="6" t="n">
        <v>4000</v>
      </c>
      <c r="C10" s="6" t="n">
        <v>20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9</v>
      </c>
      <c r="C2" s="2" t="s">
        <v>30</v>
      </c>
      <c r="D2" s="2" t="s">
        <v>77</v>
      </c>
    </row>
    <row r="3" spans="1:4">
      <c r="A3" s="3" t="s">
        <v>431</v>
      </c>
    </row>
    <row r="4" spans="1:4">
      <c r="A4" s="4" t="s">
        <v>558</v>
      </c>
      <c r="B4" s="6" t="n">
        <v>2623682</v>
      </c>
      <c r="C4" s="6" t="n">
        <v>2650653</v>
      </c>
    </row>
    <row r="5" spans="1:4">
      <c r="A5" s="4" t="s">
        <v>586</v>
      </c>
      <c r="B5" s="5" t="n">
        <v>2</v>
      </c>
      <c r="C5" s="5" t="n">
        <v>-604</v>
      </c>
      <c r="D5" s="6" t="n">
        <v>-1896</v>
      </c>
    </row>
    <row r="6" spans="1:4">
      <c r="A6" s="4" t="s">
        <v>561</v>
      </c>
      <c r="B6" s="5" t="n">
        <v>2825904</v>
      </c>
      <c r="C6" s="5" t="n">
        <v>2623682</v>
      </c>
      <c r="D6" s="5" t="n">
        <v>2650653</v>
      </c>
    </row>
    <row r="7" spans="1:4">
      <c r="A7" s="4" t="s">
        <v>587</v>
      </c>
    </row>
    <row r="8" spans="1:4">
      <c r="A8" s="3" t="s">
        <v>431</v>
      </c>
    </row>
    <row r="9" spans="1:4">
      <c r="A9" s="4" t="s">
        <v>558</v>
      </c>
      <c r="B9" s="5" t="n">
        <v>3498059</v>
      </c>
      <c r="C9" s="5" t="n">
        <v>3394636</v>
      </c>
      <c r="D9" s="5" t="n">
        <v>3135839</v>
      </c>
    </row>
    <row r="10" spans="1:4">
      <c r="A10" s="4" t="s">
        <v>588</v>
      </c>
      <c r="B10" s="5" t="n">
        <v>362466</v>
      </c>
      <c r="C10" s="5" t="n">
        <v>141440</v>
      </c>
      <c r="D10" s="5" t="n">
        <v>279683</v>
      </c>
    </row>
    <row r="11" spans="1:4">
      <c r="A11" s="4" t="s">
        <v>589</v>
      </c>
      <c r="B11" s="5" t="n">
        <v>-55107</v>
      </c>
      <c r="C11" s="5" t="n">
        <v>-38740</v>
      </c>
      <c r="D11" s="5" t="n">
        <v>-20886</v>
      </c>
    </row>
    <row r="12" spans="1:4">
      <c r="A12" s="4" t="s">
        <v>586</v>
      </c>
      <c r="C12" s="5" t="n">
        <v>2463</v>
      </c>
    </row>
    <row r="13" spans="1:4">
      <c r="A13" s="4" t="s">
        <v>590</v>
      </c>
      <c r="B13" s="5" t="n">
        <v>-1557</v>
      </c>
      <c r="C13" s="5" t="n">
        <v>-1740</v>
      </c>
    </row>
    <row r="14" spans="1:4">
      <c r="A14" s="4" t="s">
        <v>561</v>
      </c>
      <c r="B14" s="5" t="n">
        <v>3803861</v>
      </c>
      <c r="C14" s="5" t="n">
        <v>3498059</v>
      </c>
      <c r="D14" s="5" t="n">
        <v>3394636</v>
      </c>
    </row>
    <row r="15" spans="1:4">
      <c r="A15" s="4" t="s">
        <v>591</v>
      </c>
    </row>
    <row r="16" spans="1:4">
      <c r="A16" s="3" t="s">
        <v>431</v>
      </c>
    </row>
    <row r="17" spans="1:4">
      <c r="A17" s="4" t="s">
        <v>558</v>
      </c>
      <c r="B17" s="5" t="n">
        <v>-874377</v>
      </c>
      <c r="C17" s="5" t="n">
        <v>-743983</v>
      </c>
      <c r="D17" s="5" t="n">
        <v>-630503</v>
      </c>
    </row>
    <row r="18" spans="1:4">
      <c r="A18" s="4" t="s">
        <v>592</v>
      </c>
      <c r="B18" s="5" t="n">
        <v>-155717</v>
      </c>
      <c r="C18" s="5" t="n">
        <v>-143056</v>
      </c>
      <c r="D18" s="5" t="n">
        <v>-127602</v>
      </c>
    </row>
    <row r="19" spans="1:4">
      <c r="A19" s="4" t="s">
        <v>589</v>
      </c>
      <c r="B19" s="5" t="n">
        <v>52137</v>
      </c>
      <c r="C19" s="5" t="n">
        <v>15343</v>
      </c>
      <c r="D19" s="5" t="n">
        <v>14122</v>
      </c>
    </row>
    <row r="20" spans="1:4">
      <c r="A20" s="4" t="s">
        <v>586</v>
      </c>
      <c r="C20" s="5" t="n">
        <v>-2681</v>
      </c>
    </row>
    <row r="21" spans="1:4">
      <c r="A21" s="4" t="s">
        <v>561</v>
      </c>
      <c r="B21" s="5" t="n">
        <v>-977957</v>
      </c>
      <c r="C21" s="5" t="n">
        <v>-874377</v>
      </c>
      <c r="D21" s="5" t="n">
        <v>-743983</v>
      </c>
    </row>
    <row r="22" spans="1:4">
      <c r="A22" s="4" t="s">
        <v>593</v>
      </c>
    </row>
    <row r="23" spans="1:4">
      <c r="A23" s="3" t="s">
        <v>431</v>
      </c>
    </row>
    <row r="24" spans="1:4">
      <c r="A24" s="4" t="s">
        <v>558</v>
      </c>
      <c r="B24" s="5" t="n">
        <v>6301</v>
      </c>
      <c r="C24" s="5" t="n">
        <v>6301</v>
      </c>
    </row>
    <row r="25" spans="1:4">
      <c r="A25" s="4" t="s">
        <v>561</v>
      </c>
      <c r="B25" s="5" t="n">
        <v>6301</v>
      </c>
      <c r="C25" s="5" t="n">
        <v>6301</v>
      </c>
      <c r="D25" s="5" t="n">
        <v>6301</v>
      </c>
    </row>
    <row r="26" spans="1:4">
      <c r="A26" s="4" t="s">
        <v>594</v>
      </c>
    </row>
    <row r="27" spans="1:4">
      <c r="A27" s="3" t="s">
        <v>431</v>
      </c>
    </row>
    <row r="28" spans="1:4">
      <c r="A28" s="4" t="s">
        <v>558</v>
      </c>
      <c r="B28" s="5" t="n">
        <v>6301</v>
      </c>
      <c r="C28" s="5" t="n">
        <v>6301</v>
      </c>
      <c r="D28" s="5" t="n">
        <v>6301</v>
      </c>
    </row>
    <row r="29" spans="1:4">
      <c r="A29" s="4" t="s">
        <v>561</v>
      </c>
      <c r="B29" s="5" t="n">
        <v>6301</v>
      </c>
      <c r="C29" s="5" t="n">
        <v>6301</v>
      </c>
      <c r="D29" s="5" t="n">
        <v>6301</v>
      </c>
    </row>
    <row r="30" spans="1:4">
      <c r="A30" s="4" t="s">
        <v>595</v>
      </c>
    </row>
    <row r="31" spans="1:4">
      <c r="A31" s="3" t="s">
        <v>431</v>
      </c>
    </row>
    <row r="32" spans="1:4">
      <c r="A32" s="4" t="s">
        <v>558</v>
      </c>
      <c r="B32" s="5" t="n">
        <v>2324490</v>
      </c>
      <c r="C32" s="5" t="n">
        <v>2358937</v>
      </c>
    </row>
    <row r="33" spans="1:4">
      <c r="A33" s="4" t="s">
        <v>561</v>
      </c>
      <c r="B33" s="5" t="n">
        <v>2366166</v>
      </c>
      <c r="C33" s="5" t="n">
        <v>2324490</v>
      </c>
      <c r="D33" s="5" t="n">
        <v>2358937</v>
      </c>
    </row>
    <row r="34" spans="1:4">
      <c r="A34" s="4" t="s">
        <v>596</v>
      </c>
    </row>
    <row r="35" spans="1:4">
      <c r="A35" s="3" t="s">
        <v>431</v>
      </c>
    </row>
    <row r="36" spans="1:4">
      <c r="A36" s="4" t="s">
        <v>558</v>
      </c>
      <c r="B36" s="5" t="n">
        <v>3115242</v>
      </c>
      <c r="C36" s="5" t="n">
        <v>3030361</v>
      </c>
      <c r="D36" s="5" t="n">
        <v>2707019</v>
      </c>
    </row>
    <row r="37" spans="1:4">
      <c r="A37" s="4" t="s">
        <v>597</v>
      </c>
      <c r="B37" s="5" t="n">
        <v>28674</v>
      </c>
      <c r="C37" s="5" t="n">
        <v>27585</v>
      </c>
      <c r="D37" s="5" t="n">
        <v>161169</v>
      </c>
    </row>
    <row r="38" spans="1:4">
      <c r="A38" s="4" t="s">
        <v>588</v>
      </c>
      <c r="B38" s="5" t="n">
        <v>158557</v>
      </c>
      <c r="C38" s="5" t="n">
        <v>94348</v>
      </c>
      <c r="D38" s="5" t="n">
        <v>178582</v>
      </c>
    </row>
    <row r="39" spans="1:4">
      <c r="A39" s="4" t="s">
        <v>589</v>
      </c>
      <c r="B39" s="5" t="n">
        <v>-54114</v>
      </c>
      <c r="C39" s="5" t="n">
        <v>-36812</v>
      </c>
      <c r="D39" s="5" t="n">
        <v>-16773</v>
      </c>
    </row>
    <row r="40" spans="1:4">
      <c r="A40" s="4" t="s">
        <v>586</v>
      </c>
      <c r="C40" s="5" t="n">
        <v>100</v>
      </c>
    </row>
    <row r="41" spans="1:4">
      <c r="A41" s="4" t="s">
        <v>590</v>
      </c>
      <c r="B41" s="5" t="n">
        <v>3870</v>
      </c>
      <c r="C41" s="5" t="n">
        <v>-340</v>
      </c>
      <c r="D41" s="5" t="n">
        <v>364</v>
      </c>
    </row>
    <row r="42" spans="1:4">
      <c r="A42" s="4" t="s">
        <v>561</v>
      </c>
      <c r="B42" s="5" t="n">
        <v>3252229</v>
      </c>
      <c r="C42" s="5" t="n">
        <v>3115242</v>
      </c>
      <c r="D42" s="5" t="n">
        <v>3030361</v>
      </c>
    </row>
    <row r="43" spans="1:4">
      <c r="A43" s="4" t="s">
        <v>598</v>
      </c>
    </row>
    <row r="44" spans="1:4">
      <c r="A44" s="3" t="s">
        <v>431</v>
      </c>
    </row>
    <row r="45" spans="1:4">
      <c r="A45" s="4" t="s">
        <v>558</v>
      </c>
      <c r="B45" s="5" t="n">
        <v>-790752</v>
      </c>
      <c r="C45" s="5" t="n">
        <v>-671424</v>
      </c>
      <c r="D45" s="5" t="n">
        <v>-567341</v>
      </c>
    </row>
    <row r="46" spans="1:4">
      <c r="A46" s="4" t="s">
        <v>592</v>
      </c>
      <c r="B46" s="5" t="n">
        <v>-145209</v>
      </c>
      <c r="C46" s="5" t="n">
        <v>-132802</v>
      </c>
      <c r="D46" s="5" t="n">
        <v>-117385</v>
      </c>
    </row>
    <row r="47" spans="1:4">
      <c r="A47" s="4" t="s">
        <v>589</v>
      </c>
      <c r="B47" s="5" t="n">
        <v>51233</v>
      </c>
      <c r="C47" s="5" t="n">
        <v>13587</v>
      </c>
      <c r="D47" s="5" t="n">
        <v>13341</v>
      </c>
    </row>
    <row r="48" spans="1:4">
      <c r="A48" s="4" t="s">
        <v>586</v>
      </c>
      <c r="C48" s="5" t="n">
        <v>-14</v>
      </c>
    </row>
    <row r="49" spans="1:4">
      <c r="A49" s="4" t="s">
        <v>590</v>
      </c>
      <c r="B49" s="5" t="n">
        <v>-1335</v>
      </c>
      <c r="C49" s="5" t="n">
        <v>-99</v>
      </c>
      <c r="D49" s="5" t="n">
        <v>-39</v>
      </c>
    </row>
    <row r="50" spans="1:4">
      <c r="A50" s="4" t="s">
        <v>561</v>
      </c>
      <c r="B50" s="5" t="n">
        <v>-886063</v>
      </c>
      <c r="C50" s="5" t="n">
        <v>-790752</v>
      </c>
      <c r="D50" s="5" t="n">
        <v>-671424</v>
      </c>
    </row>
    <row r="51" spans="1:4">
      <c r="A51" s="4" t="s">
        <v>599</v>
      </c>
    </row>
    <row r="52" spans="1:4">
      <c r="A52" s="3" t="s">
        <v>431</v>
      </c>
    </row>
    <row r="53" spans="1:4">
      <c r="A53" s="4" t="s">
        <v>558</v>
      </c>
      <c r="B53" s="5" t="n">
        <v>250165</v>
      </c>
      <c r="C53" s="5" t="n">
        <v>243070</v>
      </c>
    </row>
    <row r="54" spans="1:4">
      <c r="A54" s="4" t="s">
        <v>561</v>
      </c>
      <c r="B54" s="5" t="n">
        <v>413633</v>
      </c>
      <c r="C54" s="5" t="n">
        <v>250165</v>
      </c>
      <c r="D54" s="5" t="n">
        <v>243070</v>
      </c>
    </row>
    <row r="55" spans="1:4">
      <c r="A55" s="4" t="s">
        <v>600</v>
      </c>
    </row>
    <row r="56" spans="1:4">
      <c r="A56" s="3" t="s">
        <v>431</v>
      </c>
    </row>
    <row r="57" spans="1:4">
      <c r="A57" s="4" t="s">
        <v>558</v>
      </c>
      <c r="B57" s="5" t="n">
        <v>250165</v>
      </c>
      <c r="C57" s="5" t="n">
        <v>243070</v>
      </c>
      <c r="D57" s="5" t="n">
        <v>321175</v>
      </c>
    </row>
    <row r="58" spans="1:4">
      <c r="A58" s="4" t="s">
        <v>597</v>
      </c>
      <c r="B58" s="5" t="n">
        <v>-28674</v>
      </c>
      <c r="C58" s="5" t="n">
        <v>-27585</v>
      </c>
      <c r="D58" s="5" t="n">
        <v>-161169</v>
      </c>
    </row>
    <row r="59" spans="1:4">
      <c r="A59" s="4" t="s">
        <v>588</v>
      </c>
      <c r="B59" s="5" t="n">
        <v>192196</v>
      </c>
      <c r="C59" s="5" t="n">
        <v>34680</v>
      </c>
      <c r="D59" s="5" t="n">
        <v>83064</v>
      </c>
    </row>
    <row r="60" spans="1:4">
      <c r="A60" s="4" t="s">
        <v>589</v>
      </c>
      <c r="B60" s="5" t="n">
        <v>-54</v>
      </c>
    </row>
    <row r="61" spans="1:4">
      <c r="A61" s="4" t="s">
        <v>561</v>
      </c>
      <c r="B61" s="5" t="n">
        <v>413633</v>
      </c>
      <c r="C61" s="5" t="n">
        <v>250165</v>
      </c>
      <c r="D61" s="5" t="n">
        <v>243070</v>
      </c>
    </row>
    <row r="62" spans="1:4">
      <c r="A62" s="4" t="s">
        <v>601</v>
      </c>
    </row>
    <row r="63" spans="1:4">
      <c r="A63" s="3" t="s">
        <v>431</v>
      </c>
    </row>
    <row r="64" spans="1:4">
      <c r="A64" s="4" t="s">
        <v>558</v>
      </c>
      <c r="B64" s="5" t="n">
        <v>13305</v>
      </c>
      <c r="C64" s="5" t="n">
        <v>14488</v>
      </c>
    </row>
    <row r="65" spans="1:4">
      <c r="A65" s="4" t="s">
        <v>561</v>
      </c>
      <c r="B65" s="5" t="n">
        <v>11337</v>
      </c>
      <c r="C65" s="5" t="n">
        <v>13305</v>
      </c>
      <c r="D65" s="5" t="n">
        <v>14488</v>
      </c>
    </row>
    <row r="66" spans="1:4">
      <c r="A66" s="4" t="s">
        <v>602</v>
      </c>
    </row>
    <row r="67" spans="1:4">
      <c r="A67" s="3" t="s">
        <v>431</v>
      </c>
    </row>
    <row r="68" spans="1:4">
      <c r="A68" s="4" t="s">
        <v>558</v>
      </c>
      <c r="B68" s="5" t="n">
        <v>45170</v>
      </c>
      <c r="C68" s="5" t="n">
        <v>43037</v>
      </c>
      <c r="D68" s="5" t="n">
        <v>39740</v>
      </c>
    </row>
    <row r="69" spans="1:4">
      <c r="A69" s="4" t="s">
        <v>588</v>
      </c>
      <c r="B69" s="5" t="n">
        <v>1461</v>
      </c>
      <c r="C69" s="5" t="n">
        <v>3026</v>
      </c>
      <c r="D69" s="5" t="n">
        <v>2827</v>
      </c>
    </row>
    <row r="70" spans="1:4">
      <c r="A70" s="4" t="s">
        <v>589</v>
      </c>
      <c r="B70" s="5" t="n">
        <v>-228</v>
      </c>
      <c r="C70" s="5" t="n">
        <v>-604</v>
      </c>
      <c r="D70" s="5" t="n">
        <v>-25</v>
      </c>
    </row>
    <row r="71" spans="1:4">
      <c r="A71" s="4" t="s">
        <v>590</v>
      </c>
      <c r="B71" s="5" t="n">
        <v>1950</v>
      </c>
      <c r="C71" s="5" t="n">
        <v>-289</v>
      </c>
      <c r="D71" s="5" t="n">
        <v>495</v>
      </c>
    </row>
    <row r="72" spans="1:4">
      <c r="A72" s="4" t="s">
        <v>561</v>
      </c>
      <c r="B72" s="5" t="n">
        <v>48353</v>
      </c>
      <c r="C72" s="5" t="n">
        <v>45170</v>
      </c>
      <c r="D72" s="5" t="n">
        <v>43037</v>
      </c>
    </row>
    <row r="73" spans="1:4">
      <c r="A73" s="4" t="s">
        <v>603</v>
      </c>
    </row>
    <row r="74" spans="1:4">
      <c r="A74" s="3" t="s">
        <v>431</v>
      </c>
    </row>
    <row r="75" spans="1:4">
      <c r="A75" s="4" t="s">
        <v>558</v>
      </c>
      <c r="B75" s="5" t="n">
        <v>-31865</v>
      </c>
      <c r="C75" s="5" t="n">
        <v>-28549</v>
      </c>
      <c r="D75" s="5" t="n">
        <v>-26560</v>
      </c>
    </row>
    <row r="76" spans="1:4">
      <c r="A76" s="4" t="s">
        <v>592</v>
      </c>
      <c r="B76" s="5" t="n">
        <v>-3811</v>
      </c>
      <c r="C76" s="5" t="n">
        <v>-3724</v>
      </c>
      <c r="D76" s="5" t="n">
        <v>-3214</v>
      </c>
    </row>
    <row r="77" spans="1:4">
      <c r="A77" s="4" t="s">
        <v>589</v>
      </c>
      <c r="B77" s="5" t="n">
        <v>200</v>
      </c>
      <c r="C77" s="5" t="n">
        <v>524</v>
      </c>
      <c r="D77" s="5" t="n">
        <v>23</v>
      </c>
    </row>
    <row r="78" spans="1:4">
      <c r="A78" s="4" t="s">
        <v>590</v>
      </c>
      <c r="B78" s="5" t="n">
        <v>-1540</v>
      </c>
      <c r="C78" s="5" t="n">
        <v>-116</v>
      </c>
      <c r="D78" s="5" t="n">
        <v>1202</v>
      </c>
    </row>
    <row r="79" spans="1:4">
      <c r="A79" s="4" t="s">
        <v>561</v>
      </c>
      <c r="B79" s="5" t="n">
        <v>-37016</v>
      </c>
      <c r="C79" s="5" t="n">
        <v>-31865</v>
      </c>
      <c r="D79" s="5" t="n">
        <v>-28549</v>
      </c>
    </row>
    <row r="80" spans="1:4">
      <c r="A80" s="4" t="s">
        <v>604</v>
      </c>
    </row>
    <row r="81" spans="1:4">
      <c r="A81" s="3" t="s">
        <v>431</v>
      </c>
    </row>
    <row r="82" spans="1:4">
      <c r="A82" s="4" t="s">
        <v>558</v>
      </c>
      <c r="B82" s="5" t="n">
        <v>4026</v>
      </c>
      <c r="C82" s="5" t="n">
        <v>4056</v>
      </c>
    </row>
    <row r="83" spans="1:4">
      <c r="A83" s="4" t="s">
        <v>561</v>
      </c>
      <c r="B83" s="5" t="n">
        <v>4565</v>
      </c>
      <c r="C83" s="5" t="n">
        <v>4026</v>
      </c>
      <c r="D83" s="5" t="n">
        <v>4056</v>
      </c>
    </row>
    <row r="84" spans="1:4">
      <c r="A84" s="4" t="s">
        <v>605</v>
      </c>
    </row>
    <row r="85" spans="1:4">
      <c r="A85" s="3" t="s">
        <v>431</v>
      </c>
    </row>
    <row r="86" spans="1:4">
      <c r="A86" s="4" t="s">
        <v>558</v>
      </c>
      <c r="B86" s="5" t="n">
        <v>29607</v>
      </c>
      <c r="C86" s="5" t="n">
        <v>25947</v>
      </c>
      <c r="D86" s="5" t="n">
        <v>25308</v>
      </c>
    </row>
    <row r="87" spans="1:4">
      <c r="A87" s="4" t="s">
        <v>588</v>
      </c>
      <c r="B87" s="5" t="n">
        <v>3392</v>
      </c>
      <c r="C87" s="5" t="n">
        <v>1878</v>
      </c>
      <c r="D87" s="5" t="n">
        <v>2269</v>
      </c>
    </row>
    <row r="88" spans="1:4">
      <c r="A88" s="4" t="s">
        <v>589</v>
      </c>
      <c r="B88" s="5" t="n">
        <v>-711</v>
      </c>
      <c r="C88" s="5" t="n">
        <v>-1226</v>
      </c>
      <c r="D88" s="5" t="n">
        <v>-864</v>
      </c>
    </row>
    <row r="89" spans="1:4">
      <c r="A89" s="4" t="s">
        <v>586</v>
      </c>
      <c r="C89" s="5" t="n">
        <v>2363</v>
      </c>
    </row>
    <row r="90" spans="1:4">
      <c r="A90" s="4" t="s">
        <v>590</v>
      </c>
      <c r="B90" s="5" t="n">
        <v>-4764</v>
      </c>
      <c r="C90" s="5" t="n">
        <v>645</v>
      </c>
      <c r="D90" s="5" t="n">
        <v>-766</v>
      </c>
    </row>
    <row r="91" spans="1:4">
      <c r="A91" s="4" t="s">
        <v>561</v>
      </c>
      <c r="B91" s="5" t="n">
        <v>27524</v>
      </c>
      <c r="C91" s="5" t="n">
        <v>29607</v>
      </c>
      <c r="D91" s="5" t="n">
        <v>25947</v>
      </c>
    </row>
    <row r="92" spans="1:4">
      <c r="A92" s="4" t="s">
        <v>606</v>
      </c>
    </row>
    <row r="93" spans="1:4">
      <c r="A93" s="3" t="s">
        <v>431</v>
      </c>
    </row>
    <row r="94" spans="1:4">
      <c r="A94" s="4" t="s">
        <v>558</v>
      </c>
      <c r="B94" s="5" t="n">
        <v>-25581</v>
      </c>
      <c r="C94" s="5" t="n">
        <v>-21891</v>
      </c>
      <c r="D94" s="5" t="n">
        <v>-18197</v>
      </c>
    </row>
    <row r="95" spans="1:4">
      <c r="A95" s="4" t="s">
        <v>592</v>
      </c>
      <c r="B95" s="5" t="n">
        <v>-2192</v>
      </c>
      <c r="C95" s="5" t="n">
        <v>-2284</v>
      </c>
      <c r="D95" s="5" t="n">
        <v>-2774</v>
      </c>
    </row>
    <row r="96" spans="1:4">
      <c r="A96" s="4" t="s">
        <v>589</v>
      </c>
      <c r="B96" s="5" t="n">
        <v>704</v>
      </c>
      <c r="C96" s="5" t="n">
        <v>1220</v>
      </c>
      <c r="D96" s="5" t="n">
        <v>581</v>
      </c>
    </row>
    <row r="97" spans="1:4">
      <c r="A97" s="4" t="s">
        <v>586</v>
      </c>
      <c r="C97" s="5" t="n">
        <v>-2667</v>
      </c>
    </row>
    <row r="98" spans="1:4">
      <c r="A98" s="4" t="s">
        <v>590</v>
      </c>
      <c r="B98" s="5" t="n">
        <v>4110</v>
      </c>
      <c r="C98" s="5" t="n">
        <v>41</v>
      </c>
      <c r="D98" s="5" t="n">
        <v>-1501</v>
      </c>
    </row>
    <row r="99" spans="1:4">
      <c r="A99" s="4" t="s">
        <v>561</v>
      </c>
      <c r="B99" s="5" t="n">
        <v>-22959</v>
      </c>
      <c r="C99" s="5" t="n">
        <v>-25581</v>
      </c>
      <c r="D99" s="5" t="n">
        <v>-21891</v>
      </c>
    </row>
    <row r="100" spans="1:4">
      <c r="A100" s="4" t="s">
        <v>445</v>
      </c>
    </row>
    <row r="101" spans="1:4">
      <c r="A101" s="3" t="s">
        <v>431</v>
      </c>
    </row>
    <row r="102" spans="1:4">
      <c r="A102" s="4" t="s">
        <v>558</v>
      </c>
      <c r="B102" s="5" t="n">
        <v>18802</v>
      </c>
      <c r="C102" s="5" t="n">
        <v>13747</v>
      </c>
    </row>
    <row r="103" spans="1:4">
      <c r="A103" s="4" t="s">
        <v>561</v>
      </c>
      <c r="B103" s="5" t="n">
        <v>18124</v>
      </c>
      <c r="C103" s="5" t="n">
        <v>18802</v>
      </c>
      <c r="D103" s="5" t="n">
        <v>13747</v>
      </c>
    </row>
    <row r="104" spans="1:4">
      <c r="A104" s="4" t="s">
        <v>607</v>
      </c>
    </row>
    <row r="105" spans="1:4">
      <c r="A105" s="3" t="s">
        <v>431</v>
      </c>
    </row>
    <row r="106" spans="1:4">
      <c r="A106" s="4" t="s">
        <v>558</v>
      </c>
      <c r="B106" s="5" t="n">
        <v>44981</v>
      </c>
      <c r="C106" s="5" t="n">
        <v>35866</v>
      </c>
      <c r="D106" s="5" t="n">
        <v>28580</v>
      </c>
    </row>
    <row r="107" spans="1:4">
      <c r="A107" s="4" t="s">
        <v>588</v>
      </c>
      <c r="B107" s="5" t="n">
        <v>1614</v>
      </c>
      <c r="C107" s="5" t="n">
        <v>73</v>
      </c>
      <c r="D107" s="5" t="n">
        <v>3190</v>
      </c>
    </row>
    <row r="108" spans="1:4">
      <c r="A108" s="4" t="s">
        <v>589</v>
      </c>
      <c r="C108" s="5" t="n">
        <v>-98</v>
      </c>
      <c r="D108" s="5" t="n">
        <v>-881</v>
      </c>
    </row>
    <row r="109" spans="1:4">
      <c r="A109" s="4" t="s">
        <v>590</v>
      </c>
      <c r="B109" s="5" t="n">
        <v>3448</v>
      </c>
      <c r="C109" s="5" t="n">
        <v>9140</v>
      </c>
      <c r="D109" s="5" t="n">
        <v>4977</v>
      </c>
    </row>
    <row r="110" spans="1:4">
      <c r="A110" s="4" t="s">
        <v>561</v>
      </c>
      <c r="B110" s="5" t="n">
        <v>50043</v>
      </c>
      <c r="C110" s="5" t="n">
        <v>44981</v>
      </c>
      <c r="D110" s="5" t="n">
        <v>35866</v>
      </c>
    </row>
    <row r="111" spans="1:4">
      <c r="A111" s="4" t="s">
        <v>608</v>
      </c>
    </row>
    <row r="112" spans="1:4">
      <c r="A112" s="3" t="s">
        <v>431</v>
      </c>
    </row>
    <row r="113" spans="1:4">
      <c r="A113" s="4" t="s">
        <v>558</v>
      </c>
      <c r="B113" s="5" t="n">
        <v>-26179</v>
      </c>
      <c r="C113" s="5" t="n">
        <v>-22119</v>
      </c>
      <c r="D113" s="5" t="n">
        <v>-18405</v>
      </c>
    </row>
    <row r="114" spans="1:4">
      <c r="A114" s="4" t="s">
        <v>592</v>
      </c>
      <c r="B114" s="5" t="n">
        <v>-4505</v>
      </c>
      <c r="C114" s="5" t="n">
        <v>-4246</v>
      </c>
      <c r="D114" s="5" t="n">
        <v>-4229</v>
      </c>
    </row>
    <row r="115" spans="1:4">
      <c r="A115" s="4" t="s">
        <v>589</v>
      </c>
      <c r="C115" s="5" t="n">
        <v>12</v>
      </c>
      <c r="D115" s="5" t="n">
        <v>177</v>
      </c>
    </row>
    <row r="116" spans="1:4">
      <c r="A116" s="4" t="s">
        <v>590</v>
      </c>
      <c r="B116" s="5" t="n">
        <v>-1235</v>
      </c>
      <c r="C116" s="5" t="n">
        <v>174</v>
      </c>
      <c r="D116" s="5" t="n">
        <v>338</v>
      </c>
    </row>
    <row r="117" spans="1:4">
      <c r="A117" s="4" t="s">
        <v>561</v>
      </c>
      <c r="B117" s="5" t="n">
        <v>-31919</v>
      </c>
      <c r="C117" s="5" t="n">
        <v>-26179</v>
      </c>
      <c r="D117" s="5" t="n">
        <v>-22119</v>
      </c>
    </row>
    <row r="118" spans="1:4">
      <c r="A118" s="4" t="s">
        <v>609</v>
      </c>
    </row>
    <row r="119" spans="1:4">
      <c r="A119" s="3" t="s">
        <v>431</v>
      </c>
    </row>
    <row r="120" spans="1:4">
      <c r="A120" s="4" t="s">
        <v>558</v>
      </c>
      <c r="B120" s="5" t="n">
        <v>6593</v>
      </c>
      <c r="C120" s="5" t="n">
        <v>10054</v>
      </c>
    </row>
    <row r="121" spans="1:4">
      <c r="A121" s="4" t="s">
        <v>561</v>
      </c>
      <c r="B121" s="5" t="n">
        <v>5778</v>
      </c>
      <c r="C121" s="5" t="n">
        <v>6593</v>
      </c>
      <c r="D121" s="5" t="n">
        <v>10054</v>
      </c>
    </row>
    <row r="122" spans="1:4">
      <c r="A122" s="4" t="s">
        <v>610</v>
      </c>
    </row>
    <row r="123" spans="1:4">
      <c r="A123" s="3" t="s">
        <v>431</v>
      </c>
    </row>
    <row r="124" spans="1:4">
      <c r="A124" s="4" t="s">
        <v>558</v>
      </c>
      <c r="B124" s="5" t="n">
        <v>6593</v>
      </c>
      <c r="C124" s="5" t="n">
        <v>10054</v>
      </c>
      <c r="D124" s="5" t="n">
        <v>7716</v>
      </c>
    </row>
    <row r="125" spans="1:4">
      <c r="A125" s="4" t="s">
        <v>588</v>
      </c>
      <c r="B125" s="5" t="n">
        <v>5246</v>
      </c>
      <c r="C125" s="5" t="n">
        <v>7435</v>
      </c>
      <c r="D125" s="5" t="n">
        <v>9751</v>
      </c>
    </row>
    <row r="126" spans="1:4">
      <c r="A126" s="4" t="s">
        <v>589</v>
      </c>
      <c r="D126" s="5" t="n">
        <v>-2343</v>
      </c>
    </row>
    <row r="127" spans="1:4">
      <c r="A127" s="4" t="s">
        <v>590</v>
      </c>
      <c r="B127" s="5" t="n">
        <v>-6061</v>
      </c>
      <c r="C127" s="5" t="n">
        <v>-10896</v>
      </c>
      <c r="D127" s="5" t="n">
        <v>-5070</v>
      </c>
    </row>
    <row r="128" spans="1:4">
      <c r="A128" s="4" t="s">
        <v>561</v>
      </c>
      <c r="B128" s="6" t="n">
        <v>5778</v>
      </c>
      <c r="C128" s="6" t="n">
        <v>6593</v>
      </c>
      <c r="D128" s="6" t="n">
        <v>1005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11</v>
      </c>
      <c r="B1" s="2" t="s">
        <v>1</v>
      </c>
    </row>
    <row r="2" spans="1:3">
      <c r="B2" s="2" t="s">
        <v>29</v>
      </c>
      <c r="C2" s="2" t="s">
        <v>30</v>
      </c>
    </row>
    <row r="3" spans="1:3">
      <c r="A3" s="3" t="s">
        <v>431</v>
      </c>
    </row>
    <row r="4" spans="1:3">
      <c r="A4" s="4" t="s">
        <v>612</v>
      </c>
      <c r="B4" s="8" t="n">
        <v>1.8</v>
      </c>
      <c r="C4" s="6" t="n">
        <v>0</v>
      </c>
    </row>
    <row r="5" spans="1:3">
      <c r="A5" s="4" t="s">
        <v>613</v>
      </c>
      <c r="B5" s="4" t="s">
        <v>614</v>
      </c>
    </row>
    <row r="6" spans="1:3">
      <c r="A6" s="4" t="s">
        <v>615</v>
      </c>
      <c r="B6" s="8" t="n">
        <v>535.5</v>
      </c>
      <c r="C6" s="9" t="n">
        <v>463.4</v>
      </c>
    </row>
    <row r="7" spans="1:3">
      <c r="A7" s="4" t="s">
        <v>412</v>
      </c>
      <c r="B7" s="4" t="s">
        <v>413</v>
      </c>
    </row>
    <row r="8" spans="1:3">
      <c r="A8" s="4" t="s">
        <v>616</v>
      </c>
      <c r="B8" s="8" t="n">
        <v>11.8</v>
      </c>
    </row>
    <row r="9" spans="1:3">
      <c r="A9" s="4" t="s">
        <v>481</v>
      </c>
    </row>
    <row r="10" spans="1:3">
      <c r="A10" s="3" t="s">
        <v>431</v>
      </c>
    </row>
    <row r="11" spans="1:3">
      <c r="A11" s="4" t="s">
        <v>617</v>
      </c>
      <c r="B11" s="9" t="n">
        <v>192.2</v>
      </c>
      <c r="C11" s="8" t="n">
        <v>34.7</v>
      </c>
    </row>
    <row r="12" spans="1:3">
      <c r="A12" s="4" t="s">
        <v>618</v>
      </c>
      <c r="B12" s="6" t="n">
        <v>17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21"/>
  </cols>
  <sheetData>
    <row r="1" spans="1:4">
      <c r="A1" s="1" t="s">
        <v>619</v>
      </c>
      <c r="B1" s="2" t="s">
        <v>1</v>
      </c>
    </row>
    <row r="2" spans="1:4">
      <c r="B2" s="2" t="s">
        <v>620</v>
      </c>
      <c r="C2" s="2" t="s">
        <v>621</v>
      </c>
      <c r="D2" s="2" t="s">
        <v>622</v>
      </c>
    </row>
    <row r="3" spans="1:4">
      <c r="A3" s="3" t="s">
        <v>623</v>
      </c>
    </row>
    <row r="4" spans="1:4">
      <c r="A4" s="4" t="s">
        <v>624</v>
      </c>
      <c r="B4" s="4" t="s">
        <v>442</v>
      </c>
    </row>
    <row r="5" spans="1:4">
      <c r="A5" s="4" t="s">
        <v>625</v>
      </c>
      <c r="B5" s="6" t="n">
        <v>89</v>
      </c>
      <c r="C5" s="6" t="n">
        <v>46</v>
      </c>
    </row>
    <row r="6" spans="1:4">
      <c r="A6" s="4" t="s">
        <v>626</v>
      </c>
      <c r="B6" s="8" t="n">
        <v>134.5</v>
      </c>
      <c r="C6" s="9" t="n">
        <v>138.8</v>
      </c>
      <c r="D6" s="8" t="n">
        <v>142.2</v>
      </c>
    </row>
    <row r="7" spans="1:4">
      <c r="A7" s="4" t="s">
        <v>627</v>
      </c>
      <c r="B7" s="4" t="s">
        <v>442</v>
      </c>
    </row>
    <row r="8" spans="1:4">
      <c r="A8" s="4" t="s">
        <v>628</v>
      </c>
      <c r="B8" s="5" t="n">
        <v>2</v>
      </c>
    </row>
    <row r="9" spans="1:4">
      <c r="A9" s="4" t="s">
        <v>629</v>
      </c>
      <c r="B9" s="6" t="n">
        <v>37</v>
      </c>
      <c r="C9" s="9" t="n">
        <v>41.6</v>
      </c>
    </row>
    <row r="10" spans="1:4">
      <c r="A10" s="4" t="s">
        <v>630</v>
      </c>
      <c r="B10" s="5" t="n">
        <v>2020</v>
      </c>
    </row>
    <row r="11" spans="1:4">
      <c r="A11" s="4" t="s">
        <v>631</v>
      </c>
      <c r="B11" s="8" t="n">
        <v>3.5</v>
      </c>
      <c r="C11" s="8" t="n">
        <v>3.5</v>
      </c>
      <c r="D11" s="8" t="n">
        <v>1.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9</v>
      </c>
      <c r="C1" s="2" t="s">
        <v>30</v>
      </c>
    </row>
    <row r="2" spans="1:3">
      <c r="A2" s="3" t="s">
        <v>633</v>
      </c>
    </row>
    <row r="3" spans="1:3">
      <c r="A3" s="4" t="s">
        <v>482</v>
      </c>
      <c r="B3" s="6" t="n">
        <v>620623</v>
      </c>
      <c r="C3" s="6" t="n">
        <v>558027</v>
      </c>
    </row>
    <row r="4" spans="1:3">
      <c r="A4" s="4" t="s">
        <v>634</v>
      </c>
      <c r="B4" s="5" t="n">
        <v>97934</v>
      </c>
      <c r="C4" s="5" t="n">
        <v>96230</v>
      </c>
    </row>
    <row r="5" spans="1:3">
      <c r="A5" s="4" t="s">
        <v>635</v>
      </c>
      <c r="B5" s="5" t="n">
        <v>525187</v>
      </c>
      <c r="C5" s="5" t="n">
        <v>466367</v>
      </c>
    </row>
    <row r="6" spans="1:3">
      <c r="A6" s="4" t="s">
        <v>636</v>
      </c>
    </row>
    <row r="7" spans="1:3">
      <c r="A7" s="3" t="s">
        <v>633</v>
      </c>
    </row>
    <row r="8" spans="1:3">
      <c r="A8" s="4" t="s">
        <v>482</v>
      </c>
      <c r="B8" s="5" t="n">
        <v>46274</v>
      </c>
      <c r="C8" s="5" t="n">
        <v>39016</v>
      </c>
    </row>
    <row r="9" spans="1:3">
      <c r="A9" s="4" t="s">
        <v>634</v>
      </c>
      <c r="B9" s="5" t="n">
        <v>16180</v>
      </c>
      <c r="C9" s="5" t="n">
        <v>14524</v>
      </c>
    </row>
    <row r="10" spans="1:3">
      <c r="A10" s="4" t="s">
        <v>635</v>
      </c>
      <c r="B10" s="5" t="n">
        <v>45416</v>
      </c>
      <c r="C10" s="5" t="n">
        <v>38407</v>
      </c>
    </row>
    <row r="11" spans="1:3">
      <c r="A11" s="4" t="s">
        <v>637</v>
      </c>
    </row>
    <row r="12" spans="1:3">
      <c r="A12" s="3" t="s">
        <v>633</v>
      </c>
    </row>
    <row r="13" spans="1:3">
      <c r="A13" s="4" t="s">
        <v>482</v>
      </c>
      <c r="B13" s="5" t="n">
        <v>186344</v>
      </c>
      <c r="C13" s="5" t="n">
        <v>152880</v>
      </c>
    </row>
    <row r="14" spans="1:3">
      <c r="A14" s="4" t="s">
        <v>634</v>
      </c>
      <c r="B14" s="5" t="n">
        <v>54830</v>
      </c>
      <c r="C14" s="5" t="n">
        <v>48979</v>
      </c>
    </row>
    <row r="15" spans="1:3">
      <c r="A15" s="4" t="s">
        <v>635</v>
      </c>
      <c r="B15" s="5" t="n">
        <v>169383</v>
      </c>
      <c r="C15" s="5" t="n">
        <v>139322</v>
      </c>
    </row>
    <row r="16" spans="1:3">
      <c r="A16" s="4" t="s">
        <v>638</v>
      </c>
    </row>
    <row r="17" spans="1:3">
      <c r="A17" s="3" t="s">
        <v>633</v>
      </c>
    </row>
    <row r="18" spans="1:3">
      <c r="A18" s="4" t="s">
        <v>482</v>
      </c>
      <c r="B18" s="5" t="n">
        <v>388005</v>
      </c>
      <c r="C18" s="5" t="n">
        <v>366131</v>
      </c>
    </row>
    <row r="19" spans="1:3">
      <c r="A19" s="4" t="s">
        <v>634</v>
      </c>
      <c r="B19" s="5" t="n">
        <v>26924</v>
      </c>
      <c r="C19" s="5" t="n">
        <v>32727</v>
      </c>
    </row>
    <row r="20" spans="1:3">
      <c r="A20" s="4" t="s">
        <v>635</v>
      </c>
      <c r="B20" s="6" t="n">
        <v>310388</v>
      </c>
      <c r="C20" s="6" t="n">
        <v>28863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640</v>
      </c>
    </row>
    <row r="2" spans="1:2">
      <c r="A2" s="4" t="s">
        <v>481</v>
      </c>
    </row>
    <row r="3" spans="1:2">
      <c r="A3" s="3" t="s">
        <v>641</v>
      </c>
    </row>
    <row r="4" spans="1:2">
      <c r="A4" s="4" t="s">
        <v>482</v>
      </c>
      <c r="B4" s="6" t="n">
        <v>400835</v>
      </c>
    </row>
    <row r="5" spans="1:2">
      <c r="A5" s="4" t="s">
        <v>642</v>
      </c>
    </row>
    <row r="6" spans="1:2">
      <c r="A6" s="3" t="s">
        <v>641</v>
      </c>
    </row>
    <row r="7" spans="1:2">
      <c r="A7" s="4" t="s">
        <v>482</v>
      </c>
      <c r="B7" s="5" t="n">
        <v>111568</v>
      </c>
    </row>
    <row r="8" spans="1:2">
      <c r="A8" s="4" t="s">
        <v>643</v>
      </c>
    </row>
    <row r="9" spans="1:2">
      <c r="A9" s="3" t="s">
        <v>641</v>
      </c>
    </row>
    <row r="10" spans="1:2">
      <c r="A10" s="4" t="s">
        <v>482</v>
      </c>
      <c r="B10" s="5" t="n">
        <v>270310</v>
      </c>
    </row>
    <row r="11" spans="1:2">
      <c r="A11" s="4" t="s">
        <v>644</v>
      </c>
    </row>
    <row r="12" spans="1:2">
      <c r="A12" s="3" t="s">
        <v>641</v>
      </c>
    </row>
    <row r="13" spans="1:2">
      <c r="A13" s="4" t="s">
        <v>482</v>
      </c>
      <c r="B13" s="5" t="n">
        <v>18957</v>
      </c>
    </row>
    <row r="14" spans="1:2">
      <c r="A14" s="4" t="s">
        <v>645</v>
      </c>
    </row>
    <row r="15" spans="1:2">
      <c r="A15" s="3" t="s">
        <v>641</v>
      </c>
    </row>
    <row r="16" spans="1:2">
      <c r="A16" s="4" t="s">
        <v>482</v>
      </c>
      <c r="B16" s="5" t="n">
        <v>107440</v>
      </c>
    </row>
    <row r="17" spans="1:2">
      <c r="A17" s="4" t="s">
        <v>646</v>
      </c>
    </row>
    <row r="18" spans="1:2">
      <c r="A18" s="3" t="s">
        <v>641</v>
      </c>
    </row>
    <row r="19" spans="1:2">
      <c r="A19" s="4" t="s">
        <v>482</v>
      </c>
      <c r="B19" s="5" t="n">
        <v>14988</v>
      </c>
    </row>
    <row r="20" spans="1:2">
      <c r="A20" s="4" t="s">
        <v>647</v>
      </c>
    </row>
    <row r="21" spans="1:2">
      <c r="A21" s="3" t="s">
        <v>641</v>
      </c>
    </row>
    <row r="22" spans="1:2">
      <c r="A22" s="4" t="s">
        <v>482</v>
      </c>
      <c r="B22" s="5" t="n">
        <v>74943</v>
      </c>
    </row>
    <row r="23" spans="1:2">
      <c r="A23" s="4" t="s">
        <v>648</v>
      </c>
    </row>
    <row r="24" spans="1:2">
      <c r="A24" s="3" t="s">
        <v>641</v>
      </c>
    </row>
    <row r="25" spans="1:2">
      <c r="A25" s="4" t="s">
        <v>482</v>
      </c>
      <c r="B25" s="6" t="n">
        <v>1750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9</v>
      </c>
      <c r="C1" s="2" t="s">
        <v>30</v>
      </c>
    </row>
    <row r="2" spans="1:3">
      <c r="A2" s="3" t="s">
        <v>650</v>
      </c>
    </row>
    <row r="3" spans="1:3">
      <c r="A3" s="4" t="s">
        <v>651</v>
      </c>
      <c r="B3" s="6" t="n">
        <v>8555</v>
      </c>
      <c r="C3" s="6" t="n">
        <v>12035</v>
      </c>
    </row>
    <row r="4" spans="1:3">
      <c r="A4" s="4" t="s">
        <v>636</v>
      </c>
    </row>
    <row r="5" spans="1:3">
      <c r="A5" s="3" t="s">
        <v>650</v>
      </c>
    </row>
    <row r="6" spans="1:3">
      <c r="A6" s="4" t="s">
        <v>651</v>
      </c>
      <c r="B6" s="5" t="n">
        <v>3480</v>
      </c>
      <c r="C6" s="5" t="n">
        <v>3480</v>
      </c>
    </row>
    <row r="7" spans="1:3">
      <c r="A7" s="4" t="s">
        <v>637</v>
      </c>
    </row>
    <row r="8" spans="1:3">
      <c r="A8" s="3" t="s">
        <v>650</v>
      </c>
    </row>
    <row r="9" spans="1:3">
      <c r="A9" s="4" t="s">
        <v>651</v>
      </c>
      <c r="B9" s="6" t="n">
        <v>5075</v>
      </c>
      <c r="C9" s="6" t="n">
        <v>855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9</v>
      </c>
    </row>
    <row r="3" spans="1:2">
      <c r="A3" s="3" t="s">
        <v>187</v>
      </c>
    </row>
    <row r="4" spans="1:2">
      <c r="A4" s="4" t="s">
        <v>189</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9</v>
      </c>
      <c r="C1" s="2" t="s">
        <v>30</v>
      </c>
    </row>
    <row r="2" spans="1:3">
      <c r="A2" s="3" t="s">
        <v>653</v>
      </c>
    </row>
    <row r="3" spans="1:3">
      <c r="A3" s="4" t="s">
        <v>654</v>
      </c>
      <c r="B3" s="6" t="n">
        <v>23794</v>
      </c>
      <c r="C3" s="6" t="n">
        <v>25946</v>
      </c>
    </row>
    <row r="4" spans="1:3">
      <c r="A4" s="4" t="s">
        <v>655</v>
      </c>
      <c r="B4" s="5" t="n">
        <v>-20609</v>
      </c>
      <c r="C4" s="5" t="n">
        <v>-17120</v>
      </c>
    </row>
    <row r="5" spans="1:3">
      <c r="A5" s="4" t="s">
        <v>41</v>
      </c>
      <c r="B5" s="5" t="n">
        <v>3185</v>
      </c>
      <c r="C5" s="5" t="n">
        <v>8826</v>
      </c>
    </row>
    <row r="6" spans="1:3">
      <c r="A6" s="4" t="s">
        <v>656</v>
      </c>
    </row>
    <row r="7" spans="1:3">
      <c r="A7" s="3" t="s">
        <v>653</v>
      </c>
    </row>
    <row r="8" spans="1:3">
      <c r="A8" s="4" t="s">
        <v>655</v>
      </c>
      <c r="B8" s="5" t="n">
        <v>-19997</v>
      </c>
      <c r="C8" s="5" t="n">
        <v>-16498</v>
      </c>
    </row>
    <row r="9" spans="1:3">
      <c r="A9" s="4" t="s">
        <v>657</v>
      </c>
    </row>
    <row r="10" spans="1:3">
      <c r="A10" s="3" t="s">
        <v>653</v>
      </c>
    </row>
    <row r="11" spans="1:3">
      <c r="A11" s="4" t="s">
        <v>655</v>
      </c>
      <c r="B11" s="6" t="n">
        <v>-612</v>
      </c>
      <c r="C11" s="6" t="n">
        <v>-62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58</v>
      </c>
      <c r="B1" s="2" t="s">
        <v>1</v>
      </c>
    </row>
    <row r="2" spans="1:4">
      <c r="B2" s="2" t="s">
        <v>29</v>
      </c>
      <c r="C2" s="2" t="s">
        <v>30</v>
      </c>
      <c r="D2" s="2" t="s">
        <v>77</v>
      </c>
    </row>
    <row r="3" spans="1:4">
      <c r="A3" s="3" t="s">
        <v>653</v>
      </c>
    </row>
    <row r="4" spans="1:4">
      <c r="A4" s="4" t="s">
        <v>659</v>
      </c>
      <c r="B4" s="8" t="n">
        <v>3.5</v>
      </c>
    </row>
    <row r="5" spans="1:4">
      <c r="A5" s="4" t="s">
        <v>660</v>
      </c>
      <c r="B5" s="9" t="n">
        <v>5.2</v>
      </c>
    </row>
    <row r="6" spans="1:4">
      <c r="A6" s="4" t="s">
        <v>661</v>
      </c>
      <c r="B6" s="6" t="n">
        <v>2</v>
      </c>
      <c r="C6" s="8" t="n">
        <v>1.1</v>
      </c>
      <c r="D6" s="8" t="n">
        <v>2.2</v>
      </c>
    </row>
    <row r="7" spans="1:4">
      <c r="A7" s="4" t="s">
        <v>662</v>
      </c>
    </row>
    <row r="8" spans="1:4">
      <c r="A8" s="3" t="s">
        <v>653</v>
      </c>
    </row>
    <row r="9" spans="1:4">
      <c r="A9" s="4" t="s">
        <v>663</v>
      </c>
      <c r="B9" s="4" t="s">
        <v>664</v>
      </c>
    </row>
    <row r="10" spans="1:4">
      <c r="A10" s="4" t="s">
        <v>665</v>
      </c>
    </row>
    <row r="11" spans="1:4">
      <c r="A11" s="3" t="s">
        <v>653</v>
      </c>
    </row>
    <row r="12" spans="1:4">
      <c r="A12" s="4" t="s">
        <v>663</v>
      </c>
      <c r="B12" s="4" t="s">
        <v>66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9</v>
      </c>
      <c r="C2" s="2" t="s">
        <v>30</v>
      </c>
      <c r="D2" s="2" t="s">
        <v>77</v>
      </c>
    </row>
    <row r="3" spans="1:4">
      <c r="A3" s="3" t="s">
        <v>653</v>
      </c>
    </row>
    <row r="4" spans="1:4">
      <c r="A4" s="4" t="s">
        <v>668</v>
      </c>
      <c r="B4" s="6" t="n">
        <v>-1767</v>
      </c>
      <c r="C4" s="6" t="n">
        <v>-1724</v>
      </c>
      <c r="D4" s="6" t="n">
        <v>-1638</v>
      </c>
    </row>
    <row r="5" spans="1:4">
      <c r="A5" s="4" t="s">
        <v>669</v>
      </c>
      <c r="B5" s="5" t="n">
        <v>210</v>
      </c>
      <c r="C5" s="5" t="n">
        <v>173</v>
      </c>
      <c r="D5" s="5" t="n">
        <v>110</v>
      </c>
    </row>
    <row r="6" spans="1:4">
      <c r="A6" s="4" t="s">
        <v>670</v>
      </c>
      <c r="B6" s="5" t="n">
        <v>-1557</v>
      </c>
      <c r="C6" s="5" t="n">
        <v>-1551</v>
      </c>
      <c r="D6" s="5" t="n">
        <v>-1528</v>
      </c>
    </row>
    <row r="7" spans="1:4">
      <c r="A7" s="4" t="s">
        <v>671</v>
      </c>
    </row>
    <row r="8" spans="1:4">
      <c r="A8" s="3" t="s">
        <v>653</v>
      </c>
    </row>
    <row r="9" spans="1:4">
      <c r="A9" s="4" t="s">
        <v>668</v>
      </c>
      <c r="B9" s="5" t="n">
        <v>-1767</v>
      </c>
      <c r="C9" s="5" t="n">
        <v>-1724</v>
      </c>
      <c r="D9" s="5" t="n">
        <v>-1638</v>
      </c>
    </row>
    <row r="10" spans="1:4">
      <c r="A10" s="4" t="s">
        <v>669</v>
      </c>
      <c r="B10" s="5" t="n">
        <v>-568</v>
      </c>
      <c r="C10" s="5" t="n">
        <v>-516</v>
      </c>
      <c r="D10" s="5" t="n">
        <v>-422</v>
      </c>
    </row>
    <row r="11" spans="1:4">
      <c r="A11" s="4" t="s">
        <v>670</v>
      </c>
      <c r="B11" s="5" t="n">
        <v>-2335</v>
      </c>
      <c r="C11" s="5" t="n">
        <v>-2240</v>
      </c>
      <c r="D11" s="5" t="n">
        <v>-2060</v>
      </c>
    </row>
    <row r="12" spans="1:4">
      <c r="A12" s="4" t="s">
        <v>672</v>
      </c>
    </row>
    <row r="13" spans="1:4">
      <c r="A13" s="3" t="s">
        <v>653</v>
      </c>
    </row>
    <row r="14" spans="1:4">
      <c r="A14" s="4" t="s">
        <v>669</v>
      </c>
      <c r="B14" s="5" t="n">
        <v>778</v>
      </c>
      <c r="C14" s="5" t="n">
        <v>689</v>
      </c>
      <c r="D14" s="5" t="n">
        <v>532</v>
      </c>
    </row>
    <row r="15" spans="1:4">
      <c r="A15" s="4" t="s">
        <v>670</v>
      </c>
      <c r="B15" s="6" t="n">
        <v>778</v>
      </c>
      <c r="C15" s="6" t="n">
        <v>689</v>
      </c>
      <c r="D15" s="6" t="n">
        <v>53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9</v>
      </c>
      <c r="C2" s="2" t="s">
        <v>30</v>
      </c>
      <c r="D2" s="2" t="s">
        <v>77</v>
      </c>
    </row>
    <row r="3" spans="1:4">
      <c r="A3" s="3" t="s">
        <v>653</v>
      </c>
    </row>
    <row r="4" spans="1:4">
      <c r="A4" s="4" t="s">
        <v>558</v>
      </c>
      <c r="B4" s="6" t="n">
        <v>8826</v>
      </c>
      <c r="C4" s="6" t="n">
        <v>6050</v>
      </c>
      <c r="D4" s="6" t="n">
        <v>2522</v>
      </c>
    </row>
    <row r="5" spans="1:4">
      <c r="A5" s="4" t="s">
        <v>668</v>
      </c>
      <c r="B5" s="5" t="n">
        <v>-1767</v>
      </c>
      <c r="C5" s="5" t="n">
        <v>-1724</v>
      </c>
      <c r="D5" s="5" t="n">
        <v>-1638</v>
      </c>
    </row>
    <row r="6" spans="1:4">
      <c r="A6" s="4" t="s">
        <v>674</v>
      </c>
      <c r="B6" s="5" t="n">
        <v>210</v>
      </c>
      <c r="C6" s="5" t="n">
        <v>173</v>
      </c>
      <c r="D6" s="5" t="n">
        <v>110</v>
      </c>
    </row>
    <row r="7" spans="1:4">
      <c r="A7" s="4" t="s">
        <v>675</v>
      </c>
      <c r="B7" s="5" t="n">
        <v>-21</v>
      </c>
      <c r="C7" s="5" t="n">
        <v>518</v>
      </c>
      <c r="D7" s="5" t="n">
        <v>701</v>
      </c>
    </row>
    <row r="8" spans="1:4">
      <c r="A8" s="4" t="s">
        <v>676</v>
      </c>
      <c r="B8" s="5" t="n">
        <v>-2033</v>
      </c>
      <c r="C8" s="5" t="n">
        <v>-1052</v>
      </c>
      <c r="D8" s="5" t="n">
        <v>-809</v>
      </c>
    </row>
    <row r="9" spans="1:4">
      <c r="A9" s="4" t="s">
        <v>677</v>
      </c>
      <c r="B9" s="5" t="n">
        <v>88</v>
      </c>
      <c r="C9" s="5" t="n">
        <v>27</v>
      </c>
      <c r="D9" s="5" t="n">
        <v>105</v>
      </c>
    </row>
    <row r="10" spans="1:4">
      <c r="A10" s="4" t="s">
        <v>678</v>
      </c>
      <c r="B10" s="5" t="n">
        <v>-440</v>
      </c>
      <c r="C10" s="5" t="n">
        <v>-513</v>
      </c>
      <c r="D10" s="5" t="n">
        <v>-599</v>
      </c>
    </row>
    <row r="11" spans="1:4">
      <c r="A11" s="4" t="s">
        <v>679</v>
      </c>
      <c r="B11" s="5" t="n">
        <v>-226</v>
      </c>
      <c r="C11" s="5" t="n">
        <v>-67</v>
      </c>
      <c r="D11" s="5" t="n">
        <v>222</v>
      </c>
    </row>
    <row r="12" spans="1:4">
      <c r="A12" s="4" t="s">
        <v>659</v>
      </c>
      <c r="B12" s="5" t="n">
        <v>-1677</v>
      </c>
      <c r="C12" s="5" t="n">
        <v>3970</v>
      </c>
      <c r="D12" s="5" t="n">
        <v>3749</v>
      </c>
    </row>
    <row r="13" spans="1:4">
      <c r="A13" s="4" t="s">
        <v>680</v>
      </c>
      <c r="B13" s="5" t="n">
        <v>215</v>
      </c>
      <c r="C13" s="5" t="n">
        <v>236</v>
      </c>
      <c r="D13" s="5" t="n">
        <v>183</v>
      </c>
    </row>
    <row r="14" spans="1:4">
      <c r="A14" s="4" t="s">
        <v>586</v>
      </c>
      <c r="B14" s="5" t="n">
        <v>10</v>
      </c>
      <c r="C14" s="5" t="n">
        <v>1208</v>
      </c>
      <c r="D14" s="5" t="n">
        <v>1504</v>
      </c>
    </row>
    <row r="15" spans="1:4">
      <c r="A15" s="4" t="s">
        <v>561</v>
      </c>
      <c r="B15" s="5" t="n">
        <v>3185</v>
      </c>
      <c r="C15" s="5" t="n">
        <v>8826</v>
      </c>
      <c r="D15" s="5" t="n">
        <v>6050</v>
      </c>
    </row>
    <row r="16" spans="1:4">
      <c r="A16" s="4" t="s">
        <v>671</v>
      </c>
    </row>
    <row r="17" spans="1:4">
      <c r="A17" s="3" t="s">
        <v>653</v>
      </c>
    </row>
    <row r="18" spans="1:4">
      <c r="A18" s="4" t="s">
        <v>558</v>
      </c>
      <c r="B18" s="5" t="n">
        <v>-16498</v>
      </c>
      <c r="C18" s="5" t="n">
        <v>-14468</v>
      </c>
      <c r="D18" s="5" t="n">
        <v>-12778</v>
      </c>
    </row>
    <row r="19" spans="1:4">
      <c r="A19" s="4" t="s">
        <v>668</v>
      </c>
      <c r="B19" s="5" t="n">
        <v>-1767</v>
      </c>
      <c r="C19" s="5" t="n">
        <v>-1724</v>
      </c>
      <c r="D19" s="5" t="n">
        <v>-1638</v>
      </c>
    </row>
    <row r="20" spans="1:4">
      <c r="A20" s="4" t="s">
        <v>674</v>
      </c>
      <c r="B20" s="5" t="n">
        <v>-568</v>
      </c>
      <c r="C20" s="5" t="n">
        <v>-516</v>
      </c>
      <c r="D20" s="5" t="n">
        <v>-422</v>
      </c>
    </row>
    <row r="21" spans="1:4">
      <c r="A21" s="4" t="s">
        <v>676</v>
      </c>
      <c r="B21" s="5" t="n">
        <v>-2033</v>
      </c>
      <c r="C21" s="5" t="n">
        <v>-1052</v>
      </c>
      <c r="D21" s="5" t="n">
        <v>-809</v>
      </c>
    </row>
    <row r="22" spans="1:4">
      <c r="A22" s="4" t="s">
        <v>679</v>
      </c>
      <c r="B22" s="5" t="n">
        <v>-226</v>
      </c>
      <c r="C22" s="5" t="n">
        <v>-67</v>
      </c>
      <c r="D22" s="5" t="n">
        <v>222</v>
      </c>
    </row>
    <row r="23" spans="1:4">
      <c r="A23" s="4" t="s">
        <v>680</v>
      </c>
      <c r="B23" s="5" t="n">
        <v>1095</v>
      </c>
      <c r="C23" s="5" t="n">
        <v>1329</v>
      </c>
      <c r="D23" s="5" t="n">
        <v>957</v>
      </c>
    </row>
    <row r="24" spans="1:4">
      <c r="A24" s="4" t="s">
        <v>561</v>
      </c>
      <c r="B24" s="5" t="n">
        <v>-19997</v>
      </c>
      <c r="C24" s="5" t="n">
        <v>-16498</v>
      </c>
      <c r="D24" s="5" t="n">
        <v>-14468</v>
      </c>
    </row>
    <row r="25" spans="1:4">
      <c r="A25" s="4" t="s">
        <v>672</v>
      </c>
    </row>
    <row r="26" spans="1:4">
      <c r="A26" s="3" t="s">
        <v>653</v>
      </c>
    </row>
    <row r="27" spans="1:4">
      <c r="A27" s="4" t="s">
        <v>558</v>
      </c>
      <c r="B27" s="5" t="n">
        <v>25946</v>
      </c>
      <c r="C27" s="5" t="n">
        <v>22273</v>
      </c>
      <c r="D27" s="5" t="n">
        <v>18559</v>
      </c>
    </row>
    <row r="28" spans="1:4">
      <c r="A28" s="4" t="s">
        <v>674</v>
      </c>
      <c r="B28" s="5" t="n">
        <v>778</v>
      </c>
      <c r="C28" s="5" t="n">
        <v>689</v>
      </c>
      <c r="D28" s="5" t="n">
        <v>532</v>
      </c>
    </row>
    <row r="29" spans="1:4">
      <c r="A29" s="4" t="s">
        <v>675</v>
      </c>
      <c r="B29" s="5" t="n">
        <v>-21</v>
      </c>
      <c r="C29" s="5" t="n">
        <v>518</v>
      </c>
      <c r="D29" s="5" t="n">
        <v>701</v>
      </c>
    </row>
    <row r="30" spans="1:4">
      <c r="A30" s="4" t="s">
        <v>677</v>
      </c>
      <c r="B30" s="5" t="n">
        <v>88</v>
      </c>
      <c r="C30" s="5" t="n">
        <v>27</v>
      </c>
      <c r="D30" s="5" t="n">
        <v>105</v>
      </c>
    </row>
    <row r="31" spans="1:4">
      <c r="A31" s="4" t="s">
        <v>678</v>
      </c>
      <c r="B31" s="5" t="n">
        <v>-440</v>
      </c>
      <c r="C31" s="5" t="n">
        <v>-513</v>
      </c>
      <c r="D31" s="5" t="n">
        <v>-599</v>
      </c>
    </row>
    <row r="32" spans="1:4">
      <c r="A32" s="4" t="s">
        <v>659</v>
      </c>
      <c r="B32" s="5" t="n">
        <v>-1677</v>
      </c>
      <c r="C32" s="5" t="n">
        <v>3970</v>
      </c>
      <c r="D32" s="5" t="n">
        <v>3749</v>
      </c>
    </row>
    <row r="33" spans="1:4">
      <c r="A33" s="4" t="s">
        <v>680</v>
      </c>
      <c r="B33" s="5" t="n">
        <v>-880</v>
      </c>
      <c r="C33" s="5" t="n">
        <v>-1018</v>
      </c>
      <c r="D33" s="5" t="n">
        <v>-774</v>
      </c>
    </row>
    <row r="34" spans="1:4">
      <c r="A34" s="4" t="s">
        <v>561</v>
      </c>
      <c r="B34" s="5" t="n">
        <v>23794</v>
      </c>
      <c r="C34" s="5" t="n">
        <v>25946</v>
      </c>
      <c r="D34" s="5" t="n">
        <v>22273</v>
      </c>
    </row>
    <row r="35" spans="1:4">
      <c r="A35" s="4" t="s">
        <v>681</v>
      </c>
    </row>
    <row r="36" spans="1:4">
      <c r="A36" s="3" t="s">
        <v>653</v>
      </c>
    </row>
    <row r="37" spans="1:4">
      <c r="A37" s="4" t="s">
        <v>558</v>
      </c>
      <c r="B37" s="5" t="n">
        <v>-622</v>
      </c>
      <c r="C37" s="5" t="n">
        <v>-1755</v>
      </c>
      <c r="D37" s="5" t="n">
        <v>-3259</v>
      </c>
    </row>
    <row r="38" spans="1:4">
      <c r="A38" s="4" t="s">
        <v>680</v>
      </c>
      <c r="C38" s="5" t="n">
        <v>-75</v>
      </c>
    </row>
    <row r="39" spans="1:4">
      <c r="A39" s="4" t="s">
        <v>586</v>
      </c>
      <c r="B39" s="5" t="n">
        <v>10</v>
      </c>
      <c r="C39" s="5" t="n">
        <v>1208</v>
      </c>
      <c r="D39" s="5" t="n">
        <v>1504</v>
      </c>
    </row>
    <row r="40" spans="1:4">
      <c r="A40" s="4" t="s">
        <v>561</v>
      </c>
      <c r="B40" s="6" t="n">
        <v>-612</v>
      </c>
      <c r="C40" s="6" t="n">
        <v>-622</v>
      </c>
      <c r="D40" s="6" t="n">
        <v>-175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682</v>
      </c>
      <c r="B1" s="2" t="s">
        <v>1</v>
      </c>
    </row>
    <row r="2" spans="1:4">
      <c r="B2" s="2" t="s">
        <v>29</v>
      </c>
      <c r="C2" s="2" t="s">
        <v>30</v>
      </c>
      <c r="D2" s="2" t="s">
        <v>77</v>
      </c>
    </row>
    <row r="3" spans="1:4">
      <c r="A3" s="4" t="s">
        <v>683</v>
      </c>
    </row>
    <row r="4" spans="1:4">
      <c r="A4" s="3" t="s">
        <v>684</v>
      </c>
    </row>
    <row r="5" spans="1:4">
      <c r="A5" s="4" t="s">
        <v>685</v>
      </c>
      <c r="B5" s="4" t="s">
        <v>686</v>
      </c>
      <c r="C5" s="4" t="s">
        <v>687</v>
      </c>
      <c r="D5" s="4" t="s">
        <v>688</v>
      </c>
    </row>
    <row r="6" spans="1:4">
      <c r="A6" s="4" t="s">
        <v>689</v>
      </c>
    </row>
    <row r="7" spans="1:4">
      <c r="A7" s="3" t="s">
        <v>684</v>
      </c>
    </row>
    <row r="8" spans="1:4">
      <c r="A8" s="4" t="s">
        <v>685</v>
      </c>
      <c r="B8" s="4" t="s">
        <v>690</v>
      </c>
      <c r="C8" s="4" t="s">
        <v>690</v>
      </c>
      <c r="D8" s="4" t="s">
        <v>690</v>
      </c>
    </row>
    <row r="9" spans="1:4">
      <c r="A9" s="4" t="s">
        <v>691</v>
      </c>
    </row>
    <row r="10" spans="1:4">
      <c r="A10" s="3" t="s">
        <v>684</v>
      </c>
    </row>
    <row r="11" spans="1:4">
      <c r="A11" s="4" t="s">
        <v>692</v>
      </c>
      <c r="B11" s="4" t="s">
        <v>693</v>
      </c>
      <c r="C11" s="4" t="s">
        <v>693</v>
      </c>
      <c r="D11" s="4" t="s">
        <v>693</v>
      </c>
    </row>
    <row r="12" spans="1:4">
      <c r="A12" s="4" t="s">
        <v>694</v>
      </c>
    </row>
    <row r="13" spans="1:4">
      <c r="A13" s="3" t="s">
        <v>684</v>
      </c>
    </row>
    <row r="14" spans="1:4">
      <c r="A14" s="4" t="s">
        <v>685</v>
      </c>
      <c r="B14" s="4" t="s">
        <v>695</v>
      </c>
      <c r="C14" s="4" t="s">
        <v>695</v>
      </c>
      <c r="D14" s="4" t="s">
        <v>695</v>
      </c>
    </row>
    <row r="15" spans="1:4">
      <c r="A15" s="4" t="s">
        <v>696</v>
      </c>
    </row>
    <row r="16" spans="1:4">
      <c r="A16" s="3" t="s">
        <v>684</v>
      </c>
    </row>
    <row r="17" spans="1:4">
      <c r="A17" s="4" t="s">
        <v>697</v>
      </c>
      <c r="B17" s="5" t="n">
        <v>62</v>
      </c>
      <c r="C17" s="5" t="n">
        <v>62</v>
      </c>
      <c r="D17" s="5" t="n">
        <v>62</v>
      </c>
    </row>
    <row r="18" spans="1:4">
      <c r="A18" s="4" t="s">
        <v>698</v>
      </c>
    </row>
    <row r="19" spans="1:4">
      <c r="A19" s="3" t="s">
        <v>684</v>
      </c>
    </row>
    <row r="20" spans="1:4">
      <c r="A20" s="4" t="s">
        <v>697</v>
      </c>
      <c r="B20" s="5" t="n">
        <v>57</v>
      </c>
      <c r="C20" s="5" t="n">
        <v>57</v>
      </c>
      <c r="D20" s="5" t="n">
        <v>5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9</v>
      </c>
      <c r="B1" s="2" t="s">
        <v>29</v>
      </c>
      <c r="C1" s="2" t="s">
        <v>30</v>
      </c>
      <c r="D1" s="2" t="s">
        <v>77</v>
      </c>
    </row>
    <row r="2" spans="1:4">
      <c r="A2" s="4" t="s">
        <v>700</v>
      </c>
    </row>
    <row r="3" spans="1:4">
      <c r="A3" s="3" t="s">
        <v>684</v>
      </c>
    </row>
    <row r="4" spans="1:4">
      <c r="A4" s="4" t="s">
        <v>701</v>
      </c>
      <c r="B4" s="6" t="n">
        <v>-506</v>
      </c>
      <c r="C4" s="6" t="n">
        <v>-410</v>
      </c>
      <c r="D4" s="6" t="n">
        <v>-366</v>
      </c>
    </row>
    <row r="5" spans="1:4">
      <c r="A5" s="4" t="s">
        <v>702</v>
      </c>
      <c r="B5" s="5" t="n">
        <v>537</v>
      </c>
      <c r="C5" s="5" t="n">
        <v>434</v>
      </c>
      <c r="D5" s="5" t="n">
        <v>388</v>
      </c>
    </row>
    <row r="6" spans="1:4">
      <c r="A6" s="4" t="s">
        <v>689</v>
      </c>
    </row>
    <row r="7" spans="1:4">
      <c r="A7" s="3" t="s">
        <v>684</v>
      </c>
    </row>
    <row r="8" spans="1:4">
      <c r="A8" s="4" t="s">
        <v>701</v>
      </c>
      <c r="B8" s="5" t="n">
        <v>99</v>
      </c>
      <c r="C8" s="5" t="n">
        <v>122</v>
      </c>
      <c r="D8" s="5" t="n">
        <v>114</v>
      </c>
    </row>
    <row r="9" spans="1:4">
      <c r="A9" s="4" t="s">
        <v>702</v>
      </c>
      <c r="B9" s="6" t="n">
        <v>-89</v>
      </c>
      <c r="C9" s="6" t="n">
        <v>-117</v>
      </c>
      <c r="D9" s="6" t="n">
        <v>-10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9</v>
      </c>
      <c r="C2" s="2" t="s">
        <v>30</v>
      </c>
    </row>
    <row r="3" spans="1:3">
      <c r="A3" s="3" t="s">
        <v>704</v>
      </c>
    </row>
    <row r="4" spans="1:3">
      <c r="A4" s="4" t="s">
        <v>705</v>
      </c>
      <c r="B4" s="6" t="n">
        <v>25619</v>
      </c>
      <c r="C4" s="6" t="n">
        <v>21471</v>
      </c>
    </row>
    <row r="5" spans="1:3">
      <c r="A5" s="4" t="s">
        <v>636</v>
      </c>
    </row>
    <row r="6" spans="1:3">
      <c r="A6" s="3" t="s">
        <v>704</v>
      </c>
    </row>
    <row r="7" spans="1:3">
      <c r="A7" s="4" t="s">
        <v>705</v>
      </c>
      <c r="B7" s="5" t="n">
        <v>3424</v>
      </c>
      <c r="C7" s="5" t="n">
        <v>2823</v>
      </c>
    </row>
    <row r="8" spans="1:3">
      <c r="A8" s="4" t="s">
        <v>706</v>
      </c>
    </row>
    <row r="9" spans="1:3">
      <c r="A9" s="3" t="s">
        <v>704</v>
      </c>
    </row>
    <row r="10" spans="1:3">
      <c r="A10" s="4" t="s">
        <v>705</v>
      </c>
      <c r="B10" s="5" t="n">
        <v>10794</v>
      </c>
      <c r="C10" s="5" t="n">
        <v>9195</v>
      </c>
    </row>
    <row r="11" spans="1:3">
      <c r="A11" s="4" t="s">
        <v>638</v>
      </c>
    </row>
    <row r="12" spans="1:3">
      <c r="A12" s="3" t="s">
        <v>704</v>
      </c>
    </row>
    <row r="13" spans="1:3">
      <c r="A13" s="4" t="s">
        <v>705</v>
      </c>
      <c r="B13" s="6" t="n">
        <v>11401</v>
      </c>
      <c r="C13" s="6" t="n">
        <v>945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9</v>
      </c>
      <c r="C2" s="2" t="s">
        <v>30</v>
      </c>
      <c r="D2" s="2" t="s">
        <v>77</v>
      </c>
    </row>
    <row r="3" spans="1:4">
      <c r="A3" s="3" t="s">
        <v>708</v>
      </c>
    </row>
    <row r="4" spans="1:4">
      <c r="A4" s="4" t="s">
        <v>558</v>
      </c>
      <c r="B4" s="6" t="n">
        <v>69502</v>
      </c>
      <c r="C4" s="6" t="n">
        <v>69426</v>
      </c>
    </row>
    <row r="5" spans="1:4">
      <c r="A5" s="4" t="s">
        <v>411</v>
      </c>
      <c r="C5" s="5" t="n">
        <v>5900</v>
      </c>
    </row>
    <row r="6" spans="1:4">
      <c r="A6" s="4" t="s">
        <v>561</v>
      </c>
      <c r="B6" s="5" t="n">
        <v>81115</v>
      </c>
      <c r="C6" s="5" t="n">
        <v>69502</v>
      </c>
      <c r="D6" s="6" t="n">
        <v>69426</v>
      </c>
    </row>
    <row r="7" spans="1:4">
      <c r="A7" s="4" t="s">
        <v>587</v>
      </c>
    </row>
    <row r="8" spans="1:4">
      <c r="A8" s="3" t="s">
        <v>708</v>
      </c>
    </row>
    <row r="9" spans="1:4">
      <c r="A9" s="4" t="s">
        <v>558</v>
      </c>
      <c r="B9" s="5" t="n">
        <v>110607</v>
      </c>
      <c r="C9" s="5" t="n">
        <v>101870</v>
      </c>
      <c r="D9" s="5" t="n">
        <v>82517</v>
      </c>
    </row>
    <row r="10" spans="1:4">
      <c r="A10" s="4" t="s">
        <v>588</v>
      </c>
      <c r="B10" s="5" t="n">
        <v>18681</v>
      </c>
      <c r="C10" s="5" t="n">
        <v>14474</v>
      </c>
      <c r="D10" s="5" t="n">
        <v>19418</v>
      </c>
    </row>
    <row r="11" spans="1:4">
      <c r="A11" s="4" t="s">
        <v>589</v>
      </c>
      <c r="B11" s="5" t="n">
        <v>-4891</v>
      </c>
      <c r="C11" s="5" t="n">
        <v>-1546</v>
      </c>
      <c r="D11" s="5" t="n">
        <v>-65</v>
      </c>
    </row>
    <row r="12" spans="1:4">
      <c r="A12" s="4" t="s">
        <v>411</v>
      </c>
      <c r="C12" s="5" t="n">
        <v>-5931</v>
      </c>
    </row>
    <row r="13" spans="1:4">
      <c r="A13" s="4" t="s">
        <v>590</v>
      </c>
      <c r="B13" s="5" t="n">
        <v>1557</v>
      </c>
      <c r="C13" s="5" t="n">
        <v>1740</v>
      </c>
    </row>
    <row r="14" spans="1:4">
      <c r="A14" s="4" t="s">
        <v>561</v>
      </c>
      <c r="B14" s="5" t="n">
        <v>125954</v>
      </c>
      <c r="C14" s="5" t="n">
        <v>110607</v>
      </c>
      <c r="D14" s="5" t="n">
        <v>101870</v>
      </c>
    </row>
    <row r="15" spans="1:4">
      <c r="A15" s="4" t="s">
        <v>709</v>
      </c>
    </row>
    <row r="16" spans="1:4">
      <c r="A16" s="3" t="s">
        <v>708</v>
      </c>
    </row>
    <row r="17" spans="1:4">
      <c r="A17" s="4" t="s">
        <v>558</v>
      </c>
      <c r="B17" s="5" t="n">
        <v>-41105</v>
      </c>
      <c r="C17" s="5" t="n">
        <v>-32444</v>
      </c>
      <c r="D17" s="5" t="n">
        <v>-25222</v>
      </c>
    </row>
    <row r="18" spans="1:4">
      <c r="A18" s="4" t="s">
        <v>710</v>
      </c>
      <c r="B18" s="5" t="n">
        <v>-8628</v>
      </c>
      <c r="C18" s="5" t="n">
        <v>-10207</v>
      </c>
      <c r="D18" s="5" t="n">
        <v>-7287</v>
      </c>
    </row>
    <row r="19" spans="1:4">
      <c r="A19" s="4" t="s">
        <v>589</v>
      </c>
      <c r="B19" s="5" t="n">
        <v>4894</v>
      </c>
      <c r="C19" s="5" t="n">
        <v>1546</v>
      </c>
      <c r="D19" s="5" t="n">
        <v>65</v>
      </c>
    </row>
    <row r="20" spans="1:4">
      <c r="A20" s="4" t="s">
        <v>561</v>
      </c>
      <c r="B20" s="5" t="n">
        <v>-44839</v>
      </c>
      <c r="C20" s="5" t="n">
        <v>-41105</v>
      </c>
      <c r="D20" s="5" t="n">
        <v>-32444</v>
      </c>
    </row>
    <row r="21" spans="1:4">
      <c r="A21" s="4" t="s">
        <v>711</v>
      </c>
    </row>
    <row r="22" spans="1:4">
      <c r="A22" s="3" t="s">
        <v>708</v>
      </c>
    </row>
    <row r="23" spans="1:4">
      <c r="A23" s="4" t="s">
        <v>558</v>
      </c>
      <c r="B23" s="5" t="n">
        <v>20380</v>
      </c>
      <c r="C23" s="5" t="n">
        <v>20380</v>
      </c>
    </row>
    <row r="24" spans="1:4">
      <c r="A24" s="4" t="s">
        <v>561</v>
      </c>
      <c r="B24" s="5" t="n">
        <v>20380</v>
      </c>
      <c r="C24" s="5" t="n">
        <v>20380</v>
      </c>
      <c r="D24" s="5" t="n">
        <v>20380</v>
      </c>
    </row>
    <row r="25" spans="1:4">
      <c r="A25" s="4" t="s">
        <v>712</v>
      </c>
    </row>
    <row r="26" spans="1:4">
      <c r="A26" s="3" t="s">
        <v>708</v>
      </c>
    </row>
    <row r="27" spans="1:4">
      <c r="A27" s="4" t="s">
        <v>558</v>
      </c>
      <c r="B27" s="5" t="n">
        <v>20380</v>
      </c>
      <c r="C27" s="5" t="n">
        <v>20380</v>
      </c>
      <c r="D27" s="5" t="n">
        <v>20380</v>
      </c>
    </row>
    <row r="28" spans="1:4">
      <c r="A28" s="4" t="s">
        <v>561</v>
      </c>
      <c r="B28" s="5" t="n">
        <v>20380</v>
      </c>
      <c r="C28" s="5" t="n">
        <v>20380</v>
      </c>
      <c r="D28" s="5" t="n">
        <v>20380</v>
      </c>
    </row>
    <row r="29" spans="1:4">
      <c r="A29" s="4" t="s">
        <v>713</v>
      </c>
    </row>
    <row r="30" spans="1:4">
      <c r="A30" s="3" t="s">
        <v>708</v>
      </c>
    </row>
    <row r="31" spans="1:4">
      <c r="A31" s="4" t="s">
        <v>558</v>
      </c>
      <c r="B31" s="5" t="n">
        <v>33044</v>
      </c>
      <c r="C31" s="5" t="n">
        <v>31365</v>
      </c>
    </row>
    <row r="32" spans="1:4">
      <c r="A32" s="4" t="s">
        <v>561</v>
      </c>
      <c r="B32" s="5" t="n">
        <v>29844</v>
      </c>
      <c r="C32" s="5" t="n">
        <v>33044</v>
      </c>
      <c r="D32" s="5" t="n">
        <v>31365</v>
      </c>
    </row>
    <row r="33" spans="1:4">
      <c r="A33" s="4" t="s">
        <v>714</v>
      </c>
    </row>
    <row r="34" spans="1:4">
      <c r="A34" s="3" t="s">
        <v>708</v>
      </c>
    </row>
    <row r="35" spans="1:4">
      <c r="A35" s="4" t="s">
        <v>558</v>
      </c>
      <c r="B35" s="5" t="n">
        <v>74149</v>
      </c>
      <c r="C35" s="5" t="n">
        <v>63809</v>
      </c>
      <c r="D35" s="5" t="n">
        <v>37663</v>
      </c>
    </row>
    <row r="36" spans="1:4">
      <c r="A36" s="4" t="s">
        <v>588</v>
      </c>
      <c r="B36" s="5" t="n">
        <v>1783</v>
      </c>
      <c r="C36" s="5" t="n">
        <v>73</v>
      </c>
      <c r="D36" s="5" t="n">
        <v>121</v>
      </c>
    </row>
    <row r="37" spans="1:4">
      <c r="A37" s="4" t="s">
        <v>589</v>
      </c>
      <c r="B37" s="5" t="n">
        <v>-4891</v>
      </c>
      <c r="C37" s="5" t="n">
        <v>-1546</v>
      </c>
      <c r="D37" s="5" t="n">
        <v>-65</v>
      </c>
    </row>
    <row r="38" spans="1:4">
      <c r="A38" s="4" t="s">
        <v>590</v>
      </c>
      <c r="B38" s="5" t="n">
        <v>3642</v>
      </c>
      <c r="C38" s="5" t="n">
        <v>11813</v>
      </c>
      <c r="D38" s="5" t="n">
        <v>26090</v>
      </c>
    </row>
    <row r="39" spans="1:4">
      <c r="A39" s="4" t="s">
        <v>561</v>
      </c>
      <c r="B39" s="5" t="n">
        <v>74683</v>
      </c>
      <c r="C39" s="5" t="n">
        <v>74149</v>
      </c>
      <c r="D39" s="5" t="n">
        <v>63809</v>
      </c>
    </row>
    <row r="40" spans="1:4">
      <c r="A40" s="4" t="s">
        <v>715</v>
      </c>
    </row>
    <row r="41" spans="1:4">
      <c r="A41" s="3" t="s">
        <v>708</v>
      </c>
    </row>
    <row r="42" spans="1:4">
      <c r="A42" s="4" t="s">
        <v>558</v>
      </c>
      <c r="B42" s="5" t="n">
        <v>-41105</v>
      </c>
      <c r="C42" s="5" t="n">
        <v>-32444</v>
      </c>
      <c r="D42" s="5" t="n">
        <v>-25222</v>
      </c>
    </row>
    <row r="43" spans="1:4">
      <c r="A43" s="4" t="s">
        <v>710</v>
      </c>
      <c r="B43" s="5" t="n">
        <v>-8628</v>
      </c>
      <c r="C43" s="5" t="n">
        <v>-10207</v>
      </c>
      <c r="D43" s="5" t="n">
        <v>-7287</v>
      </c>
    </row>
    <row r="44" spans="1:4">
      <c r="A44" s="4" t="s">
        <v>589</v>
      </c>
      <c r="B44" s="5" t="n">
        <v>4894</v>
      </c>
      <c r="C44" s="5" t="n">
        <v>1546</v>
      </c>
      <c r="D44" s="5" t="n">
        <v>65</v>
      </c>
    </row>
    <row r="45" spans="1:4">
      <c r="A45" s="4" t="s">
        <v>561</v>
      </c>
      <c r="B45" s="5" t="n">
        <v>-44839</v>
      </c>
      <c r="C45" s="5" t="n">
        <v>-41105</v>
      </c>
      <c r="D45" s="5" t="n">
        <v>-32444</v>
      </c>
    </row>
    <row r="46" spans="1:4">
      <c r="A46" s="4" t="s">
        <v>716</v>
      </c>
    </row>
    <row r="47" spans="1:4">
      <c r="A47" s="3" t="s">
        <v>708</v>
      </c>
    </row>
    <row r="48" spans="1:4">
      <c r="A48" s="4" t="s">
        <v>558</v>
      </c>
      <c r="B48" s="5" t="n">
        <v>16078</v>
      </c>
      <c r="C48" s="5" t="n">
        <v>17681</v>
      </c>
    </row>
    <row r="49" spans="1:4">
      <c r="A49" s="4" t="s">
        <v>561</v>
      </c>
      <c r="B49" s="5" t="n">
        <v>30891</v>
      </c>
      <c r="C49" s="5" t="n">
        <v>16078</v>
      </c>
      <c r="D49" s="5" t="n">
        <v>17681</v>
      </c>
    </row>
    <row r="50" spans="1:4">
      <c r="A50" s="4" t="s">
        <v>717</v>
      </c>
    </row>
    <row r="51" spans="1:4">
      <c r="A51" s="3" t="s">
        <v>708</v>
      </c>
    </row>
    <row r="52" spans="1:4">
      <c r="A52" s="4" t="s">
        <v>558</v>
      </c>
      <c r="B52" s="5" t="n">
        <v>16078</v>
      </c>
      <c r="C52" s="5" t="n">
        <v>17681</v>
      </c>
      <c r="D52" s="5" t="n">
        <v>24474</v>
      </c>
    </row>
    <row r="53" spans="1:4">
      <c r="A53" s="4" t="s">
        <v>588</v>
      </c>
      <c r="B53" s="5" t="n">
        <v>16898</v>
      </c>
      <c r="C53" s="5" t="n">
        <v>14401</v>
      </c>
      <c r="D53" s="5" t="n">
        <v>19297</v>
      </c>
    </row>
    <row r="54" spans="1:4">
      <c r="A54" s="4" t="s">
        <v>411</v>
      </c>
      <c r="C54" s="5" t="n">
        <v>-5931</v>
      </c>
    </row>
    <row r="55" spans="1:4">
      <c r="A55" s="4" t="s">
        <v>590</v>
      </c>
      <c r="B55" s="5" t="n">
        <v>-2085</v>
      </c>
      <c r="C55" s="5" t="n">
        <v>-10073</v>
      </c>
      <c r="D55" s="5" t="n">
        <v>-26090</v>
      </c>
    </row>
    <row r="56" spans="1:4">
      <c r="A56" s="4" t="s">
        <v>561</v>
      </c>
      <c r="B56" s="6" t="n">
        <v>30891</v>
      </c>
      <c r="C56" s="6" t="n">
        <v>16078</v>
      </c>
      <c r="D56" s="6" t="n">
        <v>1768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9</v>
      </c>
      <c r="C2" s="2" t="s">
        <v>30</v>
      </c>
      <c r="D2" s="2" t="s">
        <v>77</v>
      </c>
    </row>
    <row r="3" spans="1:4">
      <c r="A3" s="3" t="s">
        <v>708</v>
      </c>
    </row>
    <row r="4" spans="1:4">
      <c r="A4" s="4" t="s">
        <v>719</v>
      </c>
      <c r="B4" s="4" t="s">
        <v>720</v>
      </c>
    </row>
    <row r="5" spans="1:4">
      <c r="A5" s="4" t="s">
        <v>721</v>
      </c>
      <c r="B5" s="4" t="s">
        <v>722</v>
      </c>
    </row>
    <row r="6" spans="1:4">
      <c r="A6" s="4" t="s">
        <v>723</v>
      </c>
      <c r="B6" s="4" t="s">
        <v>724</v>
      </c>
    </row>
    <row r="7" spans="1:4">
      <c r="A7" s="4" t="s">
        <v>411</v>
      </c>
      <c r="C7" s="6" t="n">
        <v>5900</v>
      </c>
    </row>
    <row r="8" spans="1:4">
      <c r="A8" s="4" t="s">
        <v>42</v>
      </c>
      <c r="B8" s="6" t="n">
        <v>81115</v>
      </c>
      <c r="C8" s="5" t="n">
        <v>69502</v>
      </c>
      <c r="D8" s="6" t="n">
        <v>69426</v>
      </c>
    </row>
    <row r="9" spans="1:4">
      <c r="A9" s="4" t="s">
        <v>711</v>
      </c>
    </row>
    <row r="10" spans="1:4">
      <c r="A10" s="3" t="s">
        <v>708</v>
      </c>
    </row>
    <row r="11" spans="1:4">
      <c r="A11" s="4" t="s">
        <v>725</v>
      </c>
      <c r="B11" s="5" t="n">
        <v>4400000</v>
      </c>
      <c r="C11" s="5" t="n">
        <v>3500000</v>
      </c>
    </row>
    <row r="12" spans="1:4">
      <c r="A12" s="4" t="s">
        <v>726</v>
      </c>
      <c r="B12" s="6" t="n">
        <v>20400</v>
      </c>
    </row>
    <row r="13" spans="1:4">
      <c r="A13" s="4" t="s">
        <v>727</v>
      </c>
      <c r="B13" s="4" t="s">
        <v>728</v>
      </c>
    </row>
    <row r="14" spans="1:4">
      <c r="A14" s="4" t="s">
        <v>729</v>
      </c>
      <c r="B14" s="4" t="s">
        <v>730</v>
      </c>
    </row>
    <row r="15" spans="1:4">
      <c r="A15" s="4" t="s">
        <v>42</v>
      </c>
      <c r="B15" s="6" t="n">
        <v>20380</v>
      </c>
      <c r="C15" s="5" t="n">
        <v>20380</v>
      </c>
      <c r="D15" s="6" t="n">
        <v>20380</v>
      </c>
    </row>
    <row r="16" spans="1:4">
      <c r="A16" s="4" t="s">
        <v>731</v>
      </c>
    </row>
    <row r="17" spans="1:4">
      <c r="A17" s="3" t="s">
        <v>708</v>
      </c>
    </row>
    <row r="18" spans="1:4">
      <c r="A18" s="4" t="s">
        <v>42</v>
      </c>
      <c r="C18" s="6" t="n">
        <v>118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32</v>
      </c>
      <c r="B1" s="2" t="s">
        <v>29</v>
      </c>
      <c r="C1" s="2" t="s">
        <v>30</v>
      </c>
    </row>
    <row r="2" spans="1:3">
      <c r="A2" s="3" t="s">
        <v>733</v>
      </c>
    </row>
    <row r="3" spans="1:3">
      <c r="A3" s="4" t="s">
        <v>734</v>
      </c>
      <c r="B3" s="6" t="n">
        <v>10443</v>
      </c>
      <c r="C3" s="6" t="n">
        <v>6741</v>
      </c>
    </row>
    <row r="4" spans="1:3">
      <c r="A4" s="4" t="s">
        <v>135</v>
      </c>
      <c r="B4" s="5" t="n">
        <v>1258</v>
      </c>
      <c r="C4" s="5" t="n">
        <v>909</v>
      </c>
    </row>
    <row r="5" spans="1:3">
      <c r="A5" s="4" t="s">
        <v>37</v>
      </c>
      <c r="B5" s="5" t="n">
        <v>11701</v>
      </c>
      <c r="C5" s="5" t="n">
        <v>7650</v>
      </c>
    </row>
    <row r="6" spans="1:3">
      <c r="A6" s="4" t="s">
        <v>735</v>
      </c>
      <c r="B6" s="5" t="n">
        <v>14568</v>
      </c>
      <c r="C6" s="5" t="n">
        <v>10401</v>
      </c>
    </row>
    <row r="7" spans="1:3">
      <c r="A7" s="4" t="s">
        <v>736</v>
      </c>
      <c r="B7" s="5" t="n">
        <v>12390</v>
      </c>
      <c r="C7" s="5" t="n">
        <v>12482</v>
      </c>
    </row>
    <row r="8" spans="1:3">
      <c r="A8" s="4" t="s">
        <v>159</v>
      </c>
      <c r="B8" s="5" t="n">
        <v>4182</v>
      </c>
      <c r="C8" s="5" t="n">
        <v>4182</v>
      </c>
    </row>
    <row r="9" spans="1:3">
      <c r="A9" s="4" t="s">
        <v>44</v>
      </c>
      <c r="B9" s="5" t="n">
        <v>31140</v>
      </c>
      <c r="C9" s="5" t="n">
        <v>27065</v>
      </c>
    </row>
    <row r="10" spans="1:3">
      <c r="A10" s="4" t="s">
        <v>737</v>
      </c>
      <c r="B10" s="6" t="n">
        <v>42841</v>
      </c>
      <c r="C10" s="6" t="n">
        <v>347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8T16:57:23Z</dcterms:created>
  <dcterms:modified xmlns:dcterms="http://purl.org/dc/terms/" xmlns:xsi="http://www.w3.org/2001/XMLSchema-instance" xsi:type="dcterms:W3CDTF">2018-04-18T16:57:23Z</dcterms:modified>
</cp:coreProperties>
</file>